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unds held for clients" sheetId="11" state="visible" r:id="rId11"/>
    <sheet xmlns:r="http://schemas.openxmlformats.org/officeDocument/2006/relationships" name="Property, plant and equipment" sheetId="12" state="visible" r:id="rId12"/>
    <sheet xmlns:r="http://schemas.openxmlformats.org/officeDocument/2006/relationships" name="Contract costs" sheetId="13" state="visible" r:id="rId13"/>
    <sheet xmlns:r="http://schemas.openxmlformats.org/officeDocument/2006/relationships" name="Intangible assets" sheetId="14" state="visible" r:id="rId14"/>
    <sheet xmlns:r="http://schemas.openxmlformats.org/officeDocument/2006/relationships" name="Other long-term assets" sheetId="15" state="visible" r:id="rId15"/>
    <sheet xmlns:r="http://schemas.openxmlformats.org/officeDocument/2006/relationships" name="Long-term financial assets" sheetId="16" state="visible" r:id="rId16"/>
    <sheet xmlns:r="http://schemas.openxmlformats.org/officeDocument/2006/relationships" name="Goodwill"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Share-based payments" sheetId="25" state="visible" r:id="rId25"/>
    <sheet xmlns:r="http://schemas.openxmlformats.org/officeDocument/2006/relationships" name="Earnings per share" sheetId="26" state="visible" r:id="rId26"/>
    <sheet xmlns:r="http://schemas.openxmlformats.org/officeDocument/2006/relationships" name="Remaining performance obligatio" sheetId="27" state="visible" r:id="rId27"/>
    <sheet xmlns:r="http://schemas.openxmlformats.org/officeDocument/2006/relationships" name="Cost of services, selling and a" sheetId="28" state="visible" r:id="rId28"/>
    <sheet xmlns:r="http://schemas.openxmlformats.org/officeDocument/2006/relationships" name="Amortization and depreciation" sheetId="29" state="visible" r:id="rId29"/>
    <sheet xmlns:r="http://schemas.openxmlformats.org/officeDocument/2006/relationships" name="Net finance costs" sheetId="30" state="visible" r:id="rId30"/>
    <sheet xmlns:r="http://schemas.openxmlformats.org/officeDocument/2006/relationships" name="Investments in subsidiaries" sheetId="31" state="visible" r:id="rId31"/>
    <sheet xmlns:r="http://schemas.openxmlformats.org/officeDocument/2006/relationships" name="Supplementary cash flow informa" sheetId="32" state="visible" r:id="rId32"/>
    <sheet xmlns:r="http://schemas.openxmlformats.org/officeDocument/2006/relationships" name="Segmented information" sheetId="33" state="visible" r:id="rId33"/>
    <sheet xmlns:r="http://schemas.openxmlformats.org/officeDocument/2006/relationships" name="Related party transactions" sheetId="34" state="visible" r:id="rId34"/>
    <sheet xmlns:r="http://schemas.openxmlformats.org/officeDocument/2006/relationships" name="Commitments, contingencies and " sheetId="35" state="visible" r:id="rId35"/>
    <sheet xmlns:r="http://schemas.openxmlformats.org/officeDocument/2006/relationships" name="Financial instruments" sheetId="36" state="visible" r:id="rId36"/>
    <sheet xmlns:r="http://schemas.openxmlformats.org/officeDocument/2006/relationships" name="Capital risk managem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counts receivable (Tables)" sheetId="40" state="visible" r:id="rId40"/>
    <sheet xmlns:r="http://schemas.openxmlformats.org/officeDocument/2006/relationships" name="Funds held for clients (Tables)" sheetId="41" state="visible" r:id="rId41"/>
    <sheet xmlns:r="http://schemas.openxmlformats.org/officeDocument/2006/relationships" name="Property, plant and equipment (" sheetId="42" state="visible" r:id="rId42"/>
    <sheet xmlns:r="http://schemas.openxmlformats.org/officeDocument/2006/relationships" name="Contract costs (Tables)" sheetId="43" state="visible" r:id="rId43"/>
    <sheet xmlns:r="http://schemas.openxmlformats.org/officeDocument/2006/relationships" name="Intangible assets (Tables)" sheetId="44" state="visible" r:id="rId44"/>
    <sheet xmlns:r="http://schemas.openxmlformats.org/officeDocument/2006/relationships" name="Other long-term assets (Tables)" sheetId="45" state="visible" r:id="rId45"/>
    <sheet xmlns:r="http://schemas.openxmlformats.org/officeDocument/2006/relationships" name="Long-term financial assets (Tab" sheetId="46" state="visible" r:id="rId46"/>
    <sheet xmlns:r="http://schemas.openxmlformats.org/officeDocument/2006/relationships" name="Goodwill (Tables)" sheetId="47" state="visible" r:id="rId47"/>
    <sheet xmlns:r="http://schemas.openxmlformats.org/officeDocument/2006/relationships" name="Provisions (Tables)" sheetId="48" state="visible" r:id="rId48"/>
    <sheet xmlns:r="http://schemas.openxmlformats.org/officeDocument/2006/relationships" name="Long-term debt (Tables)" sheetId="49" state="visible" r:id="rId49"/>
    <sheet xmlns:r="http://schemas.openxmlformats.org/officeDocument/2006/relationships" name="Other long-term liabilities (Ta" sheetId="50" state="visible" r:id="rId50"/>
    <sheet xmlns:r="http://schemas.openxmlformats.org/officeDocument/2006/relationships" name="Income taxes (Tables)" sheetId="51" state="visible" r:id="rId51"/>
    <sheet xmlns:r="http://schemas.openxmlformats.org/officeDocument/2006/relationships" name="Employee benefits (Tables)" sheetId="52" state="visible" r:id="rId52"/>
    <sheet xmlns:r="http://schemas.openxmlformats.org/officeDocument/2006/relationships" name="Accumulated other comprehensi_2" sheetId="53" state="visible" r:id="rId53"/>
    <sheet xmlns:r="http://schemas.openxmlformats.org/officeDocument/2006/relationships" name="Capital stock (Tables)" sheetId="54" state="visible" r:id="rId54"/>
    <sheet xmlns:r="http://schemas.openxmlformats.org/officeDocument/2006/relationships" name="Share-based payments (Tables)" sheetId="55" state="visible" r:id="rId55"/>
    <sheet xmlns:r="http://schemas.openxmlformats.org/officeDocument/2006/relationships" name="Earnings per share (Tables)" sheetId="56" state="visible" r:id="rId56"/>
    <sheet xmlns:r="http://schemas.openxmlformats.org/officeDocument/2006/relationships" name="Cost of services, selling and_2" sheetId="57" state="visible" r:id="rId57"/>
    <sheet xmlns:r="http://schemas.openxmlformats.org/officeDocument/2006/relationships" name="Amortization and depreciation (" sheetId="58" state="visible" r:id="rId58"/>
    <sheet xmlns:r="http://schemas.openxmlformats.org/officeDocument/2006/relationships" name="Net finance costs (Tables)" sheetId="59" state="visible" r:id="rId59"/>
    <sheet xmlns:r="http://schemas.openxmlformats.org/officeDocument/2006/relationships" name="Investments in subsidiaries (Ta" sheetId="60" state="visible" r:id="rId60"/>
    <sheet xmlns:r="http://schemas.openxmlformats.org/officeDocument/2006/relationships" name="Supplementary cash flow infor_2" sheetId="61" state="visible" r:id="rId61"/>
    <sheet xmlns:r="http://schemas.openxmlformats.org/officeDocument/2006/relationships" name="Segmented information (Tables)" sheetId="62" state="visible" r:id="rId62"/>
    <sheet xmlns:r="http://schemas.openxmlformats.org/officeDocument/2006/relationships" name="Related party transactions (Tab" sheetId="63" state="visible" r:id="rId63"/>
    <sheet xmlns:r="http://schemas.openxmlformats.org/officeDocument/2006/relationships" name="Commitments, contingencies an_2" sheetId="64" state="visible" r:id="rId64"/>
    <sheet xmlns:r="http://schemas.openxmlformats.org/officeDocument/2006/relationships" name="Financial instruments (Table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Accounts receivable (Details)" sheetId="70" state="visible" r:id="rId70"/>
    <sheet xmlns:r="http://schemas.openxmlformats.org/officeDocument/2006/relationships" name="Funds held for clients - (Detai"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Contract costs (Details)" sheetId="74" state="visible" r:id="rId74"/>
    <sheet xmlns:r="http://schemas.openxmlformats.org/officeDocument/2006/relationships" name="Intangible assets (Details)" sheetId="75" state="visible" r:id="rId75"/>
    <sheet xmlns:r="http://schemas.openxmlformats.org/officeDocument/2006/relationships" name="Other long-term assets (Details" sheetId="76" state="visible" r:id="rId76"/>
    <sheet xmlns:r="http://schemas.openxmlformats.org/officeDocument/2006/relationships" name="Long-term financial assets (Det" sheetId="77" state="visible" r:id="rId77"/>
    <sheet xmlns:r="http://schemas.openxmlformats.org/officeDocument/2006/relationships" name="Goodwill - Variations in goodwi" sheetId="78" state="visible" r:id="rId78"/>
    <sheet xmlns:r="http://schemas.openxmlformats.org/officeDocument/2006/relationships" name="Goodwill - Key assumptions for " sheetId="79" state="visible" r:id="rId79"/>
    <sheet xmlns:r="http://schemas.openxmlformats.org/officeDocument/2006/relationships" name="Provisions (Details)" sheetId="80" state="visible" r:id="rId80"/>
    <sheet xmlns:r="http://schemas.openxmlformats.org/officeDocument/2006/relationships" name="Provisions - Narrative (Details" sheetId="81" state="visible" r:id="rId81"/>
    <sheet xmlns:r="http://schemas.openxmlformats.org/officeDocument/2006/relationships" name="Long-term debt - Disclosure of " sheetId="82" state="visible" r:id="rId82"/>
    <sheet xmlns:r="http://schemas.openxmlformats.org/officeDocument/2006/relationships" name="Long-term debt - Disclosure o_2" sheetId="83" state="visible" r:id="rId83"/>
    <sheet xmlns:r="http://schemas.openxmlformats.org/officeDocument/2006/relationships" name="Other long-term liabilities (De" sheetId="84" state="visible" r:id="rId84"/>
    <sheet xmlns:r="http://schemas.openxmlformats.org/officeDocument/2006/relationships" name="Income taxes - Disclosure of In" sheetId="85" state="visible" r:id="rId85"/>
    <sheet xmlns:r="http://schemas.openxmlformats.org/officeDocument/2006/relationships" name="Income taxes - Reconciliation o" sheetId="86" state="visible" r:id="rId86"/>
    <sheet xmlns:r="http://schemas.openxmlformats.org/officeDocument/2006/relationships" name="Income taxes - Disclosure of th" sheetId="87" state="visible" r:id="rId87"/>
    <sheet xmlns:r="http://schemas.openxmlformats.org/officeDocument/2006/relationships" name="Income taxes - Disclosure of De" sheetId="88" state="visible" r:id="rId88"/>
    <sheet xmlns:r="http://schemas.openxmlformats.org/officeDocument/2006/relationships" name="Income taxes - Narrative (Detai" sheetId="89" state="visible" r:id="rId89"/>
    <sheet xmlns:r="http://schemas.openxmlformats.org/officeDocument/2006/relationships" name="Employee benefits - Narrative (" sheetId="90" state="visible" r:id="rId90"/>
    <sheet xmlns:r="http://schemas.openxmlformats.org/officeDocument/2006/relationships" name="Employee benefits - Amounts for" sheetId="91" state="visible" r:id="rId91"/>
    <sheet xmlns:r="http://schemas.openxmlformats.org/officeDocument/2006/relationships" name="Employee benefits - Defined Ben" sheetId="92" state="visible" r:id="rId92"/>
    <sheet xmlns:r="http://schemas.openxmlformats.org/officeDocument/2006/relationships" name="Employee benefits - Plan Assets" sheetId="93" state="visible" r:id="rId93"/>
    <sheet xmlns:r="http://schemas.openxmlformats.org/officeDocument/2006/relationships" name="Employee benefits - Fair Value " sheetId="94" state="visible" r:id="rId94"/>
    <sheet xmlns:r="http://schemas.openxmlformats.org/officeDocument/2006/relationships" name="Employee benefits - Employee Be" sheetId="95" state="visible" r:id="rId95"/>
    <sheet xmlns:r="http://schemas.openxmlformats.org/officeDocument/2006/relationships" name="Employee benefits - Actuarial A" sheetId="96" state="visible" r:id="rId96"/>
    <sheet xmlns:r="http://schemas.openxmlformats.org/officeDocument/2006/relationships" name="Employee benefits - Change in P" sheetId="97" state="visible" r:id="rId97"/>
    <sheet xmlns:r="http://schemas.openxmlformats.org/officeDocument/2006/relationships" name="Employee benefits - Weighted Av" sheetId="98" state="visible" r:id="rId98"/>
    <sheet xmlns:r="http://schemas.openxmlformats.org/officeDocument/2006/relationships" name="Accumulated other comprehensi_3" sheetId="99" state="visible" r:id="rId99"/>
    <sheet xmlns:r="http://schemas.openxmlformats.org/officeDocument/2006/relationships" name="Capital stock - Narrative (Deta" sheetId="100" state="visible" r:id="rId100"/>
    <sheet xmlns:r="http://schemas.openxmlformats.org/officeDocument/2006/relationships" name="Capital stock - Schedule of Sha" sheetId="101" state="visible" r:id="rId101"/>
    <sheet xmlns:r="http://schemas.openxmlformats.org/officeDocument/2006/relationships" name="Share-based payments - Stock op" sheetId="102" state="visible" r:id="rId102"/>
    <sheet xmlns:r="http://schemas.openxmlformats.org/officeDocument/2006/relationships" name="Share-based payments - Disclosu" sheetId="103" state="visible" r:id="rId103"/>
    <sheet xmlns:r="http://schemas.openxmlformats.org/officeDocument/2006/relationships" name="Share-based payments - Disclo_2" sheetId="104" state="visible" r:id="rId104"/>
    <sheet xmlns:r="http://schemas.openxmlformats.org/officeDocument/2006/relationships" name="Share-based payments - Disclo_3" sheetId="105" state="visible" r:id="rId105"/>
    <sheet xmlns:r="http://schemas.openxmlformats.org/officeDocument/2006/relationships" name="Share-based payments - Performa" sheetId="106" state="visible" r:id="rId106"/>
    <sheet xmlns:r="http://schemas.openxmlformats.org/officeDocument/2006/relationships" name="Share-based payments - Disclo_4" sheetId="107" state="visible" r:id="rId107"/>
    <sheet xmlns:r="http://schemas.openxmlformats.org/officeDocument/2006/relationships" name="Share-based payments - Share pu" sheetId="108" state="visible" r:id="rId108"/>
    <sheet xmlns:r="http://schemas.openxmlformats.org/officeDocument/2006/relationships" name="Share-based payments - Deferred" sheetId="109" state="visible" r:id="rId109"/>
    <sheet xmlns:r="http://schemas.openxmlformats.org/officeDocument/2006/relationships" name="Share-based payments - Disclo_5" sheetId="110" state="visible" r:id="rId110"/>
    <sheet xmlns:r="http://schemas.openxmlformats.org/officeDocument/2006/relationships" name="Earnings per share (Details)" sheetId="111" state="visible" r:id="rId111"/>
    <sheet xmlns:r="http://schemas.openxmlformats.org/officeDocument/2006/relationships" name="Remaining performance obligat_2" sheetId="112" state="visible" r:id="rId112"/>
    <sheet xmlns:r="http://schemas.openxmlformats.org/officeDocument/2006/relationships" name="Cost of services, selling and_3" sheetId="113" state="visible" r:id="rId113"/>
    <sheet xmlns:r="http://schemas.openxmlformats.org/officeDocument/2006/relationships" name="Amortization and depreciation_2" sheetId="114" state="visible" r:id="rId114"/>
    <sheet xmlns:r="http://schemas.openxmlformats.org/officeDocument/2006/relationships" name="Net finance costs (Details)" sheetId="115" state="visible" r:id="rId115"/>
    <sheet xmlns:r="http://schemas.openxmlformats.org/officeDocument/2006/relationships" name="Investments in subsidiaries - N" sheetId="116" state="visible" r:id="rId116"/>
    <sheet xmlns:r="http://schemas.openxmlformats.org/officeDocument/2006/relationships" name="Investments in subsidiaries - A" sheetId="117" state="visible" r:id="rId117"/>
    <sheet xmlns:r="http://schemas.openxmlformats.org/officeDocument/2006/relationships" name="Supplementary cash flow infor_3" sheetId="118" state="visible" r:id="rId118"/>
    <sheet xmlns:r="http://schemas.openxmlformats.org/officeDocument/2006/relationships" name="Supplementary cash flow infor_4" sheetId="119" state="visible" r:id="rId119"/>
    <sheet xmlns:r="http://schemas.openxmlformats.org/officeDocument/2006/relationships" name="Supplementary cash flow infor_5" sheetId="120" state="visible" r:id="rId120"/>
    <sheet xmlns:r="http://schemas.openxmlformats.org/officeDocument/2006/relationships" name="Supplementary cash flow infor_6" sheetId="121" state="visible" r:id="rId121"/>
    <sheet xmlns:r="http://schemas.openxmlformats.org/officeDocument/2006/relationships" name="Segmented information - Narrati" sheetId="122" state="visible" r:id="rId122"/>
    <sheet xmlns:r="http://schemas.openxmlformats.org/officeDocument/2006/relationships" name="Segmented information - Disclos" sheetId="123" state="visible" r:id="rId123"/>
    <sheet xmlns:r="http://schemas.openxmlformats.org/officeDocument/2006/relationships" name="Segmented information - Discl_2" sheetId="124" state="visible" r:id="rId124"/>
    <sheet xmlns:r="http://schemas.openxmlformats.org/officeDocument/2006/relationships" name="Segmented information - Discl_3" sheetId="125" state="visible" r:id="rId125"/>
    <sheet xmlns:r="http://schemas.openxmlformats.org/officeDocument/2006/relationships" name="Segmented information - Discl_4" sheetId="126" state="visible" r:id="rId126"/>
    <sheet xmlns:r="http://schemas.openxmlformats.org/officeDocument/2006/relationships" name="Related party transactions (Det" sheetId="127" state="visible" r:id="rId127"/>
    <sheet xmlns:r="http://schemas.openxmlformats.org/officeDocument/2006/relationships" name="Commitments, contingencies an_3" sheetId="128" state="visible" r:id="rId128"/>
    <sheet xmlns:r="http://schemas.openxmlformats.org/officeDocument/2006/relationships" name="Commitments, contingencies an_4" sheetId="129" state="visible" r:id="rId129"/>
    <sheet xmlns:r="http://schemas.openxmlformats.org/officeDocument/2006/relationships" name="Commitments, contingencies an_5" sheetId="130" state="visible" r:id="rId130"/>
    <sheet xmlns:r="http://schemas.openxmlformats.org/officeDocument/2006/relationships" name="Commitments, contingencies an_6" sheetId="131" state="visible" r:id="rId131"/>
    <sheet xmlns:r="http://schemas.openxmlformats.org/officeDocument/2006/relationships" name="Financial instruments - Financi" sheetId="132" state="visible" r:id="rId132"/>
    <sheet xmlns:r="http://schemas.openxmlformats.org/officeDocument/2006/relationships" name="Financial instruments - Fair Va" sheetId="133" state="visible" r:id="rId133"/>
    <sheet xmlns:r="http://schemas.openxmlformats.org/officeDocument/2006/relationships" name="Financial instruments - Interes" sheetId="134" state="visible" r:id="rId134"/>
    <sheet xmlns:r="http://schemas.openxmlformats.org/officeDocument/2006/relationships" name="Financial instruments - Narrati" sheetId="135" state="visible" r:id="rId135"/>
    <sheet xmlns:r="http://schemas.openxmlformats.org/officeDocument/2006/relationships" name="Financial instruments - Currenc" sheetId="136" state="visible" r:id="rId136"/>
    <sheet xmlns:r="http://schemas.openxmlformats.org/officeDocument/2006/relationships" name="Financial instruments - Notiona" sheetId="137" state="visible" r:id="rId137"/>
    <sheet xmlns:r="http://schemas.openxmlformats.org/officeDocument/2006/relationships" name="Financial instruments - Sensiti" sheetId="138" state="visible" r:id="rId138"/>
    <sheet xmlns:r="http://schemas.openxmlformats.org/officeDocument/2006/relationships" name="Financial instruments - Contrac" sheetId="139" state="visible" r:id="rId139"/>
    <sheet xmlns:r="http://schemas.openxmlformats.org/officeDocument/2006/relationships" name="Financial instruments - Credit " sheetId="140" state="visible" r:id="rId140"/>
    <sheet xmlns:r="http://schemas.openxmlformats.org/officeDocument/2006/relationships" name="Capital risk management (Detail" sheetId="141" state="visible" r:id="rId141"/>
  </sheets>
  <definedNames/>
  <calcPr calcId="124519" fullCalcOnLoad="1"/>
</workbook>
</file>

<file path=xl/sharedStrings.xml><?xml version="1.0" encoding="utf-8"?>
<sst xmlns="http://schemas.openxmlformats.org/spreadsheetml/2006/main" uniqueCount="1406">
  <si>
    <t>Document and Entity Information</t>
  </si>
  <si>
    <t>12 Months Ended</t>
  </si>
  <si>
    <t>Sep. 30, 2019shares</t>
  </si>
  <si>
    <t>Entity Information [Line Items]</t>
  </si>
  <si>
    <t>Entity Registrant Name</t>
  </si>
  <si>
    <t>CGI Inc</t>
  </si>
  <si>
    <t>Entity Central Index Key</t>
  </si>
  <si>
    <t>0001061574</t>
  </si>
  <si>
    <t>Current Fiscal Year End Date</t>
  </si>
  <si>
    <t>--09-30</t>
  </si>
  <si>
    <t>Document Type</t>
  </si>
  <si>
    <t>40-F</t>
  </si>
  <si>
    <t>Document Period End Date</t>
  </si>
  <si>
    <t>Sep. 30,
		2019</t>
  </si>
  <si>
    <t>Document Fiscal Year Focus</t>
  </si>
  <si>
    <t>2019</t>
  </si>
  <si>
    <t>Document Fiscal Period Focus</t>
  </si>
  <si>
    <t>FY</t>
  </si>
  <si>
    <t>Amendment Flag</t>
  </si>
  <si>
    <t>false</t>
  </si>
  <si>
    <t>Emerging Growth Company</t>
  </si>
  <si>
    <t>Entity Current Reporting Status</t>
  </si>
  <si>
    <t>Yes</t>
  </si>
  <si>
    <t>Class A subordinate voting shares</t>
  </si>
  <si>
    <t>Entity Common Stock, Shares Outstanding</t>
  </si>
  <si>
    <t>Class B multiple voting shares</t>
  </si>
  <si>
    <t>Consolidated Statements of Earnings - CAD ($)</t>
  </si>
  <si>
    <t>Sep. 30, 2019</t>
  </si>
  <si>
    <t>Sep. 30, 2018</t>
  </si>
  <si>
    <t>Profit or loss [abstract]</t>
  </si>
  <si>
    <t>Revenue</t>
  </si>
  <si>
    <t>Operating expenses</t>
  </si>
  <si>
    <t>Costs of services, selling and administrative</t>
  </si>
  <si>
    <t>Acquisition-related and integration costs</t>
  </si>
  <si>
    <t>Restructuring costs</t>
  </si>
  <si>
    <t>Net finance costs</t>
  </si>
  <si>
    <t>Foreign exchange loss</t>
  </si>
  <si>
    <t>Earnings before income taxes</t>
  </si>
  <si>
    <t>Income tax expense</t>
  </si>
  <si>
    <t>Net earnings</t>
  </si>
  <si>
    <t>Earnings per share</t>
  </si>
  <si>
    <t>Basic earnings per share (CAD per share)</t>
  </si>
  <si>
    <t>Diluted earnings per share (CAD per share)</t>
  </si>
  <si>
    <t>Consolidated Statements of Comprehensive Income - CAD ($) $ in Thousands</t>
  </si>
  <si>
    <t>Statement of comprehensive income [abstract]</t>
  </si>
  <si>
    <t>Items that will be reclassified subsequently to net earnings (net of income taxes):</t>
  </si>
  <si>
    <t>Net unrealized (losses) gains on translating financial statements of foreign operations</t>
  </si>
  <si>
    <t>Net gains (losses) on cross-currency swaps and on translating long-term debt designated as hedges of net investments in foreign operations</t>
  </si>
  <si>
    <t>Deferred costs of hedging on cross-currency swaps</t>
  </si>
  <si>
    <t>Net unrealized gains (losses) on cash flow hedges</t>
  </si>
  <si>
    <t>Net unrealized gains (losses) on financial assets at fair value through other comprehensive income</t>
  </si>
  <si>
    <t>Items that will not be reclassified subsequently to net earnings (net of income taxes):</t>
  </si>
  <si>
    <t>Net remeasurement gains on defined benefit plans</t>
  </si>
  <si>
    <t>Other comprehensive (loss) income</t>
  </si>
  <si>
    <t>Comprehensive income</t>
  </si>
  <si>
    <t>Consolidated Balance Sheets - CAD ($) $ in Thousands</t>
  </si>
  <si>
    <t>Current assets</t>
  </si>
  <si>
    <t>Cash and cash equivalents</t>
  </si>
  <si>
    <t>Accounts receivable</t>
  </si>
  <si>
    <t>Work in progress</t>
  </si>
  <si>
    <t>Current financial assets</t>
  </si>
  <si>
    <t>Prepaid expenses and other current assets</t>
  </si>
  <si>
    <t>Income taxes</t>
  </si>
  <si>
    <t>Total current assets before funds held for clients</t>
  </si>
  <si>
    <t>Funds held for clients</t>
  </si>
  <si>
    <t>Total current assets</t>
  </si>
  <si>
    <t>Property, plant and equipment</t>
  </si>
  <si>
    <t>Contract costs</t>
  </si>
  <si>
    <t>Intangible assets</t>
  </si>
  <si>
    <t>Other long-term assets</t>
  </si>
  <si>
    <t>Long-term financial assets</t>
  </si>
  <si>
    <t>Deferred tax assets</t>
  </si>
  <si>
    <t>Goodwill</t>
  </si>
  <si>
    <t>Total assets</t>
  </si>
  <si>
    <t>Current liabilities</t>
  </si>
  <si>
    <t>Accounts payable and accrued liabilities</t>
  </si>
  <si>
    <t>Accrued compensation</t>
  </si>
  <si>
    <t>Current derivative financial instruments</t>
  </si>
  <si>
    <t>Deferred revenue</t>
  </si>
  <si>
    <t>Provisions</t>
  </si>
  <si>
    <t>Current portion of long-term debt</t>
  </si>
  <si>
    <t>Total current liabilities before clients’ funds obligations</t>
  </si>
  <si>
    <t>Clients’ funds obligations</t>
  </si>
  <si>
    <t>Total current liabilities</t>
  </si>
  <si>
    <t>Long-term income taxes</t>
  </si>
  <si>
    <t>Long-term provisions</t>
  </si>
  <si>
    <t>Long-term debt</t>
  </si>
  <si>
    <t>Other long-term liabilities</t>
  </si>
  <si>
    <t>Long-term derivative financial instruments</t>
  </si>
  <si>
    <t>Deferred tax liabilities</t>
  </si>
  <si>
    <t>Retirement benefits obligations</t>
  </si>
  <si>
    <t>Total liabilities</t>
  </si>
  <si>
    <t>Equity</t>
  </si>
  <si>
    <t>Retained earnings</t>
  </si>
  <si>
    <t>Accumulated other comprehensive income</t>
  </si>
  <si>
    <t>Capital stock</t>
  </si>
  <si>
    <t>Contributed surplus</t>
  </si>
  <si>
    <t>Total equity</t>
  </si>
  <si>
    <t>Total equity and liabilities</t>
  </si>
  <si>
    <t>Consolidated Statements of Changes in Equity - CAD ($) $ in Thousands</t>
  </si>
  <si>
    <t>Total</t>
  </si>
  <si>
    <t>Beginning balance at Sep. 30, 2017</t>
  </si>
  <si>
    <t>Other comprehensive income (loss)</t>
  </si>
  <si>
    <t>Comprehensive income (loss)</t>
  </si>
  <si>
    <t>Share-based payment costs</t>
  </si>
  <si>
    <t>Income tax impact associated with stock options</t>
  </si>
  <si>
    <t>Exercise of stock options</t>
  </si>
  <si>
    <t>Exercise of performance share units</t>
  </si>
  <si>
    <t>Purchase for cancellation of Class A subordinate voting shares</t>
  </si>
  <si>
    <t>Purchase of Class A subordinate voting shares held in trusts</t>
  </si>
  <si>
    <t>Resale of Class A subordinate voting shares held in trusts</t>
  </si>
  <si>
    <t>Ending balance at Sep. 30, 2018</t>
  </si>
  <si>
    <t>Ending balance at Sep. 30, 2019</t>
  </si>
  <si>
    <t>Consolidated Statements of Cash Flows - CAD ($) $ in Thousands</t>
  </si>
  <si>
    <t>Operating activities</t>
  </si>
  <si>
    <t>Adjustments for:</t>
  </si>
  <si>
    <t>Amortization and depreciation</t>
  </si>
  <si>
    <t>Deferred income tax recovery</t>
  </si>
  <si>
    <t>Foreign exchange losses</t>
  </si>
  <si>
    <t>Net change in non-cash working capital items</t>
  </si>
  <si>
    <t>Cash provided by operating activities</t>
  </si>
  <si>
    <t>Investing activities</t>
  </si>
  <si>
    <t>Net change in short-term investments</t>
  </si>
  <si>
    <t>Business acquisitions (considering the bank overdraft assumed and cash acquired)</t>
  </si>
  <si>
    <t>Investment in a step acquisition</t>
  </si>
  <si>
    <t>Proceeds from sale of business</t>
  </si>
  <si>
    <t>Purchase of property, plant and equipment</t>
  </si>
  <si>
    <t>Additions to contract costs</t>
  </si>
  <si>
    <t>Additions to intangible assets</t>
  </si>
  <si>
    <t>Purchase of long-term investments</t>
  </si>
  <si>
    <t>Proceeds from sale of long-term investments</t>
  </si>
  <si>
    <t>Cash used in investing activities</t>
  </si>
  <si>
    <t>Financing activities</t>
  </si>
  <si>
    <t>Net change in unsecured committed revolving credit facility</t>
  </si>
  <si>
    <t>Increase of long-term debt</t>
  </si>
  <si>
    <t>Repayment of long-term debt</t>
  </si>
  <si>
    <t>Repayment of debt assumed in business acquisitions</t>
  </si>
  <si>
    <t>Settlement of derivative financial instruments</t>
  </si>
  <si>
    <t>Purchase and cancellation of Class A subordinate voting shares</t>
  </si>
  <si>
    <t>Issuance of Class A subordinate voting shares</t>
  </si>
  <si>
    <t>Cash used in financing activities</t>
  </si>
  <si>
    <t>Effect of foreign exchange rate changes on cash and cash equivalents</t>
  </si>
  <si>
    <t>Net increase in cash and cash equivalents</t>
  </si>
  <si>
    <t>Cash and cash equivalents, beginning of year</t>
  </si>
  <si>
    <t>Cash and cash equivalents, end of year</t>
  </si>
  <si>
    <t>Description of business</t>
  </si>
  <si>
    <t>Corporate Information And Statement Of IFRS Compliance [Abstract]</t>
  </si>
  <si>
    <t>Description of business CGI Inc. (the Company), directly or through its subsidiaries, provides managed information technology (IT) and business process services (BPS), systems integration and consulting, as well as the sale of software solutions to help clients effectively realize their strategies and create added value. The Company was incorporated under Part IA of the Companies Act (Québec), predecessor to the Business Corporations Act (Québec) which came into force on February 14, 2011 and its Class A subordinate voting shares are publicly traded. The executive and registered office of the Company is situated at 1350 René-Lévesque Blvd. West, Montréal, Québec, Canada, H3G 1T4.</t>
  </si>
  <si>
    <t>Basis of preparation</t>
  </si>
  <si>
    <t>Basis of preparation These consolidated financial statements have been prepared in accordance with International Financial Reporting Standards (IFRS) as issued by the International Accounting Standards Board (IASB). The Company’s consolidated financial statements for the years ended September 30, 2019 and 2018 were authorized for issue by the Board of Directors on November 5, 2019 .</t>
  </si>
  <si>
    <t>Summary of significant accounting policies</t>
  </si>
  <si>
    <t>Summary of significant accounting policies 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 BASIS OF MEASUREMENT The consolidated financial statements have been prepared on a historical cost basis, except for certain financial assets and liabilities, which have been measured at fair value as described below. 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3. Summary of significant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 REVENUE RECOGNITION, WORK IN PROGRESS AND DEFERRED REVENUE The Company generates revenue through the provision of managed IT and BPS, systems integration and consulting, as well as the sale of software solutions as described in Note 1, Description of business. For the fiscal year ended September 30, 2019, under IFRS 15, Revenue from Contracts with Customer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Factors generally considered include whether the Company has the primary responsibility for providing the product or service, adds meaningful value to the vendor’s product or service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price of software license products, for which the Company has not yet established the price or has not previously sold on a stand-alone basis. 3. Summary of significant accounting policies (continued) REVENUE RECOGNITION, WORK IN PROGRESS AND DEFERRED REVENUE (CONTINUED)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Systems integration and consulting services Revenue from systems integration and consulting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systems integration and consulting services under fixed-fee arrangements is recognized using the percentage-of-completion method over time, as the Company has no alternative use for the asset created and has an enforceable right to payment for performance completed to date.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or hours.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systems integration and consulting services section above. Revenue from maintenance services for software licenses sold is recognized straight-line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 CASH AND CASH EQUIVALENTS Cash and cash equivalents consist of unrestricted cash and short-term investments having a maturity of three months or less from the date of purchase. SHORT-TERM INVESTMENTS Short-term investments, comprise generally of term deposits, have remaining maturities over three months, but not more than one year, at the date of purchase. 3. Summary of significant accounting policies (continued) 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inten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PROPERTY, PLANT AND EQUIPMENT Property, plant and equipment (PP&amp;E), including those under finance leases, are recorded at cost and are depreciated over their estimated useful lives using the straight-line method. Buildings 10 to 40 years Leasehold improvements Lesser of the useful life or lease term Furniture, fixtures and equipment 3 to 20 years Computer equipment 3 to 5 years LEASES Leases are classified as finance leases whenever the terms of the lease transfer substantially all the risks and rewards of ownership to the lessee. All other leases are classified as operating leases. Assets held under finance leases are initially recognized in PP&amp;E at an amount equal to the fair value of the leased assets or, if lower, the present value of minimum lease payments at the inception of the lease, and then depreciated over the economic useful life of the asset or lease term, whichever is shorter. The capital element of future lease payments is included in the consolidated balance sheets within long-term debt. Interest is charged to the consolidated statements of earnings so as to achieve a constant rate of interest on the remaining balance of the liability. Lease payments under operating leases are charged to the consolidated statements of earnings on a straight-line basis over the lease term. Operating lease incentives, typically for premises, are recognized as a reduction in rental expense over the lease term. 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including compensation and related fringe benefits, as well as subcontractor costs. Incentives Occasionally, incentives are granted to clients upon the signing of managed IT and business process services contracts. These incentives are granted in the form of cash payments. 3. Summary of significant accounting policies (continued) CONTRACT COSTS (CONTINUED)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Impairment of contract costs When a contract is not expected to be profitable, the estimated loss is first applied to impair the related capitalized contract costs. The excess of the expected loss over the capitalized contract costs is recorded as onerous revenue-generating contracts in provision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INTANGIBLE ASSETS Intangible assets consist mainly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2 to 10 years IMPAIRMENT OF PP&amp;E, INTANGIBLE ASSETS AND GOODWILL Timing of impairment testing The carrying values of PP&amp;E, intangible assets and goodwill are reviewed for impairment when events or changes in circumstances indicate that the carrying value may be impaired. The Company assesses at each reporting date whether any such events or changes in circumstances exist. The carrying values of PP&amp;E and intangible assets not available for use are tested for impairment annually as at September 30. Goodwill is tested for impairment annually during the fourth quarter of each fiscal year. 3. Summary of significant accounting policies (continued) IMPAIRMENT OF PP&amp;E, INTANGIBLE ASSETS AND GOODWILL (CONTINUED)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discount rate applied to an operating segment is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LONG-TERM FINANCIAL ASSETS Long-term investments presented in long-term financial assets are comprised of bonds which are presented as long-term based on management’s intentions. 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in estimate are recognized in the consolidated statements of earnings. 3. Summary of significant accounting policies (continued) EARNINGS PER SHARE Basic earnings per share is based on the weighted average number of shares outstanding during the period. Diluted earnings per share is determined using the treasury stock method to evaluate the dilutive effect of stock options and performance share units (PSUs). 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 TAX CREDITS The Company follows the income approach to account for research and development (R&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taxation in numerous jurisdictions and there are transactions and calculations for which the ultimate tax determination is uncertain. When a tax position is uncertain, the Company recognizes an income tax asset or reduces an income tax liability only when it is probable that the tax asset will be realized in the future or that the income tax liability is no longer probable. The provision for uncertain tax positions is made using the best estimate of the amount expected to be paid based on qualitative assessment of all relevant factors such as experience of previous tax audits or interpretations of tax regulations.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eases of vacated premises, litigation and claims provisions arising in the ordinary course of business, decommissioning liabilities for operating leases of office buildings and onerous revenue-generating contracts. The Company also records restructuring provisions for termination of employment costs related to its productivity improvement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3. Summary of significant accounting policies (continued) PROVISIONS (CONTINUED) The Company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operating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unavoidable costs of fulfilling the contract exceed the estimated total revenue from the contract. Management regularly reviews arrangement profitability and the underlying estimates.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 TRANSLATION OF FOREIGN CURRENCIES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 3. Summary of significant accounting policies (continued) SHARE-BASED PAYMENTS Equity-settled plans The Company operates equity-settled stock option and PSU plans under which the Company receives services from employees, officers and directors as consideration for equity instruments. The fair value of those share-based payments is established on the grant date using the Black-Scholes option pricing model for the stock options and the closing price of Class A subordinate voting shares of the Company on the Toronto Stock Exchange (TSX) for the PSUs. The number of stock options and PSU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stock options are exercised, any consideration paid is credited to capital stock and the recorded fair value of the stock options is removed from contributed surplus and credited to capital stock. When PSUs are exercised, the recorded fair value of PSUs is removed from cont</t>
  </si>
  <si>
    <t>Subclassifications of assets, liabilities and equities [abstract]</t>
  </si>
  <si>
    <t>Accounts receivable As at As at $ $ Trade (Note 30) 979,728 1,126,772 R&amp;D and other tax credits 1 259,289 245,980 Other 118,073 108,616 1,357,090 1,481,368 1 R&amp;D and other tax credits were related to government programs in Canada, the United States of America, France, the United Kingdom and other countries.</t>
  </si>
  <si>
    <t>Funds Held For Clients [Abstract]</t>
  </si>
  <si>
    <t>Funds held for clients As at As at $ $ Cash 187,823 141,151 Long-term bonds (Note 30) 180,289 184,401 368,112 325,552</t>
  </si>
  <si>
    <t>Property, plant and equipment [abstract]</t>
  </si>
  <si>
    <t>Property, plant and equipment Land and buildings Leasehold improvements Furniture, fixtures and equipment Computer equipment Total $ $ $ $ $ Cost As at September 30, 2018 58,455 204,888 164,634 686,499 1,114,476 Additions 619 40,915 19,568 104,887 165,989 Additions - business acquisitions ( Note 25a ) — 5,320 981 1,374 7,675 Disposals/retirements — (25,565 ) (4,146 ) (67,291 ) (97,002 ) Foreign currency translation adjustment (460 ) (999 ) (399 ) (10,840 ) (12,698 ) As at September 30, 2019 58,614 224,559 180,638 714,629 1,178,440 Accumulated depreciation As at September 30, 2018 14,652 144,275 106,223 461,233 726,383 Depreciation expense (Note 23) 2,601 21,021 16,428 119,214 159,264 Disposals/retirements — (25,099 ) (3,836 ) (67,223 ) (96,158 ) Foreign currency translation adjustment (292 ) (471 ) (143 ) (7,804 ) (8,710 ) As at September 30, 2019 16,961 139,726 118,672 505,420 780,779 Net carrying amount as at September 30, 2019 41,653 84,833 61,966 209,209 397,661 Land and buildings Leasehold improvements Furniture, fixtures and equipment Computer equipment Total $ $ $ $ $ Cost As at September 30, 2017 65,640 210,326 164,016 645,363 1,085,345 Additions 748 27,970 11,034 110,776 150,528 Additions - business acquisitions ( Note 25b ) — 192 943 1,479 2,614 Disposals/retirements (8,933 ) (35,311 ) (11,082 ) (73,245 ) (128,571 ) Foreign currency translation adjustment 1,000 1,711 (277 ) 2,126 4,560 As at September 30, 2018 58,455 204,888 164,634 686,499 1,114,476 Accumulated depreciation As at September 30, 2017 20,691 154,801 99,131 414,109 688,732 Depreciation expense (Note 23) 2,000 21,881 16,003 116,703 156,587 Impairment (Note 23) — 160 1,764 — 1,924 Disposals/retirements (8,542 ) (34,251 ) (10,396 ) (70,577 ) (123,766 ) Foreign currency translation adjustment 503 1,684 (279 ) 998 2,906 As at September 30, 2018 14,652 144,275 106,223 461,233 726,383 Net carrying amount as at September 30, 2018 43,803 60,613 58,411 225,266 388,093 PP&amp;E include the following assets acquired under finance leases: As at September 30, 2019 As at September 30, 2018 Cost Accumulated depreciation Net carrying amount Cost Accumulated depreciation Net carrying amount $ $ $ $ $ $ Furniture, fixtures and equipment 14,578 8,285 6,293 15,309 7,958 7,351 Computer equipment 40,357 24,787 15,570 46,183 29,831 16,352 54,935 33,072 21,863 61,492 37,789 23,703</t>
  </si>
  <si>
    <t>Revenue From Contracts With Customers [Abstract]</t>
  </si>
  <si>
    <t>Contract costs As at September 30, 2019 As at September 30, 2018 Cost Accumulated amortization Net carrying amount Cost Accumulated amortization Net carrying amount $ $ $ $ $ $ Transition costs 476,075 258,283 217,792 461,262 235,931 225,331 Incentives 61,258 56,085 5,173 71,748 53,932 17,816 537,333 314,368 222,965 533,010 289,863 243,147</t>
  </si>
  <si>
    <t>Intangible Assets [Abstract]</t>
  </si>
  <si>
    <t>Intangible assets Internal-use software acquired Internal-use software internally developed Business solutions acquired Business solutions internally developed Software licenses Client relationships Total $ $ $ $ $ $ $ Cost As at September 30, 2018 95,707 114,701 82,256 444,593 216,490 1,025,083 1,978,830 Additions 4,321 9,433 911 61,693 20,196 — 96,554 Additions - business acquisitions ( Note 25 ) 77 — — — 201 113,786 114,064 Disposals/retirements (436 ) (326 ) (803 ) (46 ) (13,281 ) (24,321 ) (39,213 ) Foreign currency translation adjustment (465 ) (519 ) (1,336 ) 5,144 (2,096 ) (19,209 ) (18,481 ) As at September 30, 2019 99,204 123,289 81,028 511,384 221,510 1,095,339 2,131,754 Accumulated amortization As at September 30, 2018 72,177 58,212 80,586 277,092 145,078 866,359 1,499,504 Amortization expense (Note 23) 8,872 11,513 1,319 37,318 29,356 76,182 164,560 Disposals/retirements (436 ) (326 ) (803 ) (46 ) (13,247 ) (24,321 ) (39,179 ) Foreign currency translation adjustment (146 ) (304 ) (1,195 ) 3,482 (1,596 ) (11,354 ) (11,113 ) As at September 30, 2019 80,467 69,095 79,907 317,846 159,591 906,866 1,613,772 Net carrying amount as at September 30, 18,737 54,194 1,121 193,538 61,919 188,473 517,982 Internal-use software acquired Internal-use software internally developed Business solutions acquired Business solutions internally developed Software licenses Client relationships and other Total $ $ $ $ $ $ $ Cost As at September 30, 2017 99,047 94,788 84,044 387,624 217,875 965,687 1,849,065 Additions 5,742 21,724 — 47,125 19,343 — 93,934 Additions - business acquisitions — — — — — 46,755 46,755 Disposals/retirements (10,145 ) (1,605 ) (1,503 ) (2,796 ) (22,278 ) — (38,327 ) Foreign currency translation adjustment 1,063 (206 ) (285 ) 12,640 1,550 12,641 27,403 As at September 30, 2018 95,707 114,701 82,256 444,593 216,490 1,025,083 1,978,830 Accumulated amortization As at September 30, 2017 74,286 50,842 78,151 237,351 131,672 786,337 1,358,639 Amortization expense (Note 23) 7,385 7,757 3,954 33,197 34,186 70,447 156,926 Impairment (Note 23) — 1,209 — 57 — — 1,266 Disposals/retirements (10,145 ) (1,605 ) (1,503 ) (2,062 ) (21,926 ) — (37,241 ) Foreign currency translation adjustment 651 9 (16 ) 8,549 1,146 9,575 19,914 As at September 30, 2018 72,177 58,212 80,586 277,092 145,078 866,359 1,499,504 Net carrying amount as at September 30, 23,530 56,489 1,670 167,501 71,412 158,724 479,326</t>
  </si>
  <si>
    <t>Other long-term assets As at As at $ $ Prepaid long-term maintenance agreements 20,532 21,647 Insurance contracts held to fund defined benefit pension and life assurance arrangements - reimbursement rights (Note 16) 23,879 24,652 Retirement benefits assets (Note 16) 96,620 27,482 Deposits 13,999 11,253 Deferred financing fees 3,798 3,182 Other 21,652 16,732 180,480 104,948</t>
  </si>
  <si>
    <t>Long-term financial assets As at As at $ $ Deferred compensation plan assets (Notes 16 and 30) 62,627 56,900 Long-term investments (Note 30) 24,596 30,054 Long-term receivables 18,034 19,470 Long-term derivative financial instruments (Note 30) 71,642 11,312 176,899 117,736</t>
  </si>
  <si>
    <t>Goodwill In the prior fiscal year, management reviewed the Company's operating results through nine operating segments referred to as the Company's Strategic Business Units, namely: Northern Europe (including Nordics, Baltics and Poland); Canada; France (including Luxembourg and Morocco); United States of America (U.S.) Commercial and State Government; U.S. Federal; United Kingdom (U.K.); Eastern, Central and Southern Europe (primarily Netherlands and Germany); Asia Pacific Global Delivery Centers of Excellence (India and Philippines) and Australia. The last two operating segments which each had reported revenue, earnings and assets that are less than 10% of the Company's total revenue, earnings and assets, had been aggregated together as Asia Pacific. During the year ended September 30, 2019 , the Company realigned its management structure, resulting primarily in the transfer of our Belgium and Southern Europe operations from the Central and Eastern Europe to the Western and Southern Europe operating segment, the transfer of our Australia operations from the Asia Pacific segment to the U.K. operating segment as well as other internal organizational changes. The Company is now managed through eight operating segments, namely: Western and Southern Europe (primarily France, Portugal and Belgium); Northern Europe (including Nordics, Baltics and Poland); Canada; U.S. Commercial and State Government; U.S. Federal; U.K. and Australia; Central and Eastern Europe (primarily Netherlands and Germany); and Asia Pacific Global Delivery Centers of Excellence (India and Philippines) (Asia Pacific). Due to the changes in operating segments, the Company reallocated goodwill to the revised CGUs using their relative fair value. No goodwill were impaired before the reclassification. The operating segments reflect the fiscal year 2019 management structure and the way that the chief operating decision-maker, who is the President and Chief Executive Officer of the Company, evaluates the business. The Company completed the annual impairment test during the fourth quarter of the fiscal year 2019 and did not identify any impairment. The variations in goodwill were as follows: Western and Southern Europe Northern Europe Canada U.S. Commercial and State Government U.S. Federal U.K. and Australia Central and Eastern Europe Asia Pacific Total $ $ $ $ $ $ $ $ $ As at September 30, 2018 898,186 1,327,204 1,141,227 1,111,719 882,246 829,520 856,916 294,702 7,341,720 Business acquisitions ( Note 25 ) — 482,939 (734 ) — 13,955 — 90,943 — 587,103 Goodwill reallocation 115,884 — (3,756 ) (4,361 ) — 5,366 (94,696 ) (18,437 ) — Foreign currency translation adjustment (38,995 ) (106,216 ) — 26,888 21,863 (28,568 ) (32,598 ) (3,360 ) (160,986 ) As at September 30, 2019 975,075 1,703,927 1,136,737 1,134,246 918,064 806,318 820,565 272,905 7,767,837 Key assumptions in goodwill impairment testing The key assumptions for the CGUs are disclosed in the following tables for the years ended September 30: 2019 Western and Southern Europe Northern Europe Canada U.S. Commercial and State Government U.S. Federal U.K. and Australia Central and Eastern Europe Asia Pacific % % % % % % % % Pre-tax WACC 9.1 9.4 8.9 10.0 9.9 8.9 9.1 21.4 Long-term growth rate of net operating cash flows 1 1.8 1.8 2.0 2.0 2.0 1.9 1.5 2.0 2018 Northern Europe Canada France U.S. Commercial and State Government U.S. Federal U.K. ECS Asia Pacific % % % % % % % % Pre-tax WACC 9.1 8.9 8.6 10.9 10.2 8.1 9.0 19.1 Long-term growth rate of net operating cash flows 1 2.0 2.0 1.7 2.0 2.0 1.9 2.0 2.0 1 The long-term growth rate is based on published industry research.</t>
  </si>
  <si>
    <t>Provisions As at September 30, 2019, the Company had $98,455,000 ( $98,001,000 as at September 30, 2018) of provisions which consist mainly of restructuring. The following table presents restructuring provisions continuity schedule: As at As at $ $ Balance, beginning of year 51,529 63,128 Additional provisions 56,268 111,878 Utilized amounts (67,302 ) (123,766 ) Foreign currency translation adjustment (1,283 ) 289 Balance, end of year 39,212 51,529 Current portion 38,284 50,130 Non-current portion 928 1,399 During the year ended September 30, 2019, additional provisions consist of termination of employment costs in connection with acquisitions of $56,268,000 ( $17,630,000 for the year ended September 30, 2018). In addition, during the year ended September 30, 2018, additional provisions include $94,248,000 of termination of employment costs related to the previously announced restructuring program.</t>
  </si>
  <si>
    <t>Financial Instruments [Abstract]</t>
  </si>
  <si>
    <t>Long-term debt As at As at $ $ Senior U.S. unsecured note repayable of $331,150 (U.S.$250,000) in 2021 1 332,533 491,651 Senior unsecured notes repayable in September by tranches of $72,853 (U.S.$55,000) in 2021, $397,380 (U.S.$300,000) in 2024, $331,150 (U.S.$250,000) in five yearly repayments of U.S.$50,000 from 2020 to 2024 and $122,791 (€85,000) in 2021 2 924,021 1,025,683 Unsecured committed revolving credit facility 3 334,370 194,795 Unsecured committed term loan credit facility 4 661,939 — Obligations repayable in blended monthly installments maturing at various dates until 2024, bearing a weighted average interest rate of 2.62% (2.46% in 2018) 14,295 30,124 Obligations under finance leases repayable in blended monthly installments maturing at various dates until 2024, bearing a weighted average interest rate of 2.44% (2.40% in 2018) 30,339 29,909 Other long-term debt 33,710 28,731 2,331,207 1,800,893 Current portion 113,511 348,580 2,217,696 1,452,313 1 As at September 30, 2019, an amount of $331,150,000 was drawn, plus fair value adjustments relating to interest rate swaps designated as fair value hedges of $1,418,000 and less financing fees of $35,000 . In December 2018, the Company repaid the scheduled repayment of a tranche of the Senior U.S. unsecured note for a total amount of $187,600,000 and settled the related cross-currency swaps (Note 30). The private placement financing with U.S. institutional investors is comprised of one tranche of Senior U.S. unsecured note with a maturity of 2.2 years and an interest rate of 4.99% (weighted average interest rate of 4.76% in 2018). The Senior U.S. unsecured note contains covenants that require the Company to maintain certain financial ratios (Note 31). As at September 30, 2019, the Company was in compliance with these covenants. 2 As at September 30, 2019, an amount of $924,174,000 was drawn, less financing fees of $153,000 . The private placement is comprised of three tranches of Senior U.S. unsecured notes and one tranche of Senior euro unsecured note, with a weighted average maturity of 3.2 years and a weighted average interest rate of 3.66% ( 3.63% in 2018). In September 2019, the Company repaid the second of the seven yearly scheduled repayments of U.S. $50,000,000 on a tranche of the Senior U . S. unsecured notes for a total amount of $66,055,000 and settled the related cross-currency swaps (Note 30). In September 2019, the Company also repaid the scheduled repayment of a tranche of the Senior U.S. unsecured notes for a total amount of $52,844,000 . The Senior unsecured notes contain covenants that require the Company to maintain certain financial ratios (Note 31). As at September 30, 2019, the Company was in compliance with these covenants. 3 The Company has an unsecured committed revolving credit facility available for an amount of $1,500,000,000 that expires in December 2023. This facility bears interest at bankers' acceptance, LIBOR or Canadian prime, plus a variable margin that is determined based on the Company's leverage ratio. As at September 30, 2019, an amount of $15,000,000 was drawn upon this facility at Canadian prime with no margin at a weighted average interest rate of 3.95% and $319,371,000 at banker's acceptance with a margin of 1.13% and a weighted average interest rate of 1.97% . Also, an amount of $9,631,000 has been committed against this facility to cover various letters of credit issued for clients and other parties. On November 5, 2019, the facility was extended by one year to December 2024 and can be further extended. There were no material changes in the terms and conditions including interest rates and banking covenants. The unsecured committed revolving credit facility contains covenants that require the Company to maintain certain financial ratios (Note 31). As at September 30, 2019, the Company was in compliance with these covenants. 4 During the year ended September 30, 2019, the Company has entered into an unsecured committed term loan credit facility, for a notional amount of U.S. $500,000,000 expiring in December 2023. This facility bears interest at LIBOR, plus a variable margin that is determined based on the Company's leverage ratio. As at September 30, 2019, an amount of $662,300,000 was drawn less financing fees of $361,000 with a margin of 1.00% and a weighted average interest rate of 2.03% . The unsecured committed term loan credit facility contains covenants that require the Company to maintain certain financial ratios (Note 31). As at September 30, 2019, the Company was in compliance with these covenants. Minimum finance lease payments are as follows: Principal Interest Payment $ $ $ Less than one year 14,086 448 14,534 Between one and two years 11,303 282 11,585 Between two and five years 4,950 176 5,126 Total minimum finance lease payments 30,339 906 31,245</t>
  </si>
  <si>
    <t>. Other long-term liabilities As at As at $ $ Deferred revenue 70,522 86,272 Deferred compensation plan liabilities (Note 16) 63,838 58,197 Deferred rent 64,652 47,325 Other 14,380 13,852 213,392 205,646</t>
  </si>
  <si>
    <t>Income Taxes [Abstract]</t>
  </si>
  <si>
    <t>Income taxes Year ended September 30 2019 2018 $ $ Current income tax expense Current income tax expense in respect of the current year 439,972 386,773 Current income tax expense relating to changes in tax laws — 11,400 Adjustments recognized in the current year in relation to the income tax expense of prior years (17,934 ) (8,357 ) Total current income tax expense 422,038 389,816 Deferred income tax recovery Deferred income tax (recovery) expense relating to the origination and reversal of temporary differences (959 ) 2,617 Deferred income tax expense (recovery) relating to changes in tax rates 784 (42,437 ) Recognition of previously unrecognized temporary differences (8,122 ) (1,418 ) Total deferred income tax recovery (8,297 ) (41,238 ) Total income tax expense 413,741 348,578 The Company’s effective income tax rate differs from the combined Federal and Provincial Canadian statutory tax rate as follows: Year ended September 30 2019 2018 % % Company's statutory tax rate 26.6 26.7 Effect of foreign tax rate differences (1.6 ) (1.3 ) Final determination from agreements with tax authorities and expirations of statutes of limitations (1.4 ) (0.8 ) Non-deductible and tax exempt items 0.2 (0.2 ) Recognition of previously unrecognized temporary differences — 0.2 Effect of integration-related costs 0.1 — Minimum income tax charge 0.8 0.9 Changes in tax laws and rates — (2.1 ) Effective income tax rate 24.7 23.4 15. Income taxes (continued) The continuity schedule of deferred tax balances is as follows: As at Additions from business acquisitions Recognized in earnings Recognized Recognized in equity Foreign currency translation adjustment and other As at $ $ $ $ $ $ $ Accounts payable, accrued liabilities and other long-term liabilities 78,177 (3,220 ) (8,394 ) — — 1,363 67,926 Tax benefits on losses carried forward 62,415 — (1,001 ) — — (2,251 ) 59,163 Accrued compensation 34,887 18 3,995 — 6,132 375 45,407 Retirement benefits obligations 25,418 — (2,683 ) (4,324 ) — (507 ) 17,904 Allowance for doubtful accounts (260 ) — 260 — — — — PP&amp;E, contract costs, intangible assets and other long-term assets (106,207 ) (24,514 ) 7,788 — — (214 ) (123,147 ) Work in progress (59,142 ) — 16,010 — — (437 ) (43,569 ) Goodwill (53,891 ) — (5,407 ) — — (1,068 ) (60,366 ) Refundable tax credits on salaries (26,502 ) — 683 — — — (25,819 ) Cash flow hedges 12,398 — (1,470 ) (25,290 ) — 459 (13,903 ) Other (638 ) 76 (1,484 ) 2,374 — (1,650 ) (1,322 ) Deferred taxes, net (33,345 ) (27,640 ) 8,297 (27,240 ) 6,132 (3,930 ) (77,726 ) As at September 30, 2017 Additions from business acquisitions Recognized in earnings Recognized Recognized in equity Foreign currency translation adjustment and other As at $ $ $ $ $ $ $ Accounts payable, accrued liabilities and other long-term liabilities 82,697 (1,619 ) (2,795 ) — — (106 ) 78,177 Tax benefits on losses carried forward 78,893 589 (18,141 ) — — 1,074 62,415 Accrued compensation 40,830 — (4,770 ) — (1,959 ) 786 34,887 Retirement benefits obligations 34,162 — (1,286 ) (7,911 ) — 453 25,418 Allowance for doubtful accounts 323 — (562 ) — — (21 ) (260 ) PP&amp;E, contract costs, intangible assets and other long-term assets (134,083 ) (8,216 ) 39,646 — — (3,554 ) (106,207 ) Work in progress (80,898 ) — 23,253 — — (1,497 ) (59,142 ) Goodwill (60,668 ) — 8,055 — — (1,278 ) (53,891 ) Refundable tax credits on salaries (29,785 ) — 3,283 — — — (26,502 ) Cash flow hedges (2,355 ) — (39 ) 14,618 — 174 12,398 Other 3,971 — (5,406 ) 675 — 122 (638 ) Deferred taxes, net (66,913 ) (9,246 ) 41,238 7,382 (1,959 ) (3,847 ) (33,345 ) The deferred tax balances are presented as follows in the consolidated balance sheets: As at As at $ $ Deferred tax assets 100,539 139,664 Deferred tax liabilities (178,265 ) (173,009 ) (77,726 ) (33,345 ) 15. Income taxes (continued) On September 30, 2019, the Company recorded a deferred tax asset of $18,500,000 attributable to the recognition of additional operating tax losses following a settlement with the German tax authority. On December 22, 2017, the U.S. government enacted a tax reform which includes several measures such as a reduction of corporate tax rate from 35% to 21%, effective on January 1, 2018, and a one-time repatriation tax on earnings held by foreign subsidiaries. In addition to the U.S. tax reform, the government of France enacted a temporary corporate surtax for the current year and a tax rate reduction was enacted by the government of Belgium. As such, the Company recorded a net income tax recovery of $34,100,000 for its fiscal year ended September 30, 2018 resulting from the re-evaluation of its deferred tax assets and liabilities of $45,500,000 partially offset by an income tax expense of $11,400,000 in relation to the U.S. repatriation tax. As at September 30, 2019, the Company had $367,352,000 ( $387,684,000 as at September 30, 2018) in operating tax losses carried forward, of which $37,480,000 ( $53,382,000 as at September 30, 2018) expire at various dates from 2020 to 2039 and $329,872,000 ( $334,302,000 as at September 30, 2018) have no expiry dates. As at September 30, 2019, a deferred income tax of $54,814,000 ( $58,044,000 as at September 30, 2018) has been recognized on $289,976,000 ( $290,244,000 as at September as at September 30, 2018) of these losses. The deferred income tax assets are recognized only to the extent that it is probable that taxable income will be available against which the unused tax losses can be utilized. As at September 30, 2019, the Company had $29,287,000 ( $26,601,000 as at September 30, 2018) of the unrecognized operating tax losses that will expire at various dates from 2029 to 2039 and 48,089,000 ( $70,839,000 as at September 30, 2018) that have no expiry date. As at September 30, 2019, the Company had $471,772,000 ( $497,277,000 as at September 30, 2018) in non-operating tax losses carried forward that have no expiry dates. As at September 30, 2019, a deferred income tax asset of $4,349,000 ( $4,371,000 as at September 30, 2018) has been recognized on $18,151,000 ( $18,246,000 as at September 30, 2018) of these losses. As at September 30, 2019, the Company had $453,621,000 ( $479,031,000 as at September 30, 2018) of unrecognized non-operating tax losses. As at September 30, 2019, the Company had $149,121,000 ( $142,414,000 as at September 30, 2018) of cash and cash equivalents held by foreign subsidiaries. The tax implications of the repatriation of cash and cash equivalents not considered indefinitely reinvested have been accounted for and will not materially affect the Company’s liquidity. In addition, the Company has not recorded deferred tax liabilities on undistributed earnings of $4,457,906,000 ( $3,605,464,000 as at September 30, 2018) coming from its foreign subsidiaries as they are considered indefinitely reinvested. The Company may be subject to taxation if it modifies its strategy by distributing these earnings in the form of dividends or otherwise.</t>
  </si>
  <si>
    <t>Employee benefits</t>
  </si>
  <si>
    <t>Employee Benefits [Abstract]</t>
  </si>
  <si>
    <t>Employee benefits The Company operates various post-employment plans, including defined benefit and defined contribution pension plans as well as other benefit plans for its employees. DEFINED BENEFIT PLANS The Company operates defined benefit pension plans primarily for the benefit of employees in the U.K. and Germany, with smaller plans in other countries. The benefits are based on pensionable salary and years of service and are funded with assets held in separate funds. The defined benefit plans expose the Company to interest risk, inflation risk, longevity risk, currency risk and market investment risk. The following description focuses mainly on plans registered in the U.K. and Germany: U.K. In the U.K., the Company has three defined benefit pension plans, the CMG U.K. Pension Scheme, the Logica U.K. Pension &amp; Life Assurance Scheme and the Logica Defined Benefit Pension Plan. The CMG U.K. Pension Scheme is closed to new members and is closed to further accrual of rights for existing members. The Logica U.K. Pension &amp; Life Assurance Scheme is still open but only for employees who come from the civil service with protected pensions. The Logica Defined Benefit Pension Plan was created to mirror the Electricity Supply Pension Scheme and was created for employees that worked for National Grid and Welsh Water with protected benefits. Both the Logica U.K. Pension &amp; Life Assurance Scheme and the Logica Defined Benefit Pension Plan are employer and employee based contribution plans. The trustees are the custodians of the defined benefit pension plans and are responsible for the plan administration, including investment strategies. The trustees review periodically the investment and the asset allocation policies. As such, the CMG U.K. Pension Scheme policy is to target an allocation up to a maximum of 70% to return-seeking assets such as equities; the Logica U.K. Pension &amp; Life Assurance Scheme policy is to invest 20% of the scheme assets in equities and 80% in bonds; and the Logica Defined Benefit Pension Plan policy is to invest 30% of the plan assets in equities and 70% in bonds. The U.K. Pensions Act 2004 requires that full formal actuarial valuations are carried out at least every three years to determine the contributions that the Company should pay in order for the plan to meet its statutory objective, taking into account the assets already held. In the interim years, the trustees need to obtain estimated funding updates unless the scheme has less than 100 members in total. The latest funding actuarial valuations of the three defined benefit pension plans described above were performed as at September 30, 2018 and the final results were finalized subsequent to September 30, 2019 with no material impact on the contributions. During fiscal 2019, in line with the last funding actuarial valuations as at September 30, 2015, the Company continued to contribute to the CMG U.K. Pension Scheme and to the Logica Defined Benefit Pension plan with quarterly payments of $3,848,000 and monthly payments of $150,000 respectively to ensure that their funding objectives are met and quarterly payments of $303,000 and monthly payments of $ 10,000 respectively to cover administration expenses. Germany In Germany, the Company has numerous defined benefit pension plans which are all closed to new members. In the majority of the plans, upon retirement of employees, the benefits are in the form of a monthly pension and in a few plans, the employees receive an indemnity in the form of a lump-sum payment. About one third of the plans are bound by the former Works Council agreements. There are no mandatory funding requirements. The plans are funded by the contributions made by the Company. In some plans, insurance policies are taken out to fund retirement benefit plans. These do not qualify as plan assets and are presented as reimbursement rights, unless they are part of a reinsured support fund or are pledged to the employees. 16. Employee benefits (continued) DEFINED BENEFIT PLANS (CONTINUED) The following tables present amounts for post-employment benefits plans included in the consolidated balance sheets: As at September 30, 2019 U.K. Germany Other Total $ $ $ $ Defined benefit obligations (812,179 ) (101,298 ) (131,107 ) (1,044,584 ) Fair value of plan assets 908,406 12,803 26,786 947,995 96,227 (88,495 ) (104,321 ) (96,589 ) Fair value of reimbursement rights — 22,360 1,519 23,879 Net asset (liability) recognized in the balance sheet 96,227 (66,135 ) (102,802 ) (72,710 ) Presented as: Other long-term assets (Note 9) Insurance contracts held to fund defined benefit pension and life assurance arrangements - reimbursement rights — 22,360 1,519 23,879 Retirement benefits assets 96,227 — 393 96,620 Retirement benefits obligations — (88,495 ) (104,714 ) (193,209 ) 96,227 (66,135 ) (102,802 ) (72,710 ) As at September 30, 2018 U.K. Germany Other Total $ $ $ $ Defined benefit obligations (760,244 ) (89,959 ) (113,870 ) (964,073 ) Fair value of plan assets 787,550 13,250 21,421 822,221 27,306 (76,709 ) (92,449 ) (141,852 ) Fair value of reimbursement rights — 23,170 1,482 24,652 Net asset (liability) recognized in the balance sheet 27,306 (53,539 ) (90,967 ) (117,200 ) Presented as: Other long-term assets (Note 9) Insurance contracts held to fund defined benefit pension and life assurance arrangements - reimbursement rights — 23,170 1,482 24,652 Retirement benefits assets 27,306 — 176 27,482 Retirement benefits obligations — (76,709 ) (92,625 ) (169,334 ) 27,306 (53,539 ) (90,967 ) (117,200 ) 16. Employee benefits (continued) DEFINED BENEFIT PLANS (CONTINUED) Defined benefit obligations U.K. Germany Other Total $ $ $ $ As at September 30, 2018 760,244 89,959 113,870 964,073 Current service cost 889 689 10,798 12,376 Interest cost 21,261 1,512 4,508 27,281 Past service cost 8,239 — — 8,239 Business acquisitions (Note 25a) — 1,444 6,550 7,994 Actuarial losses due to change in financial assumptions 1 99,257 15,253 14,878 129,388 Actuarial gains due to change in demographic assumptions 1 (6,947 ) (292 ) (8,469 ) (15,708 ) Actuarial (gains) losses due to experience 1 (16,773 ) 1,065 (1,400 ) (17,108 ) Plan participant contributions 102 — — 102 Benefits paid from the plan (25,395 ) (263 ) (3,228 ) (28,886 ) Benefits paid directly by employer — (4,020 ) (3,079 ) (7,099 ) Foreign currency translation adjustment 1 (28,698 ) (4,049 ) (3,321 ) (36,068 ) As at September 30, 2019 812,179 101,298 131,107 1,044,584 Defined benefit obligations of unfunded plans — — 92,738 92,738 Defined benefit obligations of funded plans 812,179 101,298 38,369 951,846 As at September 30, 2019 812,179 101,298 131,107 1,044,584 Defined benefit obligations U.K. Germany Other Total $ $ $ $ As at September 30, 2017 792,216 87,995 111,479 991,690 Current service cost 1,383 741 9,617 11,741 Interest cost 21,492 1,557 3,933 26,982 Past service cost — — 2,166 2,166 Actuarial (gains) losses due to change in financial assumptions 1 (28,091 ) 242 (3,649 ) (31,498 ) Actuarial gains due to change in demographic assumptions 1 (3,853 ) — (4,994 ) (8,847 ) Actuarial losses due to experience 1 3,116 541 4,710 8,367 Plan participant contributions 192 — — 192 Benefits paid from the plan (31,907 ) (171 ) (5,267 ) (37,345 ) Benefits paid directly by employer — (2,611 ) (1,341 ) (3,952 ) Foreign currency translation adjustment 1 5,696 1,665 (2,784 ) 4,577 As at September 30, 2018 760,244 89,959 113,870 964,073 Defined benefit obligations of unfunded plans — — 88,025 88,025 Defined benefit obligations of funded plans 760,244 89,959 25,845 876,048 As at September 30, 2018 760,244 89,959 113,870 964,073 1 Amounts recognized in other comprehensive income. 16. Employee benefits (continued) DEFINED BENEFIT PLANS (CONTINUED) Plan assets and reimbursement rights U.K. Germany Other Total $ $ $ $ As at September 30, 2018 787,550 36,420 22,903 846,873 Interest income on plan assets 22,271 620 2,425 25,316 Employer contributions 24,430 2,765 8,273 35,468 Return on assets excluding interest income 1 133,821 (784 ) 669 133,706 Plan participants contributions 102 — — 102 Benefits paid from the plan (25,395 ) (263 ) (3,228 ) (28,886 ) Benefits paid directly by employer — (2,576 ) (3,079 ) (5,655 ) Administration expenses paid from the plan (1,696 ) — (152 ) (1,848 ) Foreign currency translation adjustment 1 (32,677 ) (1,019 ) 494 (33,202 ) As at September 30, 2019 908,406 35,163 28,305 971,874 Plan assets 908,406 12,803 26,786 947,995 Reimbursement rights — 22,360 1,519 23,879 As at September 30, 2019 908,406 35,163 28,305 971,874 Plan assets and reimbursement rights U.K. Germany Other Total $ $ $ $ As at September 30, 2017 763,859 34,951 26,156 824,966 Interest income on plan assets 20,915 626 1,824 23,365 Employer contributions 20,152 2,283 1,652 24,087 Return on assets excluding interest income 1 12,981 226 1,826 15,033 Plan participants contributions 192 — — 192 Benefits paid from the plan (31,907 ) (171 ) (5,267 ) (37,345 ) Benefits paid directly by employer — (2,611 ) (1,341 ) (3,952 ) Administration expenses paid from the plan (1,964 ) — (173 ) (2,137 ) Foreign currency translation adjustment 1 3,322 1,116 (1,774 ) 2,664 As at September 30, 2018 787,550 36,420 22,903 846,873 Plan assets 787,550 13,250 21,421 822,221 Reimbursement rights — 23,170 1,482 24,652 As at September 30, 2018 787,550 36,420 22,903 846,873 1 Amounts recognized in other comprehensive income. 16. Employee benefits (continued) DEFINED BENEFIT PLANS (CONTINUED) The plan assets at the end of the years consist of: As at September 30, 2019 U.K. Germany Other Total $ $ $ $ Quoted equities 366,203 — — 366,203 Quoted bonds 200,599 — — 200,599 Cash 111,454 — 91 111,545 Other 1 230,150 12,803 26,695 269,648 908,406 12,803 26,786 947,995 As at September 30, 2018 U.K. Germany Other Total $ $ $ $ Quoted equities 339,915 — — 339,915 Quoted bonds 198,541 — 79 198,620 Property 34,399 — — 34,399 Cash 17,178 — 107 17,285 Other 1 197,517 13,250 21,235 232,002 787,550 13,250 21,421 822,221 1 Other is mainly composed of various insurance policies and quoted investment funds to cover some of the defined benefit obligations. Plan assets do not include any shares of the Company, property occupied by the Company or any other assets used by the Company. The following table summarizes the expense 1 recognized in the consolidated statements of earnings: Year ended September 30 2019 2018 $ $ Current service cost 12,376 11,741 Past service cost 8,239 2,166 Net interest on net defined benefit obligations or assets 1,965 3,617 Administration expenses 1,848 2,137 24,428 19,661 1 The expense was presented as costs of services, selling and administrative for an amount of $20,615,000 and as net finance costs for an amount of $3,813,000 (Note 24) ( $13,907,000 and $5,754,000 , respectively for the year ended September 30, 2018). 16. Employee benefits (continued) DEFINED BENEFIT PLANS (CONTINUED) Actuarial assumptions The following are the principal actuarial assumptions (expressed as weighted averages). The assumed discount rates, future salary and pension increases, inflation rates and mortality all have a significant effect on the accounting valuation. As at September 30, 2019 U.K Germany Other % % % Discount rate 1.82 0.56 1.72 Future salary increases 3.03 2.50 2.23 Future pension increases 3.00 1.50 0.03 Inflation rate 3.03 2.00 2.37 As at September 30, 2018 U.K. Germany Other % % % Discount rate 2.83 1.73 2.92 Future salary increases 3.40 2.50 2.50 Future pension increases 3.32 1.50 — Inflation rate 3.40 2.00 2.31 The average longevity over 65 of a member presently at age 45 and 65 are as follows: As at September 30, 2019 U.K. Germany (in years) Longevity at age 65 for current members Males 21.8 20.0 Females 23.1 23.0 Longevity at age 45 for current members Males 23.6 24.0 Females 25.2 26.0 As at September 30, 2018 U.K. Germany (in years) Longevity at age 65 for current members Males 21.9 20.0 Females 23.8 24.0 Longevity at age 45 for current members Males 23.3 22.0 Females 25.4 26.0 16. Employee benefits (continued) DEFINED BENEFIT PLANS (CONTINUED) Actuarial assumptions (continued) Assumptions regarding future mortality are set based on actuarial advice in accordance with published statistics and experience in each country. Mortality assumptions for the most significant countries are based on the following post-retirement mortality tables for the year ended September 30, 2019: (1) U.K.: 100% S2PxA (year of birth) plus CMI_2018 projections with 1.25% p.a. minimum long term improvement rate, (2) Germany: Heubeck RT2018G. The following tables show the sensitivity of the defined benefit obligations to changes in the principal actuarial assumptions: As at September 30, 2019 U.K. Germany $ $ Increase of 0.25% in the discount rate (33,082 ) (3,440 ) Decrease of 0.25% in the discount rate 34,484 3,632 Salary increase of 0.25% 408 56 Salary decrease of 0.25% (404 ) (55 ) Pension increase of 0.25% 16,758 1,601 Pension decrease of 0.25% (16,398 ) (1,531 ) Increase of 0.25% in inflation rate 26,342 1,601 Decrease of 0.25% in inflation rate (25,490 ) (1,531 ) Increase of one year in life expectancy 20,884 3,325 Decrease of one year in life expectancy (20,824 ) (2,938 ) As at September 30, 2018 U.K. Germany $ $ Increase of 0.25% in the discount rate (32,877 ) (2,870 ) Decrease of 0.25% in the discount rate 34,433 3,024 Salary increase of 0.25% 478 53 Salary decrease of 0.25% (472 ) (51 ) Pension increase of 0.25% 16,567 1,330 Pension decrease of 0.25% (16,157 ) (1,276 ) Increase of 0.25% in inflation rate 26,313 1,330 Decrease of 0.25% in inflation rate (24,808 ) (1,276 ) Increase of one year in life expectancy 18,676 2,501 Decrease of one year in life expectancy (18,590 ) (2,237 ) The sensitivity analysis above has been based on a method that extrapolates the impact on the defined benefit obligations as a result of reasonable changes in key assumptions occurring at the end of the year. The weighted average duration of the defined benefit obligations are as follows: Year ended September 30 2019 2018 (in years) U.K. 18 18 Germany 14 14 Other 13 13 16. Employee benefits (continued) DEFINED BENEFIT PLANS (CONTINUED) The Company expects to contribute $25,247,000 to defined benefit plans during the next year, of which $19,799,000 relates to the U.K. plans, and $5,448,000 relates to the other plans. The contributions will include funding payments and new benefit accruals. DEFINED CONTRIBUTION PLANS The Company also operates defined contribution pension plans. In some countries, contributions are made into the state pension plans. The pension cost for defined contribution plans amounted to $221,063,000 in 2019 ( $233,376,000 in 2018). In addition, in Sweden, the Company contributes to a multi-employer plan, Alecta SE (Alecta) pension plan, which is a defined benefit pension plan. This pension plan is classified as a defined contribution plan as sufficient information is not available to use defined benefit accounting. Alecta lacks the possibility of establishing an exact distribution of assets and provisions to the respective employers. The Company’s proportion of the total contributions to the plan is 0.73% and the Company’s proportion of the total number of active members in the plan is 0.51% . Alecta uses a collective funding ratio to determine the surplus or deficit in the pension plan. Any surplus or deficit in the plan will affect the amount of future contributions payable. The collective funding is the difference between Alecta’s assets and the commitments to the policy holders and insured individuals. The collective solvency is normally allowed to vary between 125% and 175% . As at September 30, 2019, Alecta collective funding ratio was 142% ( 159% in 2018). The plan expense was $32,512,000 in 2019 ( $36,645,000 in 2018). The Company expects to contribute $25,736,000 to the plan during the next year. OTHER BENEFIT PLANS The Company maintains deferred compensation plans covering some of its U.S. and German management. Some of the plans include assets that will be used to fund the liabilities. As at September 30, 2019, the deferred compensation liability totaled $63,838,000 ( $58,197,000 as at September 30, 2018) (Note 14) and the deferred compensation assets totaled $62,627,000 ( $56,900,000 as at September 30, 2018) (Note 10). For the deferred compensation plan in the U.S., a trust was established so that the plan assets could be segregated; however, the assets are subject to the Company’s general creditors in the case of bankruptcy. The assets composed of investments vary with employees’ contributions and changes in the value of the investments. The change in liabilities associated with the plan is equal to the change of the assets. The assets in the trust and the associated liabilities totaled $62,247,000 as at September 30, 2019 ( $56,642,000 as at September 30, 2018).</t>
  </si>
  <si>
    <t>Analysis Of Other Comprehensive Income By Item [Abstract]</t>
  </si>
  <si>
    <t>Accumulated other comprehensive income As at As at $ $ Items that will be reclassified subsequently to net earnings: Net unrealized gains on translating financial statements of foreign operations, net of accumulated income tax expense of $63,579 ($72,054 as at September 30, 2018) 596,358 759,015 Net losses on cross-currency swaps and on translating long-term debt designated as hedges of net investments in foreign operations, net of accumulated income tax recovery of $67,165 ($73,502 as at September 30, 2018) (426,376 ) (479,400 ) Deferred costs of hedging on cross-currency swaps, net of accumulated income tax recovery of $1,113 (nil as at September 30, 2018) (4,091 ) — Net unrealized gains (losses) on cash flow hedges, net of accumulated income tax expense of $13,003 (net of accumulated tax recovery of $12,286 as at September 30, 2018) 24,157 (26,786 ) Net unrealized gains (losses) on financial assets at fair value through other comprehensive income, net of accumulated income tax expense of $352 (net of accumulated income tax recovery of $734 as at September 30, 2018) 1,486 (2,616 ) Items that will not be reclassified subsequently to net earnings: Net remeasurement losses on defined benefit plans, net of accumulated income tax recovery of $8,698 ($13,021 as at September 30, 2018) (14,840 ) (48,617 ) 176,694 201,596 For the year ended September 30, 2019, $8,306,000 of the net unrealized gains on cash flow hedges, net of income tax recovery of $4,311,000 , previously recognized in other comprehensive income were reclassified in the consolidated statements of earnings ( $145,000 for the year ended September 30, 2018). For the year ended September 30, 2019, $5,203,000 of the deferred costs of hedging cross-currency swaps, net of income tax recovery of $1,113,000 , were also reclassified in the consolidated statements of earnings .</t>
  </si>
  <si>
    <t>Share Capital , Reserves And Other Equity Interest [Abstract]</t>
  </si>
  <si>
    <t>Capital stock The Company's authorized share capital is comprised of an unlimited number, all without par value, of: – First preferred shares, issuable in series, carrying one vote per share, each series ranking equal with other series, but prior to second preferred shares, Class A subordinate voting shares and Class B multiple voting shares with respect to the payment of dividends; – Second preferred shares, issuable in series, non-voting, each series ranking equal with other series, but prior to Class A subordinate voting shares and Class B multiple voting shares with respect to the payment of dividends; – Class A subordinate voting shares, carrying one vote per share, participating equally with Class B multiple voting shares with respect to the payment of dividends and convertible into Class B multiple voting shares under certain conditions in the event of certain takeover bids on Class B multiple voting shares; and – Class B multiple voting shares, carrying ten votes per share, participating equally with Class A subordinate voting shares with respect to the payment of dividends and convertible at any time at the option of the holder into Class A subordinate voting shares. 18. Capital stock (continued) For the fiscal years 2019 and 2018 ,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7 254,106,795 2,008,892 32,852,748 45,833 286,959,543 2,054,725 Issued upon exercise of stock options 1 2,737,156 94,552 — — 2,737,156 94,552 PSUs exercised 2 — 7,439 — — — 7,439 Purchased and cancelled 3 (10,325,879 ) (113,437 ) — — (10,325,879 ) (113,437 ) Purchased and not cancelled 3 — (402 ) — — — (402 ) Purchased and held in trusts 4 — (24,789 ) — — — (24,789 ) Shares held in trusts resold 4 — 504 — — — 504 Conversion of shares 5 3,907,042 5,451 (3,907,042 ) (5,451 ) — — As at September 30, 2018 250,425,114 1,978,210 28,945,706 40,382 279,370,820 2,018,592 Issued upon exercise of stock options 1 1,942,580 77,773 — — 1,942,580 77,773 PSUs exercised 2 — 7,651 — — — 7,651 Purchased and cancelled 3 (12,510,232 ) (169,299 ) — — (12,510,232 ) (169,299 ) Purchased and held in trusts 4 — (30,740 ) — — — (30,740 ) As at September 30, 2019 239,857,462 1,863,595 28,945,706 40,382 268,803,168 1,903,977 1 The carrying value of Class A subordinate voting shares includes $14,070,000 ( $17,340,000 for the year ended September 30, 2018 ), which corresponds to a reduction in contributed surplus representing the value of accumulated compensation costs associated with the stock options exercised during the year. 2 During the year ended September 30, 2019 , 160,694 PSUs were exercised ( 172,068 during the year ended September 30, 2018 ) with a recorded value of $7,651,000 ( $7,439,000 during the year ended September 30, 2018 ) that was removed from contributed surplus. As at September 30, 2019 , 875,480 Class A subordinate voting shares were held in trusts under the PSU plans ( 661,179 as at September 30, 2018 ). 3 On January 30, 2019 , the Company’s Board of Directors authorized and subsequently received the regulatory approval for the renewal of the Normal Course Issuer Bid (NCIB) for the purchase for cancellation of up to 20,100,499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February 6, 2019 , until no later than February 5, 2020 , or on such earlier date when the Company has either acquired the maximum number or elects to terminate the bid. During the year ended September 30, 2019 , the Company purchased for cancellation 7,301,870 Class A subordinate voting shares ( 3,510,700 during the year ended September 30, 2018 ) under its previous and current NCIB for a cash consideration of $626,075,000 ( $293,671,000 during the year ended September 30, 2018 ) and the excess of the purchase price over the carrying value in the amount of $567,125,000 ( $265,563,000 during the year ended September 30, 2018 ) was charged to retained earnings. As of September 30, 2018 , 50,000 of the purchased Class A subordinate voting shares with a carrying value of $402,000 and a cash consideration of $4,180,000 were held by the Company and were paid and cancelled during the year ended September 30, 2019 . During the year ended September 30, 2019 , the Company also purchased for cancellation 5,158,362 Class A subordinate voting shares from the Caisse de dépôt et placement du Québec for a cash consideration of $500,000,000 ( 3,634,729 and $272,842,000 , respectively during the year ended September 30, 2018 ). The excess of the purchase price over the carrying value in the amount of $389,651,000 was charged to retained earnings ( $195,062,000 during the year ended September 30, 2018 ). The purchase is considered within the annual aggregate limit that the Company is entitled to purchase under its current NCIB. 4 During the year ended September 30, 2019 , the trustees, in accordance with the terms of the PSU plans and Trust Agreements, purchased 374,995 Class A subordinate voting shares of the Company on the open market ( 372,290 during the year ended September 30, 2018) for a cash consideration of $30,740,000 ( $24,789,000 during the year ended September 30, 2018 ). During the year ended September 30, 2018 , the trustees resold 7,711 Class A subordinate voting shares that were held in trusts on the open market in accordance with the terms of the PSU plans. The excess of proceeds over the carrying value of the Class A subordinate voting shares, in the amount of $24,000 resulted in an increase of contributed surplus. 5 On February 26, 2018, the Founder and Executive Chairman of the Board of the Company converted a total of 3,031,383 Class B multiple voting shares into 3,031,383 Class A subordinate voting shares. In addition, on May 9, 2018, the Founder and Advisor to the Executive Chairman of the Board of the Company, also a related party of the Company, converted a total of 875,659 Class B multiple voting shares into 875,659 Class A subordinate voting shares. On February 26, 2018, the Company entered into a private agreement with a related party, the Founder and Executive Chairman of the Board of the Company, to purchase for cancellation 3,230,450 Class A subordinate voting shares for a cash consideration of $231,443,000 excluding transaction costs of $300,000 which were paid during the year ended September 30, 2018. The excess of the purchase price over the carrying value in the amount of $223,792,000 was charged to retained earnings. The transaction was recommended by an independent committee of the Board of Directors of the Company following the receipt of an external opinion regarding the reasonableness of the terms of the transaction. A favourable decision was obtained from the Quebec securities regulator to exempt the Company from the issuer bid requirements. The purchase was considered within the annual aggregate limit that the Company was entitled to purchase under its previous NCIB.</t>
  </si>
  <si>
    <t>Share-based payments</t>
  </si>
  <si>
    <t>Share-Based Payment Arrangements [Abstract]</t>
  </si>
  <si>
    <t>Share-based payments a) Stock options Under the Company’s stock option plan, the Board of Directors may grant, at its discretion, stock options to purchase Class A subordinate voting shares to certain employees, officers and directors of the Company and its subsidiaries. The exercise price is established by the Board of Directors and is equal to the closing price of the Class A subordinate voting shares on the TSX on the day preceding the date of the grant. Stock options generally vest over four years from the date of grant conditionally upon achievement of performance objectives and must be exercised within a ten -year period, except in the event of retirement, termination of employment or death. As at September 30, 2019 , 25,881,386 Class A subordinate voting shares were reserved for issuance under the stock option plan. The following table presents information concerning the outstanding stock options granted by the Company: 2019 2018 Number of options Weighted average exercise price per share Number of options Weighted average exercise price per share $ $ Outstanding, beginning of year 12,830,826 52.01 15,237,883 44.70 Granted 52,735 82.59 1,944,829 83.94 Exercised (Note 18) (1,942,580 ) 32.81 (2,737,156 ) 28.19 Forfeited (1,045,783 ) 64.11 (1,610,969 ) 61.93 Expired (3,606 ) 34.79 (3,761 ) 28.13 Outstanding, end of year 9,891,592 54.64 12,830,826 52.01 Exercisable, end of year 5,460,470 41.32 5,695,951 34.11 The weighted average share price at the date of exercise for stock options exercised in 2019 was $93.68 ( $74.01 in 2018). The following table summarizes information about the outstanding stock options granted by the Company as at September 30, 2019 : Options outstanding Options exercisable Range of Number of options Weighted Weighted Number of options Weighted average exercise price $ (in years) $ $ 13.26 to 38.79 2,644,296 3.37 28.10 2,644,296 28.10 39.47 to 47.36 599,536 5.12 39.57 599,536 39.57 47.81 to 56.69 1,192,731 5.99 48.51 864,103 48.54 57.21 to 63.72 3,554,413 7.45 63.21 1,315,301 63.20 67.04 to 102.79 1,900,616 8.93 84.16 37,234 68.78 9,891,592 6.33 54.64 5,460,470 41.32 19. Share-based payments (continued) a) Stock options (continued) The weighted average fair value of stock options granted in the year and the weighted average assumptions used in the calculation of their fair value on the date of grant using the Black-Scholes option pricing model were as follows: Year ended September 30 2019 2018 Grant date fair value ($) 16.24 16.45 Dividend yield (%) 0.00 0.00 Expected volatility (%) 1 19.79 19.80 Risk-free interest rate (%) 2.26 2.21 Expected life (years) 4.00 4.00 Exercise price ($) 82.59 83.94 Share price ($) 82.59 83.94 1 Expected volatility was determined using statistical formulas and based on the weekly historical average of closing daily share prices over the period of the expected life of stock options. b) Performance share units The Company operates two PSU plans with similar terms and conditions. Under both plans, the Board of Directors may grant PSUs to certain employees and officers which entitle them to receive one Class A subordinate voting share for each PSU. The vesting performance conditions are determined by the Board of Directors at the time of each grant. PSUs expire on the business day preceding December 31 of the third calendar year following the end of the fiscal year during which the PSU award was made, except in the event of retirement, termination of employment or death. Conditionally upon achievement of performance objectives, granted PSUs under the first plan vest annually over a period of four years from the date of the grant and granted PSUs under the second plan vest at the end of the four -year period. Class A subordinate voting shares purchased in connection with the PSU plans are held in trusts for the benefit of the participants. The trusts, considered as structured entities, are consolidated in the Company’s consolidated financial statements with the cost of the purchased shares recorded as a reduction of capital stock (Note 18). The following table presents information concerning the number of outstanding PSUs granted by the Company: Outstanding as at September 30, 2017 468,668 Granted 1 403,321 Exercised (Note 18) (172,068 ) Forfeited (41,189 ) Outstanding as at September 30, 2018 658,732 Granted 1 472,187 Exercised (Note 18) (160,694 ) Forfeited (108,740 ) Outstanding as at September 30, 2019 861,485 1 The PSUs granted in 2019 had a grant date fair value of $83.24 per unit ( $64.75 in 2018 ). c) Share purchase plan Under the share purchase plan, the Company contributes an amount equal to a percentage of the employee's basic contribution, up to a maximum of 3.50% . An employee may make additional contributions in excess of the basic contribution. However, the Company does not match contributions in the case of such additional contributions. The employee and Company's contributions are remitted to an independent plan administrator who purchases Class A subordinate voting shares on the open market on behalf of the employee through either the TSX or NYSE. 19. Share-based payments (continued) d) Deferred share unit plan External members of the Board of Directors (participants) are entitled to receive part or their entire retainer fee in DSUs. DSUs are granted with immediate vesting and must be exercised no later than December 15 of the calendar year immediately following the calendar year during which the participant ceases to act as a director. Each DSU entitles the holder to receive a cash payment equal to the closing price of Class A subordinate voting shares on the TSX on the payment date. As at September 30, 2019 , the number of outstanding DSUs was 137,571 ( 140,886 DSUs as at September 30, 2018 ). e) Share-based payment costs The share-based payment expense recorded in costs of services, selling and administrative is as follows: Year ended September 30 2019 2018 $ $ Stock options 21,674 25,822 PSUs 17,766 12,635 Share purchase plan 115,287 106,770 DSUs 3,334 2,918 158,061 148,145</t>
  </si>
  <si>
    <t>Earnings per share [abstract]</t>
  </si>
  <si>
    <t>Earnings per share The following table sets forth the computation of basic and diluted earnings per share for the years ended September 30: 2019 2018 Net earnings Weighted average number of shares outstanding 1 Earnings per share Net earnings Weighted average number of shares outstanding 1 Earnings per share $ $ $ $ Basic 1,263,207 272,719,309 4.63 1,141,402 283,878,426 4.02 Net effect of dilutive stock options and PSUs 2 5,066,415 4,980,154 1,263,207 277,785,724 4.55 1,141,402 288,858,580 3.95 1 During the year ended September 30, 2019 , 12,460,232 Class A subordinate voting shares purchased and 875,480 Class A subordinate voting shares held in trust were excluded from the calculation of weighted average number of shares outstanding as of the date of transaction ( 10,375,879 and 661,179 , respectively during the year ended September 30, 2018 ). 2 The calculation of the diluted earnings per share excluded 1,716,774 stock options for the year ended September 30, 2019 ( 1,935,289 for the year ended September 30, 2018 ), as they were anti-dilutive.</t>
  </si>
  <si>
    <t>Remaining performance obligations (Notes)</t>
  </si>
  <si>
    <t>Disclosure of performance obligations [abstract]</t>
  </si>
  <si>
    <t>Remaining performance obligations</t>
  </si>
  <si>
    <t>Remaining performance obligations Remaining performance obligations relates to Company’s performance obligations that are partially or fully unsatisfied under fixed-fee arrangements for which the term of the contract is over one year. The amount of the selling price allocated to remaining performance obligations as at September 30, 2019 is $964,052,000 and is expected to be recognized as revenue within weighted an average of 1.6 years .</t>
  </si>
  <si>
    <t>Cost of services, selling and administrative</t>
  </si>
  <si>
    <t>Analysis of income and expense [abstract]</t>
  </si>
  <si>
    <t>Costs of services, selling and administrative Year ended September 30 2019 2018 $ $ Salaries and other member costs 1 7,158,588 6,846,585 Professional fees and other contracted labour 1,439,915 1,369,420 Hardware, software and data center related costs 873,158 829,655 Property costs 363,812 307,496 Amortization and depreciation (Note 23) 388,087 383,834 Other operating expenses 60,447 64,801 10,284,007 9,801,791 1 Net of R&amp;D and other tax credits of $171,389,000 in 2019 ( $182,493,000 in 2018 ).</t>
  </si>
  <si>
    <t>Amortization and depreciation Year ended September 30 2019 2018 $ $ Depreciation of PP&amp;E 1 (Note 6) 159,264 156,587 Amortization of intangible assets (Note 8) 164,560 156,926 Amortization of contract costs related to transition costs 64,263 70,321 Included in costs of services, selling and administrative (Note 22) 388,087 383,834 Amortization of contract costs related to incentives (presented as a reduction of revenue) 2,919 3,591 Amortization of deferred financing fees (presented in finance costs) 1,012 721 Amortization of premiums and discounts on investments related to funds held for clients (presented net as a reduction of revenue) 283 1,339 Impairment of PP&amp;E (presented in restructuring costs) (Note 6) — 1,924 Impairment of intangible assets (presented in restructuring costs) (Note 8) — 1,266 392,301 392,675 1 Depreciation of PP&amp;E acquired under finance leases was $8,117,000 in 2019 ( $7,841,000 in 2018 ).</t>
  </si>
  <si>
    <t>Net finance costs Year ended September 30 2019 2018 $ $ Interest on long-term debt 63,312 62,875 Net interest costs on net defined benefit obligations or assets (Note 16) 3,813 5,754 Other finance costs 15,071 8,166 Finance costs 82,196 76,795 Finance income (11,566 ) (2,910 ) 70,630 73,885</t>
  </si>
  <si>
    <t>Investments in subsidiaries</t>
  </si>
  <si>
    <t>Business Combinations 1 [Abstract]</t>
  </si>
  <si>
    <t>Investments in subsidiaries a) Business acquisitions realized in current fiscal year The Company made the following acquisitions during the year ended September 30, 2019: – On October 11, 2018, the Company acquired all outstanding shares of ckc AG (ckc), a specialized provider of agile software development and management services, with a focus on the automotive sector, headquartered in Brunswick, Germany; – During the year, the Company acquired the control of Acando AB (Acando), a consulting services firm headquartered in Stockholm, Sweden, through a step acquisition. In March 2019, the Company acquired 22.6% of the outstanding shares of Acando which was accounted for as an investment in an associate using the equity method. On April 16, 2019, the Company acquired control of Acando through the acquisition of an additional 71.1% of the outstanding shares under a tender offer and by May 14, 2019, an additional 2.4% was acquired. The remaining 3.9% of the outstanding shares, which are included in accounts payable and accrued liabilities in the consolidated balance sheet, were acquired on October 11, 2019. – On August 30, 2019, the Company acquired all outstanding shares of Annams Systems Corporation d/b/a Sunflower Systems (Sunflower), a specialized provider of asset management software, solutions and services, headquartered in San Ramon, California. The following table presents the fair value of assets acquired and liabilities assumed for all the above acquisitions based on the acquisition-date fair values of the identifiable tangible and intangible assets acquired and liabilities assumed: Acando Other Total $ $ $ Current assets 105,298 14,674 119,972 PP&amp;E ( Note 6) 6,404 1,271 7,675 Intangible assets (Note 8) 102,889 9,855 112,744 Goodwill 1 (Note 11) 555,921 31,916 587,837 Current liabilities (120,746 ) (12,735 ) (133,481 ) Deferred tax liabilities (25,966 ) (1,324 ) (27,290 ) Retirement benefits obligations (Note 16) (6,550 ) (1,444 ) (7,994 ) Long-term debt (9,828 ) — (9,828 ) 607,422 42,213 649,635 Cash acquired 16,348 (2,481 ) 13,867 Net assets acquired 623,770 39,732 663,502 Consideration paid 599,744 37,738 637,482 Consideration payable 2 24,026 1,994 26,020 1 The goodwill arising from the acquisitions mainly represents the future economic value associated to acquired work force and synergies with the Company’s operations. As at September 30, 2019, $482,939,000 of the goodwill is included in the Northern Europe operating segment, $90,943,000 in the Central and Eastern Europe operating segment and $13,955,000 in the U.S. Federal operating segment. The goodwill is only deductible for tax purposes for Sunflower. 2 Mostly repayable through the fiscal year 2020 with no interest. The fair value of assets acquired and liabilities assumed for Acando and Sunflower are preliminary and are expected to be completed as soon as management will have gathered all the significant information available and considered necessary in order to finalize this allocation. During the year ended September 30, 2019, the Company finalized the fair value of assets acquired and liabilities assumed for ckc. Since the date of acquisition, Acando contributed approximately $170,000,000 of revenues and $9,000,000 of earnings before acquisition and related integration costs, and income taxes to the financial results of the Company. When annualized, these figures are indicative of the impact the acquisition would have had on the results of the Company since October 1, 2018, on a pro forma basis, before borrowing costs and divestitures, which are deemed non-significant. With strategic consulting, system integration and customer-centric digital innovation capabilities, these acquisitions were made to complement CGI's proximity model and expertise across key sectors, including manufacturing, retail and government. 25. Investments in subsidiaries (continued) a) Business acquisitions realized in current fiscal year (continued) On June 14, 2019, the Company announced an all-cash offer of approximatively $131,258,000 to acquire all outstanding shares of SCISYS Group PLC, operating in several sectors, with deep expertise and industry leading solutions in the space and defense sectors, as well as in the media and broadcast news industries, headquartered in Dublin, Ireland. The transaction is expected to be completed by the first quarter of fiscal year 2020. b) Business acquisitions realized in the prior fiscal year The Company made the following acquisitions during the year ended September 30, 2018: – On October 6, 2017 and October 26, 2017, the Company acquired 94.79% and an additional 1.88% , respectively of the outstanding shares of Affecto Plc (Affecto) and subsequently, acquired the remaining outstanding shares in the fiscal year 2018. Affecto is a leading provider of business intelligence and enterprise information management solutions and services, headquartered in Helsinki, Finland; – On December 7, 2017, the Company acquired all outstanding shares of Paragon Solutions, Inc. (Paragon), a high-end commercial business consultancy with depth in health and life sciences and IT expertise in digital transformation and systems integration, headquartered in Cranford, New Jersey; and – On May 16, 2018, the Company acquired all outstanding shares of Facilité Informatique Canada Inc. (Facilité Informatique), an IT consulting services firm in high-demand digital services across a wide range of industries with a strong local presence in Montréal and Québec City, headquartered in Montréal, Québec. These acquisitions were made to complement the Company's proximity model and further strengthen its global capabilities across several in-demand digital transformation areas. During the year ended September 30, 2018, the Company paid an amount of $9,966,000 related to acquisitions realized in the fiscal year 2018 and an additional amount of $7,385,000 related to acquisitions realized in the fiscal year 2017. The following table presents the fair value of assets acquired and liabilities assumed for the above acquisitions based on the acquisition-date fair values of the identifiable tangible and intangible assets acquired and liabilities assumed. During the year ended September 30, 2018, the Company finalized the fair value of assets acquired and liabilities assumed for Affecto and Paragon. The fair value of assets acquired and liabilities assumed for Facilité Informatique was preliminary. 2018 $ Current assets 109,878 PP&amp;E ( Note 6) 2,614 Intangible assets 47,723 Goodwill 1 209,992 Current liabilities (89,179 ) Deferred tax liabilities (9,246 ) Long-term debt (27,925 ) 243,857 Cash acquired 22,642 Net assets acquired 266,499 Consideration paid 253,428 Consideration payable 13,071 1 The goodwill arising from the acquisitions mainly represents the future economic value associated to acquired work force and synergies with the Company’s operations. As at September 30, 2018, $44,674,000 of the goodwill is included in the U.S. Commercial and State Government operating segment, $29,081,000 in the Canada operating segment and $136,237,000 in the Northern Europe operating. The goodwill is not deductible for tax purposes. During the year ended September 30, 2019, the Company finalized the fair value of assets acquired and liabilities assumed for Facilité Informatique with adjustments resulting mainly in an increase of intangible assets of $1,320,000 and a decrease of goodwill of $734,000 . In addition, during the year ended September 30, 2019, the Company paid an additional cash consideration of $2,088,000 related to acquisitions realized in the prior fiscal year. 25. Investments in subsidiaries (continued) c) Acquisition-related and integration costs The Company expensed $77,417,000 related to acquisition-related and integration costs during the year ended September 30, 2019 ( $37,482,000 during the year ended September 30, 2018). This amount includes acquisition-related costs of $1,992,000 ( $1,687,000 during the year ended September 30, 2018) and integration costs of $75,425,000 ( $35,795,000 during the year ended September 30, 2018). The acquisition-related costs consist mainly of professional fees incurred for the acquisitions. The integration costs mainly include termination of employments of $56,268,000 accounted for in restructuring provisions ( $17,630,000 during the year ended September 30, 2018), leases of vacated premises of $4,795,000 accounted for in onerous lease provisions ( $10,747,000 during the year ended September 30, 2018), as well as other integration costs of $14,362,000 ( $7,418,000 during the year ended September 30, 2018). d) Disposal There was no significant disposal during the years ended September 30, 2019 and 2018.</t>
  </si>
  <si>
    <t>Supplementary cash flow information</t>
  </si>
  <si>
    <t>Cash Flow Statement [Abstract]</t>
  </si>
  <si>
    <t>Supplementary cash flow information a) Net change in non-cash working capital items is as follows for the years ended September 30: 2019 2018 $ $ Accounts receivable 205,549 (106,072 ) Work in progress (161,031 ) 8,290 Prepaid expenses and other assets (22,238 ) 10,927 Long-term financial assets (3,547 ) (11,448 ) Accounts payable and accrued liabilities (54,822 ) 107,889 Accrued compensation 13,112 (10,602 ) Deferred revenue (22,659 ) (61,827 ) Provisions 737 (31,831 ) Long-term liabilities 19,353 13,866 Retirement benefits obligations (2,814 ) 493 Derivative financial instruments (271 ) 46 Income taxes (27,620 ) 42,032 (56,251 ) (38,237 ) b) Non-cash operating and investing activities related to operations are as follows for the years ended September 30: 2019 2018 $ $ Operating activities Accounts payable and accrued liabilities 14,573 26,333 Provisions 2,512 1,516 17,085 27,849 Investing activities Purchase of PP&amp;E (14,913 ) (17,600 ) Additions to intangible assets (14,267 ) (19,441 ) (29,180 ) (37,041 ) 26. Supplementary cash flow information (continued) c) Changes arising from financing activities are as follows for the years ended September 30: 2019 2018 Long-term debt Derivative financial instruments to hedge long-term debt Long-term debt Derivative financial instruments to hedge long-term debt $ $ $ $ Balance, beginning of year 1,800,893 43,217 1,862,003 58,844 Cash used in financing activities excluding equity Net change in unsecured committed revolving credit facility 139,575 — (5,205 ) — Increase of long-term debt 686,810 — 20,111 — Repayment of long-term debt (355,406 ) — (121,771 ) — Repayment of debt assumed in business acquisitions (2,141 ) — (28,609 ) — Settlement of derivative financial instruments (Note 30) — (554 ) — (2,430 ) Non-cash financing activities Increase in obligations under finance leases 12,095 — 9,192 — Additions through business acquisitions (Note 25) 9,828 — 27,925 — Changes in foreign currency exchange rates 25,304 (72,557 ) 50,968 (13,197 ) Other 14,249 — (13,721 ) — Balance, end of year 2,331,207 (29,894 ) 1,800,893 43,217 d) Interest paid and received and income taxes paid are classified within operating activities and are as follows for the years ended September 30: 2019 2018 $ $ Interest paid 102,108 81,998 Interest received 3,080 1,536 Income taxes paid 386,953 261,952 e) Cash and cash equivalents consisted of unrestricted cash as at September 30, 2019 and 2018 .</t>
  </si>
  <si>
    <t>Segmented information</t>
  </si>
  <si>
    <t>Operating segments [Abstract]</t>
  </si>
  <si>
    <t>Segmented information The following tables present information on the Company's operations based on its revised management structure. Segment results are based on the location from which the services are delivered - the geographic delivery model. The Company has retrospectively revised the segmented information for the comparative period to conform to the new segmented information structure (Note 11). Year ended September 30, 2019 Western and Southern Europe Northern Europe Canada U.S. Commercial and State Government U.S. Federal U.K. and Australia Central and Eastern Europe Asia Pacific Total $ $ $ $ $ $ $ $ $ Segment revenue 2,019,663 1,877,252 1,711,927 1,802,462 1,621,987 1,351,993 1,162,593 563,359 12,111,236 Segment earnings before acquisition-related and integration costs, net finance costs and income tax expense 1 271,543 200,116 349,497 331,135 235,262 180,646 101,749 155,047 1,824,995 Acquisition-related and integration costs ( Note 25 ) (77,417 ) Net finance costs (Note 24) (70,630 ) Earnings before income taxes 1,676,948 1 Total amortization and depreciation of $391,289,000 included in the Western and Southern Europe, Northern Europe, Canada, U.S. Commercial and State Government, U.S. Federal, U.K and Australia, Central and Eastern Europe and Asia Pacific segments is $42,558,000 , $65,502,000 , $62,486,000 , $72,767,000 , $28,313,000 , $67,110,000 , $37,314,000 and $15,239,000 , respectively for the year ended September 30, 2019 . Year ended September 30, 2018 Western and Southern Europe Northern Europe Canada U.S. Commercial and State Government U.S. Federal U.K. and Australia Central and Eastern Europe Asia Pacific Total $ $ $ $ $ $ $ $ $ Segment revenue 1,995,811 1,800,460 1,671,060 1,689,686 1,458,741 1,342,662 1,027,055 521,350 11,506,825 Segment earnings before acquisition-related and integration costs, restructuring costs, net finance costs and income tax expense 1 258,802 196,823 363,066 283,571 198,140 195,098 86,428 119,806 1,701,734 Acquisition-related and integration costs ( Note 25 ) (37,482 ) Restructuring costs (100,387 ) Net finance costs (Note 24) (73,885 ) Earnings before income taxes 1,489,980 1 Total amortization and depreciation of $388,764,000 included in the Western and Southern Europe, Northern Europe, Canada, U.S. Commercial and State Government, U.S. Federal, U.K and Australia, Central and Eastern Europe and Asia Pacific segments is $40,732,000 , $57,003,000 , $66,948,000 , $73,234,000 , $24,269,000 , $78,150,000 , $33,029,000 and $15,399,000 , respectively for the year ended September 30, 2018 . The accounting policies of each operating segment are the same as those described in Note 3, Summary of significant accounting policies. Intersegment revenue is priced as if the revenue was from third parties. 27. Segmented information (continued) GEOGRAPHIC INFORMATION The following table provides external revenue information based on the client’s location which is different from the revenue presented under operating segments, due to the intersegment revenue, for the years ended September 30: 2019 2018 $ $ Western and Southern Europe France 1,761,861 1,717,476 Others 264,252 285,768 2,026,113 2,003,244 Northern Europe Sweden 854,565 800,221 Finland 785,285 781,346 Others 334,280 309,625 1,974,130 1,891,192 Canada 1,881,364 1,823,948 U.S. 1 3,474,418 3,222,912 U.K. and Australia U.K. 1,480,627 1,414,568 Australia 75,268 114,601 1,555,895 1,529,169 Central and Eastern Europe Germany 655,713 502,703 Netherlands 463,633 448,589 Others 74,271 71,883 1,193,617 1,023,175 Asia Pacific Others 5,699 13,185 5,699 13,185 12,111,236 11,506,825 1 External revenue included in the U.S Commercial and State Government and U.S. Federal operating segments was $1,829,010,000 and $1,645,408,000 , respectively in 2019 ( $1,742,336,000 and $1,480,576,000 , respectively in 2018 ). 27. Segmented information (continued) GEOGRAPHIC INFORMATION (CONTINUED) The following table provides information for PP&amp;E, contract costs and intangible assets based on their location: As at As at $ $ U.S. 367,415 337,191 Canada 292,291 319,604 U.K. 103,803 140,682 France 45,501 53,214 Sweden 125,987 68,463 Finland 46,828 47,512 Germany 47,800 37,331 Netherlands 22,187 25,248 Rest of the world 86,796 81,321 1,138,608 1,110,566 INFORMATION ABOUT SERVICES The following table provides revenue information based on services provided by the Company for the year ended September 30: 2019 2018 $ $ Systems integration and consulting 5,998,486 6,023,321 Management of IT and business functions 6,112,750 5,483,504 12,111,236 11,506,825 MAJOR CLIENT INFORMATION Contracts with the U.S. federal government and its various agencies, included within the U.S. Federal operating segment, accounted for $1,554,933,000 and 12.84% of revenues for the year ended September 30, 2019 ( $1,379,525,000 and 12.00% for the year ended September 30, 2018 ).</t>
  </si>
  <si>
    <t>Related party transactions</t>
  </si>
  <si>
    <t>Related Party [Abstract]</t>
  </si>
  <si>
    <t>Related party transactions a) Transactions with subsidiaries and other related parties Balances and transactions between the Company and its subsidiaries have been eliminated on consolidation. The Company owns 100% of the equity interests of its principal subsidiaries. 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Sverige AB Sweden CGI Suomi Oy Finland CGI Deutschland B.V. &amp; Co KG Germany CGI Information Systems and Management Consultants Private Limited India CGI Nederland BV Netherlands During the year ended September 30, 2018 , the Company entered into share repurchase and conversion transactions with related parties as described in Note 18, Capital Stock. b) Compensation of key management personnel Compensation of key management personnel, currently defined as the executive officers and the Board of Directors of the Company, was as follows for the year ended September 30: 2019 2018 $ $ Short-term employee benefits 22,185 22,326 Share-based payments 23,991 20,773</t>
  </si>
  <si>
    <t>Commitments, contingencies and guarantees</t>
  </si>
  <si>
    <t>Other Provisions, Contingent Liabilities And Contingent Assets [Abstract]</t>
  </si>
  <si>
    <t>Commitments, contingencies and guarantees a) Commitments As at September 30, 2019 , the Company is committed under the terms of operating leases with various expiration dates up to 2033, primarily for the rental of premises and computer equipment used in managed IT and business process services contracts, in the aggregate amount of approximately $847,502,000 , excluding costs for services and taxes. The future minimum lease payments under non-cancellable operating leases are due as follows: $ Less than one year 188,121 Between one and two years 155,531 Between two and five years 332,619 Beyond five years 171,231 The majority of the lease agreements are renewable at the end of the lease period at market rates. The lease expenditure charged to earnings during the year was $196,494,000 ( $185,292,000 in 2018 ), net of subleases income of $2,746,000 ( $12,560,000 in 2018 ). As at September 30, 2019 , the total future minimum sublease payments expected to be received under non-cancellable subleases were $8,631,000 ( $4,075,000 as at September 30, 2018 ). 29. Commitments, contingencies and guarantees (continued) a) Commitments (continued) The Company entered into long-term service and other agreements representing a total commitment of $211,845,000 . Minimum payments under these agreements are due as follows: $ Less than one year 113,840 Between one and two years 79,252 Between two and five years 18,753 b) Contingencies From time to time, the Company is involved in legal proceedings, audits, litigation and claims which primarily relate to tax exposure, contractual disputes and employee claims arising in the ordinary course of its business. Certain of these matters seek damages in significant amounts and will ultimately be resolved when one or more future events occur or fail to occur. Although the outcome of such matters is not predictable with assurance, the Company has no reason to believe that the disposition of any such current matter could reasonably be expected to have a materially adverse impact on the Company’s financial position, results of operations or the ability to carry on any of its business activities. Claims for which there is a probable unfavourable outcome are recorded in provisions. In addition, the Company is engaged to provide services under contracts with the U.S. Government. The contracts are subject to extensive legal and regulatory requirements and, from time to time, agencies of the U.S. Government investigate whether the Company’s operations are being conducted in accordance with these requirements. Generally, the Government has the right to change the scope of, or terminate, these projects at its convenience. The termination or reduction in the scope of a major government project could have a materially adverse effect on the results of operations and the financial condition of the Company. c) Guarantees Sale of assets and business divestitures In connection with the sale of assets and business divestitures, the Company may be required to pay counterparties for costs and losses incurred as the result of breaches in contractual obligations, representations and warranties, intellectual property right infringement and litigation against counterparties, among others. While some of the agreements specify a maximum potential exposure of approximately $8,871,000 in total, others do not specify a maximum amount or limited period. It is not possible to reasonably estimate the maximum amount that may have to be paid under such guarantees. The amounts are dependent upon the outcome of future contingent events, the nature and likelihood of which cannot be determined at this time. No amount has been accrued in the consolidated balance sheets relating to this type of indemnification as at September 30, 2019 . The Company does not expect to incur any potential payment in connection with these guarantees that could have a materially adverse effect on its consolidated financial statements. Other transactions In the normal course of business, the Company may provide certain clients, principally governmental entities, with bid and performance bonds. In general, the Company would only be liable for the amount of the bid bonds if the Company refuses to perform the project once the bid is awarded. The Company would also be liable for the performance bonds in the event of default in the performance of its obligations. As at September 30, 2019 , the Company had committed a total of $33,658,000 of these bonds. To the best of its knowledge, the Company is in compliance with its performance obligations under all service contracts for which there is a bid or performance bond, and the ultimate liability, if any, incurred in connection with these guarantees, would not have a materially adverse effect on the Company’s consolidated results of operations or financial condition. Moreover, the Company has letters of credit for a total of $70,720,000 in addition to the letters of credit covered by the unsecured committed revolving credit facility (Note 13). These guarantees are required in some of the Company’s contracts with customers.</t>
  </si>
  <si>
    <t>Financial instruments</t>
  </si>
  <si>
    <t>Financial instruments FAIR VALUE MEASUREMENTS Fair value is the price that would be received to sell an asset or paid to transfer a liability in an orderly transaction between market participants at the measurement date. Valuation techniques used to value financial instruments are as follows: - The fair value of Senior U.S. and euro unsecured notes and the other long-term debt is estimated by discounting expected cash flows at rates currently offered to the Company for debts of the same remaining maturities and conditions; - The fair value of long-term bonds included in funds held for clients and in long-term investments is determined by discounting the future cash flows using observable inputs, such as interest rate yield curves or credit spreads, or according to similar transactions on an arm's-length basis; - The fair value of foreign currency forward contracts is determined using forward exchange rates at the end of the reporting period; - The fair value of cross-currency swaps and interest rate swaps is determined based on market data (primarily yield curves, exchange rates and interest rates) to calculate the present value of all estimated cash flows; - The fair value of cash and cash equivalents is determined using observable quotes; and - The fair value of deferred compensation plan assets within long-term financial assets is based on observable price quotations and net assets values at the reporting date. As at September 30, 2019, there were no changes in valuation techniques. The following table presents the financial liabilities included in the long-term debt (Note 13) measured at amortized cost categorized using the fair value hierarchy. As at September 30, 2019 As at September 30, 2018 Level Carrying amount Fair value Carrying amount Fair value $ $ $ $ Senior U.S. and euro unsecured notes Level 2 1,256,554 1,330,809 1,517,334 1,550,329 Obligations other than finance leases Level 2 14,295 13,960 30,124 29,130 Obligations under finance leases Level 2 30,339 29,792 29,909 29,193 Other long-term debt Level 2 33,710 32,783 28,731 27,674 1,334,898 1,407,344 1,606,098 1,636,326 For the remaining financial assets and liabilities measured at amortized cost, the carrying values approximate the fair values of the financial instruments given their short term maturity. 30. Financial instruments (continued) FAIR VALUE MEASUREMENTS (CONTINUED) The following table presents financial assets and liabilities measured at fair value categorized using the fair value hierarchy: Level As at September 30, 2019 As at September 30, 2018 $ $ Financial assets FVTE Cash and cash equivalents Level 2 213,831 184,091 Deferred compensation plan assets (Note 10) Level 1 62,627 56,900 276,458 240,991 Derivative financial instruments designated as hedging instruments Current derivative financial instruments included in current financial assets Level 2 Cross-currency swaps 4,243 8,545 Foreign currency forward contracts 25,799 3,850 Long-term derivative financial instruments (Note 10) Level 2 Cross-currency swaps 45,193 8,943 Foreign currency forward contracts 25,069 2,369 Interest rate swaps 1,380 — 101,684 23,707 FVOCI (2018: available for sale) Short-term investments included in current financial assets Level 2 9,889 — Long-term bonds included in funds held for clients (Note 5) Level 2 180,289 184,401 Long-term investments (Note 10) Level 2 24,596 30,054 214,774 214,455 Financial liabilities Derivative financial instruments designated as hedging instruments Current derivative financial instruments Level 2 Cross-currency swaps 2,982 21,950 Foreign currency forward contracts 1,920 17,468 Long-term derivative financial instruments Level 2 Cross-currency swaps 16,560 38,755 Foreign currency forward contracts 1,762 26,673 Interest rate swaps — 12,326 23,224 117,172 There have been no transfers between Level 1 and Level 2 for the years ended September 30, 2019 and 2018 . 30. Financial instruments (continued) MARKET RISK Market risk incorporates a range of risks. Movements in risk factors, such as interest rate risk and currency risk, affect the fair values of financial assets and liabilities. Interest rate risk The Company has interest rate swaps whereby the Company receives a fixed rate of interest and pays interest at a variable rate of its Senior U.S. unsecured note. These swaps are being used to hedge the exposure to changes in the fair value of the debt. The following table summarizes the fair value of theses swaps: As at As at Interest rate swaps Notional amount Receive Rate Pay Rate Maturity Fair value Fair value Fair value hedges of Senior U.S. unsecured note U.S.$250,000 4.99 % LIBOR 1 month + 3.26% December 2021 1,380 (12,326 ) Senior U.S. unsecured note with a carrying value of $332,533,000 , includes an accumulated amount of fair value hedge adjustments of $1,418,000 as at September 30, 2019. In addition, the Company designates cross-currency interest rate swaps as cash flow hedges for changes in both interest rates and foreign exchange rates of foreign currency denominated long-term debt as described below. The Company is also exposed to interest rate risk on its unsecured committed revolving credit facility . The Company analyzes its interest rate risk exposure on an ongoing basis using various scenarios to simulate refinancing or the renewal of existing positions. Based on these scenarios, a change in the interest rate of 1% would not have had a significant impact on net earnings and comprehensive income. Currency risk The Company operates internationally and is exposed to risk from changes in foreign currency exchange rates. The Company mitigates this risk principally through foreign currency denominated debt and derivative financial instruments, which includes foreign currency forward contracts and cross-currency swaps. The Company hedges a portion of the translation of the Company’s net investments in its U.S. and European operations into Canadian dollar, with Senior U.S. and euro unsecured notes. As of September 30, 2019, U.S. unsecured notes of a carrying value of $634,095,000 and a nominal amount of $632,762,000 has been designated as hedging instruments to hedge portions of the Company’s net investments in its U.S. and European operations. The Company also hedges a portion of the translation of the Company’s net investments in its European operations with cross-currency swaps. 30. Financial instruments (continued) MARKET RISK (CONTINUED) Currency risk (continued) The following tables summarize the cross-currency swap agreements that the Company had entered into in order to manage its currency: As at As at Receive Notional Receive Rate Pay Notional Pay rate Maturity Fair value Fair value Hedges of net investments in European operations $443,500 From 3.40% to 3.81% €285,400 From 2.10% to 2.51% From September 2020 to 2024 19,305 1,985 $136,274 From 3.57% to 3.63% £75,842 From 2.67% to 2.80% September 2024 12,511 6,311 $58,419 From 3.57% to 3.68% Skr371,900 From 2.12% to 2.18% September 2024 7,995 2,553 Hedges of net investments in European operations and cash flow hedges on unsecured committed term loan credit facility U.S.$500,000 LIBOR 1 month + 3.03% €443,381 From 1.13% to 1.17% December 2023 (3,627 ) — Cash flow hedges of Senior U.S. unsecured notes U.S.$470,000 From 3.74% to 4.06% $638,193 From 3.40% to 3.81% From September 2020 to 2024 (6,290 ) (54,066 ) Total 29,894 (43,217 ) During the year ended September 30, 2019 , the Company settled cross-currency swaps with a notional amount of $318,600,000 for a net amount of $554,000 . The related amounts recognized in accumulated other comprehensive income will be transferred to earnings when the net investment is disposed of. The Company enters into foreign currency forward contracts to hedge the variability in various foreign currency exchange rates on future revenues. Hedging relationships are designated and documented at inception and quarterly effectiveness assessments are performed during the year. As at September 30, 2019,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USD/INR U.S.$130,070 72.07 77.74 1,498 (8,727 ) CAD/INR $300,226 57.36 60.46 11,687 (8,258 ) EUR/INR €107,386 88.06 95.43 14,985 (7,445 ) GBP/INR £86,669 96.30 104.48 11,929 (6,221 ) SEK/INR Skr255,236 8.35 8.88 3,945 (488 ) EUR/GBP €49,442 0.89 0.91 (311 ) (2,788 ) EUR/MAD €65,714 11.17 11.91 4,416 (2,879 ) EUR/CZK €24,991 25.95 26.50 243 4 EUR/SEK €43,298 10.35 10.56 (1,828 ) (752 ) Others $57,239 622 (368 ) Total 47,186 (37,922 ) 30. Financial instruments (continued) MARKET RISK (CONTINUED) Currency risk (continued) 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19 2018 Swedish krona impact U.S. dollar impact euro impact British pound impact Swedish krona impact U.S. dollar impact euro impact British pound impact $ $ $ $ $ $ $ $ Increase (decrease) in net earnings 875 2,333 167 2,166 (906 ) (4,870 ) (778 ) (2,695 ) Decrease in other comprehensive income (7,724 ) (65,034 ) (109,838 ) (24,736 ) (6,522 ) (65,337 ) (107,722 ) (25,018 ) LIQUIDITY RISK Liquidity risk is the risk that the Company is not able to meet its financial obligations as they fall due or can do so only at excessive cost. The Company’s activities are financed through a combination of the cash flows from operations, borrowing under existing unsecured committed revolving credit facility, the issuance of debt and the issuance of equity. One of management’s primary goals is to maintain an optimal level of liquidity through the active management of the assets and liabilities as well as the cash flows. The Company regularly monitors its cash forecasts to ensure it has sufficient flexibility under its available liquidity to meet its obligations. 30. Financial instruments (continued) LIQUIDITY RISK (CONTINUED)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19 Carrying amount Contractual cash flows Less than one year Between one and two years Between two and five years Beyond $ $ $ $ $ $ Non-derivative financial liabilities Accounts payable and accrued liabilities 1,108,895 1,108,895 1,108,895 — — — Accrued compensation 642,897 642,897 642,897 — — — Senior U.S. and euro unsecured notes 1,256,554 1,425,138 116,613 309,780 998,745 — Unsecured committed revolving credit facility 334,370 378,298 10,493 10,493 357,312 — Unsecured committed term loan credit facility 661,939 747,921 19,677 20,346 707,898 — Obligations other than finance leases 14,295 14,609 10,938 3,102 569 — Obligations under finance leases 30,339 31,245 14,534 11,585 5,126 — Other long-term debt 33,710 34,181 22,719 5,652 5,219 591 Clients’ funds obligations 366,796 366,796 366,796 — — — Derivative financial liabilities Cash flow hedges of future revenue 3,682 Outflow 224,440 97,993 80,424 46,023 — (Inflow) (228,672 ) (97,250 ) (82,216 ) (49,206 ) — Cross-currency swaps 19,542 Outflow 1,160,635 91,857 165,934 902,844 — (Inflow) (1,218,430 ) (101,823 ) (172,868 ) (943,739 ) — 4,473,019 4,687,953 2,304,339 352,232 2,030,791 591 As at September 30, 2018 Carrying amount Contractual cash flows Less than one year Between one and two years Between two and five years Beyond $ $ $ $ $ $ Non-derivative financial liabilities Accounts payable and accrued liabilities 1,134,802 1,134,802 1,134,802 — — — Accrued compensation 602,245 602,245 602,245 — — — Senior U.S. and euro unsecured notes 1,517,334 1,753,402 354,575 113,955 814,337 470,535 Unsecured committed revolving credit facility 194,795 222,331 6,573 6,591 209,167 — Obligations other than finance leases 30,124 30,794 19,319 9,393 2,082 — Obligations under finance leases 29,909 30,976 12,909 10,005 8,062 — Other long-term debt 28,731 29,155 20,302 1,613 5,826 1,414 Clients’ funds obligations 328,324 328,324 328,324 — — — Derivative financial liabilities Cash flow hedges of future revenue 44,141 Outflow 889,665 359,381 302,294 227,990 — (Inflow) (902,035 ) (350,963 ) (307,598 ) (243,473 ) — Cross-currency swaps 60,705 Outflow 1,366,739 353,186 162,933 607,662 242,958 (Inflow) (1,355,968 ) (338,419 ) (167,099 ) (609,398 ) (241,052 ) Interest rate swaps 12,326 4,845 1,384 1,384 2,077 — 3,983,436 4,135,275 2,503,618 133,471 1,024,332 473,855 30. Financial instruments (continued) LIQUIDITY RISK (CONTINUED) As at September 30, 2019 , the Company held cash and cash equivalents, funds held for clients, short-term investments and long-term investments of $616,428,000 ( $539,697,000 as at September 30, 2018 ). The Company also had available $1,155,369,000 in unsecured committed revolving credit facility ( $1,295,595,000 as at September 30, 2018 ). As at September 30, 2019 , trade accounts receivable amounted to $979,728,000 (Note 4) ( $1,126,772,000 as at September 30, 2018 ). Given the Company’s available liquid resources as compared to the timing of the payments of liabilities, management assesses the Company’s liquidity risk to be low. CREDIT RISK The Company takes on exposure to credit risk, which is the risk that a counterparty will be unable to pay amounts in full when due. Financial instruments that potentially subject the Company to concentrations of credit risk consist of cash and cash equivalents, accounts receivable, work in progress, long-term investments and derivative financial instruments with a positive fair value. The maximum exposure of credit risk is generally represented by the carrying amount of these items reported on the consolidated balance sheets. The Company is exposed to credit risk in connection with long-term investments through the possible inability of borrowers to meet the terms of their obligations. The Company mitigates this risk by investing primarily in high credit quality corporate and government bonds with a credit rating of A or higher. The application of the low credit exemption had no material impact on the Company's consolidated financial statements. The Company has accounts receivable derived from clients engaged in various industries including government; manufacturing, retail &amp; distribution; financial services; communications &amp; utilities; and health that are not concentrated in any specific geographic area. These specific industries may be affected by economic factors that may impact trade accounts receivable. However, management does not believe that the Company is subject to any significant credit risk in view of the Company’s large and diversified client base and that any single industry or geographic region represents a significant credit risk to the Company. Historically, the Company has not made any significant write-offs and had low bad debt ratios. The application of the simplified approach to measure expected credit losses for trade accounts receivable and long-term receivables as well as for work in progress had no material impact on the Company's consolidated financial statements. The following table sets forth details of the age of trade accounts receivable that are past due: 2019 2018 $ $ Not past due 793,387 951,277 Past due 1-30 days 96,106 109,668 Past due 31-60 days 23,125 27,806 Past due 61-90 days 17,392 17,005 Past due more than 90 days 54,192 25,768 984,202 1,131,524 Allowance for doubtful accounts (4,474 ) (4,752 ) 979,728 1,126,772 In addition, the exposure to credit risk of cash and cash equivalents and derivatives financial instruments is limited given that the Company deals mainly with a diverse group of high-grade financial institutions and that derivatives agreements are generally subject to master netting agreements, such as the International Swaps and Derivatives Association, which provide for net settlement of all outstanding contracts with the counterparty in case of an event of default.</t>
  </si>
  <si>
    <t>Capital risk management</t>
  </si>
  <si>
    <t>Capital risk management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ese risks. The Company manages its capital to ensure that there are adequate capital resources while maximizing the return to shareholders through the optimization of the debt and equity balance. As at September 30, 2019 , total managed capital 1 was $9,463,626,000 ( $8,699,845,000 as at September 30, 2018 ). Managed capital consists of long-term debt, including the current portion (Note 13), cash and cash equivalents, short-term investments, long-term investments (Note 10) and shareholders’ equity. The basis for the Company’s capital structure is dependent on the Company’s expected business growth and changes in the business environment. When capital needs have been specified, the Company’s management proposes capital transactions for the approval of the Company’s Audit and Risk Management Committee and Board of Directors. The capital risk policy remains unchanged from prior periods. The Company monitors its capital by reviewing various financial metrics, including the following: - Net Debt 1 /Capitalization 1 - Debt/EBITDA 1 Net debt, capitalization and EBITDA are additional measures. Net debt represents debt (including the current portion and the fair value of foreign currency derivative financial instruments related to debt) less cash and cash equivalents, short-term investments and long-term investments. Capitalization is shareholders’ equity plus debt. EBITDA is calculated as earnings from continuing operations before finance costs, income taxes, depreciation, amortization, restructuring costs and acquisition-related and integration costs. The Company believes that the results of the current internal ratios are consistent with its capital management credit facility and unsecured committed revolving credit facility. The ratios are as follows: - Leverage ratios 1 , which are the ratio of total debt to EBITDA for its Senior U.S. and euro unsecured notes and the ratio of total debt net of cash and cash equivalent investments to EBITDA for its unsecured committed revolving credit facility and unsecured committed term loan credit facility for the four most recent quarters 2. - An interest and rent coverage ratio 1 , which is the ratio of the EBITDAR 1 for the four most recent quarters to the total finance costs and the operating rentals in the same periods. EBITDAR is calculated as EBITDA before rent expense 2 . - In the case of the Senior U.S. and euro unsecured notes, a minimum net worth is required, whereby shareholders’ equity, excluding foreign exchange translation adjustments included in accumulated other comprehensive income, cannot be less than a specified threshold. These ratios are calculated on a consolidated basis. The Company is in compliance with these covenants and monitors them on an ongoing basis. The ratios are also reviewed quarterly by the Company’s Audit and Risk Management Committee. The Company is not subject to any other externally imposed capital requirements. 1 Non-GAAP measure. 2 In the event of an acquisition, the available historical financial information of the acquired company will be used in the computation of the ratios.</t>
  </si>
  <si>
    <t>Summary of significant accounting policies (Policies)</t>
  </si>
  <si>
    <t>STATEMENT OF IFRS COMPLIANCE</t>
  </si>
  <si>
    <t>These consolidated financial statements have been prepared in accordance with International Financial Reporting Standards (IFRS) as issued by the International Accounting Standards Board (IASB).</t>
  </si>
  <si>
    <t>BASIS OF CONSOLIDATION</t>
  </si>
  <si>
    <t>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t>
  </si>
  <si>
    <t>BASIS OF MEASUREMENT</t>
  </si>
  <si>
    <t xml:space="preserve">BASIS OF MEASUREMENT The consolidated financial statements have been prepared on a historical cost basis, except for certain financial assets and liabilities, which have been measured at fair value as described below. </t>
  </si>
  <si>
    <t>USE OF JUDGEMENTS AND ESTIMATES</t>
  </si>
  <si>
    <t>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business combinations, provisions for uncertain tax treatments and litigation and claims. The judgements, apart from those involving estimations, that have the most significant effect on the amounts recognized in the consolidated financial statements are: Revenue recognition of multiple deliverable arrangements Assessing whether the deliverables within an arrangement are separate performance obligations requires judgement by management. A deliverable is identified as a separate performance obligation if the customer benefits from it on its own or together with resources that are readily available to the customer and if it is separately identifiable from the other deliverables in the contract. The Company assesses if the deliverables are separately identifiable in the context of the contract by determining if it is highly interrelated with other deliverables in the contract. If these criteria are not met, the deliverables are accounted for as a combined performance obligation. 3. Summary of significant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t>
  </si>
  <si>
    <t>REVENUE RECOGNITION, WORK IN PROGRESS AND DEFERRED REVENUE</t>
  </si>
  <si>
    <t>REVENUE RECOGNITION, WORK IN PROGRESS AND DEFERRED REVENUE The Company generates revenue through the provision of managed IT and BPS, systems integration and consulting, as well as the sale of software solutions as described in Note 1, Description of business. For the fiscal year ended September 30, 2019, under IFRS 15, Revenue from Contracts with Customers The Company provides services and products under arrangements that contain various pricing mechanisms. The Company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A contract modification is a change in the scope or price of an existing revenue-generating customer contract. The Company accounts for a contract modification as a separate contract when the scope of the contract increases because of the addition of promised performance obligations and the price of the contract increases by an amount of consideration that reflects its stand-alone selling prices. When the contract is not accounted for as a separate contract, the Company recognizes an adjustment to revenue on the existing contract on a cumulative catch-up basis as at the date of the contract modification or, if the remaining goods and services are distinct, the Company recognizes the remaining consideration prospectively. Revenue is recognized when or as the Company satisfies a performance obligation by transferring a promise of good or service to the customer and are measured at the amount of consideration the Company expects to be entitled to receive, including variable consideration, such as, discounts, volume rebates, service-level penalties, and incentives. Variable consideration is estimated using either the expected value method or most likely amount method and is included only to the extent it is highly probable that a significant reversal of cumulative revenue recognized will not occur. In making this judgement, management will mostly consider all information available at the time (historical, current and forecasted), the Company’s knowledge of the client or the industry, the type of services to be delivered and the specific contractual terms of each arrangem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To determine whether the Company is a principal or an agent, it evaluates whether control is obtained of the goods or services before they are transferred to the client. Factors generally considered include whether the Company has the primary responsibility for providing the product or service, adds meaningful value to the vendor’s product or service and has discretion establishing the price. Relative stand-alone selling price The Company’s arrangements often include a mix of the services and products as described below. If an arrangement involves the provision of multiple performance obligations, the total arrangement value is allocated to each performance obligations based on its relative stand-alone selling price. When estimating the stand-alone selling price of each performance obligations, the Company maximizes the use of observable prices which are established using the Company’s prices for same or similar deliverables. When observable prices are not available, the Company estimates stand-alone selling prices based on its best estimate. The best estimate of the stand-alon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Additionally, in certain circumstances, the Company may apply the residual approach when estimating the stand-alone price of software license products, for which the Company has not yet established the price or has not previously sold on a stand-alone basis. 3. Summary of significant accounting policies (continued) REVENUE RECOGNITION, WORK IN PROGRESS AND DEFERRED REVENUE (CONTINUED) The appropriate revenue recognition method is applied for each performance obligation as described below. Managed IT and business process services Revenue from managed IT and business process services arrangements is generally recognized over time as the services are provided at the contractual billings, which corresponds with the value provided to the client, unless there is a better measure of performance or delivery. Systems integration and consulting services Revenue from systems integration and consulting services under time and material arrangements is recognized over time as the services are rendered, and revenue under cost-based arrangements is recognized over time as reimbursable costs are incurred. Contractual billings of such arrangements correspond with the value provided to the client, and therefore revenues are generally recognized when amounts become billable. Revenue from systems integration and consulting services under fixed-fee arrangements is recognized using the percentage-of-completion method over time, as the Company has no alternative use for the asset created and has an enforceable right to payment for performance completed to date.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Factors considered in the estimates include: changes in scope of the contracts, delays in reaching milestones, complexities in project delivery, availability and retention of qualified IT professionals and/or the ability of the subcontractors to perform their obligation within agreed upon budget and timeframes. Management regularly reviews underlying estimates of total expected labour costs or hours. Software licenses Most of the Company’s software license arrangements include other services such as implementation, customization and maintenance. For these types of arrangements, revenue from a software license, when identified as a performance obligation, is recognized at a point in time upon delivery. Otherwise when the software is significantly customized, integrated or modified, it is combined with the implementation and customization services and is accounted for as described in the systems integration and consulting services section above. Revenue from maintenance services for software licenses sold is recognized straight-line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Work in progress and deferred revenue are presented net on a contract by-contract basis</t>
  </si>
  <si>
    <t>CASH AND CASH EQUIVALENTS</t>
  </si>
  <si>
    <t>CASH AND CASH EQUIVALENTS Cash and cash equivalents consist of unrestricted cash and short-term investments having a maturity of three months or less from the date of purchase.</t>
  </si>
  <si>
    <t>SHORT-TERM INVESTMENTS</t>
  </si>
  <si>
    <t>SHORT-TERM INVESTMENTS Short-term investments, comprise generally of term deposits, have remaining maturities over three months, but not more than one year, at the date of purchase.</t>
  </si>
  <si>
    <t>FUNDS HELD FOR CLIENTS AND CLIENTS’ FUNDS OBLIGATIONS</t>
  </si>
  <si>
    <t xml:space="preserve">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inten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t>
  </si>
  <si>
    <t>PROPERTY, PLANT AND EQUIPMENT</t>
  </si>
  <si>
    <t>PROPERTY, PLANT AND EQUIPMENT Property, plant and equipment (PP&amp;E), including those under finance leases, are recorded at cost and are depreciated over their estimated useful lives using the straight-line method. Buildings 10 to 40 years Leasehold improvements Lesser of the useful life or lease term Furniture, fixtures and equipment 3 to 20 years Computer equipment 3 to 5 years</t>
  </si>
  <si>
    <t>LEASES</t>
  </si>
  <si>
    <t>LEASES Leases are classified as finance leases whenever the terms of the lease transfer substantially all the risks and rewards of ownership to the lessee. All other leases are classified as operating leases. Assets held under finance leases are initially recognized in PP&amp;E at an amount equal to the fair value of the leased assets or, if lower, the present value of minimum lease payments at the inception of the lease, and then depreciated over the economic useful life of the asset or lease term, whichever is shorter. The capital element of future lease payments is included in the consolidated balance sheets within long-term debt. Interest is charged to the consolidated statements of earnings so as to achieve a constant rate of interest on the remaining balance of the liability. Lease payments under operating leases are charged to the consolidated statements of earnings on a straight-line basis over the lease term. Operating lease incentives, typically for premises, are recognized as a reduction in rental expense over the lease term.</t>
  </si>
  <si>
    <t>CONTRACT COSTS</t>
  </si>
  <si>
    <t xml:space="preserve">CONTRACT COSTS Contract costs are comprised primarily of transition costs incurred to implement long-term managed IT and business process services contracts and incentives. Transition costs Transition costs consist mostly of costs associated with the installation of systems and processes, as well as conversion of the client’s applications to the Company’s platforms incurred after the award of managed IT and business process services contracts. Transition costs are comprised essentially of labour costs, including compensation and related fringe benefits, as well as subcontractor costs. Incentives Occasionally, incentives are granted to clients upon the signing of managed IT and business process services contracts. These incentives are granted in the form of cash payments. 3. Summary of significant accounting policies (continued) CONTRACT COSTS (CONTINUED) Amortization of contract costs Contract costs are amortized using the straight-line method over the period services are provided. Amortization of transition costs is included in costs of services, selling and administrative and amortization of incentives is recorded as a reduction of revenue. Impairment of contract costs When a contract is not expected to be profitable, the estimated loss is first applied to impair the related capitalized contract costs. The excess of the expected loss over the capitalized contract costs is recorded as onerous revenue-generating contracts in provision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t>
  </si>
  <si>
    <t>INTANGIBLE ASSETS</t>
  </si>
  <si>
    <t>INTANGIBLE ASSETS Intangible assets consist mainly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2 to 10 years</t>
  </si>
  <si>
    <t>IMPAIRMENT OF PP&amp;E, INTANGIBLE ASSETS AND GOODWILL</t>
  </si>
  <si>
    <t xml:space="preserve">IMPAIRMENT OF PP&amp;E, INTANGIBLE ASSETS AND GOODWILL Timing of impairment testing The carrying values of PP&amp;E, intangible assets and goodwill are reviewed for impairment when events or changes in circumstances indicate that the carrying value may be impaired. The Company assesses at each reporting date whether any such events or changes in circumstances exist. The carrying values of PP&amp;E and intangible assets not available for use are tested for impairment annually as at September 30. Goodwill is tested for impairment annually during the fourth quarter of each fiscal year. 3. Summary of significant accounting policies (continued) IMPAIRMENT OF PP&amp;E, INTANGIBLE ASSETS AND GOODWILL (CONTINUED)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discount rate applied to an operating segment is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t>
  </si>
  <si>
    <t>LONG-TERM FINANCIAL ASSETS</t>
  </si>
  <si>
    <t xml:space="preserve">LONG-TERM FINANCIAL ASSETS Long-term investments presented in long-term financial assets are comprised of bonds which are presented as long-term based on management’s intentions. </t>
  </si>
  <si>
    <t>BUSINESS COMBINATIONS</t>
  </si>
  <si>
    <t>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in estimate are recognized in the consolidated statements of earnings.</t>
  </si>
  <si>
    <t>EARNINGS PER SHARE</t>
  </si>
  <si>
    <t>EARNINGS PER SHARE Basic earnings per share is based on the weighted average number of shares outstanding during the period. Diluted earnings per share is determined using the treasury stock method to evaluate the dilutive effect of stock options and performance share units (PSUs).</t>
  </si>
  <si>
    <t>RESEARCH AND SOFTWARE DEVELOPMENT COSTS</t>
  </si>
  <si>
    <t>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t>
  </si>
  <si>
    <t>TAX CREDITS</t>
  </si>
  <si>
    <t xml:space="preserve">TAX CREDITS The Company follows the income approach to account for research and development (R&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t>
  </si>
  <si>
    <t>INCOME TAXES</t>
  </si>
  <si>
    <t>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taxation in numerous jurisdictions and there are transactions and calculations for which the ultimate tax determination is uncertain. When a tax position is uncertain, the Company recognizes an income tax asset or reduces an income tax liability only when it is probable that the tax asset will be realized in the future or that the income tax liability is no longer probable. The provision for uncertain tax positions is made using the best estimate of the amount expected to be paid based on qualitative assessment of all relevant factors such as experience of previous tax audits or interpretations of tax regulations.</t>
  </si>
  <si>
    <t>PROVISIONS</t>
  </si>
  <si>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eases of vacated premises, litigation and claims provisions arising in the ordinary course of business, decommissioning liabilities for operating leases of office buildings and onerous revenue-generating contracts. The Company also records restructuring provisions for termination of employment costs related to its productivity improvement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3. Summary of significant accounting policies (continued) PROVISIONS (CONTINUED) The Company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Decommissioning liabilities pertain to operating leases of buildings where certain arrangements require premises to be returned to their original state at the end of the lease term. The provision is determined using the present value of the estimated future cash outflows. Provisions for onerous revenue-generating contracts are recorded when unavoidable costs of fulfilling the contract exceed the estimated total revenue from the contract. Management regularly reviews arrangement profitability and the underlying estimates.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t>
  </si>
  <si>
    <t>TRANSLATION OF FOREIGN CURRENCIES</t>
  </si>
  <si>
    <t>TRANSLATION OF FOREIGN CURRENCIES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t>
  </si>
  <si>
    <t>SHARE-BASED PAYMENTS</t>
  </si>
  <si>
    <t>SHARE-BASED PAYMENTS Equity-settled plans The Company operates equity-settled stock option and PSU plans under which the Company receives services from employees, officers and directors as consideration for equity instruments. The fair value of those share-based payments is established on the grant date using the Black-Scholes option pricing model for the stock options and the closing price of Class A subordinate voting shares of the Company on the Toronto Stock Exchange (TSX) for the PSUs. The number of stock options and PSU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stock options are exercised, any consideration paid is credited to capital stock and the recorded fair value of the stock options is removed from contributed surplus and credited to capital stock. When PSUs are exercised, the recorded fair value of PSU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member costs within costs of services, selling and administrative.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fter the grant date, the DSU liability is remeasured for subsequent changes in the fair value of the Company's shares.</t>
  </si>
  <si>
    <t>FINANCIAL INSTRUMENTS</t>
  </si>
  <si>
    <t>FINANCIAL INSTRUMENTS For the fiscal year ended September 30, 2019, under IFRS 9, Financial Instruments All financial instruments are initially measured at their fair value and are subsequently classified either at amortized cost, at fair value through earnings (FVTE) or at fair value through other comprehensive income (FVOCI). Financial assets are classified based on the Company’s management model of such instruments and their contractual cash flows they generate. Financial liabilities are classified and measured at amortized cost, unless they are held for trading and classified as FVTE. The Company has made the following classifications: FVTE Cash and cash equivalents, derivative financial instruments and deferred compensation plan assets within long-term financial assets are measured at fair value at the end of each reporting period and the resulting gains or losses are recorded in the consolidated statements of earnings. Amortized Cost Trade accounts receivable, cash included in funds held for clients, long-term receivables within long-term financial assets, accounts payable and accrued liabilities, accrued compensation, long-term debt and clients’ funds obligations are measured at amortized cost using the effective interest method. Financial assets classified at amortized cost are subject to impairment. For trade accounts receivable and long-term receivables, as well for work in progress, the Company applies the simplified approach to measure expected credit losses, which requires lifetime expected loss allowance to be recorded upon initial recognition of the financial assets. 3. Summary of significant accounting policies (continued) FINANCIAL INSTRUMENTS (CONTINUED) FVOCI Long-term bonds included in funds held for clients and in long-term investments within long-term financial assets are measured at fair value through other comprehensive income and are subject to impairment for which the Company uses the low credit risk exemption. The unrealized gains and losses, net of applicable income taxes, are recorded in other comprehensive income. Interest income measured using the effective interest method and realized gains and losses on derecognition are recorded in the consolidated statements of earnings. Transaction costs are comprised primarily of legal, accounting and other costs directly attributable to the issuance of the respective financial assets and liabilities. Transaction costs are capitalized to the cost of financial assets and liabilities classified as other than FVTE. Financial assets are derecognized if the contractual rights to the cash flows from the financial asset expire or the asset is transferred and the transfer qualifies for derecognition as substantially all the risks and rewards of ownership of the financial asset have been transferred. Fair value hierarchy Fair value measurements recognized on the balance sheets are classifi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 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3. Summary of significant accounting policies (continued) DERIVATIVE FINANCIAL INSTRUMENTS AND HEDGING TRANSACTIONS (CONTINUED)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Fair value hedges of Senior U.S. unsecured notes The Company entered into interest rate swaps to hedge the fair value exposure of the issued fixed rate Senior U.S. unsecured notes.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Cost of hedging Company may elect to account for forward element of forward contracts or foreign currency basis spread as costs of hedging. In such cases, the deferred costs of hedging, net of applicable income taxes, are recognized as a separate component of the accumulated other comprehensive income and reclassified in the consolidated statements of earnings when the hedged item is recognized.</t>
  </si>
  <si>
    <t>DERIVATIVE FINANCIAL INSTRUMENTS AND HEDGING TRANSACTIONS</t>
  </si>
  <si>
    <t>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The cash flows of the hedging instruments are classified in the same manner as the cash flows of the item being hedged. At the inception of a hedge relationship, the Company formally designates and documents the hedge relationship to which the Company wishes to apply hedge accounting and the risk management's objective and strategy for undertaking the hedge. The documentation includes the identification of the nature of the risk being hedged, the economic relationship between the hedged item and the hedging instruments which should not be dominated by credit risk, the hedge ratio consistent with the risk management strategy pursued and how the Company will assess the effectiveness of the hedging relationship on an ongoing basis. Management evaluates hedge effectiveness at inception of the hedge instrument and quarterly thereafter generally based on a managed hedge ratio of 1:1. Hedge effectiveness is measured prospectively as the extent to which changes in the fair value or cash flows of the derivative offsets the changes in the fair value or cash flows of the underlying hedged instrument or risk when there is a significant mismatch between the terms of the hedging instrument and the hedged item. Any meaningful imbalance is considered ineffectiveness in the hedge and accounted for accordingly in the consolidated statements of earning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Gains or losses relating to the ineffective portion are recognized in consolidated statements of earnings. When the hedged net investment is disposed of, the relevant amount in other comprehensive income is transferred to earnings as part of the gain or loss on disposal. 3. Summary of significant accounting policies (continued) DERIVATIVE FINANCIAL INSTRUMENTS AND HEDGING TRANSACTIONS (CONTINUED) Cash flow hedges of future revenue and long-term debt The majority of the Company’s revenue and costs are denominated in a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item is recognized in the consolidated statements of earnings. Fair value hedges of Senior U.S. unsecured notes The Company entered into interest rate swaps to hedge the fair value exposure of the issued fixed rate Senior U.S. unsecured notes.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Cost of hedging Company may elect to account for forward element of forward contracts or foreign currency basis spread as costs of hedging. In such cases, the deferred costs of hedging, net of applicable income taxes, are recognized as a separate component of the accumulated other comprehensive income and reclassified in the consolidated statements of earnings when the hedged item is recognized.</t>
  </si>
  <si>
    <t>EMPLOYEE BENEFITS</t>
  </si>
  <si>
    <t xml:space="preserve">EMPLOYEE BENEFITS The Company operates both defined benefit and defined contribution post-employment benefit plans. The cost of defined contribution plans is charged to the consolidated statements of earnings on the basis of contributions payable by the Company during the year. For defined benefit plans, the defined benefit obligations are calculated by independent actuaries using the projected unit credit method. The retirement benefits obligations in the consolidated balance sheets represent the present value of the defined benefit obligations as reduced by the fair value of plan assets. The retirement benefits assets are recognized to the extent that the Company can benefit from refunds or a reduction in future contributions. Retirement benefits plans that are funded by the payment of insurance premiums are treated as defined contribution plans unless the Company has an obligation either to pay the benefits directly when they fall due or to pay further amounts if assets accumulated with the insurer do not cover all future employee benefits. In such circumstances, the plan is treated as a defined benefit plan. Insurance policies are treated as plan assets of a defined benefit plan if the proceeds of the policy: - Can only be used to fund employee benefits; - Are not available to the Company’s creditors; and - Either cannot be paid to the Company unless the proceeds represent surplus assets not needed to meet all the benefit obligations or are a reimbursement for benefits already paid by the Company. Insurance policies that do not meet the above criteria are treated as non-current investments and are held at fair value as long-term financial assets in the consolidated balance sheets. 3. Summary of significant accounting policies (continued) EMPLOYEE BENEFITS (CONTINUED) The actuarial valuations used to determine the cost of defined benefit pension plans and their present value involve making assumptions about discount rates, future salary and pension increases, inflation rates and mortality. Any changes in these assumptions will impact the carrying amount of pension obligatio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The current service cost is recognized in the consolidated statements of earnings under costs of services, selling and administrative. The net interest cost calculated by applying the discount rate to the net defined benefit liabilities or assets is recognized as net finance cost or income. When the benefits of a plan are changed or when a plan is curtailed, the resulting change in benefits that relates to past services or the gains or losses on curtailment is recognized immediately in the consolidated statements of earnings. The gains or losses on the settlement of a defined benefit plan are recognized when the settlement occurs. Remeasurements on defined benefit plans include actuarial gains and losses, changes in the effect of the asset ceiling and the return on plan assets, excluding the amount included in net interest on the net defined liabilities or assets. Remeasurements are charged or credited to other comprehensive income in the period in which they arise. </t>
  </si>
  <si>
    <t>FUTURE ACCOUNTING STANDARD CHANGES</t>
  </si>
  <si>
    <t>ADOPTION OF ACCOUNTING STANDARDS The following standards have been adopted by the Company on October 1, 2018: IFRS 15 - Revenue from Contracts with Customers In May 2014, the IASB issued IFRS 15, Revenue from Contracts with Customers , to specify how and when to recognize revenue as well as requiring the provision of more informative and relevant disclosures. The standard supersedes IAS 18, Revenue , IAS 11, Construction Contracts , and other revenue related interpretations. IFRS 15 was adopted by the Company using the modified retrospective method, with no restatement of comparative figures. The Company's policies applicable prior to October 1, 2018 are described below. The main changes to these accounting policies are as follows: – Initial implementation activities of managed IT and business process services arrangements, previously not considered as a separately identifiable component, could be in some cases identified as a separate performance obligation if they meet the criteria of being distinct under IFRS 15 resulting in acceleration of revenue recognition and related contract costs. – Previously, when a software license had value to the client on a stand-alone basis and was identified as a separately identifiable component, revenue from the software license was recognized upon delivery. Under IFRS 15, when the arrangement involves significant customization services, revenue from a software license is now combined with the services resulting in deferral of revenue recognition. – The Company changed its presentation of work in progress and deferred revenue which are now presented net on a contract by-contract basis separately from accounts receivable and no longer for each project as it was previously the case for systems integration and consulting services arrangements. – IFRS 15 indicates that IAS 37, Provisions, Contingent Liabilities and Contingent Assets , should now be applied to estimated losses on revenue-generating contracts. Therefore, related amounts previously classified as accounts payable and accrued liabilities and other long-term liabilities are now classified as current and non-current provisions. – IFRS 15 requires additional disclosures such as information on disaggregation of revenue from contracts with customers by geography, service type and major clients and on remaining performance obligations, which are respectively provided in Note 27, Segmented Information and Note 21, Remaining performance obligations. The adoption of IFRS 15 did not have a material impact on the Company’s consolidated financial statements. 3. Summary of significant accounting policies (continued) ADOPTION OF ACCOUNTING STANDARDS (CONTINUED) IFRS 15 - Revenue from Contracts with Customers (continued) Accounting policies for the fiscal year ended September 30, 2018, under IAS 18, Revenue and IAS 11, Construction Contracts The Company provides services and products under arrangements that contain various pricing mechanisms. The Company recognizes revenue when the following criteria are met: there is clear evidence that an arrangement exists, the amount of revenue and related costs can be measured reliably, it is probable that future economic benefits will flow to the Company, the stage of completion can be measured reliably where services are delivered and the significant risks and rewards of ownership, including effective control, are transferred to clients where products are sold. Revenue is measured at the fair value of the consideration received or receivable net of discounts, volume rebates and sales related taxes. Some of the Company’s arrangements may include client acceptance clauses. Each clause is analyzed to determine whether the earnings process is complete when the service is performed. Formal client sign-off is not always necessary to recognize revenue provided that the Company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Factors generally considered to determine whether the Company is a principal or an agent include if the Company has the primary responsibility for providing the product or service, adds meaningful value to the vendor’s product or service, has discretion in supplier selection and assumes credit risks. Revenue recognition of multiple component arrangements Assessing whether the deliverables within an arrangement are separately identifiable components requires judgement by management. A component is considered as separately identifiable if it has value to the client on a stand-alone basis. The Company first reviews the contract clauses to evaluate if the deliverable is accepted separately by the client. Then, the Company assesses if the deliverable could have been provided by another vendor and if it would have been possible for the client to decide to not purchase the deliverable. Relative selling price The Company’s arrangements often include a mix of the services and products as described below. If an arrangement involves the provision of multiple components, the total arrangement value is allocated to each separately identifiable component based on its relative selling price. When estimating the selling price of each component, the Company maximizes the use of observable prices which are established using the Company’s prices for same or similar components. When observable prices are not available, the Company estimates selling prices based on its best estimate. The best estimate of th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The appropriate revenue recognition method is applied for each separately identifiable component as described below. Managed IT and BPS Revenue from managed IT and BPS arrangements is generally recognized as the services are provided at the contractually stated price, unless there is a better measure of performance or delivery. 3. Summary of significant accounting policies (continued) ADOPTION OF ACCOUNTING STANDARDS (CONTINUED) IFRS 15 - Revenue from Contracts with Customers (continued) Accounting policies for the fiscal year ended September 30, 2018, under IAS 18, Revenue and IAS 11, Construction Contracts (continued) Systems integration and consulting services Revenue from systems integration and consulting services under time and material arrangements is recognized as the services are rendered, and revenue under cost-based arrangements is recognized as reimbursable costs are incurred. Revenue from systems integration and consulting services under fixed-fee arrangements where the outcome of the arrangements can be estimated reliably is recognized using the percentage-of-completion method over the service period.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if it is probable that such costs will be recoverable. Revenue from benefits-funded arrangements is recognized only to the extent that it is probable that the stream associated with the transaction will generate sufficient amounts to fund the value on which revenue recognition is based. Software licenses Most of the Company’s software license arrangements include other services such as implementation, customization and maintenance. For these types of arrangements, revenue from a software license is recognized upon delivery if it has been identified as a separately identifiable component. Otherwise, it is combined with the implementation and customization services and is accounted for as described in the Systems integration and consulting services section above. Revenue from maintenance services for software licenses sold is recognized ratably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Estimated losses on revenue-generating contracts Estimated losses on revenue-generating contracts may occur due to additional costs which were not foreseen at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with the excess recorded in accounts payable and accrued liabilities and in other long-term liabilities. Management regularly reviews arrangement profitability and the underlying estimates. 3. Summary of significant accounting policies (continued) ADOPTION OF ACCOUNTING STANDARDS (CONTINUED) IFRS 9 - Financial instruments In July 2014, the IASB amended IFRS 9, Financial Instruments , to replace IAS 39, Financial Instruments: Recognition and Measurement. IFRS 9 was adopted retrospectively by the Company, with no restatement of comparative figures. The Company's policies applicable prior to October 1, 2018 are described below. The main changes to these accounting policies are as follows: – The standard simplifies the classification of financial assets, while carrying forward most of the requirements of IAS 39. The Company's financial assets previously classified as loans and receivables are now classified at amortized cost and continue to be measured as such. Financial assets previously classified as available-for-sale are now classified at fair value through other comprehensive income and continue to be measured as such. Other financial assets and derivatives that do not qualify for hedge accounting are still classified and measured at fair value through earnings. Financial liabilities previously classified as other liabilities are now classified at amortized cost and continue to be measured as such. – The standard introduces a new impairment model which applies to the Company’s trade accounts receivable, work in progress, long-term receivables and long-term bonds. The Company is not subject to any significant credit risk, given its large and diversified client base and its risk mitigation strategy to invest in high credit quality corporate and government bonds with a credit rating of A or higher. The Company has applied the simplified approach on its accounts receivable, work in progress and long-term receivables and used the low credit risk exemption on its long-term bonds. – Finally, IFRS 9 introduces a new hedge accounting model that is more closely aligned with risk-management activities. The Company had applied the new hedge accounting model and the existing hedge relationships continue to qualify for hedge accounting under this new model. The Company had elected to account for the forward element of the cross-currency swaps as costs of hedging. – The additional annual disclosures are provided in Note 30, Financial instruments. The adoption of IFRS 9 did not have a material impact on the Company’s consolidated financial statements. Accounting policies for the fiscal year ended September 30, 2018, under IAS 39, Financial Instruments: recognition and measurement All financial instruments are initially measured at their fair value. Subsequently, financial assets classified as loans and receivables and financial liabilities classified as other liabilities are measured at their amortized cost using the effective interest rate method. Financial assets and liabilities classified as fair value through earnings (FVTE) and classified as available-for-sale are measured subsequently at their fair value. Financial instruments may be designated on initial recognition as FVTE if any of the following criteria are met: i) the financial instrument contains one or more embedded derivatives that otherwise would have to be accounted for separately; ii) the designation eliminates or significantly reduces a measurement or recognition inconsistency that would otherwise arise from measuring the financial asset or liability or recognizing the gains and losses on them on a different basis; or iii) the financial asset and financial liability are part of a group of financial assets or liabilities that is managed and its performance evaluated on a fair value basis, in accordance with a documented risk management or investment strategy. Gains and losses related to periodic revaluations of financial assets and liabilities designated as FVTE are recorded in the consolidated statements of earnings. The unrealized gains and losses, net of applicable income taxes, on available-for-sale assets are reported in other comprehensive income. Interest income earned and realized gains and losses on the sale of available-for-sale assets are recorded in the consolidated statements of earnings. 3. Summary of significant accounting policies (continued) ADOPTION OF ACCOUNTING STANDARDS (CONTINUED) IFRS 9 - Financial instruments (continued) Accounting policies for the fiscal year ended September 30, 2018, under IAS 39, Financial Instruments: recognition and measurement (continued) Transaction costs are comprised primarily of legal, accounting and other costs directly attributable to the issuance of the respective financial assets and liabilities. Transaction costs are capitalized to the cost of financial assets and liabilities classified as other than FVTE. Financial assets are derecognized if the contractual rights to the cash flows from the financial asset expire or the asset is transferred and the transfer qualifies for derecognition. The transfer qualifies for derecognition if substantially all the risks and rewards of ownership of the financial asset are transferred. The Company has made the following classifications: FVTE Cash and cash equivalents and derivative financial instruments unless they qualify for hedge accounting. In addition, deferred compensation plan assets within long-term financial assets were designated by management as FVTE upon initial recognition as this reflected management’s investment strategy. Loans and receivables Trade accounts receivable, cash included in funds held for clients and long-term receivables within long-term financial assets. Available-for-sale Long-term bonds included in funds held for clients and in long-term investments within long-term financial assets. Other liabilities Accounts payable and accrued liabilities, accrued compensation, long-term debt and clients’ funds obligations. Fair value hierarchy Fair value measurements recognized in the balance sheets are categoriz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 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At the inception of a hedge relationship, the Company formally designates and documents the hedge relationship to which the Company wishes to apply hedge accounting and the risk management's objective and strategy for undertaking the hedge. The documentation includes identification of the hedging instrument, the hedged item or transaction,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3. Summary of significant accounting policies (continued) ADOPTION OF ACCOUNTING STANDARDS (CONTINUED) IFRS 9 - Financial instruments (continued) Accounting policies for the fiscal year ended September 30, 2018, under IAS 39, Financial Instruments: recognition and measurement (continued) DERIVATIVE FINANCIAL INSTRUMENTS AND HEDGING TRANSACTIONS (continued) The cash flows of the hedging transactions are classified in the same manner as the cash flows of the position being hedged. Derivative financial instruments used as hedging items are recorded at fair value in the consolidated balance sheets under current derivative financial instruments, long-term financial assets or long-term derivative financial instruments. Valuation models, such as discounted cash flow analyses using observable market inputs, are utilized to determine the fair values of the derivative financial instrument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To the extent that the hedge is ineffective, such differences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These derivatives are documented as cash flow hedges and no component of the derivative contracts’ fair value are excluded from the assessment and measurement of hedge effectiveness.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element is recognized in the consolidated statements of earnings. Fair value hedges of Senior U.S. unsecured notes The Company entered into interest rate swaps to hedge the fair value exposure of the issued fixed rate Senior U.S. unsecured notes.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3. Summary of significant accounting policies (continued) FUTURE ACCOUNTING STANDARD CHANGES The following standards have been issued but are not yet effective as of September 30, 2019. IFRS 16 - Leases In January 2016, the IASB issued IFRS 16, Leases , to set out the principles for the recognition, measurement, presentation and disclosure of leases for both parties to a lease agreement. The standard supersedes IAS 17, Leases , and other leases related interpretations, eliminates the lessee's classification of leases as either operating leases or finance leases and introduces a single lessee accounting model. The standard is effective since October 1, 2019 for the Company. The standard permits two possible transition methods for its application: i) retrospectively to each prior reporting period presented or ii) retrospectively with the cumulative effect of initially applying the standard recognized on the date of the initial application (modified retrospective method). The Company adopted IFRS 16 using the modified retrospective method, with no restatement of comparative figures. The Company made use of practical expedients available on transition including the definition of a lease, the use of hindsight in determining the lease term, applying a single incremental borrowing rate to a portfolio of leases with similar characteristics and adjusting the right-of-use assets for any onerous lease provisions as an alternative to an impairment review. In preparation for the conversion to IFRS 16, the Company has developed a detailed conversion plan consisting of three phases: 1) awareness and assessment, 2) design and 3) implementation. As part of the first phase, the Company has established a steering committee responsible for monitoring the progress and approving recommendations from the project team. The steering committee meets regularly and quarterly updates are provided to the Audit and Risk Management Committee. The Company is progressing toward the completion of the third phase of the conversion plan. The following table shows the expected impact of the adoption of IFRS 16 on the Company’s consolidated balance sheet as of October 1, 2019: Balance sheet as at September 30, 2019 IFRS 16 adoption Expected balance sheet as at October 1, 2019 $ $ $ Assets Accounts receivable 1,357,090 3,319 1,360,409 Prepaid expenses and other current assets 172,182 (6,365 ) 165,817 Property, plant and equipment 397,661 (21,863 ) 375,798 Right-of-use assets — 701,346 701,346 Other long-term assets 180,480 607 181,087 Deferred tax assets 100,539 14,230 114,769 Other assets 10,413,794 — 10,413,794 12,621,746 691,274 13,313,020 Liabilities Accounts payable and accrued liabilities 1,108,895 (8,037 ) 1,100,858 Current portion of provisions 73,509 (3,723 ) 69,786 Current portion of long-term debt 113,511 152,758 266,269 Long-term provisions 24,946 (2,264 ) 22,682 Long-term debt 2,217,696 693,269 2,910,965 Other long-term liabilities 213,392 (64,655 ) 148,737 Deferred tax liabilities 178,265 (8,790 ) 169,475 Other liabilities 1,807,429 — 1,807,429 5,737,643 758,558 6,496,201 Equity Retained earnings 4,557,855 (67,284 ) 4,490,571 Other equity 2,326,248 — 2,326,248 6,884,103 (67,284 ) 6,816,819 12,621,746 691,274 13,313,020 3. Summary of significant accounting policies (continued) FUTURE ACCOUNTING STANDARD CHANGES (CONTINUED) IFRS 16 - Leases (continued) When the Company is the lessee, it is expected that the application of IFRS 16 will result in on-balance sheet recognition of most of its lease agreements that are currently considered operating leases, which are primarily for the rental of premises. The Company also expects a decrease of its property costs and an increase of its finance costs and amortization and depreciation resulting from the change in the recognition, measurement and presentation of rental expenses. The adoption of IFRS 16 will not have an impact on its ability to comply with the external covenants disclosed in Note 31, Capital risk management, related to its Senior U.S. and euro unsecured notes, unsecured committed revolving credit facility and unsecured committed term loan credit facility. Amendments to IFRS 9, IAS 39 and IFRS 7 - Interest rate benchmark reform In September 2019, the IASB has amended some of its requirements to address the uncertainty arising from the phasing out of interest-rate benchmarks such as interbank offered rates (IBORS). The amendments issued focused on the accounting effects of uncertainty in the period leading up to the reform. The IASB is also working on the potential consequences to financial reporting of replacing an existing benchmark with an alternative. The amendments impact IFRS 9 Financial instruments , IAS 39 Financial instruments: Recognition and measurement and IFRS 7 Financial instruments: Disclosures . The amendments come into effect for annual periods beginning on or after January 1, 2020 subject to European Union endorsement. The Company is currently evaluating the impact of this standard on its consolidated financial statements.</t>
  </si>
  <si>
    <t>Summary of significant accounting policies (Tables)</t>
  </si>
  <si>
    <t>Disclosure of Estimated Useful Lives of Property, Plant and Equipment</t>
  </si>
  <si>
    <t>Buildings 10 to 40 years Leasehold improvements Lesser of the useful life or lease term Furniture, fixtures and equipment 3 to 20 years Computer equipment 3 to 5 years Land and buildings Leasehold improvements Furniture, fixtures and equipment Computer equipment Total $ $ $ $ $ Cost As at September 30, 2018 58,455 204,888 164,634 686,499 1,114,476 Additions 619 40,915 19,568 104,887 165,989 Additions - business acquisitions ( Note 25a ) — 5,320 981 1,374 7,675 Disposals/retirements — (25,565 ) (4,146 ) (67,291 ) (97,002 ) Foreign currency translation adjustment (460 ) (999 ) (399 ) (10,840 ) (12,698 ) As at September 30, 2019 58,614 224,559 180,638 714,629 1,178,440 Accumulated depreciation As at September 30, 2018 14,652 144,275 106,223 461,233 726,383 Depreciation expense (Note 23) 2,601 21,021 16,428 119,214 159,264 Disposals/retirements — (25,099 ) (3,836 ) (67,223 ) (96,158 ) Foreign currency translation adjustment (292 ) (471 ) (143 ) (7,804 ) (8,710 ) As at September 30, 2019 16,961 139,726 118,672 505,420 780,779 Net carrying amount as at September 30, 2019 41,653 84,833 61,966 209,209 397,661 Land and buildings Leasehold improvements Furniture, fixtures and equipment Computer equipment Total $ $ $ $ $ Cost As at September 30, 2017 65,640 210,326 164,016 645,363 1,085,345 Additions 748 27,970 11,034 110,776 150,528 Additions - business acquisitions ( Note 25b ) — 192 943 1,479 2,614 Disposals/retirements (8,933 ) (35,311 ) (11,082 ) (73,245 ) (128,571 ) Foreign currency translation adjustment 1,000 1,711 (277 ) 2,126 4,560 As at September 30, 2018 58,455 204,888 164,634 686,499 1,114,476 Accumulated depreciation As at September 30, 2017 20,691 154,801 99,131 414,109 688,732 Depreciation expense (Note 23) 2,000 21,881 16,003 116,703 156,587 Impairment (Note 23) — 160 1,764 — 1,924 Disposals/retirements (8,542 ) (34,251 ) (10,396 ) (70,577 ) (123,766 ) Foreign currency translation adjustment 503 1,684 (279 ) 998 2,906 As at September 30, 2018 14,652 144,275 106,223 461,233 726,383 Net carrying amount as at September 30, 2018 43,803 60,613 58,411 225,266 388,093</t>
  </si>
  <si>
    <t>Disclosure of Estimated Useful Lives of Intangible Assets</t>
  </si>
  <si>
    <t>Internal-use software 2 to 7 years Business solutions 2 to 10 years Software licenses 3 to 8 years Client relationships 2 to 10 years Internal-use software acquired Internal-use software internally developed Business solutions acquired Business solutions internally developed Software licenses Client relationships Total $ $ $ $ $ $ $ Cost As at September 30, 2018 95,707 114,701 82,256 444,593 216,490 1,025,083 1,978,830 Additions 4,321 9,433 911 61,693 20,196 — 96,554 Additions - business acquisitions ( Note 25 ) 77 — — — 201 113,786 114,064 Disposals/retirements (436 ) (326 ) (803 ) (46 ) (13,281 ) (24,321 ) (39,213 ) Foreign currency translation adjustment (465 ) (519 ) (1,336 ) 5,144 (2,096 ) (19,209 ) (18,481 ) As at September 30, 2019 99,204 123,289 81,028 511,384 221,510 1,095,339 2,131,754 Accumulated amortization As at September 30, 2018 72,177 58,212 80,586 277,092 145,078 866,359 1,499,504 Amortization expense (Note 23) 8,872 11,513 1,319 37,318 29,356 76,182 164,560 Disposals/retirements (436 ) (326 ) (803 ) (46 ) (13,247 ) (24,321 ) (39,179 ) Foreign currency translation adjustment (146 ) (304 ) (1,195 ) 3,482 (1,596 ) (11,354 ) (11,113 ) As at September 30, 2019 80,467 69,095 79,907 317,846 159,591 906,866 1,613,772 Net carrying amount as at September 30, 18,737 54,194 1,121 193,538 61,919 188,473 517,982 Internal-use software acquired Internal-use software internally developed Business solutions acquired Business solutions internally developed Software licenses Client relationships and other Total $ $ $ $ $ $ $ Cost As at September 30, 2017 99,047 94,788 84,044 387,624 217,875 965,687 1,849,065 Additions 5,742 21,724 — 47,125 19,343 — 93,934 Additions - business acquisitions — — — — — 46,755 46,755 Disposals/retirements (10,145 ) (1,605 ) (1,503 ) (2,796 ) (22,278 ) — (38,327 ) Foreign currency translation adjustment 1,063 (206 ) (285 ) 12,640 1,550 12,641 27,403 As at September 30, 2018 95,707 114,701 82,256 444,593 216,490 1,025,083 1,978,830 Accumulated amortization As at September 30, 2017 74,286 50,842 78,151 237,351 131,672 786,337 1,358,639 Amortization expense (Note 23) 7,385 7,757 3,954 33,197 34,186 70,447 156,926 Impairment (Note 23) — 1,209 — 57 — — 1,266 Disposals/retirements (10,145 ) (1,605 ) (1,503 ) (2,062 ) (21,926 ) — (37,241 ) Foreign currency translation adjustment 651 9 (16 ) 8,549 1,146 9,575 19,914 As at September 30, 2018 72,177 58,212 80,586 277,092 145,078 866,359 1,499,504 Net carrying amount as at September 30, 23,530 56,489 1,670 167,501 71,412 158,724 479,326</t>
  </si>
  <si>
    <t>Disclosure of expected impact of initial application of IFRS 16</t>
  </si>
  <si>
    <t>Disclosure of financial liabilities at date of initial application of IFRS 9</t>
  </si>
  <si>
    <t>The following table shows the expected impact of the adoption of IFRS 16 on the Company’s consolidated balance sheet as of October 1, 2019: Balance sheet as at September 30, 2019 IFRS 16 adoption Expected balance sheet as at October 1, 2019 $ $ $ Assets Accounts receivable 1,357,090 3,319 1,360,409 Prepaid expenses and other current assets 172,182 (6,365 ) 165,817 Property, plant and equipment 397,661 (21,863 ) 375,798 Right-of-use assets — 701,346 701,346 Other long-term assets 180,480 607 181,087 Deferred tax assets 100,539 14,230 114,769 Other assets 10,413,794 — 10,413,794 12,621,746 691,274 13,313,020 Liabilities Accounts payable and accrued liabilities 1,108,895 (8,037 ) 1,100,858 Current portion of provisions 73,509 (3,723 ) 69,786 Current portion of long-term debt 113,511 152,758 266,269 Long-term provisions 24,946 (2,264 ) 22,682 Long-term debt 2,217,696 693,269 2,910,965 Other long-term liabilities 213,392 (64,655 ) 148,737 Deferred tax liabilities 178,265 (8,790 ) 169,475 Other liabilities 1,807,429 — 1,807,429 5,737,643 758,558 6,496,201 Equity Retained earnings 4,557,855 (67,284 ) 4,490,571 Other equity 2,326,248 — 2,326,248 6,884,103 (67,284 ) 6,816,819 12,621,746 691,274 13,313,020</t>
  </si>
  <si>
    <t>Accounts receivable (Tables)</t>
  </si>
  <si>
    <t>Disclosure of Accounts Receivable</t>
  </si>
  <si>
    <t xml:space="preserve"> As at As at $ $ Trade (Note 30) 979,728 1,126,772 R&amp;D and other tax credits 1 259,289 245,980 Other 118,073 108,616 1,357,090 1,481,368 1 R&amp;D and other tax credits were related to government programs in Canada, the United States of America, France, the United Kingdom and other countries.</t>
  </si>
  <si>
    <t>Funds held for clients (Tables)</t>
  </si>
  <si>
    <t>Disclosure of Funds Held For Clients</t>
  </si>
  <si>
    <t>As at As at $ $ Cash 187,823 141,151 Long-term bonds (Note 30) 180,289 184,401 368,112 325,552</t>
  </si>
  <si>
    <t>Property, plant and equipment (Tables)</t>
  </si>
  <si>
    <t>Disclosure of detailed information about property, plant and equipment</t>
  </si>
  <si>
    <t>Disclosure of recognised finance lease as assets by lessee</t>
  </si>
  <si>
    <t>PP&amp;E include the following assets acquired under finance leases: As at September 30, 2019 As at September 30, 2018 Cost Accumulated depreciation Net carrying amount Cost Accumulated depreciation Net carrying amount $ $ $ $ $ $ Furniture, fixtures and equipment 14,578 8,285 6,293 15,309 7,958 7,351 Computer equipment 40,357 24,787 15,570 46,183 29,831 16,352 54,935 33,072 21,863 61,492 37,789 23,703</t>
  </si>
  <si>
    <t>Contract costs (Tables)</t>
  </si>
  <si>
    <t>Disclosure of Contract Costs</t>
  </si>
  <si>
    <t xml:space="preserve"> As at September 30, 2019 As at September 30, 2018 Cost Accumulated amortization Net carrying amount Cost Accumulated amortization Net carrying amount $ $ $ $ $ $ Transition costs 476,075 258,283 217,792 461,262 235,931 225,331 Incentives 61,258 56,085 5,173 71,748 53,932 17,816 537,333 314,368 222,965 533,010 289,863 243,147</t>
  </si>
  <si>
    <t>Intangible assets (Tables)</t>
  </si>
  <si>
    <t>Disclosure of detailed information about intangible assets</t>
  </si>
  <si>
    <t>Other long-term assets (Tables)</t>
  </si>
  <si>
    <t>Disclosure of Other Long-Term Assets</t>
  </si>
  <si>
    <t xml:space="preserve"> As at As at $ $ Prepaid long-term maintenance agreements 20,532 21,647 Insurance contracts held to fund defined benefit pension and life assurance arrangements - reimbursement rights (Note 16) 23,879 24,652 Retirement benefits assets (Note 16) 96,620 27,482 Deposits 13,999 11,253 Deferred financing fees 3,798 3,182 Other 21,652 16,732 180,480 104,948</t>
  </si>
  <si>
    <t>Long-term financial assets (Tables)</t>
  </si>
  <si>
    <t>Disclosure of Long-Term Financial Assets</t>
  </si>
  <si>
    <t xml:space="preserve"> As at As at $ $ Deferred compensation plan assets (Notes 16 and 30) 62,627 56,900 Long-term investments (Note 30) 24,596 30,054 Long-term receivables 18,034 19,470 Long-term derivative financial instruments (Note 30) 71,642 11,312 176,899 117,736</t>
  </si>
  <si>
    <t>Goodwill (Tables)</t>
  </si>
  <si>
    <t>Disclosure of variations in goodwill</t>
  </si>
  <si>
    <t>The variations in goodwill were as follows: Western and Southern Europe Northern Europe Canada U.S. Commercial and State Government U.S. Federal U.K. and Australia Central and Eastern Europe Asia Pacific Total $ $ $ $ $ $ $ $ $ As at September 30, 2018 898,186 1,327,204 1,141,227 1,111,719 882,246 829,520 856,916 294,702 7,341,720 Business acquisitions ( Note 25 ) — 482,939 (734 ) — 13,955 — 90,943 — 587,103 Goodwill reallocation 115,884 — (3,756 ) (4,361 ) — 5,366 (94,696 ) (18,437 ) — Foreign currency translation adjustment (38,995 ) (106,216 ) — 26,888 21,863 (28,568 ) (32,598 ) (3,360 ) (160,986 ) As at September 30, 2019 975,075 1,703,927 1,136,737 1,134,246 918,064 806,318 820,565 272,905 7,767,837</t>
  </si>
  <si>
    <t>Key assumptions for cash-generating units</t>
  </si>
  <si>
    <t>The key assumptions for the CGUs are disclosed in the following tables for the years ended September 30: 2019 Western and Southern Europe Northern Europe Canada U.S. Commercial and State Government U.S. Federal U.K. and Australia Central and Eastern Europe Asia Pacific % % % % % % % % Pre-tax WACC 9.1 9.4 8.9 10.0 9.9 8.9 9.1 21.4 Long-term growth rate of net operating cash flows 1 1.8 1.8 2.0 2.0 2.0 1.9 1.5 2.0 2018 Northern Europe Canada France U.S. Commercial and State Government U.S. Federal U.K. ECS Asia Pacific % % % % % % % % Pre-tax WACC 9.1 8.9 8.6 10.9 10.2 8.1 9.0 19.1 Long-term growth rate of net operating cash flows 1 2.0 2.0 1.7 2.0 2.0 1.9 2.0 2.0 1 The long-term growth rate is based on published industry research.</t>
  </si>
  <si>
    <t>Provisions (Tables)</t>
  </si>
  <si>
    <t>Disclosure of Movement in Provisions</t>
  </si>
  <si>
    <t xml:space="preserve"> As at As at $ $ Balance, beginning of year 51,529 63,128 Additional provisions 56,268 111,878 Utilized amounts (67,302 ) (123,766 ) Foreign currency translation adjustment (1,283 ) 289 Balance, end of year 39,212 51,529 Current portion 38,284 50,130 Non-current portion 928 1,399 During the year ended September 30, 2019, additional provisions consist of termination of employment costs in connection with acquisitions of $56,268,000 ( $17,630,000 for the year ended September 30, 2018). In addition, during the year ended September 30, 2018, additional provisions include $94,248,000 of termination of employment costs related to the previously announced restructuring program.</t>
  </si>
  <si>
    <t>Long-term debt (Tables)</t>
  </si>
  <si>
    <t>Disclosure of Long-Term Debt</t>
  </si>
  <si>
    <t xml:space="preserve"> As at As at $ $ Senior U.S. unsecured note repayable of $331,150 (U.S.$250,000) in 2021 1 332,533 491,651 Senior unsecured notes repayable in September by tranches of $72,853 (U.S.$55,000) in 2021, $397,380 (U.S.$300,000) in 2024, $331,150 (U.S.$250,000) in five yearly repayments of U.S.$50,000 from 2020 to 2024 and $122,791 (€85,000) in 2021 2 924,021 1,025,683 Unsecured committed revolving credit facility 3 334,370 194,795 Unsecured committed term loan credit facility 4 661,939 — Obligations repayable in blended monthly installments maturing at various dates until 2024, bearing a weighted average interest rate of 2.62% (2.46% in 2018) 14,295 30,124 Obligations under finance leases repayable in blended monthly installments maturing at various dates until 2024, bearing a weighted average interest rate of 2.44% (2.40% in 2018) 30,339 29,909 Other long-term debt 33,710 28,731 2,331,207 1,800,893 Current portion 113,511 348,580 2,217,696 1,452,313 1 As at September 30, 2019, an amount of $331,150,000 was drawn, plus fair value adjustments relating to interest rate swaps designated as fair value hedges of $1,418,000 and less financing fees of $35,000 . In December 2018, the Company repaid the scheduled repayment of a tranche of the Senior U.S. unsecured note for a total amount of $187,600,000 and settled the related cross-currency swaps (Note 30). The private placement financing with U.S. institutional investors is comprised of one tranche of Senior U.S. unsecured note with a maturity of 2.2 years and an interest rate of 4.99% (weighted average interest rate of 4.76% in 2018). The Senior U.S. unsecured note contains covenants that require the Company to maintain certain financial ratios (Note 31). As at September 30, 2019, the Company was in compliance with these covenants. 2 As at September 30, 2019, an amount of $924,174,000 was drawn, less financing fees of $153,000 . The private placement is comprised of three tranches of Senior U.S. unsecured notes and one tranche of Senior euro unsecured note, with a weighted average maturity of 3.2 years and a weighted average interest rate of 3.66% ( 3.63% in 2018). In September 2019, the Company repaid the second of the seven yearly scheduled repayments of U.S. $50,000,000 on a tranche of the Senior U . S. unsecured notes for a total amount of $66,055,000 and settled the related cross-currency swaps (Note 30). In September 2019, the Company also repaid the scheduled repayment of a tranche of the Senior U.S. unsecured notes for a total amount of $52,844,000 . The Senior unsecured notes contain covenants that require the Company to maintain certain financial ratios (Note 31). As at September 30, 2019, the Company was in compliance with these covenants. 3 The Company has an unsecured committed revolving credit facility available for an amount of $1,500,000,000 that expires in December 2023. This facility bears interest at bankers' acceptance, LIBOR or Canadian prime, plus a variable margin that is determined based on the Company's leverage ratio. As at September 30, 2019, an amount of $15,000,000 was drawn upon this facility at Canadian prime with no margin at a weighted average interest rate of 3.95% and $319,371,000 at banker's acceptance with a margin of 1.13% and a weighted average interest rate of 1.97% . Also, an amount of $9,631,000 has been committed against this facility to cover various letters of credit issued for clients and other parties. On November 5, 2019, the facility was extended by one year to December 2024 and can be further extended. There were no material changes in the terms and conditions including interest rates and banking covenants. The unsecured committed revolving credit facility contains covenants that require the Company to maintain certain financial ratios (Note 31). As at September 30, 2019, the Company was in compliance with these covenants. 4 During the year ended September 30, 2019, the Company has entered into an unsecured committed term loan credit facility, for a notional amount of U.S. $500,000,000 expiring in December 2023. This facility bears interest at LIBOR, plus a variable margin that is determined based on the Company's leverage ratio. As at September 30, 2019, an amount of $662,300,000 was drawn less financing fees of $361,000 with a margin of 1.00% and a weighted average interest rate of 2.03% . The unsecured committed term loan credit facility contains covenants that require the Company to maintain certain financial ratios (Note 31). As at September 30, 2019, the Company was in compliance with these covenants.</t>
  </si>
  <si>
    <t>Disclosure of Minimum Finance Lease Payments</t>
  </si>
  <si>
    <t>Minimum finance lease payments are as follows: Principal Interest Payment $ $ $ Less than one year 14,086 448 14,534 Between one and two years 11,303 282 11,585 Between two and five years 4,950 176 5,126 Total minimum finance lease payments 30,339 906 31,245 The future minimum lease payments under non-cancellable operating leases are due as follows: $ Less than one year 188,121 Between one and two years 155,531 Between two and five years 332,619 Beyond five years 171,231</t>
  </si>
  <si>
    <t>Other long-term liabilities (Tables)</t>
  </si>
  <si>
    <t>Disclosure of Other Long-Term Liabilities</t>
  </si>
  <si>
    <t xml:space="preserve"> As at As at $ $ Deferred revenue 70,522 86,272 Deferred compensation plan liabilities (Note 16) 63,838 58,197 Deferred rent 64,652 47,325 Other 14,380 13,852 213,392 205,646</t>
  </si>
  <si>
    <t>Income taxes (Tables)</t>
  </si>
  <si>
    <t>Disclosure of Income Tax Expense</t>
  </si>
  <si>
    <t xml:space="preserve"> Year ended September 30 2019 2018 $ $ Current income tax expense Current income tax expense in respect of the current year 439,972 386,773 Current income tax expense relating to changes in tax laws — 11,400 Adjustments recognized in the current year in relation to the income tax expense of prior years (17,934 ) (8,357 ) Total current income tax expense 422,038 389,816 Deferred income tax recovery Deferred income tax (recovery) expense relating to the origination and reversal of temporary differences (959 ) 2,617 Deferred income tax expense (recovery) relating to changes in tax rates 784 (42,437 ) Recognition of previously unrecognized temporary differences (8,122 ) (1,418 ) Total deferred income tax recovery (8,297 ) (41,238 ) Total income tax expense 413,741 348,578</t>
  </si>
  <si>
    <t>Reconciliation of Effective Income Tax Rate from the Combined Federal and Provincial Canadian Statutory Tax Rate</t>
  </si>
  <si>
    <t>The Company’s effective income tax rate differs from the combined Federal and Provincial Canadian statutory tax rate as follows: Year ended September 30 2019 2018 % % Company's statutory tax rate 26.6 26.7 Effect of foreign tax rate differences (1.6 ) (1.3 ) Final determination from agreements with tax authorities and expirations of statutes of limitations (1.4 ) (0.8 ) Non-deductible and tax exempt items 0.2 (0.2 ) Recognition of previously unrecognized temporary differences — 0.2 Effect of integration-related costs 0.1 — Minimum income tax charge 0.8 0.9 Changes in tax laws and rates — (2.1 ) Effective income tax rate 24.7 23.4</t>
  </si>
  <si>
    <t>Disclosure of the Continuity of Deferred Tax Balances</t>
  </si>
  <si>
    <t>The continuity schedule of deferred tax balances is as follows: As at Additions from business acquisitions Recognized in earnings Recognized Recognized in equity Foreign currency translation adjustment and other As at $ $ $ $ $ $ $ Accounts payable, accrued liabilities and other long-term liabilities 78,177 (3,220 ) (8,394 ) — — 1,363 67,926 Tax benefits on losses carried forward 62,415 — (1,001 ) — — (2,251 ) 59,163 Accrued compensation 34,887 18 3,995 — 6,132 375 45,407 Retirement benefits obligations 25,418 — (2,683 ) (4,324 ) — (507 ) 17,904 Allowance for doubtful accounts (260 ) — 260 — — — — PP&amp;E, contract costs, intangible assets and other long-term assets (106,207 ) (24,514 ) 7,788 — — (214 ) (123,147 ) Work in progress (59,142 ) — 16,010 — — (437 ) (43,569 ) Goodwill (53,891 ) — (5,407 ) — — (1,068 ) (60,366 ) Refundable tax credits on salaries (26,502 ) — 683 — — — (25,819 ) Cash flow hedges 12,398 — (1,470 ) (25,290 ) — 459 (13,903 ) Other (638 ) 76 (1,484 ) 2,374 — (1,650 ) (1,322 ) Deferred taxes, net (33,345 ) (27,640 ) 8,297 (27,240 ) 6,132 (3,930 ) (77,726 ) As at September 30, 2017 Additions from business acquisitions Recognized in earnings Recognized Recognized in equity Foreign currency translation adjustment and other As at $ $ $ $ $ $ $ Accounts payable, accrued liabilities and other long-term liabilities 82,697 (1,619 ) (2,795 ) — — (106 ) 78,177 Tax benefits on losses carried forward 78,893 589 (18,141 ) — — 1,074 62,415 Accrued compensation 40,830 — (4,770 ) — (1,959 ) 786 34,887 Retirement benefits obligations 34,162 — (1,286 ) (7,911 ) — 453 25,418 Allowance for doubtful accounts 323 — (562 ) — — (21 ) (260 ) PP&amp;E, contract costs, intangible assets and other long-term assets (134,083 ) (8,216 ) 39,646 — — (3,554 ) (106,207 ) Work in progress (80,898 ) — 23,253 — — (1,497 ) (59,142 ) Goodwill (60,668 ) — 8,055 — — (1,278 ) (53,891 ) Refundable tax credits on salaries (29,785 ) — 3,283 — — — (26,502 ) Cash flow hedges (2,355 ) — (39 ) 14,618 — 174 12,398 Other 3,971 — (5,406 ) 675 — 122 (638 ) Deferred taxes, net (66,913 ) (9,246 ) 41,238 7,382 (1,959 ) (3,847 ) (33,345 ) The deferred tax balances are presented as follows in the consolidated balance sheets: As at As at $ $ Deferred tax assets 100,539 139,664 Deferred tax liabilities (178,265 ) (173,009 ) (77,726 ) (33,345 )</t>
  </si>
  <si>
    <t>Employee benefits (Tables)</t>
  </si>
  <si>
    <t>Disclosure of net defined benefit liability (asset)</t>
  </si>
  <si>
    <t>The following tables present amounts for post-employment benefits plans included in the consolidated balance sheets: As at September 30, 2019 U.K. Germany Other Total $ $ $ $ Defined benefit obligations (812,179 ) (101,298 ) (131,107 ) (1,044,584 ) Fair value of plan assets 908,406 12,803 26,786 947,995 96,227 (88,495 ) (104,321 ) (96,589 ) Fair value of reimbursement rights — 22,360 1,519 23,879 Net asset (liability) recognized in the balance sheet 96,227 (66,135 ) (102,802 ) (72,710 ) Presented as: Other long-term assets (Note 9) Insurance contracts held to fund defined benefit pension and life assurance arrangements - reimbursement rights — 22,360 1,519 23,879 Retirement benefits assets 96,227 — 393 96,620 Retirement benefits obligations — (88,495 ) (104,714 ) (193,209 ) 96,227 (66,135 ) (102,802 ) (72,710 ) As at September 30, 2018 U.K. Germany Other Total $ $ $ $ Defined benefit obligations (760,244 ) (89,959 ) (113,870 ) (964,073 ) Fair value of plan assets 787,550 13,250 21,421 822,221 27,306 (76,709 ) (92,449 ) (141,852 ) Fair value of reimbursement rights — 23,170 1,482 24,652 Net asset (liability) recognized in the balance sheet 27,306 (53,539 ) (90,967 ) (117,200 ) Presented as: Other long-term assets (Note 9) Insurance contracts held to fund defined benefit pension and life assurance arrangements - reimbursement rights — 23,170 1,482 24,652 Retirement benefits assets 27,306 — 176 27,482 Retirement benefits obligations — (76,709 ) (92,625 ) (169,334 ) 27,306 (53,539 ) (90,967 ) (117,200 ) 16. Employee benefits (continued) DEFINED BENEFIT PLANS (CONTINUED) Defined benefit obligations U.K. Germany Other Total $ $ $ $ As at September 30, 2018 760,244 89,959 113,870 964,073 Current service cost 889 689 10,798 12,376 Interest cost 21,261 1,512 4,508 27,281 Past service cost 8,239 — — 8,239 Business acquisitions (Note 25a) — 1,444 6,550 7,994 Actuarial losses due to change in financial assumptions 1 99,257 15,253 14,878 129,388 Actuarial gains due to change in demographic assumptions 1 (6,947 ) (292 ) (8,469 ) (15,708 ) Actuarial (gains) losses due to experience 1 (16,773 ) 1,065 (1,400 ) (17,108 ) Plan participant contributions 102 — — 102 Benefits paid from the plan (25,395 ) (263 ) (3,228 ) (28,886 ) Benefits paid directly by employer — (4,020 ) (3,079 ) (7,099 ) Foreign currency translation adjustment 1 (28,698 ) (4,049 ) (3,321 ) (36,068 ) As at September 30, 2019 812,179 101,298 131,107 1,044,584 Defined benefit obligations of unfunded plans — — 92,738 92,738 Defined benefit obligations of funded plans 812,179 101,298 38,369 951,846 As at September 30, 2019 812,179 101,298 131,107 1,044,584 Defined benefit obligations U.K. Germany Other Total $ $ $ $ As at September 30, 2017 792,216 87,995 111,479 991,690 Current service cost 1,383 741 9,617 11,741 Interest cost 21,492 1,557 3,933 26,982 Past service cost — — 2,166 2,166 Actuarial (gains) losses due to change in financial assumptions 1 (28,091 ) 242 (3,649 ) (31,498 ) Actuarial gains due to change in demographic assumptions 1 (3,853 ) — (4,994 ) (8,847 ) Actuarial losses due to experience 1 3,116 541 4,710 8,367 Plan participant contributions 192 — — 192 Benefits paid from the plan (31,907 ) (171 ) (5,267 ) (37,345 ) Benefits paid directly by employer — (2,611 ) (1,341 ) (3,952 ) Foreign currency translation adjustment 1 5,696 1,665 (2,784 ) 4,577 As at September 30, 2018 760,244 89,959 113,870 964,073 Defined benefit obligations of unfunded plans — — 88,025 88,025 Defined benefit obligations of funded plans 760,244 89,959 25,845 876,048 As at September 30, 2018 760,244 89,959 113,870 964,073 1 Amounts recognized in other comprehensive income. 16. Employee benefits (continued) DEFINED BENEFIT PLANS (CONTINUED) Plan assets and reimbursement rights U.K. Germany Other Total $ $ $ $ As at September 30, 2018 787,550 36,420 22,903 846,873 Interest income on plan assets 22,271 620 2,425 25,316 Employer contributions 24,430 2,765 8,273 35,468 Return on assets excluding interest income 1 133,821 (784 ) 669 133,706 Plan participants contributions 102 — — 102 Benefits paid from the plan (25,395 ) (263 ) (3,228 ) (28,886 ) Benefits paid directly by employer — (2,576 ) (3,079 ) (5,655 ) Administration expenses paid from the plan (1,696 ) — (152 ) (1,848 ) Foreign currency translation adjustment 1 (32,677 ) (1,019 ) 494 (33,202 ) As at September 30, 2019 908,406 35,163 28,305 971,874 Plan assets 908,406 12,803 26,786 947,995 Reimbursement rights — 22,360 1,519 23,879 As at September 30, 2019 908,406 35,163 28,305 971,874 Plan assets and reimbursement rights U.K. Germany Other Total $ $ $ $ As at September 30, 2017 763,859 34,951 26,156 824,966 Interest income on plan assets 20,915 626 1,824 23,365 Employer contributions 20,152 2,283 1,652 24,087 Return on assets excluding interest income 1 12,981 226 1,826 15,033 Plan participants contributions 192 — — 192 Benefits paid from the plan (31,907 ) (171 ) (5,267 ) (37,345 ) Benefits paid directly by employer — (2,611 ) (1,341 ) (3,952 ) Administration expenses paid from the plan (1,964 ) — (173 ) (2,137 ) Foreign currency translation adjustment 1 3,322 1,116 (1,774 ) 2,664 As at September 30, 2018 787,550 36,420 22,903 846,873 Plan assets 787,550 13,250 21,421 822,221 Reimbursement rights — 23,170 1,482 24,652 As at September 30, 2018 787,550 36,420 22,903 846,873 1 Amounts recognized in other comprehensive income.</t>
  </si>
  <si>
    <t>Disclosure of fair value of plan assets</t>
  </si>
  <si>
    <t>The plan assets at the end of the years consist of: As at September 30, 2019 U.K. Germany Other Total $ $ $ $ Quoted equities 366,203 — — 366,203 Quoted bonds 200,599 — — 200,599 Cash 111,454 — 91 111,545 Other 1 230,150 12,803 26,695 269,648 908,406 12,803 26,786 947,995 As at September 30, 2018 U.K. Germany Other Total $ $ $ $ Quoted equities 339,915 — — 339,915 Quoted bonds 198,541 — 79 198,620 Property 34,399 — — 34,399 Cash 17,178 — 107 17,285 Other 1 197,517 13,250 21,235 232,002 787,550 13,250 21,421 822,221 1 Other is mainly composed of various insurance policies and quoted investment funds to cover some of the defined benefit obligations.</t>
  </si>
  <si>
    <t>Disclosure of defined benefit plan expense</t>
  </si>
  <si>
    <t>The following table summarizes the expense 1 recognized in the consolidated statements of earnings: Year ended September 30 2019 2018 $ $ Current service cost 12,376 11,741 Past service cost 8,239 2,166 Net interest on net defined benefit obligations or assets 1,965 3,617 Administration expenses 1,848 2,137 24,428 19,661 1 The expense was presented as costs of services, selling and administrative for an amount of $20,615,000 and as net finance costs for an amount of $3,813,000 (Note 24) ( $13,907,000 and $5,754,000 , respectively for the year ended September 30, 2018).</t>
  </si>
  <si>
    <t>Disclosure of information regarding defined benefit plans</t>
  </si>
  <si>
    <t>The following are the principal actuarial assumptions (expressed as weighted averages). The assumed discount rates, future salary and pension increases, inflation rates and mortality all have a significant effect on the accounting valuation. As at September 30, 2019 U.K Germany Other % % % Discount rate 1.82 0.56 1.72 Future salary increases 3.03 2.50 2.23 Future pension increases 3.00 1.50 0.03 Inflation rate 3.03 2.00 2.37 As at September 30, 2018 U.K. Germany Other % % % Discount rate 2.83 1.73 2.92 Future salary increases 3.40 2.50 2.50 Future pension increases 3.32 1.50 — Inflation rate 3.40 2.00 2.31 The average longevity over 65 of a member presently at age 45 and 65 are as follows: As at September 30, 2019 U.K. Germany (in years) Longevity at age 65 for current members Males 21.8 20.0 Females 23.1 23.0 Longevity at age 45 for current members Males 23.6 24.0 Females 25.2 26.0 As at September 30, 2018 U.K. Germany (in years) Longevity at age 65 for current members Males 21.9 20.0 Females 23.8 24.0 Longevity at age 45 for current members Males 23.3 22.0 Females 25.4 26.0</t>
  </si>
  <si>
    <t>Disclosure of sensitivity analysis for actuarial assumptions</t>
  </si>
  <si>
    <t>The following tables show the sensitivity of the defined benefit obligations to changes in the principal actuarial assumptions: As at September 30, 2019 U.K. Germany $ $ Increase of 0.25% in the discount rate (33,082 ) (3,440 ) Decrease of 0.25% in the discount rate 34,484 3,632 Salary increase of 0.25% 408 56 Salary decrease of 0.25% (404 ) (55 ) Pension increase of 0.25% 16,758 1,601 Pension decrease of 0.25% (16,398 ) (1,531 ) Increase of 0.25% in inflation rate 26,342 1,601 Decrease of 0.25% in inflation rate (25,490 ) (1,531 ) Increase of one year in life expectancy 20,884 3,325 Decrease of one year in life expectancy (20,824 ) (2,938 ) As at September 30, 2018 U.K. Germany $ $ Increase of 0.25% in the discount rate (32,877 ) (2,870 ) Decrease of 0.25% in the discount rate 34,433 3,024 Salary increase of 0.25% 478 53 Salary decrease of 0.25% (472 ) (51 ) Pension increase of 0.25% 16,567 1,330 Pension decrease of 0.25% (16,157 ) (1,276 ) Increase of 0.25% in inflation rate 26,313 1,330 Decrease of 0.25% in inflation rate (24,808 ) (1,276 ) Increase of one year in life expectancy 18,676 2,501 Decrease of one year in life expectancy (18,590 ) (2,237 )</t>
  </si>
  <si>
    <t>Disclosure of information about maturity profile of defined benefit obligation</t>
  </si>
  <si>
    <t>The weighted average duration of the defined benefit obligations are as follows: Year ended September 30 2019 2018 (in years) U.K. 18 18 Germany 14 14 Other 13 13</t>
  </si>
  <si>
    <t>Accumulated other comprehensive income (Tables)</t>
  </si>
  <si>
    <t>Schedule of accumulated other comprehensive income</t>
  </si>
  <si>
    <t xml:space="preserve"> As at As at $ $ Items that will be reclassified subsequently to net earnings: Net unrealized gains on translating financial statements of foreign operations, net of accumulated income tax expense of $63,579 ($72,054 as at September 30, 2018) 596,358 759,015 Net losses on cross-currency swaps and on translating long-term debt designated as hedges of net investments in foreign operations, net of accumulated income tax recovery of $67,165 ($73,502 as at September 30, 2018) (426,376 ) (479,400 ) Deferred costs of hedging on cross-currency swaps, net of accumulated income tax recovery of $1,113 (nil as at September 30, 2018) (4,091 ) — Net unrealized gains (losses) on cash flow hedges, net of accumulated income tax expense of $13,003 (net of accumulated tax recovery of $12,286 as at September 30, 2018) 24,157 (26,786 ) Net unrealized gains (losses) on financial assets at fair value through other comprehensive income, net of accumulated income tax expense of $352 (net of accumulated income tax recovery of $734 as at September 30, 2018) 1,486 (2,616 ) Items that will not be reclassified subsequently to net earnings: Net remeasurement losses on defined benefit plans, net of accumulated income tax recovery of $8,698 ($13,021 as at September 30, 2018) (14,840 ) (48,617 ) 176,694 201,596</t>
  </si>
  <si>
    <t>Capital stock (Tables)</t>
  </si>
  <si>
    <t>Schedule of outstanding shares</t>
  </si>
  <si>
    <t>For the fiscal years 2019 and 2018 ,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7 254,106,795 2,008,892 32,852,748 45,833 286,959,543 2,054,725 Issued upon exercise of stock options 1 2,737,156 94,552 — — 2,737,156 94,552 PSUs exercised 2 — 7,439 — — — 7,439 Purchased and cancelled 3 (10,325,879 ) (113,437 ) — — (10,325,879 ) (113,437 ) Purchased and not cancelled 3 — (402 ) — — — (402 ) Purchased and held in trusts 4 — (24,789 ) — — — (24,789 ) Shares held in trusts resold 4 — 504 — — — 504 Conversion of shares 5 3,907,042 5,451 (3,907,042 ) (5,451 ) — — As at September 30, 2018 250,425,114 1,978,210 28,945,706 40,382 279,370,820 2,018,592 Issued upon exercise of stock options 1 1,942,580 77,773 — — 1,942,580 77,773 PSUs exercised 2 — 7,651 — — — 7,651 Purchased and cancelled 3 (12,510,232 ) (169,299 ) — — (12,510,232 ) (169,299 ) Purchased and held in trusts 4 — (30,740 ) — — — (30,740 ) As at September 30, 2019 239,857,462 1,863,595 28,945,706 40,382 268,803,168 1,903,977 1 The carrying value of Class A subordinate voting shares includes $14,070,000 ( $17,340,000 for the year ended September 30, 2018 ), which corresponds to a reduction in contributed surplus representing the value of accumulated compensation costs associated with the stock options exercised during the year. 2 During the year ended September 30, 2019 , 160,694 PSUs were exercised ( 172,068 during the year ended September 30, 2018 ) with a recorded value of $7,651,000 ( $7,439,000 during the year ended September 30, 2018 ) that was removed from contributed surplus. As at September 30, 2019 , 875,480 Class A subordinate voting shares were held in trusts under the PSU plans ( 661,179 as at September 30, 2018 ). 3 On January 30, 2019 , the Company’s Board of Directors authorized and subsequently received the regulatory approval for the renewal of the Normal Course Issuer Bid (NCIB) for the purchase for cancellation of up to 20,100,499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February 6, 2019 , until no later than February 5, 2020 , or on such earlier date when the Company has either acquired the maximum number or elects to terminate the bid. During the year ended September 30, 2019 , the Company purchased for cancellation 7,301,870 Class A subordinate voting shares ( 3,510,700 during the year ended September 30, 2018 ) under its previous and current NCIB for a cash consideration of $626,075,000 ( $293,671,000 during the year ended September 30, 2018 ) and the excess of the purchase price over the carrying value in the amount of $567,125,000 ( $265,563,000 during the year ended September 30, 2018 ) was charged to retained earnings. As of September 30, 2018 , 50,000 of the purchased Class A subordinate voting shares with a carrying value of $402,000 and a cash consideration of $4,180,000 were held by the Company and were paid and cancelled during the year ended September 30, 2019 . During the year ended September 30, 2019 , the Company also purchased for cancellation 5,158,362 Class A subordinate voting shares from the Caisse de dépôt et placement du Québec for a cash consideration of $500,000,000 ( 3,634,729 and $272,842,000 , respectively during the year ended September 30, 2018 ). The excess of the purchase price over the carrying value in the amount of $389,651,000 was charged to retained earnings ( $195,062,000 during the year ended September 30, 2018 ). The purchase is considered within the annual aggregate limit that the Company is entitled to purchase under its current NCIB. 4 During the year ended September 30, 2019 , the trustees, in accordance with the terms of the PSU plans and Trust Agreements, purchased 374,995 Class A subordinate voting shares of the Company on the open market ( 372,290 during the year ended September 30, 2018) for a cash consideration of $30,740,000 ( $24,789,000 during the year ended September 30, 2018 ). During the year ended September 30, 2018 , the trustees resold 7,711 Class A subordinate voting shares that were held in trusts on the open market in accordance with the terms of the PSU plans. The excess of proceeds over the carrying value of the Class A subordinate voting shares, in the amount of $24,000 resulted in an increase of contributed surplus. 5 On February 26, 2018, the Founder and Executive Chairman of the Board of the Company converted a total of 3,031,383 Class B multiple voting shares into 3,031,383 Class A subordinate voting shares. In addition, on May 9, 2018, the Founder and Advisor to the Executive Chairman of the Board of the Company, also a related party of the Company, converted a total of 875,659 Class B multiple voting shares into 875,659 Class A subordinate voting shares.</t>
  </si>
  <si>
    <t>Share-based payments (Tables)</t>
  </si>
  <si>
    <t>Disclosure of Information Concerning Outstanding Stock Options</t>
  </si>
  <si>
    <t>The following table presents information concerning the outstanding stock options granted by the Company: 2019 2018 Number of options Weighted average exercise price per share Number of options Weighted average exercise price per share $ $ Outstanding, beginning of year 12,830,826 52.01 15,237,883 44.70 Granted 52,735 82.59 1,944,829 83.94 Exercised (Note 18) (1,942,580 ) 32.81 (2,737,156 ) 28.19 Forfeited (1,045,783 ) 64.11 (1,610,969 ) 61.93 Expired (3,606 ) 34.79 (3,761 ) 28.13 Outstanding, end of year 9,891,592 54.64 12,830,826 52.01 Exercisable, end of year 5,460,470 41.32 5,695,951 34.11</t>
  </si>
  <si>
    <t>Disclosure of Range of Exercise Prices of Outstanding Stock Options</t>
  </si>
  <si>
    <t>The following table summarizes information about the outstanding stock options granted by the Company as at September 30, 2019 : Options outstanding Options exercisable Range of Number of options Weighted Weighted Number of options Weighted average exercise price $ (in years) $ $ 13.26 to 38.79 2,644,296 3.37 28.10 2,644,296 28.10 39.47 to 47.36 599,536 5.12 39.57 599,536 39.57 47.81 to 56.69 1,192,731 5.99 48.51 864,103 48.54 57.21 to 63.72 3,554,413 7.45 63.21 1,315,301 63.20 67.04 to 102.79 1,900,616 8.93 84.16 37,234 68.78 9,891,592 6.33 54.64 5,460,470 41.32</t>
  </si>
  <si>
    <t>Disclosure of Number of Options and Weighted Average Remaining Contractual Life</t>
  </si>
  <si>
    <t>Disclosure of Weighted Average Assumptions Used in the Calculation of Fair Value of Stock Options</t>
  </si>
  <si>
    <t>The weighted average fair value of stock options granted in the year and the weighted average assumptions used in the calculation of their fair value on the date of grant using the Black-Scholes option pricing model were as follows: Year ended September 30 2019 2018 Grant date fair value ($) 16.24 16.45 Dividend yield (%) 0.00 0.00 Expected volatility (%) 1 19.79 19.80 Risk-free interest rate (%) 2.26 2.21 Expected life (years) 4.00 4.00 Exercise price ($) 82.59 83.94 Share price ($) 82.59 83.94 1 Expected volatility was determined using statistical formulas and based on the weekly historical average of closing daily share prices over the period of the expected life of stock options.</t>
  </si>
  <si>
    <t>Disclosure of Information Concerning PSUs</t>
  </si>
  <si>
    <t xml:space="preserve">The following table presents information concerning the number of outstanding PSUs granted by the Company: Outstanding as at September 30, 2017 468,668 Granted 1 403,321 Exercised (Note 18) (172,068 ) Forfeited (41,189 ) Outstanding as at September 30, 2018 658,732 Granted 1 472,187 Exercised (Note 18) (160,694 ) Forfeited (108,740 ) Outstanding as at September 30, 2019 861,485 1 The PSUs granted in 2019 had a grant date fair value of $83.24 per unit ( $64.75 in 2018 ). </t>
  </si>
  <si>
    <t>Disclosure of Share-Based Payment Expense</t>
  </si>
  <si>
    <t>The share-based payment expense recorded in costs of services, selling and administrative is as follows: Year ended September 30 2019 2018 $ $ Stock options 21,674 25,822 PSUs 17,766 12,635 Share purchase plan 115,287 106,770 DSUs 3,334 2,918 158,061 148,145</t>
  </si>
  <si>
    <t>Earnings per share (Tables)</t>
  </si>
  <si>
    <t>Computation of basic and diluted earnings per share</t>
  </si>
  <si>
    <t>The following table sets forth the computation of basic and diluted earnings per share for the years ended September 30: 2019 2018 Net earnings Weighted average number of shares outstanding 1 Earnings per share Net earnings Weighted average number of shares outstanding 1 Earnings per share $ $ $ $ Basic 1,263,207 272,719,309 4.63 1,141,402 283,878,426 4.02 Net effect of dilutive stock options and PSUs 2 5,066,415 4,980,154 1,263,207 277,785,724 4.55 1,141,402 288,858,580 3.95 1 During the year ended September 30, 2019 , 12,460,232 Class A subordinate voting shares purchased and 875,480 Class A subordinate voting shares held in trust were excluded from the calculation of weighted average number of shares outstanding as of the date of transaction ( 10,375,879 and 661,179 , respectively during the year ended September 30, 2018 ). 2 The calculation of the diluted earnings per share excluded 1,716,774 stock options for the year ended September 30, 2019 ( 1,935,289 for the year ended September 30, 2018 ), as they were anti-dilutive.</t>
  </si>
  <si>
    <t>Cost of services, selling and administrative (Tables)</t>
  </si>
  <si>
    <t>Disclosure of Cost of Services, Selling and Administrative</t>
  </si>
  <si>
    <t xml:space="preserve"> Year ended September 30 2019 2018 $ $ Salaries and other member costs 1 7,158,588 6,846,585 Professional fees and other contracted labour 1,439,915 1,369,420 Hardware, software and data center related costs 873,158 829,655 Property costs 363,812 307,496 Amortization and depreciation (Note 23) 388,087 383,834 Other operating expenses 60,447 64,801 10,284,007 9,801,791 1 Net of R&amp;D and other tax credits of $171,389,000 in 2019 ( $182,493,000 in 2018 ).</t>
  </si>
  <si>
    <t>Amortization and depreciation (Tables)</t>
  </si>
  <si>
    <t>Disclosure of Amortization and Depreciation</t>
  </si>
  <si>
    <t xml:space="preserve"> Year ended September 30 2019 2018 $ $ Depreciation of PP&amp;E 1 (Note 6) 159,264 156,587 Amortization of intangible assets (Note 8) 164,560 156,926 Amortization of contract costs related to transition costs 64,263 70,321 Included in costs of services, selling and administrative (Note 22) 388,087 383,834 Amortization of contract costs related to incentives (presented as a reduction of revenue) 2,919 3,591 Amortization of deferred financing fees (presented in finance costs) 1,012 721 Amortization of premiums and discounts on investments related to funds held for clients (presented net as a reduction of revenue) 283 1,339 Impairment of PP&amp;E (presented in restructuring costs) (Note 6) — 1,924 Impairment of intangible assets (presented in restructuring costs) (Note 8) — 1,266 392,301 392,675 1 Depreciation of PP&amp;E acquired under finance leases was $8,117,000 in 2019 ( $7,841,000 in 2018 ).</t>
  </si>
  <si>
    <t>Net finance costs (Tables)</t>
  </si>
  <si>
    <t>Disclosure of finance costs</t>
  </si>
  <si>
    <t xml:space="preserve"> Year ended September 30 2019 2018 $ $ Interest on long-term debt 63,312 62,875 Net interest costs on net defined benefit obligations or assets (Note 16) 3,813 5,754 Other finance costs 15,071 8,166 Finance costs 82,196 76,795 Finance income (11,566 ) (2,910 ) 70,630 73,885</t>
  </si>
  <si>
    <t>Investments in subsidiaries (Tables)</t>
  </si>
  <si>
    <t>Disclosure of detailed information about business combinations</t>
  </si>
  <si>
    <t xml:space="preserve"> 2018 $ Current assets 109,878 PP&amp;E ( Note 6) 2,614 Intangible assets 47,723 Goodwill 1 209,992 Current liabilities (89,179 ) Deferred tax liabilities (9,246 ) Long-term debt (27,925 ) 243,857 Cash acquired 22,642 Net assets acquired 266,499 Consideration paid 253,428 Consideration payable 13,071 1 The goodwill arising from the acquisitions mainly represents the future economic value associated to acquired work force and synergies with the Company’s operations. As at September 30, 2018, $44,674,000 of the goodwill is included in the U.S. Commercial and State Government operating segment, $29,081,000 in the Canada operating segment and $136,237,000 in the Northern Europe operating. The goodwill is not deductible for tax purposes. The following table presents the fair value of assets acquired and liabilities assumed for all the above acquisitions based on the acquisition-date fair values of the identifiable tangible and intangible assets acquired and liabilities assumed: Acando Other Total $ $ $ Current assets 105,298 14,674 119,972 PP&amp;E ( Note 6) 6,404 1,271 7,675 Intangible assets (Note 8) 102,889 9,855 112,744 Goodwill 1 (Note 11) 555,921 31,916 587,837 Current liabilities (120,746 ) (12,735 ) (133,481 ) Deferred tax liabilities (25,966 ) (1,324 ) (27,290 ) Retirement benefits obligations (Note 16) (6,550 ) (1,444 ) (7,994 ) Long-term debt (9,828 ) — (9,828 ) 607,422 42,213 649,635 Cash acquired 16,348 (2,481 ) 13,867 Net assets acquired 623,770 39,732 663,502 Consideration paid 599,744 37,738 637,482 Consideration payable 2 24,026 1,994 26,020 1 The goodwill arising from the acquisitions mainly represents the future economic value associated to acquired work force and synergies with the Company’s operations. As at September 30, 2019, $482,939,000 of the goodwill is included in the Northern Europe operating segment, $90,943,000 in the Central and Eastern Europe operating segment and $13,955,000 in the U.S. Federal operating segment. The goodwill is only deductible for tax purposes for Sunflower. 2 Mostly repayable through the fiscal year 2020 with no interest.</t>
  </si>
  <si>
    <t>Supplementary cash flow information (Tables)</t>
  </si>
  <si>
    <t>Disclosure of net change in non-cash working capital</t>
  </si>
  <si>
    <t>Net change in non-cash working capital items is as follows for the years ended September 30: 2019 2018 $ $ Accounts receivable 205,549 (106,072 ) Work in progress (161,031 ) 8,290 Prepaid expenses and other assets (22,238 ) 10,927 Long-term financial assets (3,547 ) (11,448 ) Accounts payable and accrued liabilities (54,822 ) 107,889 Accrued compensation 13,112 (10,602 ) Deferred revenue (22,659 ) (61,827 ) Provisions 737 (31,831 ) Long-term liabilities 19,353 13,866 Retirement benefits obligations (2,814 ) 493 Derivative financial instruments (271 ) 46 Income taxes (27,620 ) 42,032 (56,251 ) (38,237 )</t>
  </si>
  <si>
    <t>Disclosure of non-cash operating and investing activities</t>
  </si>
  <si>
    <t>Non-cash operating and investing activities related to operations are as follows for the years ended September 30: 2019 2018 $ $ Operating activities Accounts payable and accrued liabilities 14,573 26,333 Provisions 2,512 1,516 17,085 27,849 Investing activities Purchase of PP&amp;E (14,913 ) (17,600 ) Additions to intangible assets (14,267 ) (19,441 ) (29,180 ) (37,041 )</t>
  </si>
  <si>
    <t>Disclosure of financing activities</t>
  </si>
  <si>
    <t>Changes arising from financing activities are as follows for the years ended September 30: 2019 2018 Long-term debt Derivative financial instruments to hedge long-term debt Long-term debt Derivative financial instruments to hedge long-term debt $ $ $ $ Balance, beginning of year 1,800,893 43,217 1,862,003 58,844 Cash used in financing activities excluding equity Net change in unsecured committed revolving credit facility 139,575 — (5,205 ) — Increase of long-term debt 686,810 — 20,111 — Repayment of long-term debt (355,406 ) — (121,771 ) — Repayment of debt assumed in business acquisitions (2,141 ) — (28,609 ) — Settlement of derivative financial instruments (Note 30) — (554 ) — (2,430 ) Non-cash financing activities Increase in obligations under finance leases 12,095 — 9,192 — Additions through business acquisitions (Note 25) 9,828 — 27,925 — Changes in foreign currency exchange rates 25,304 (72,557 ) 50,968 (13,197 ) Other 14,249 — (13,721 ) — Balance, end of year 2,331,207 (29,894 ) 1,800,893 43,217</t>
  </si>
  <si>
    <t>Disclosure of interest and income taxes paid</t>
  </si>
  <si>
    <t>Interest paid and received and income taxes paid are classified within operating activities and are as follows for the years ended September 30: 2019 2018 $ $ Interest paid 102,108 81,998 Interest received 3,080 1,536 Income taxes paid 386,953 261,952</t>
  </si>
  <si>
    <t>Segmented information (Tables)</t>
  </si>
  <si>
    <t>Disclosure of Operating Segment Information</t>
  </si>
  <si>
    <t xml:space="preserve">The following tables present information on the Company's operations based on its revised management structure. Segment results are based on the location from which the services are delivered - the geographic delivery model. The Company has retrospectively revised the segmented information for the comparative period to conform to the new segmented information structure (Note 11). Year ended September 30, 2019 Western and Southern Europe Northern Europe Canada U.S. Commercial and State Government U.S. Federal U.K. and Australia Central and Eastern Europe Asia Pacific Total $ $ $ $ $ $ $ $ $ Segment revenue 2,019,663 1,877,252 1,711,927 1,802,462 1,621,987 1,351,993 1,162,593 563,359 12,111,236 Segment earnings before acquisition-related and integration costs, net finance costs and income tax expense 1 271,543 200,116 349,497 331,135 235,262 180,646 101,749 155,047 1,824,995 Acquisition-related and integration costs ( Note 25 ) (77,417 ) Net finance costs (Note 24) (70,630 ) Earnings before income taxes 1,676,948 1 Total amortization and depreciation of $391,289,000 included in the Western and Southern Europe, Northern Europe, Canada, U.S. Commercial and State Government, U.S. Federal, U.K and Australia, Central and Eastern Europe and Asia Pacific segments is $42,558,000 , $65,502,000 , $62,486,000 , $72,767,000 , $28,313,000 , $67,110,000 , $37,314,000 and $15,239,000 , respectively for the year ended September 30, 2019 . Year ended September 30, 2018 Western and Southern Europe Northern Europe Canada U.S. Commercial and State Government U.S. Federal U.K. and Australia Central and Eastern Europe Asia Pacific Total $ $ $ $ $ $ $ $ $ Segment revenue 1,995,811 1,800,460 1,671,060 1,689,686 1,458,741 1,342,662 1,027,055 521,350 11,506,825 Segment earnings before acquisition-related and integration costs, restructuring costs, net finance costs and income tax expense 1 258,802 196,823 363,066 283,571 198,140 195,098 86,428 119,806 1,701,734 Acquisition-related and integration costs ( Note 25 ) (37,482 ) Restructuring costs (100,387 ) Net finance costs (Note 24) (73,885 ) Earnings before income taxes 1,489,980 1 Total amortization and depreciation of $388,764,000 included in the Western and Southern Europe, Northern Europe, Canada, U.S. Commercial and State Government, U.S. Federal, U.K and Australia, Central and Eastern Europe and Asia Pacific segments is $40,732,000 , $57,003,000 , $66,948,000 , $73,234,000 , $24,269,000 , $78,150,000 , $33,029,000 and $15,399,000 , respectively for the year ended September 30, 2018 . </t>
  </si>
  <si>
    <t>Disclosure of Geographic Information</t>
  </si>
  <si>
    <t>The following table provides external revenue information based on the client’s location which is different from the revenue presented under operating segments, due to the intersegment revenue, for the years ended September 30: 2019 2018 $ $ Western and Southern Europe France 1,761,861 1,717,476 Others 264,252 285,768 2,026,113 2,003,244 Northern Europe Sweden 854,565 800,221 Finland 785,285 781,346 Others 334,280 309,625 1,974,130 1,891,192 Canada 1,881,364 1,823,948 U.S. 1 3,474,418 3,222,912 U.K. and Australia U.K. 1,480,627 1,414,568 Australia 75,268 114,601 1,555,895 1,529,169 Central and Eastern Europe Germany 655,713 502,703 Netherlands 463,633 448,589 Others 74,271 71,883 1,193,617 1,023,175 Asia Pacific Others 5,699 13,185 5,699 13,185 12,111,236 11,506,825 1 External revenue included in the U.S Commercial and State Government and U.S. Federal operating segments was $1,829,010,000 and $1,645,408,000 , respectively in 2019 ( $1,742,336,000 and $1,480,576,000 , respectively in 2018 ). 27. Segmented information (continued) GEOGRAPHIC INFORMATION (CONTINUED) The following table provides information for PP&amp;E, contract costs and intangible assets based on their location: As at As at $ $ U.S. 367,415 337,191 Canada 292,291 319,604 U.K. 103,803 140,682 France 45,501 53,214 Sweden 125,987 68,463 Finland 46,828 47,512 Germany 47,800 37,331 Netherlands 22,187 25,248 Rest of the world 86,796 81,321 1,138,608 1,110,566</t>
  </si>
  <si>
    <t>Disclosure of Revenue Information Based on Services Provided by the Company</t>
  </si>
  <si>
    <t>The following table provides revenue information based on services provided by the Company for the year ended September 30: 2019 2018 $ $ Systems integration and consulting 5,998,486 6,023,321 Management of IT and business functions 6,112,750 5,483,504 12,111,236 11,506,825</t>
  </si>
  <si>
    <t>Related party transactions (Tables)</t>
  </si>
  <si>
    <t>Disclosure of transactions with subsidiaries</t>
  </si>
  <si>
    <t>The Company’s principal subsidiaries whose revenues, based on the geographic delivery model, represent more than 3% of the consolidated revenues are as follows: Name of subsidiary Country of incorporation CGI Technologies and Solutions Inc. United States CGI France SAS France CGI Federal Inc. United States CGI IT UK Limited United Kingdom CGI Information Systems and Management Consultants Inc. Canada Conseillers en gestion et informatique CGI Inc. Canada CGI Sverige AB Sweden CGI Suomi Oy Finland CGI Deutschland B.V. &amp; Co KG Germany CGI Information Systems and Management Consultants Private Limited India CGI Nederland BV Netherlands</t>
  </si>
  <si>
    <t>Disclosure of compensation of key management personnel</t>
  </si>
  <si>
    <t>Compensation of key management personnel, currently defined as the executive officers and the Board of Directors of the Company, was as follows for the year ended September 30: 2019 2018 $ $ Short-term employee benefits 22,185 22,326 Share-based payments 23,991 20,773</t>
  </si>
  <si>
    <t>Commitments, contingencies and guarantees (Tables)</t>
  </si>
  <si>
    <t>Disclosure of Future Minimum Lease Payments Under Non-Cancellable Operating Leases</t>
  </si>
  <si>
    <t>Disclosure of Minimum Payments Under Long-Term Service and Other Agreements</t>
  </si>
  <si>
    <t>Minimum payments under these agreements are due as follows: $ Less than one year 113,840 Between one and two years 79,252 Between two and five years 18,753</t>
  </si>
  <si>
    <t>Financial instruments (Tables)</t>
  </si>
  <si>
    <t>Disclosure of financial liabilities</t>
  </si>
  <si>
    <t>The following table presents the financial liabilities included in the long-term debt (Note 13) measured at amortized cost categorized using the fair value hierarchy. As at September 30, 2019 As at September 30, 2018 Level Carrying amount Fair value Carrying amount Fair value $ $ $ $ Senior U.S. and euro unsecured notes Level 2 1,256,554 1,330,809 1,517,334 1,550,329 Obligations other than finance leases Level 2 14,295 13,960 30,124 29,130 Obligations under finance leases Level 2 30,339 29,792 29,909 29,193 Other long-term debt Level 2 33,710 32,783 28,731 27,674 1,334,898 1,407,344 1,606,098 1,636,326</t>
  </si>
  <si>
    <t>Disclosure of fair value measurement of financial assets</t>
  </si>
  <si>
    <t>The following table presents financial assets and liabilities measured at fair value categorized using the fair value hierarchy: Level As at September 30, 2019 As at September 30, 2018 $ $ Financial assets FVTE Cash and cash equivalents Level 2 213,831 184,091 Deferred compensation plan assets (Note 10) Level 1 62,627 56,900 276,458 240,991 Derivative financial instruments designated as hedging instruments Current derivative financial instruments included in current financial assets Level 2 Cross-currency swaps 4,243 8,545 Foreign currency forward contracts 25,799 3,850 Long-term derivative financial instruments (Note 10) Level 2 Cross-currency swaps 45,193 8,943 Foreign currency forward contracts 25,069 2,369 Interest rate swaps 1,380 — 101,684 23,707 FVOCI (2018: available for sale) Short-term investments included in current financial assets Level 2 9,889 — Long-term bonds included in funds held for clients (Note 5) Level 2 180,289 184,401 Long-term investments (Note 10) Level 2 24,596 30,054 214,774 214,455 Financial liabilities Derivative financial instruments designated as hedging instruments Current derivative financial instruments Level 2 Cross-currency swaps 2,982 21,950 Foreign currency forward contracts 1,920 17,468 Long-term derivative financial instruments Level 2 Cross-currency swaps 16,560 38,755 Foreign currency forward contracts 1,762 26,673 Interest rate swaps — 12,326 23,224 117,172</t>
  </si>
  <si>
    <t>Disclosure of fair value measurement of financial liabilities</t>
  </si>
  <si>
    <t>Disclosure of financial instruments by type of interest rate</t>
  </si>
  <si>
    <t>The following table summarizes the fair value of theses swaps: As at As at Interest rate swaps Notional amount Receive Rate Pay Rate Maturity Fair value Fair value Fair value hedges of Senior U.S. unsecured note U.S.$250,000 4.99 % LIBOR 1 month + 3.26% December 2021 1,380 (12,326 )</t>
  </si>
  <si>
    <t>Disclosure of detailed information about hedging instruments</t>
  </si>
  <si>
    <t>The following tables summarize the cross-currency swap agreements that the Company had entered into in order to manage its currency: As at As at Receive Notional Receive Rate Pay Notional Pay rate Maturity Fair value Fair value Hedges of net investments in European operations $443,500 From 3.40% to 3.81% €285,400 From 2.10% to 2.51% From September 2020 to 2024 19,305 1,985 $136,274 From 3.57% to 3.63% £75,842 From 2.67% to 2.80% September 2024 12,511 6,311 $58,419 From 3.57% to 3.68% Skr371,900 From 2.12% to 2.18% September 2024 7,995 2,553 Hedges of net investments in European operations and cash flow hedges on unsecured committed term loan credit facility U.S.$500,000 LIBOR 1 month + 3.03% €443,381 From 1.13% to 1.17% December 2023 (3,627 ) — Cash flow hedges of Senior U.S. unsecured notes U.S.$470,000 From 3.74% to 4.06% $638,193 From 3.40% to 3.81% From September 2020 to 2024 (6,290 ) (54,066 ) Total 29,894 (43,217 )</t>
  </si>
  <si>
    <t>Disclosure of sensitivity analysis for currency risk</t>
  </si>
  <si>
    <t>The following table details the Company's sensitivity to a 10% strengthening of the Swedish krona, the U.S. dollar, the euro and the British pound foreign currency rates on net earnings and comprehensive income.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19 2018 Swedish krona impact U.S. dollar impact euro impact British pound impact Swedish krona impact U.S. dollar impact euro impact British pound impact $ $ $ $ $ $ $ $ Increase (decrease) in net earnings 875 2,333 167 2,166 (906 ) (4,870 ) (778 ) (2,695 ) Decrease in other comprehensive income (7,724 ) (65,034 ) (109,838 ) (24,736 ) (6,522 ) (65,337 ) (107,722 ) (25,018 ) As at September 30, 2019, the Company held foreign currency forward contracts to hedge exposures to changes in foreign currency, which have the following notional, average contract rates and maturities: Average contract rates As at As at Foreign currency forward contracts Notional Less than one year More than one year Fair value Fair value USD/INR U.S.$130,070 72.07 77.74 1,498 (8,727 ) CAD/INR $300,226 57.36 60.46 11,687 (8,258 ) EUR/INR €107,386 88.06 95.43 14,985 (7,445 ) GBP/INR £86,669 96.30 104.48 11,929 (6,221 ) SEK/INR Skr255,236 8.35 8.88 3,945 (488 ) EUR/GBP €49,442 0.89 0.91 (311 ) (2,788 ) EUR/MAD €65,714 11.17 11.91 4,416 (2,879 ) EUR/CZK €24,991 25.95 26.50 243 4 EUR/SEK €43,298 10.35 10.56 (1,828 ) (752 ) Others $57,239 622 (368 ) Total 47,186 (37,922 )</t>
  </si>
  <si>
    <t>Disclosure of maturity analysis for non-derivative financial liabilities</t>
  </si>
  <si>
    <t>30. Financial instruments (continued) LIQUIDITY RISK (CONTINUED)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or floating rate. As at September 30, 2019 Carrying amount Contractual cash flows Less than one year Between one and two years Between two and five years Beyond $ $ $ $ $ $ Non-derivative financial liabilities Accounts payable and accrued liabilities 1,108,895 1,108,895 1,108,895 — — — Accrued compensation 642,897 642,897 642,897 — — — Senior U.S. and euro unsecured notes 1,256,554 1,425,138 116,613 309,780 998,745 — Unsecured committed revolving credit facility 334,370 378,298 10,493 10,493 357,312 — Unsecured committed term loan credit facility 661,939 747,921 19,677 20,346 707,898 — Obligations other than finance leases 14,295 14,609 10,938 3,102 569 — Obligations under finance leases 30,339 31,245 14,534 11,585 5,126 — Other long-term debt 33,710 34,181 22,719 5,652 5,219 591 Clients’ funds obligations 366,796 366,796 366,796 — — — Derivative financial liabilities Cash flow hedges of future revenue 3,682 Outflow 224,440 97,993 80,424 46,023 — (Inflow) (228,672 ) (97,250 ) (82,216 ) (49,206 ) — Cross-currency swaps 19,542 Outflow 1,160,635 91,857 165,934 902,844 — (Inflow) (1,218,430 ) (101,823 ) (172,868 ) (943,739 ) — 4,473,019 4,687,953 2,304,339 352,232 2,030,791 591 As at September 30, 2018 Carrying amount Contractual cash flows Less than one year Between one and two years Between two and five years Beyond $ $ $ $ $ $ Non-derivative financial liabilities Accounts payable and accrued liabilities 1,134,802 1,134,802 1,134,802 — — — Accrued compensation 602,245 602,245 602,245 — — — Senior U.S. and euro unsecured notes 1,517,334 1,753,402 354,575 113,955 814,337 470,535 Unsecured committed revolving credit facility 194,795 222,331 6,573 6,591 209,167 — Obligations other than finance leases 30,124 30,794 19,319 9,393 2,082 — Obligations under finance leases 29,909 30,976 12,909 10,005 8,062 — Other long-term debt 28,731 29,155 20,302 1,613 5,826 1,414 Clients’ funds obligations 328,324 328,324 328,324 — — — Derivative financial liabilities Cash flow hedges of future revenue 44,141 Outflow 889,665 359,381 302,294 227,990 — (Inflow) (902,035 ) (350,963 ) (307,598 ) (243,473 ) — Cross-currency swaps 60,705 Outflow 1,366,739 353,186 162,933 607,662 242,958 (Inflow) (1,355,968 ) (338,419 ) (167,099 ) (609,398 ) (241,052 ) Interest rate swaps 12,326 4,845 1,384 1,384 2,077 — 3,983,436 4,135,275 2,503,618 133,471 1,024,332 473,855</t>
  </si>
  <si>
    <t>Disclosure of maturity analysis for derivative financial liabilities</t>
  </si>
  <si>
    <t>Disclosure of analysis of age of financial assets that are past due</t>
  </si>
  <si>
    <t>The following table sets forth details of the age of trade accounts receivable that are past due: 2019 2018 $ $ Not past due 793,387 951,277 Past due 1-30 days 96,106 109,668 Past due 31-60 days 23,125 27,806 Past due 61-90 days 17,392 17,005 Past due more than 90 days 54,192 25,768 984,202 1,131,524 Allowance for doubtful accounts (4,474 ) (4,752 ) 979,728 1,126,772</t>
  </si>
  <si>
    <t>Summary of significant accounting policies - Disclosure of Estimated Useful Lives of Property, Plant and Equipment (Details)</t>
  </si>
  <si>
    <t>Minimum | Buildings</t>
  </si>
  <si>
    <t>Disclosure of detailed information about property, plant and equipment [line items]</t>
  </si>
  <si>
    <t>Estimated useful life</t>
  </si>
  <si>
    <t>10 years</t>
  </si>
  <si>
    <t>Minimum | Furniture, fixtures and equipment</t>
  </si>
  <si>
    <t>3 years</t>
  </si>
  <si>
    <t>Minimum | Computer equipment</t>
  </si>
  <si>
    <t>Maximum | Buildings</t>
  </si>
  <si>
    <t>40 years</t>
  </si>
  <si>
    <t>Maximum | Furniture, fixtures and equipment</t>
  </si>
  <si>
    <t>20 years</t>
  </si>
  <si>
    <t>Maximum | Computer equipment</t>
  </si>
  <si>
    <t>5 years</t>
  </si>
  <si>
    <t>Summary of significant accounting policies - Disclosure of Estimated Useful Lives of Intangible Assets (Details)</t>
  </si>
  <si>
    <t>Minimum | Internal-use software</t>
  </si>
  <si>
    <t>Disclosure of detailed information about intangible assets [line items]</t>
  </si>
  <si>
    <t>2 years</t>
  </si>
  <si>
    <t>Minimum | Business solutions</t>
  </si>
  <si>
    <t>Minimum | Software licenses</t>
  </si>
  <si>
    <t>Minimum | Client relationships</t>
  </si>
  <si>
    <t>Maximum | Internal-use software</t>
  </si>
  <si>
    <t>7 years</t>
  </si>
  <si>
    <t>Maximum | Business solutions</t>
  </si>
  <si>
    <t>Maximum | Software licenses</t>
  </si>
  <si>
    <t>8 years</t>
  </si>
  <si>
    <t>Maximum | Client relationships</t>
  </si>
  <si>
    <t>Summary of significant accounting policies - Disclosure of Adoption of Accounting Standards (Details) - CAD ($)</t>
  </si>
  <si>
    <t>Disclosure of expected impact of initial application of new standards or interpretations [line items]</t>
  </si>
  <si>
    <t>Deferred costs of hedging on cross-currency swaps, net of accumulated income tax recovery of $1,113 (nil as at September 30, 2018)</t>
  </si>
  <si>
    <t>Deferred costs of hedging on cross-currency swaps, net of accumulated income tax recovery</t>
  </si>
  <si>
    <t>Summary of significant accounting policies - Disclosure of lease adoption (Details) - CAD ($) $ in Thousands</t>
  </si>
  <si>
    <t>Oct. 01, 2019</t>
  </si>
  <si>
    <t>Sep. 30, 2017</t>
  </si>
  <si>
    <t>Assets</t>
  </si>
  <si>
    <t>Right-of-use assets</t>
  </si>
  <si>
    <t>Other assets</t>
  </si>
  <si>
    <t>Liabilities</t>
  </si>
  <si>
    <t>Other liabilities</t>
  </si>
  <si>
    <t>Other Equity</t>
  </si>
  <si>
    <t>Forecast</t>
  </si>
  <si>
    <t>Forecast | IFRS 16 adoption</t>
  </si>
  <si>
    <t>Accounts receivable (Details) - CAD ($) $ in Thousands</t>
  </si>
  <si>
    <t>Trade</t>
  </si>
  <si>
    <t>R&amp;D and other tax credits</t>
  </si>
  <si>
    <t>Other</t>
  </si>
  <si>
    <t>Total accounts receivable</t>
  </si>
  <si>
    <t>Funds held for clients - (Details) - CAD ($) $ in Thousands</t>
  </si>
  <si>
    <t>Disclosure Of Funds Held For Clients [Line Items]</t>
  </si>
  <si>
    <t>Long-term bonds</t>
  </si>
  <si>
    <t>Property, plant and equipment - Schedule of property, plant and equipment (Details) - CAD ($) $ in Thousands</t>
  </si>
  <si>
    <t>Reconciliation of changes in property, plant and equipment [abstract]</t>
  </si>
  <si>
    <t>Beginning Balance</t>
  </si>
  <si>
    <t>Ending Balance</t>
  </si>
  <si>
    <t>Cost</t>
  </si>
  <si>
    <t>Additions</t>
  </si>
  <si>
    <t>Additions - business acquisitions</t>
  </si>
  <si>
    <t>Disposals/retirements</t>
  </si>
  <si>
    <t>Foreign currency translation adjustment</t>
  </si>
  <si>
    <t>Accumulated depreciation</t>
  </si>
  <si>
    <t>Depreciation expense</t>
  </si>
  <si>
    <t>Impairment</t>
  </si>
  <si>
    <t>Land and buildings</t>
  </si>
  <si>
    <t>Land and buildings | Cost</t>
  </si>
  <si>
    <t>Land and buildings | Accumulated depreciation</t>
  </si>
  <si>
    <t>Leasehold improvements</t>
  </si>
  <si>
    <t>Leasehold improvements | Cost</t>
  </si>
  <si>
    <t>Leasehold improvements | Accumulated depreciation</t>
  </si>
  <si>
    <t>Furniture, fixtures and equipment</t>
  </si>
  <si>
    <t>Furniture, fixtures and equipment | Cost</t>
  </si>
  <si>
    <t>Furniture, fixtures and equipment | Accumulated depreciation</t>
  </si>
  <si>
    <t>Computer equipment</t>
  </si>
  <si>
    <t>Computer equipment | Cost</t>
  </si>
  <si>
    <t>Computer equipment | Accumulated depreciation</t>
  </si>
  <si>
    <t>Property, plant and equipment - Assets acquired under finance leases (Details) - CAD ($) $ in Thousands</t>
  </si>
  <si>
    <t>Disclosure of recognised finance lease as assets by lessee [line items]</t>
  </si>
  <si>
    <t>Assets acquired under finance leases</t>
  </si>
  <si>
    <t>Cost | Furniture, fixtures and equipment</t>
  </si>
  <si>
    <t>Cost | Computer equipment</t>
  </si>
  <si>
    <t>Accumulated depreciation | Furniture, fixtures and equipment</t>
  </si>
  <si>
    <t>Accumulated depreciation | Computer equipment</t>
  </si>
  <si>
    <t>Contract costs (Details) - CAD ($) $ in Thousands</t>
  </si>
  <si>
    <t>Disclosure Of Contract Costs [Line Items]</t>
  </si>
  <si>
    <t>Transition costs</t>
  </si>
  <si>
    <t>Incentives</t>
  </si>
  <si>
    <t>Contract assets</t>
  </si>
  <si>
    <t>Accumulated amortization</t>
  </si>
  <si>
    <t>Intangible assets (Details) - CAD ($) $ in Thousands</t>
  </si>
  <si>
    <t>Reconciliation of changes in intangible assets other than goodwill [abstract]</t>
  </si>
  <si>
    <t>Beginning balance</t>
  </si>
  <si>
    <t>Amortization expense</t>
  </si>
  <si>
    <t>Ending balance</t>
  </si>
  <si>
    <t>Internal-use software | Acquired</t>
  </si>
  <si>
    <t>Internal-use software | Acquired | Cost</t>
  </si>
  <si>
    <t>Internal-use software | Acquired | Accumulated amortization</t>
  </si>
  <si>
    <t>Internal-use software | Internally developed</t>
  </si>
  <si>
    <t>Internal-use software | Internally developed | Cost</t>
  </si>
  <si>
    <t>Internal-use software | Internally developed | Accumulated amortization</t>
  </si>
  <si>
    <t>Business solutions | Acquired</t>
  </si>
  <si>
    <t>Business solutions | Acquired | Cost</t>
  </si>
  <si>
    <t>Business solutions | Acquired | Accumulated amortization</t>
  </si>
  <si>
    <t>Business solutions | Internally developed</t>
  </si>
  <si>
    <t>Business solutions | Internally developed | Cost</t>
  </si>
  <si>
    <t>Business solutions | Internally developed | Accumulated amortization</t>
  </si>
  <si>
    <t>Software licenses</t>
  </si>
  <si>
    <t>Software licenses | Cost</t>
  </si>
  <si>
    <t>Software licenses | Accumulated amortization</t>
  </si>
  <si>
    <t>Client relationships</t>
  </si>
  <si>
    <t>Client relationships | Cost</t>
  </si>
  <si>
    <t>Client relationships | Accumulated amortization</t>
  </si>
  <si>
    <t>Other long-term assets (Details) - CAD ($) $ in Thousands</t>
  </si>
  <si>
    <t>Prepaid long-term maintenance agreements</t>
  </si>
  <si>
    <t>Insurance contracts held to fund defined benefit pension and life assurance arrangements - reimbursement rights</t>
  </si>
  <si>
    <t>Retirement benefits assets</t>
  </si>
  <si>
    <t>Deposits</t>
  </si>
  <si>
    <t>Deferred financing fees</t>
  </si>
  <si>
    <t>Long-term financial assets (Details) - CAD ($)</t>
  </si>
  <si>
    <t>Deferred compensation plan assets</t>
  </si>
  <si>
    <t>Long-term investments</t>
  </si>
  <si>
    <t>Long-term receivables</t>
  </si>
  <si>
    <t>Goodwill - Variations in goodwill (Details) $ in Thousands</t>
  </si>
  <si>
    <t>Sep. 30, 2019CAD ($)segment</t>
  </si>
  <si>
    <t>Sep. 30, 2018CAD ($)segment</t>
  </si>
  <si>
    <t>Disclosure of reconciliation of changes in goodwill [line items]</t>
  </si>
  <si>
    <t>Number of operating segments | segment</t>
  </si>
  <si>
    <t>Number of operating segments, below threshold | segment</t>
  </si>
  <si>
    <t>Reconciliation of changes in goodwill [abstract]</t>
  </si>
  <si>
    <t>Business acquisitions</t>
  </si>
  <si>
    <t>Goodwill reallocation</t>
  </si>
  <si>
    <t>Western and Southern Europe | Goodwill</t>
  </si>
  <si>
    <t>Northern Europe | Goodwill</t>
  </si>
  <si>
    <t>Canada | Goodwill</t>
  </si>
  <si>
    <t>U.S. Commercial and State Government | Goodwill</t>
  </si>
  <si>
    <t>U.S. Federal | Goodwill</t>
  </si>
  <si>
    <t>U.K. and Australia | Goodwill</t>
  </si>
  <si>
    <t>Central and Eastern Europe | Goodwill</t>
  </si>
  <si>
    <t>Asia Pacific | Goodwill</t>
  </si>
  <si>
    <t>Goodwill - Key assumptions for cash-generating units (Details)</t>
  </si>
  <si>
    <t>Western and Southern Europe</t>
  </si>
  <si>
    <t>Disclosure of information for cash-generating units [line items]</t>
  </si>
  <si>
    <t>Pre-tax WACC</t>
  </si>
  <si>
    <t>9.10%</t>
  </si>
  <si>
    <t>Long-term growth rate of net operating cash flows</t>
  </si>
  <si>
    <t>1.80%</t>
  </si>
  <si>
    <t>Northern Europe</t>
  </si>
  <si>
    <t>9.40%</t>
  </si>
  <si>
    <t>2.00%</t>
  </si>
  <si>
    <t>Canada</t>
  </si>
  <si>
    <t>8.90%</t>
  </si>
  <si>
    <t>France</t>
  </si>
  <si>
    <t>8.60%</t>
  </si>
  <si>
    <t>1.70%</t>
  </si>
  <si>
    <t>U.S. Commercial and State Government</t>
  </si>
  <si>
    <t>10.00%</t>
  </si>
  <si>
    <t>10.90%</t>
  </si>
  <si>
    <t>U.S. Federal</t>
  </si>
  <si>
    <t>9.90%</t>
  </si>
  <si>
    <t>10.20%</t>
  </si>
  <si>
    <t>U.K.</t>
  </si>
  <si>
    <t>8.10%</t>
  </si>
  <si>
    <t>1.90%</t>
  </si>
  <si>
    <t>U.K. and Australia</t>
  </si>
  <si>
    <t>Central and Eastern Europe</t>
  </si>
  <si>
    <t>1.50%</t>
  </si>
  <si>
    <t>ECS</t>
  </si>
  <si>
    <t>9.00%</t>
  </si>
  <si>
    <t>Asia Pacific</t>
  </si>
  <si>
    <t>21.40%</t>
  </si>
  <si>
    <t>19.10%</t>
  </si>
  <si>
    <t>Provisions (Details) - CAD ($) $ in Thousands</t>
  </si>
  <si>
    <t>Reconciliation of changes in other provisions [abstract]</t>
  </si>
  <si>
    <t>Current portion</t>
  </si>
  <si>
    <t>Non-current portion</t>
  </si>
  <si>
    <t>Restructuring provision</t>
  </si>
  <si>
    <t>Additional provisions</t>
  </si>
  <si>
    <t>Utilized amounts</t>
  </si>
  <si>
    <t>Provisions - Narrative (Details) - CAD ($)</t>
  </si>
  <si>
    <t>Disclosure of other provisions [line items]</t>
  </si>
  <si>
    <t>Restructuring costs incurred</t>
  </si>
  <si>
    <t>Increase in termination benefits expense</t>
  </si>
  <si>
    <t>Business combinations | Restructuring provision</t>
  </si>
  <si>
    <t>Long-term debt - Disclosure of Long-Term Debt (Details) € in Thousands</t>
  </si>
  <si>
    <t>Nov. 05, 2019</t>
  </si>
  <si>
    <t>Sep. 30, 2019CAD ($)</t>
  </si>
  <si>
    <t>Dec. 31, 2018CAD ($)</t>
  </si>
  <si>
    <t>Sep. 30, 2019CAD ($)paymenttranche</t>
  </si>
  <si>
    <t>Sep. 30, 2018CAD ($)</t>
  </si>
  <si>
    <t>Sep. 30, 2019USD ($)</t>
  </si>
  <si>
    <t>Sep. 30, 2019EUR (€)</t>
  </si>
  <si>
    <t>Disclosure of detailed information about borrowings [line items]</t>
  </si>
  <si>
    <t>Borrowings</t>
  </si>
  <si>
    <t>Proceeds from borrowings</t>
  </si>
  <si>
    <t>Finance costs</t>
  </si>
  <si>
    <t>Repayment of borrowings</t>
  </si>
  <si>
    <t>Senior U.S. unsecured notes</t>
  </si>
  <si>
    <t>Number of tranches | tranche</t>
  </si>
  <si>
    <t>Borrowings maturity term</t>
  </si>
  <si>
    <t>2 years 2 months 12 days</t>
  </si>
  <si>
    <t>Senior unsecured notes</t>
  </si>
  <si>
    <t>Unsecured committed revolving credit facility</t>
  </si>
  <si>
    <t>Borrowing capacity of unsecured credit facility</t>
  </si>
  <si>
    <t>Committed to cover various letters of credit issued for clients and other parties</t>
  </si>
  <si>
    <t>Unsecured committed term loan credit facility</t>
  </si>
  <si>
    <t>Notional amount</t>
  </si>
  <si>
    <t>Obligations, blended monthly installments</t>
  </si>
  <si>
    <t>Obligations under finance leases, blended monthly installments</t>
  </si>
  <si>
    <t>Other long-term debt</t>
  </si>
  <si>
    <t>Weighted average | Senior U.S. unsecured notes</t>
  </si>
  <si>
    <t>Weighted average interest rate</t>
  </si>
  <si>
    <t>4.99%</t>
  </si>
  <si>
    <t>4.76%</t>
  </si>
  <si>
    <t>Weighted average | Senior unsecured notes</t>
  </si>
  <si>
    <t>3.66%</t>
  </si>
  <si>
    <t>3.63%</t>
  </si>
  <si>
    <t>3 years 2 months 12 days</t>
  </si>
  <si>
    <t>Weighted average | Obligations, blended monthly installments</t>
  </si>
  <si>
    <t>2.62%</t>
  </si>
  <si>
    <t>2.46%</t>
  </si>
  <si>
    <t>Weighted average | Obligations under finance leases, blended monthly installments</t>
  </si>
  <si>
    <t>2.44%</t>
  </si>
  <si>
    <t>2.40%</t>
  </si>
  <si>
    <t>2021 | Senior U.S. unsecured notes</t>
  </si>
  <si>
    <t>Tranche two | 2021 | Senior unsecured notes</t>
  </si>
  <si>
    <t>Tranche two | 2024 | Senior unsecured notes</t>
  </si>
  <si>
    <t>Tranche four | Senior unsecured notes</t>
  </si>
  <si>
    <t>Number of remaining yearly payments | payment</t>
  </si>
  <si>
    <t>Number of yearly payments | payment</t>
  </si>
  <si>
    <t>Tranche four | 2020 | Senior unsecured notes</t>
  </si>
  <si>
    <t>Tranche four | 2021 | Senior unsecured notes</t>
  </si>
  <si>
    <t>Tranche four | 2022 | Senior unsecured notes</t>
  </si>
  <si>
    <t>Tranche four | 2023 | Senior unsecured notes</t>
  </si>
  <si>
    <t>Tranche four | 2024 | Senior unsecured notes</t>
  </si>
  <si>
    <t>Tranche five | Senior unsecured notes</t>
  </si>
  <si>
    <t>Tranche five | 2021 | Senior unsecured notes</t>
  </si>
  <si>
    <t>Fair value hedges | Interest rate swaps | Senior U.S. unsecured notes</t>
  </si>
  <si>
    <t>Fair value adjustments relating to interest rate swaps designated as fair value hedges</t>
  </si>
  <si>
    <t>Deferred finance costs | Senior U.S. unsecured notes</t>
  </si>
  <si>
    <t>Deferred finance costs | Senior unsecured notes</t>
  </si>
  <si>
    <t>Deferred finance costs | Unsecured committed term loan credit facility</t>
  </si>
  <si>
    <t>Settled cross-currency swap agreements | Tranche four | Senior unsecured notes</t>
  </si>
  <si>
    <t>Canadian prime | Unsecured committed revolving credit facility</t>
  </si>
  <si>
    <t>Canadian prime | Weighted average | Unsecured committed revolving credit facility</t>
  </si>
  <si>
    <t>3.95%</t>
  </si>
  <si>
    <t>Banker's acceptance | Unsecured committed revolving credit facility</t>
  </si>
  <si>
    <t>Borrowing margin rate</t>
  </si>
  <si>
    <t>1.13%</t>
  </si>
  <si>
    <t>Banker's acceptance | Weighted average | Unsecured committed revolving credit facility</t>
  </si>
  <si>
    <t>1.97%</t>
  </si>
  <si>
    <t>LIBOR [Member] | Unsecured committed term loan credit facility</t>
  </si>
  <si>
    <t>1.00%</t>
  </si>
  <si>
    <t>LIBOR [Member] | Weighted average | Unsecured committed term loan credit facility</t>
  </si>
  <si>
    <t>2.03%</t>
  </si>
  <si>
    <t>Extension of debt agreement | Unsecured committed revolving credit facility</t>
  </si>
  <si>
    <t>Extended period</t>
  </si>
  <si>
    <t>1 year</t>
  </si>
  <si>
    <t>Long-term debt - Disclosure of Minimum Finance Lease Payments (Details) $ in Thousands</t>
  </si>
  <si>
    <t>Disclosure of finance lease and operating lease by lessee [line items]</t>
  </si>
  <si>
    <t>Principal</t>
  </si>
  <si>
    <t>Interest</t>
  </si>
  <si>
    <t>Payment</t>
  </si>
  <si>
    <t>Less than one year</t>
  </si>
  <si>
    <t>Between one and two years</t>
  </si>
  <si>
    <t>Between two and five years</t>
  </si>
  <si>
    <t>Other long-term liabilities (Details) - CAD ($)</t>
  </si>
  <si>
    <t>Deferred compensation plan liabilities</t>
  </si>
  <si>
    <t>Deferred rent</t>
  </si>
  <si>
    <t>Income taxes - Disclosure of Income Tax Expense (Details) - CAD ($) $ in Thousands</t>
  </si>
  <si>
    <t>Current income tax expense</t>
  </si>
  <si>
    <t>Current income tax expense in respect of the current year</t>
  </si>
  <si>
    <t>Current income tax expense relating to changes in tax laws</t>
  </si>
  <si>
    <t>Adjustments recognized in the current year in relation to the income tax expense of prior years</t>
  </si>
  <si>
    <t>Total current income tax expense</t>
  </si>
  <si>
    <t>Deferred income tax (recovery) expense relating to the origination and reversal of temporary differences</t>
  </si>
  <si>
    <t>Deferred income tax expense (recovery) relating to changes in tax rates</t>
  </si>
  <si>
    <t>Recognition of previously unrecognized temporary differences</t>
  </si>
  <si>
    <t>Total deferred income tax recovery</t>
  </si>
  <si>
    <t>Total income tax expense</t>
  </si>
  <si>
    <t>Income taxes - Reconciliation of Effective Income Tax Rate from the Combined Federal and Provincial Canadian Statutory Tax Rate (Details)</t>
  </si>
  <si>
    <t>Company's statutory tax rate</t>
  </si>
  <si>
    <t>26.60%</t>
  </si>
  <si>
    <t>26.70%</t>
  </si>
  <si>
    <t>Effect of foreign tax rate differences</t>
  </si>
  <si>
    <t>(1.60%)</t>
  </si>
  <si>
    <t>(1.30%)</t>
  </si>
  <si>
    <t>Final determination from agreements with tax authorities and expirations of statutes of limitations</t>
  </si>
  <si>
    <t>(1.40%)</t>
  </si>
  <si>
    <t>(0.80%)</t>
  </si>
  <si>
    <t>Non-deductible and tax exempt items</t>
  </si>
  <si>
    <t>0.20%</t>
  </si>
  <si>
    <t>(0.20%)</t>
  </si>
  <si>
    <t>0.00%</t>
  </si>
  <si>
    <t>Effect of integration-related costs</t>
  </si>
  <si>
    <t>0.10%</t>
  </si>
  <si>
    <t>Minimum income tax charge</t>
  </si>
  <si>
    <t>0.80%</t>
  </si>
  <si>
    <t>0.90%</t>
  </si>
  <si>
    <t>Changes in tax laws and rates</t>
  </si>
  <si>
    <t>(2.10%)</t>
  </si>
  <si>
    <t>Effective income tax rate</t>
  </si>
  <si>
    <t>24.70%</t>
  </si>
  <si>
    <t>23.40%</t>
  </si>
  <si>
    <t>Income taxes - Disclosure of the Continuity of Deferred Tax Balances (Details) - CAD ($) $ in Thousands</t>
  </si>
  <si>
    <t>Reconciliation of changes in deferred tax liability (asset) [abstract]</t>
  </si>
  <si>
    <t>Additions from business acquisitions</t>
  </si>
  <si>
    <t>Recognized in earnings</t>
  </si>
  <si>
    <t>Recognized in other comprehensive income</t>
  </si>
  <si>
    <t>Recognized in equity</t>
  </si>
  <si>
    <t>Foreign currency translation adjustment and other</t>
  </si>
  <si>
    <t>Accounts payable, accrued liabilities and other long-term liabilities</t>
  </si>
  <si>
    <t>Tax benefits on losses carried forward</t>
  </si>
  <si>
    <t>Allowance for doubtful accounts</t>
  </si>
  <si>
    <t>PP&amp;E, contract costs, intangible assets and other long-term assets</t>
  </si>
  <si>
    <t>Refundable tax credits on salaries</t>
  </si>
  <si>
    <t>Cash flow hedges</t>
  </si>
  <si>
    <t>Income taxes - Disclosure of Deferred Tax Balances (Details) - CAD ($) $ in Thousands</t>
  </si>
  <si>
    <t>Deferred tax assets (liabilities)</t>
  </si>
  <si>
    <t>Income taxes - Narrative (Details) - CAD ($)</t>
  </si>
  <si>
    <t>Disclosure of temporary difference, unused tax losses and unused tax credits [line items]</t>
  </si>
  <si>
    <t>Net deferred tax asset</t>
  </si>
  <si>
    <t>Operating tax losses carried forward</t>
  </si>
  <si>
    <t>Tax losses carried forward</t>
  </si>
  <si>
    <t>Deferred tax asset Is recognised from loss</t>
  </si>
  <si>
    <t>Non-operating tax losses carried forward</t>
  </si>
  <si>
    <t>Unrecognized losses</t>
  </si>
  <si>
    <t>Expiring at various dates up to 2038 | Operating tax losses carried forward</t>
  </si>
  <si>
    <t>No expiry dates | Operating tax losses carried forward</t>
  </si>
  <si>
    <t>Germany</t>
  </si>
  <si>
    <t>U.S.</t>
  </si>
  <si>
    <t>Adjustments for income tax recovery</t>
  </si>
  <si>
    <t>Income tax expense, adjustments for revaluation of deferred tax assets and liabilities</t>
  </si>
  <si>
    <t>Foreign countries | Subsidiaries</t>
  </si>
  <si>
    <t>Undistributed earnings from foreign subsidiaries for which deferred tax liabilities have not been recorded</t>
  </si>
  <si>
    <t>Employee benefits - Narrative (Details)</t>
  </si>
  <si>
    <t>Sep. 30, 2019CAD ($)plan</t>
  </si>
  <si>
    <t>Disclosure of defined benefit plans [line items]</t>
  </si>
  <si>
    <t>Annual contributions</t>
  </si>
  <si>
    <t>Pension cost for defined contribution plans</t>
  </si>
  <si>
    <t>Number of defined benefit pension plans | plan</t>
  </si>
  <si>
    <t>CMG U.K. Pension Scheme</t>
  </si>
  <si>
    <t>Quarterly payments to cover deficit</t>
  </si>
  <si>
    <t>Administration expenses, quarterly</t>
  </si>
  <si>
    <t>CMG U.K. Pension Scheme | U.K.</t>
  </si>
  <si>
    <t>Equity investments, target allocation percentage of plan assets</t>
  </si>
  <si>
    <t>70.00%</t>
  </si>
  <si>
    <t>Logica U.K. Pension &amp; Life Assurance Scheme | U.K.</t>
  </si>
  <si>
    <t>20.00%</t>
  </si>
  <si>
    <t>Bond investments, target allocation percentage of plan assets</t>
  </si>
  <si>
    <t>80.00%</t>
  </si>
  <si>
    <t>Logica Defined Benefit Pension Plan</t>
  </si>
  <si>
    <t>Monthly payments to cover deficit</t>
  </si>
  <si>
    <t>Administration expenses, monthly</t>
  </si>
  <si>
    <t>Logica Defined Benefit Pension Plan | U.K.</t>
  </si>
  <si>
    <t>30.00%</t>
  </si>
  <si>
    <t>Alecta multi-employer plan</t>
  </si>
  <si>
    <t>Proportion of total contributions to the plan</t>
  </si>
  <si>
    <t>0.73%</t>
  </si>
  <si>
    <t>Proportion of total number of active members in the plan</t>
  </si>
  <si>
    <t>0.51%</t>
  </si>
  <si>
    <t>Collective funding solvency percentage</t>
  </si>
  <si>
    <t>142.00%</t>
  </si>
  <si>
    <t>159.00%</t>
  </si>
  <si>
    <t>Alecta multi-employer plan | Minimum</t>
  </si>
  <si>
    <t>Collective funding solvency allowed</t>
  </si>
  <si>
    <t>125.00%</t>
  </si>
  <si>
    <t>Alecta multi-employer plan | Maximum</t>
  </si>
  <si>
    <t>175.00%</t>
  </si>
  <si>
    <t>Employee benefits - Amounts for Benefit Plans Included in Balance Sheet (Details) - CAD ($) $ in Thousands</t>
  </si>
  <si>
    <t>Defined benefit obligations</t>
  </si>
  <si>
    <t>Fair value of plan assets</t>
  </si>
  <si>
    <t>Surplus (deficit) in plan</t>
  </si>
  <si>
    <t>Fair value of reimbursement rights</t>
  </si>
  <si>
    <t>Net asset (liability) recognized in the balance sheet</t>
  </si>
  <si>
    <t>Employee benefits - Defined Benefit Obligations (Details) - CAD ($) $ in Thousands</t>
  </si>
  <si>
    <t>Disclosure of net defined benefit liability (asset) [line items]</t>
  </si>
  <si>
    <t>Defined benefit liability (asset), beginning balance</t>
  </si>
  <si>
    <t>Current service cost</t>
  </si>
  <si>
    <t>Interest cost</t>
  </si>
  <si>
    <t>Past service cost</t>
  </si>
  <si>
    <t>Defined benefit liability (asset), ending balance</t>
  </si>
  <si>
    <t>Business acquisition</t>
  </si>
  <si>
    <t>Actuarial (gains) losses due to change in financial assumptions</t>
  </si>
  <si>
    <t>Actuarial (gains) losses due to change in demographic assumptions</t>
  </si>
  <si>
    <t>Actuarial (gains) losses due to experience</t>
  </si>
  <si>
    <t>Plan participant contributions</t>
  </si>
  <si>
    <t>Benefits paid from the plan</t>
  </si>
  <si>
    <t>Benefits paid directly by employer</t>
  </si>
  <si>
    <t>Defined benefit obligations | Unfunded Plans</t>
  </si>
  <si>
    <t>Defined benefit obligations | Funded Plans</t>
  </si>
  <si>
    <t>Defined benefit obligations | U.K.</t>
  </si>
  <si>
    <t>Defined benefit obligations | U.K. | Unfunded Plans</t>
  </si>
  <si>
    <t>Defined benefit obligations | U.K. | Funded Plans</t>
  </si>
  <si>
    <t>Defined benefit obligations | Germany</t>
  </si>
  <si>
    <t>Defined benefit obligations | Germany | Unfunded Plans</t>
  </si>
  <si>
    <t>Defined benefit obligations | Germany | Funded Plans</t>
  </si>
  <si>
    <t>Defined benefit obligations | Other</t>
  </si>
  <si>
    <t>Defined benefit obligations | Other | Unfunded Plans</t>
  </si>
  <si>
    <t>Defined benefit obligations | Other | Funded Plans</t>
  </si>
  <si>
    <t>Employee benefits - Plan Assets and Reimbursement Rights (Details) - CAD ($) $ in Thousands</t>
  </si>
  <si>
    <t>Interest income on plan assets</t>
  </si>
  <si>
    <t>Administration expenses paid from the plan</t>
  </si>
  <si>
    <t>Plan assets</t>
  </si>
  <si>
    <t>Reimbursement rights</t>
  </si>
  <si>
    <t>Plan assets and reimbursement rights</t>
  </si>
  <si>
    <t>Employer contributions</t>
  </si>
  <si>
    <t>Return on assets excluding interest income</t>
  </si>
  <si>
    <t>Plan participants contributions</t>
  </si>
  <si>
    <t>U.K. | Plan assets and reimbursement rights</t>
  </si>
  <si>
    <t>Germany | Plan assets and reimbursement rights</t>
  </si>
  <si>
    <t>Other | Plan assets and reimbursement rights</t>
  </si>
  <si>
    <t>Employee benefits - Fair Value of Plan Assets (Details) - CAD ($) $ in Thousands</t>
  </si>
  <si>
    <t>Disclosure of fair value of plan assets [line items]</t>
  </si>
  <si>
    <t>Quoted equities</t>
  </si>
  <si>
    <t>Quoted bonds</t>
  </si>
  <si>
    <t>Property</t>
  </si>
  <si>
    <t>Cash</t>
  </si>
  <si>
    <t>Employee benefits - Employee Benefit Expenses (Details) - CAD ($)</t>
  </si>
  <si>
    <t>Net interest on net defined benefit obligations or assets</t>
  </si>
  <si>
    <t>Administration expenses</t>
  </si>
  <si>
    <t>Defined benefit plan expenses</t>
  </si>
  <si>
    <t>Employee benefits - Actuarial Assumptions (Details) - year</t>
  </si>
  <si>
    <t>Discount rate</t>
  </si>
  <si>
    <t>1.82%</t>
  </si>
  <si>
    <t>2.83%</t>
  </si>
  <si>
    <t>Future salary increases</t>
  </si>
  <si>
    <t>3.03%</t>
  </si>
  <si>
    <t>3.40%</t>
  </si>
  <si>
    <t>Future pension increases</t>
  </si>
  <si>
    <t>3.00%</t>
  </si>
  <si>
    <t>3.32%</t>
  </si>
  <si>
    <t>Inflation rate</t>
  </si>
  <si>
    <t>Longevity at age 65 for current members, Males</t>
  </si>
  <si>
    <t>Longevity at age 65 for current members, Females</t>
  </si>
  <si>
    <t>Longevity at age 45 for current members, Males</t>
  </si>
  <si>
    <t>Longevity at age 45 for current members, Females</t>
  </si>
  <si>
    <t>0.56%</t>
  </si>
  <si>
    <t>1.73%</t>
  </si>
  <si>
    <t>2.50%</t>
  </si>
  <si>
    <t>1.72%</t>
  </si>
  <si>
    <t>2.92%</t>
  </si>
  <si>
    <t>2.23%</t>
  </si>
  <si>
    <t>0.03%</t>
  </si>
  <si>
    <t>2.37%</t>
  </si>
  <si>
    <t>2.31%</t>
  </si>
  <si>
    <t>Employee benefits - Change in Principal Actuarial Assumptions (Details) - CAD ($) $ in Thousands</t>
  </si>
  <si>
    <t>Actuarial assumption of discount rates | U.K.</t>
  </si>
  <si>
    <t>Disclosure of sensitivity analysis for actuarial assumptions [line items]</t>
  </si>
  <si>
    <t>Percentage of reasonably possible increase in actuarial assumption</t>
  </si>
  <si>
    <t>0.25%</t>
  </si>
  <si>
    <t>Percentage of reasonably possible decrease in actuarial assumption</t>
  </si>
  <si>
    <t>Increase (decrease) in defined benefit obligation due to reasonably possible increase in actuarial assumption</t>
  </si>
  <si>
    <t>Increase (decrease) in defined benefit obligation due to reasonably possible decrease in actuarial assumption</t>
  </si>
  <si>
    <t>Actuarial assumption of discount rates | Germany</t>
  </si>
  <si>
    <t>Actuarial assumption of expected rates of salary increases | U.K.</t>
  </si>
  <si>
    <t>Actuarial assumption of expected rates of salary increases | Germany</t>
  </si>
  <si>
    <t>Actuarial assumption of expected rates of pension increases | U.K.</t>
  </si>
  <si>
    <t>Actuarial assumption of expected rates of pension increases | Germany</t>
  </si>
  <si>
    <t>Actuarial assumption of expected rates of inflation | U.K.</t>
  </si>
  <si>
    <t>Actuarial assumption of expected rates of inflation | Germany</t>
  </si>
  <si>
    <t>Actuarial assumption of life expectancy after retirement | U.K.</t>
  </si>
  <si>
    <t>Period of reasonably possible increase in actuarial assumption</t>
  </si>
  <si>
    <t>Period of reasonably possible decrease in actuarial assumption</t>
  </si>
  <si>
    <t>Actuarial assumption of life expectancy after retirement | Germany</t>
  </si>
  <si>
    <t>Employee benefits - Weighted Average Duration of Benefit Obligations (Details) - year</t>
  </si>
  <si>
    <t>Weighted average duration of defined benefit obligation</t>
  </si>
  <si>
    <t>Accumulated other comprehensive income (Details) - CAD ($)</t>
  </si>
  <si>
    <t>Net unrealized gains on translating financial statements of foreign operations, net of accumulated income tax expense of $63,579 ($72,054 as at September 30, 2018)</t>
  </si>
  <si>
    <t>Net losses on cross-currency swaps and on translating long-term debt designated as hedges of net investments in foreign operations, net of accumulated income tax recovery of $67,165 ($73,502 as at September 30, 2018)</t>
  </si>
  <si>
    <t>Net unrealized gains (losses) on cash flow hedges, net of accumulated income tax expense of $13,003 (net of accumulated tax recovery of $12,286 as at September 30, 2018)</t>
  </si>
  <si>
    <t>Net unrealized gains (losses) on financial assets at fair value through other comprehensive income, net of accumulated income tax expense of $352 (net of accumulated income tax recovery of $734 as at September 30, 2018)</t>
  </si>
  <si>
    <t>Items that will be reclassified subsequently to net earnings, tax portion:</t>
  </si>
  <si>
    <t>Net unrealized gains on translating financial statement of foreign operations, accumulated income tax expense (recovery)</t>
  </si>
  <si>
    <t>Net losses on derivative financial instruments and translating long-term debt designated as hedges in net investments in foreign operations, accumulated income tax expense (recovery)</t>
  </si>
  <si>
    <t>Net unrealized (losses) gains on cash flow hedges, accumulated income tax expense (recovery)</t>
  </si>
  <si>
    <t>Net unrealized (losses) gains on available-for-sale investments, accumulated income tax expense (recovery)</t>
  </si>
  <si>
    <t>Net remeasurement losses on defined benefit plans, net of accumulated income tax recovery of $8,698 ($13,021 as at September 30, 2018)</t>
  </si>
  <si>
    <t>Items that will not be reclassified subsequently to net earnings, tax portion:</t>
  </si>
  <si>
    <t>Net remeasurement losses on defined benefit plans, accumulated income tax expense (recovery)</t>
  </si>
  <si>
    <t>Net unrealized gains on cash flow hedges previously recognized in other comprehensive income, reclassified to net earnings</t>
  </si>
  <si>
    <t>Net unrealized gains on cash flow hedges previously recognized in other comprehensive income, reclassified to net earnings, income tax expense</t>
  </si>
  <si>
    <t>Capital stock - Narrative (Details)</t>
  </si>
  <si>
    <t>Feb. 26, 2018CAD ($)shares</t>
  </si>
  <si>
    <t>Sep. 30, 2019CAD ($)vote</t>
  </si>
  <si>
    <t>Disclosure of classes of share capital [line items]</t>
  </si>
  <si>
    <t>Purchased and cancelled</t>
  </si>
  <si>
    <t>Preferred shares | Capital stock</t>
  </si>
  <si>
    <t>Number of votes per share | vote</t>
  </si>
  <si>
    <t>Class A subordinate voting shares | Capital stock</t>
  </si>
  <si>
    <t>Class A subordinate voting shares | Private Agreement - Founder and Executive Chairman of the Board | Capital stock</t>
  </si>
  <si>
    <t>Number of shares authorized for purchase and cancellation (in shares) | shares</t>
  </si>
  <si>
    <t>Transaction costs</t>
  </si>
  <si>
    <t>Class A subordinate voting shares | Private Agreement - Founder and Executive Chairman of the Board | Retained earnings</t>
  </si>
  <si>
    <t>Class B multiple voting shares | Capital stock</t>
  </si>
  <si>
    <t>Capital stock - Schedule of Shares (Details) - CAD ($)</t>
  </si>
  <si>
    <t>May 09, 2018</t>
  </si>
  <si>
    <t>Feb. 26, 2018</t>
  </si>
  <si>
    <t>Jan. 31, 2018</t>
  </si>
  <si>
    <t>Reconciliation of number of shares outstanding [abstract]</t>
  </si>
  <si>
    <t>Issued upon exercise of stock options (in shares)</t>
  </si>
  <si>
    <t>Issued upon exercise of stock options</t>
  </si>
  <si>
    <t>PSUs exercised</t>
  </si>
  <si>
    <t>Purchased and held in trust</t>
  </si>
  <si>
    <t>Shares held in trust resold</t>
  </si>
  <si>
    <t>Contributed surplus | Class A subordinate shares</t>
  </si>
  <si>
    <t xml:space="preserve"> </t>
  </si>
  <si>
    <t>Beginning balance (in shares)</t>
  </si>
  <si>
    <t>PSUs exercised (in shares)</t>
  </si>
  <si>
    <t>Purchased and cancelled (in shares)</t>
  </si>
  <si>
    <t>Purchased and not cancelled (in shares)</t>
  </si>
  <si>
    <t>Purchased and not cancelled</t>
  </si>
  <si>
    <t>Purchased and held in trust (in shares)</t>
  </si>
  <si>
    <t>Shares held in trust resold (in shares)</t>
  </si>
  <si>
    <t>Conversion of shares (in shares)</t>
  </si>
  <si>
    <t>Conversion of shares</t>
  </si>
  <si>
    <t>Ending balance (in shares)</t>
  </si>
  <si>
    <t>Capital stock | Class A subordinate shares</t>
  </si>
  <si>
    <t>Shares purchased (in shares)</t>
  </si>
  <si>
    <t>Capital stock | Class B multiple voting shares</t>
  </si>
  <si>
    <t>PSUs</t>
  </si>
  <si>
    <t>PSUs | Capital stock</t>
  </si>
  <si>
    <t>PSUs | Capital stock | Class A subordinate shares</t>
  </si>
  <si>
    <t>Shares outstanding, held in trust (in shares)</t>
  </si>
  <si>
    <t>NCIB | Capital stock | Class A subordinate shares</t>
  </si>
  <si>
    <t>Number of shares authorized for purchase and cancellation (in shares)</t>
  </si>
  <si>
    <t>NCIB | Retained earnings | Class A subordinate shares</t>
  </si>
  <si>
    <t>Caisse de depot | Capital stock | Class A subordinate shares</t>
  </si>
  <si>
    <t>Caisse de depot | Retained earnings | Class A subordinate shares</t>
  </si>
  <si>
    <t>Private Agreement - Founder and Executive Chairman of the Board | Capital stock | Class A subordinate shares</t>
  </si>
  <si>
    <t>Private Agreement - Founder and Executive Chairman of the Board | Retained earnings | Class A subordinate shares</t>
  </si>
  <si>
    <t>Major ordinary share transactions | Capital stock | Class A subordinate shares</t>
  </si>
  <si>
    <t>Share-based payments - Stock options (Narrative) (Details) - CAD ($)</t>
  </si>
  <si>
    <t>Weighted average share price at the date of exercise for stock options (in CAD per share)</t>
  </si>
  <si>
    <t>Stock options</t>
  </si>
  <si>
    <t>Vesting period for stock options</t>
  </si>
  <si>
    <t>4 years</t>
  </si>
  <si>
    <t>Expiration period for stock options</t>
  </si>
  <si>
    <t>Stock options | Class A subordinate shares</t>
  </si>
  <si>
    <t>Number of shares reserved for issuance under the stock option plan (in shares)</t>
  </si>
  <si>
    <t>Share-based payments - Disclosure of Information Concerning Outstanding Stock Options (Details)</t>
  </si>
  <si>
    <t>Sep. 30, 2019CAD ($)shares</t>
  </si>
  <si>
    <t>Sep. 30, 2018CAD ($)shares</t>
  </si>
  <si>
    <t>Outstanding, beginning of year (in shares) | shares</t>
  </si>
  <si>
    <t>Granted (in shares) | shares</t>
  </si>
  <si>
    <t>Exercised (in shares) | shares</t>
  </si>
  <si>
    <t>Forfeited (in shares) | shares</t>
  </si>
  <si>
    <t>Expired (in shares) | shares</t>
  </si>
  <si>
    <t>Outstanding, end of year (in shares) | shares</t>
  </si>
  <si>
    <t>Exercisable, end of year (in shares) | shares</t>
  </si>
  <si>
    <t>Outstanding, beginning of year (in CAD per share) | $</t>
  </si>
  <si>
    <t>Granted (in CAD per share) | $</t>
  </si>
  <si>
    <t>Exercised (in CAD per share) | $</t>
  </si>
  <si>
    <t>Forfeited (in CAD per share) | $</t>
  </si>
  <si>
    <t>Expired (in CAD per share) | $</t>
  </si>
  <si>
    <t>Outstanding, end of year (in CAD per share) | $</t>
  </si>
  <si>
    <t>Exercisable, end of year (in CAD per share) | $</t>
  </si>
  <si>
    <t>Share-based payments - Disclosure of Range of Exercise Prices, Number of Options and Weighted Average Remaining Contractual Life (Details)</t>
  </si>
  <si>
    <t>Sep. 30, 2019CAD ($)sharesyear</t>
  </si>
  <si>
    <t>Sep. 30, 2017CAD ($)shares</t>
  </si>
  <si>
    <t>Disclosure of number and weighted average remaining contractual life of outstanding share options [line items]</t>
  </si>
  <si>
    <t>Number of options outstanding (in shares) | shares</t>
  </si>
  <si>
    <t>Weighted average remaining contractual life of options outstanding | year</t>
  </si>
  <si>
    <t>Weighted average exercise price of options outstanding (in CAD per share)</t>
  </si>
  <si>
    <t>Number of options exercisable (in shares) | shares</t>
  </si>
  <si>
    <t>Weighted average exercise price of options exercisable (in CAD per share)</t>
  </si>
  <si>
    <t>13.26 to 38.79</t>
  </si>
  <si>
    <t>13.26 to 38.79 | Minimum</t>
  </si>
  <si>
    <t>Exercise price (in CAD per share)</t>
  </si>
  <si>
    <t>13.26 to 38.79 | Maximum</t>
  </si>
  <si>
    <t>39.47 to 47.36</t>
  </si>
  <si>
    <t>39.47 to 47.36 | Minimum</t>
  </si>
  <si>
    <t>39.47 to 47.36 | Maximum</t>
  </si>
  <si>
    <t>47.81 to 56.69</t>
  </si>
  <si>
    <t>47.81 to 56.69 | Minimum</t>
  </si>
  <si>
    <t>47.81 to 56.69 | Maximum</t>
  </si>
  <si>
    <t>57.21 to 63.72</t>
  </si>
  <si>
    <t>57.21 to 63.72 | Minimum</t>
  </si>
  <si>
    <t>57.21 to 63.72 | Maximum</t>
  </si>
  <si>
    <t>67.04 to 102.79</t>
  </si>
  <si>
    <t>67.04 to 102.79 | Minimum</t>
  </si>
  <si>
    <t>67.04 to 102.79 | Maximum</t>
  </si>
  <si>
    <t>Share-based payments - Disclosure of Weighted Average Assumptions Used in the Calculation of Fair Value of Stock Options (Details)</t>
  </si>
  <si>
    <t>Sep. 30, 2019CAD ($)year</t>
  </si>
  <si>
    <t>Sep. 30, 2018CAD ($)year</t>
  </si>
  <si>
    <t>Grant date fair value (in CAD per share)</t>
  </si>
  <si>
    <t>Dividend yield (%)</t>
  </si>
  <si>
    <t>Expected volatility (%)</t>
  </si>
  <si>
    <t>19.79%</t>
  </si>
  <si>
    <t>19.80%</t>
  </si>
  <si>
    <t>Risk-free interest rate (%)</t>
  </si>
  <si>
    <t>2.26%</t>
  </si>
  <si>
    <t>2.21%</t>
  </si>
  <si>
    <t>Expected life (years) | year</t>
  </si>
  <si>
    <t>Share price (in CAD per share)</t>
  </si>
  <si>
    <t>Share-based payments - Performance share units (Narrative) (Details) - PSUs</t>
  </si>
  <si>
    <t>Disclosure of terms and conditions of share-based payment arrangement [line items]</t>
  </si>
  <si>
    <t>Vesting period for PSUs</t>
  </si>
  <si>
    <t>Class A subordinate shares</t>
  </si>
  <si>
    <t>Number of shares per PSU to which participants are entitled (in shares)</t>
  </si>
  <si>
    <t>Share-based payments - Disclosure of Information Concerning PSUs (Details) - PSUs</t>
  </si>
  <si>
    <t>Outstanding, beginning of period (in shares)</t>
  </si>
  <si>
    <t>Granted (in shares)</t>
  </si>
  <si>
    <t>Exercised (in shares)</t>
  </si>
  <si>
    <t>Forfeited (in shares)</t>
  </si>
  <si>
    <t>Outstanding, end of period (in shares)</t>
  </si>
  <si>
    <t>Grant date fair value (in CAD per share) | $</t>
  </si>
  <si>
    <t>Share-based payments - Share purchase plan (Narrative) (Details)</t>
  </si>
  <si>
    <t>Share purchase plan</t>
  </si>
  <si>
    <t>Maximum match of employee's basic contribution (as a percent)</t>
  </si>
  <si>
    <t>3.50%</t>
  </si>
  <si>
    <t>Share-based payments - Deferred share unit plan (Narrative) (Details) - shares</t>
  </si>
  <si>
    <t>DSUs</t>
  </si>
  <si>
    <t>Number of outstanding DSUs (in shares)</t>
  </si>
  <si>
    <t>Share-based payments - Disclosure of Share-Based Payment Expense (Details) - CAD ($) $ in Thousands</t>
  </si>
  <si>
    <t>Share-based payment expense</t>
  </si>
  <si>
    <t>Earnings per share (Details) - CAD ($) $ / shares in Units, $ in Thousands</t>
  </si>
  <si>
    <t>Earnings per share [line items]</t>
  </si>
  <si>
    <t>Basic net earnings</t>
  </si>
  <si>
    <t>Net effect of dilutive stock options and PSUs</t>
  </si>
  <si>
    <t>Diluted net earnings</t>
  </si>
  <si>
    <t>Weighted average number of ordinary shares outstanding (in shares)</t>
  </si>
  <si>
    <t>Net effect of dilutive stock options and PSUs (in shares)</t>
  </si>
  <si>
    <t>Diluted weighted average number of ordinary shares outstanding (in shares)</t>
  </si>
  <si>
    <t>Anti-dilutive securities excluded from computation of earnings per share (in shares)</t>
  </si>
  <si>
    <t>Class A subordinate shares | Capital stock</t>
  </si>
  <si>
    <t>PSUs | Class A subordinate shares | Capital stock</t>
  </si>
  <si>
    <t>Remaining performance obligations (Details)</t>
  </si>
  <si>
    <t>Transaction price allocated to remaining performance obligations</t>
  </si>
  <si>
    <t>Remaining performance obligations, weighted average average period</t>
  </si>
  <si>
    <t>1 year 7 months 6 days</t>
  </si>
  <si>
    <t>Cost of services, selling and administrative (Details) - CAD ($)</t>
  </si>
  <si>
    <t>Salaries and other member costs</t>
  </si>
  <si>
    <t>Professional fees and other contracted labour</t>
  </si>
  <si>
    <t>Hardware, software and data center related costs</t>
  </si>
  <si>
    <t>Property costs</t>
  </si>
  <si>
    <t>Other operating expenses</t>
  </si>
  <si>
    <t>Research and development expense</t>
  </si>
  <si>
    <t>Amortization and depreciation (Details) - CAD ($)</t>
  </si>
  <si>
    <t>Depreciation of PP&amp;E</t>
  </si>
  <si>
    <t>Amortization of intangible assets</t>
  </si>
  <si>
    <t>Amortization of contract costs related to transition costs</t>
  </si>
  <si>
    <t>Included in costs of services, selling and administrative</t>
  </si>
  <si>
    <t>Amortization of contract costs related to incentives (presented as a reduction of revenue)</t>
  </si>
  <si>
    <t>Amortization of deferred financing fees (presented in finance costs)</t>
  </si>
  <si>
    <t>Amortization of premiums and discounts on investments related to funds held for clients (presented net as a reduction of revenue)</t>
  </si>
  <si>
    <t>Impairment of PP&amp;E (presented in restructuring costs)</t>
  </si>
  <si>
    <t>Impairment of intangible assets</t>
  </si>
  <si>
    <t>Total amortization and depreciation</t>
  </si>
  <si>
    <t>Property, plant and equipment under finance lease</t>
  </si>
  <si>
    <t>Net finance costs (Details) - CAD ($)</t>
  </si>
  <si>
    <t>Interest on long-term debt</t>
  </si>
  <si>
    <t>Net interest costs on net defined benefit obligations or assets (Note 16)</t>
  </si>
  <si>
    <t>Other finance costs</t>
  </si>
  <si>
    <t>Finance income</t>
  </si>
  <si>
    <t>Investments in subsidiaries - Narrative (Details) - CAD ($)</t>
  </si>
  <si>
    <t>Jun. 14, 2019</t>
  </si>
  <si>
    <t>Oct. 11, 2019</t>
  </si>
  <si>
    <t>May 14, 2019</t>
  </si>
  <si>
    <t>Apr. 16, 2019</t>
  </si>
  <si>
    <t>Mar. 31, 2019</t>
  </si>
  <si>
    <t>Oct. 26, 2017</t>
  </si>
  <si>
    <t>Oct. 06, 2017</t>
  </si>
  <si>
    <t>Disclosure of detailed information about business combination [line items]</t>
  </si>
  <si>
    <t>Offer to acquire or redeem entity's shares</t>
  </si>
  <si>
    <t>Revenue of acquiree since acquisition date</t>
  </si>
  <si>
    <t>Profit (loss) of acquiree since acquisition date</t>
  </si>
  <si>
    <t>Measurement period adjustment, increase in intangible assets</t>
  </si>
  <si>
    <t>Measurement period adjustment, decrease in goodwill</t>
  </si>
  <si>
    <t>Cash consideration</t>
  </si>
  <si>
    <t>Expenses for acquisition-related and integration costs</t>
  </si>
  <si>
    <t>Acquisition-related costs</t>
  </si>
  <si>
    <t>Integration costs</t>
  </si>
  <si>
    <t>Termination of employment costs</t>
  </si>
  <si>
    <t>Onerous lease expenses</t>
  </si>
  <si>
    <t>Other integration costs</t>
  </si>
  <si>
    <t>Acando</t>
  </si>
  <si>
    <t>Percentage of voting equity interests acquired</t>
  </si>
  <si>
    <t>71.10%</t>
  </si>
  <si>
    <t>22.60%</t>
  </si>
  <si>
    <t>Affecto Plc</t>
  </si>
  <si>
    <t>1.88%</t>
  </si>
  <si>
    <t>94.79%</t>
  </si>
  <si>
    <t>Acquisitions during 2018</t>
  </si>
  <si>
    <t>Acquisitions during 2017</t>
  </si>
  <si>
    <t>Major business combination | Acando</t>
  </si>
  <si>
    <t>3.90%</t>
  </si>
  <si>
    <t>Investments in subsidiaries - Assets Acquired and Liabilities Assumed (Details) - CAD ($)</t>
  </si>
  <si>
    <t>PP&amp;E</t>
  </si>
  <si>
    <t>Identifiable Assets Acquired (Liabilities Assumed), Excluding Cash And Cash Equivalents</t>
  </si>
  <si>
    <t>Cash acquired</t>
  </si>
  <si>
    <t>Net assets acquired</t>
  </si>
  <si>
    <t>Consideration paid</t>
  </si>
  <si>
    <t>Consideration payable</t>
  </si>
  <si>
    <t>Supplementary cash flow information - Non-cash Working Capital (Details) - CAD ($) $ in Thousands</t>
  </si>
  <si>
    <t>Prepaid expenses and other assets</t>
  </si>
  <si>
    <t>Long-term liabilities</t>
  </si>
  <si>
    <t>Derivative financial instruments</t>
  </si>
  <si>
    <t>Supplementary cash flow information - Non-cash Operating and Investing Activities (Details) - CAD ($) $ in Thousands</t>
  </si>
  <si>
    <t>Cash flows from (used in) operating activities [abstract]</t>
  </si>
  <si>
    <t>Non-cash operating activities</t>
  </si>
  <si>
    <t>Cash flows from (used in) investing activities [abstract]</t>
  </si>
  <si>
    <t>Purchase of PP&amp;E</t>
  </si>
  <si>
    <t>Non-cash investing activities</t>
  </si>
  <si>
    <t>Supplementary cash flow information - Financing Activities (Details) - CAD ($) $ in Thousands</t>
  </si>
  <si>
    <t>Cash used in financing activities excluding equity</t>
  </si>
  <si>
    <t>Balance, beginning of year</t>
  </si>
  <si>
    <t>Non-cash financing activities</t>
  </si>
  <si>
    <t>Increase in obligations under finance leases</t>
  </si>
  <si>
    <t>Additions through business acquisitions (Note 25)</t>
  </si>
  <si>
    <t>Changes in foreign currency exchange rates</t>
  </si>
  <si>
    <t>Balance, end of year</t>
  </si>
  <si>
    <t>Derivative financial instruments to hedge long-term debt</t>
  </si>
  <si>
    <t>Supplementary cash flow information - Interest and Income Taxes Paid and Received (Details) - CAD ($) $ in Thousands</t>
  </si>
  <si>
    <t>Interest paid</t>
  </si>
  <si>
    <t>Interest received</t>
  </si>
  <si>
    <t>Income taxes paid</t>
  </si>
  <si>
    <t>Segmented information - Narrative (Details)</t>
  </si>
  <si>
    <t>Disclosure of major customers [line items]</t>
  </si>
  <si>
    <t>U.S. Federal | Government</t>
  </si>
  <si>
    <t>Percentage of revenues</t>
  </si>
  <si>
    <t>12.84%</t>
  </si>
  <si>
    <t>12.00%</t>
  </si>
  <si>
    <t>Segmented information - Disclosure of Operating Segment Information (Details) - CAD ($)</t>
  </si>
  <si>
    <t>Disclosure of operating segments [line items]</t>
  </si>
  <si>
    <t>Segment revenue</t>
  </si>
  <si>
    <t>Earnings before acquisition-related and integration costs, restructuring costs, net finance costs and income tax expense</t>
  </si>
  <si>
    <t>Amortization and depreciation, without amortization of deferred financing fees</t>
  </si>
  <si>
    <t>Segmented information - Disclosure of Geographic Information (Details) - CAD ($)</t>
  </si>
  <si>
    <t>Disclosure of geographical areas [line items]</t>
  </si>
  <si>
    <t>Western and Southern Europe | France</t>
  </si>
  <si>
    <t>Western and Southern Europe | Others</t>
  </si>
  <si>
    <t>Northern Europe | Others</t>
  </si>
  <si>
    <t>Northern Europe | Sweden</t>
  </si>
  <si>
    <t>Northern Europe | Finland</t>
  </si>
  <si>
    <t>U.K. and Australia | U.K.</t>
  </si>
  <si>
    <t>U.K. and Australia | Australia</t>
  </si>
  <si>
    <t>Central and Eastern Europe | Others</t>
  </si>
  <si>
    <t>Central and Eastern Europe | Germany</t>
  </si>
  <si>
    <t>Central and Eastern Europe | Netherlands</t>
  </si>
  <si>
    <t>Asia Pacific | Others</t>
  </si>
  <si>
    <t>U.S. Commercial and State Government | U.S.</t>
  </si>
  <si>
    <t>U.S. Federal | U.S.</t>
  </si>
  <si>
    <t>Segmented information - Disclosure of PP&amp;E, contract costs and intangible assets (Details) - CAD ($) $ in Thousands</t>
  </si>
  <si>
    <t>PP&amp;E, contract costs and intangible assets</t>
  </si>
  <si>
    <t>Sweden</t>
  </si>
  <si>
    <t>Finland</t>
  </si>
  <si>
    <t>Netherlands</t>
  </si>
  <si>
    <t>Others</t>
  </si>
  <si>
    <t>Segmented information - Disclosure of Revenue Information Based on Services Provided by the Company (Details) - CAD ($) $ in Thousands</t>
  </si>
  <si>
    <t>Disclosure of products and services [line items]</t>
  </si>
  <si>
    <t>Systems integration and consulting</t>
  </si>
  <si>
    <t>Management of IT and business functions</t>
  </si>
  <si>
    <t>Related party transactions (Details) - CAD ($) $ in Thousands</t>
  </si>
  <si>
    <t>Short-term employee benefits</t>
  </si>
  <si>
    <t>Commitments, contingencies and guarantees - Commitments Narrative (Details) - CAD ($)</t>
  </si>
  <si>
    <t>Minimum lease payments payable under non-cancellable operating lease</t>
  </si>
  <si>
    <t>Lease expenditure charged to earnings</t>
  </si>
  <si>
    <t>Subleases income</t>
  </si>
  <si>
    <t>Total future minimum subleases payments expected to be received under non-cancellable subleases</t>
  </si>
  <si>
    <t>Minimum payments due under long-term service and other agreements</t>
  </si>
  <si>
    <t>Commitments, contingencies and guarantees - Disclosure of Future Minimum Lease Payments Under Non-Cancellable Operating Leases (Details)</t>
  </si>
  <si>
    <t>Future minimum lease payments under non-cancellable operating leases</t>
  </si>
  <si>
    <t>Beyond five years</t>
  </si>
  <si>
    <t>Commitments, contingencies and guarantees - Disclosure of Minimum Payments Under Long-Term Service and Other Agreements (Details)</t>
  </si>
  <si>
    <t>Disclosure of maturity analysis for non-derivative financial liabilities [line items]</t>
  </si>
  <si>
    <t>Commitments, contingencies and guarantees - Guarantees Narrative (Details)</t>
  </si>
  <si>
    <t>Disclosure of contingent liabilities [line items]</t>
  </si>
  <si>
    <t>Letters of credit in addition to the letters of credit covered by the unsecured committed revolving credit facility</t>
  </si>
  <si>
    <t>Costs and losses incurred as the result of breaches in contractual obligations, representations and warranties, intellectual property right infringement and litigation against counterparties, among others | Guarantees</t>
  </si>
  <si>
    <t>Maximum potential exposure if specified in agreement</t>
  </si>
  <si>
    <t>Liability for refusal or failure to perform under bid and performance bonds | Guarantees</t>
  </si>
  <si>
    <t>Financial instruments - Financial Liabilities Included in Long-Term Debt (Details) - CAD ($) $ in Thousands</t>
  </si>
  <si>
    <t>Disclosure of financial liabilities [line items]</t>
  </si>
  <si>
    <t>Financial liabilities</t>
  </si>
  <si>
    <t>Carrying amount</t>
  </si>
  <si>
    <t>Fair value</t>
  </si>
  <si>
    <t>Senior U.S. and euro unsecured notes | Carrying amount</t>
  </si>
  <si>
    <t>Senior U.S. and euro unsecured notes | Fair value</t>
  </si>
  <si>
    <t>Obligations other than finance leases | Carrying amount</t>
  </si>
  <si>
    <t>Obligations other than finance leases | Fair value</t>
  </si>
  <si>
    <t>Obligations under finance leases | Carrying amount</t>
  </si>
  <si>
    <t>Obligations under finance leases | Fair value</t>
  </si>
  <si>
    <t>Other long-term debt | Carrying amount</t>
  </si>
  <si>
    <t>Other long-term debt | Fair value</t>
  </si>
  <si>
    <t>Financial instruments - Fair Value of Financial Assets and Liabilities (Details) - CAD ($) $ in Thousands</t>
  </si>
  <si>
    <t>Disclosure Of Fair Value Measurement Of Assets And Liabilities [Line Items]</t>
  </si>
  <si>
    <t>Financial assets</t>
  </si>
  <si>
    <t>At fair value | FVTE</t>
  </si>
  <si>
    <t>At fair value | Derivative financial instruments designated as hedging instruments</t>
  </si>
  <si>
    <t>At fair value | FVOCI (2018: available for sale)</t>
  </si>
  <si>
    <t>At fair value | Cash and cash equivalents | FVTE | Level 2</t>
  </si>
  <si>
    <t>At fair value | Deferred compensation plan assets | FVTE | Level 1</t>
  </si>
  <si>
    <t>At fair value | Short-term investments included in current financial assets | Derivative financial instruments designated as hedging instruments | Level 2</t>
  </si>
  <si>
    <t>At fair value | Short-term investments included in current financial assets | FVOCI (2018: available for sale) | Level 2</t>
  </si>
  <si>
    <t>At fair value | Long-term bonds included in funds held for clients | Derivative financial instruments designated as hedging instruments | Level 2</t>
  </si>
  <si>
    <t>At fair value | Long-term bonds included in funds held for clients | FVOCI (2018: available for sale) | Level 2</t>
  </si>
  <si>
    <t>At fair value | Long-term investments | Derivative financial instruments designated as hedging instruments | Level 2</t>
  </si>
  <si>
    <t>At fair value | Long-term investments | FVOCI (2018: available for sale) | Level 2</t>
  </si>
  <si>
    <t>Cross-currency swaps | At fair value | Derivative financial instruments designated as hedging instruments | Current derivative financial instruments | Level 2</t>
  </si>
  <si>
    <t>Cross-currency swaps | At fair value | Derivative financial instruments designated as hedging instruments | Long-term derivative financial instruments | Level 2</t>
  </si>
  <si>
    <t>Cross-currency swaps | At fair value | Current derivative financial instruments | Derivative financial instruments designated as hedging instruments | Level 2</t>
  </si>
  <si>
    <t>Cross-currency swaps | At fair value | Long-term derivative financial instruments | Derivative financial instruments designated as hedging instruments | Level 2</t>
  </si>
  <si>
    <t>Foreign currency forward contracts | At fair value | Derivative financial instruments designated as hedging instruments | Current derivative financial instruments | Level 2</t>
  </si>
  <si>
    <t>Foreign currency forward contracts | At fair value | Derivative financial instruments designated as hedging instruments | Long-term derivative financial instruments | Level 2</t>
  </si>
  <si>
    <t>Foreign currency forward contracts | At fair value | Current derivative financial instruments | Derivative financial instruments designated as hedging instruments | Level 2</t>
  </si>
  <si>
    <t>Foreign currency forward contracts | At fair value | Long-term derivative financial instruments | Derivative financial instruments designated as hedging instruments | Level 2</t>
  </si>
  <si>
    <t>Interest rate swaps | At fair value | Derivative financial instruments designated as hedging instruments | Long-term derivative financial instruments | Level 2</t>
  </si>
  <si>
    <t>Interest rate swaps | At fair value | Long-term derivative financial instruments | Derivative financial instruments designated as hedging instruments | Level 2</t>
  </si>
  <si>
    <t>Financial instruments - Interest Rate Risk (Details) $ in Thousands</t>
  </si>
  <si>
    <t>Disclosure of information about credit exposures designated as measured at fair value through profit or loss [line items]</t>
  </si>
  <si>
    <t>Interest rate risk</t>
  </si>
  <si>
    <t>Receive Rate</t>
  </si>
  <si>
    <t>Interest rate swaps | Interest rate risk</t>
  </si>
  <si>
    <t>Pay Rate</t>
  </si>
  <si>
    <t>3.26%</t>
  </si>
  <si>
    <t>Interest rate swaps | At fair value | Interest rate risk</t>
  </si>
  <si>
    <t>Financial instruments - Narrative (Details) - CAD ($)</t>
  </si>
  <si>
    <t>Disclosure of nature and extent of risks arising from financial instruments [line items]</t>
  </si>
  <si>
    <t>Cash and cash equivalents, funds held for clients, short-term investments and long-term investments</t>
  </si>
  <si>
    <t>Available credit facility</t>
  </si>
  <si>
    <t>Trade receivables</t>
  </si>
  <si>
    <t>Settled cross-currency swap agreements</t>
  </si>
  <si>
    <t>Sensitivity analysis for types of market risk, reasonably possible change in risk variable, percent</t>
  </si>
  <si>
    <t>Currency risk</t>
  </si>
  <si>
    <t>Senior U.S. unsecured notes | Currency risk</t>
  </si>
  <si>
    <t>Hedges of net investments in European operations | Currency risk</t>
  </si>
  <si>
    <t>At fair value | Settled cross-currency swap agreements</t>
  </si>
  <si>
    <t>At fair value | Senior U.S. unsecured notes</t>
  </si>
  <si>
    <t>Financial instruments - Currency Risk (Details) € in Thousands, £ in Thousands, kr in Thousands, $ in Thousands, $ in Thousands</t>
  </si>
  <si>
    <t>Sep. 30, 2019SEK (kr)</t>
  </si>
  <si>
    <t>Sep. 30, 2019GBP (£)</t>
  </si>
  <si>
    <t>Cross-currency swaps</t>
  </si>
  <si>
    <t>Hedges of net investments in European operations</t>
  </si>
  <si>
    <t>Hedges of net investments in European operations | Cross-currency swaps in euro</t>
  </si>
  <si>
    <t>Hedges of net investments in European operations | Cross-currency swaps in euro | Currency risk</t>
  </si>
  <si>
    <t>Receive Notional</t>
  </si>
  <si>
    <t>Pay Notional | €</t>
  </si>
  <si>
    <t>Hedges of net investments in European operations | Cross-currency swap agreement between Canadian dollar to British pound</t>
  </si>
  <si>
    <t>Hedges of net investments in European operations | Cross-currency swap agreement between Canadian dollar to British pound | Currency risk</t>
  </si>
  <si>
    <t>Pay Notional | £</t>
  </si>
  <si>
    <t>Hedges of net investments in European operations | Cross-currency swaps in Swedish krona</t>
  </si>
  <si>
    <t>Hedges of net investments in European operations | Cross-currency swaps in Swedish krona | Currency risk</t>
  </si>
  <si>
    <t>Pay Notional | kr</t>
  </si>
  <si>
    <t>Hedges of net investments in European operations and cash flow hedges on unsecured committed term loan credit facility | Cross-Currency Swap Agreement Between USD To Euro</t>
  </si>
  <si>
    <t>Hedges of net investments in European operations and cash flow hedges on unsecured committed term loan credit facility</t>
  </si>
  <si>
    <t>Hedges of net investments in European operations and cash flow hedges on unsecured committed term loan credit facility | Cross-Currency Swap Agreement Between USD To Euro | Currency risk</t>
  </si>
  <si>
    <t>Cash flow hedges on Senior U.S. unsecured notes | USD 550,000 Cross-Currency Swaps To CAD, Net Investment Hedge In Euro</t>
  </si>
  <si>
    <t>Cash flow hedges of Senior U.S. unsecured notes</t>
  </si>
  <si>
    <t>Cash flow hedges on Senior U.S. unsecured notes | USD 550,000 Cross-Currency Swaps To CAD, Net Investment Hedge In Euro | Currency risk</t>
  </si>
  <si>
    <t>Pay Notional</t>
  </si>
  <si>
    <t>Minimum | Hedges of net investments in European operations | Cross-currency swaps in euro | Currency risk</t>
  </si>
  <si>
    <t>Pay rate</t>
  </si>
  <si>
    <t>2.10%</t>
  </si>
  <si>
    <t>Minimum | Hedges of net investments in European operations | Cross-currency swap agreement between Canadian dollar to British pound | Currency risk</t>
  </si>
  <si>
    <t>3.57%</t>
  </si>
  <si>
    <t>2.67%</t>
  </si>
  <si>
    <t>Minimum | Hedges of net investments in European operations | Cross-currency swaps in Swedish krona | Currency risk</t>
  </si>
  <si>
    <t>2.12%</t>
  </si>
  <si>
    <t>Minimum | Hedges of net investments in European operations and cash flow hedges on unsecured committed term loan credit facility | Cross-Currency Swap Agreement Between USD To Euro | Currency risk</t>
  </si>
  <si>
    <t>Minimum | Cash flow hedges on Senior U.S. unsecured notes | USD 550,000 Cross-Currency Swaps To CAD, Net Investment Hedge In Euro | Currency risk</t>
  </si>
  <si>
    <t>3.74%</t>
  </si>
  <si>
    <t>Maximum | Hedges of net investments in European operations | Cross-currency swaps in euro | Currency risk</t>
  </si>
  <si>
    <t>3.81%</t>
  </si>
  <si>
    <t>2.51%</t>
  </si>
  <si>
    <t>Maximum | Hedges of net investments in European operations | Cross-currency swap agreement between Canadian dollar to British pound | Currency risk</t>
  </si>
  <si>
    <t>2.80%</t>
  </si>
  <si>
    <t>Maximum | Hedges of net investments in European operations | Cross-currency swaps in Swedish krona | Currency risk</t>
  </si>
  <si>
    <t>3.68%</t>
  </si>
  <si>
    <t>2.18%</t>
  </si>
  <si>
    <t>Maximum | Hedges of net investments in European operations and cash flow hedges on unsecured committed term loan credit facility | Cross-Currency Swap Agreement Between USD To Euro | Currency risk</t>
  </si>
  <si>
    <t>1.17%</t>
  </si>
  <si>
    <t>Maximum | Cash flow hedges on Senior U.S. unsecured notes | USD 550,000 Cross-Currency Swaps To CAD, Net Investment Hedge In Euro | Currency risk</t>
  </si>
  <si>
    <t>3.06%</t>
  </si>
  <si>
    <t>Financial instruments - Notional, Average Contract Rates and Maturities (Details) € in Thousands, £ in Thousands, kr in Thousands, $ in Thousands, $ in Thousands</t>
  </si>
  <si>
    <t>USD/INR</t>
  </si>
  <si>
    <t>Disclosure of detailed information about hedges [line items]</t>
  </si>
  <si>
    <t>USD/INR | Less than one year</t>
  </si>
  <si>
    <t>Average rate of hedging instrument</t>
  </si>
  <si>
    <t>7207.00%</t>
  </si>
  <si>
    <t>USD/INR | More than one year</t>
  </si>
  <si>
    <t>7774.00%</t>
  </si>
  <si>
    <t>CAD/INR</t>
  </si>
  <si>
    <t>CAD/INR | Less than one year</t>
  </si>
  <si>
    <t>5736.00%</t>
  </si>
  <si>
    <t>CAD/INR | More than one year</t>
  </si>
  <si>
    <t>6046.00%</t>
  </si>
  <si>
    <t>EUR/INR</t>
  </si>
  <si>
    <t>Notional amount | €</t>
  </si>
  <si>
    <t>EUR/INR | Less than one year</t>
  </si>
  <si>
    <t>8806.00%</t>
  </si>
  <si>
    <t>EUR/INR | More than one year</t>
  </si>
  <si>
    <t>9543.00%</t>
  </si>
  <si>
    <t>GBP/INR</t>
  </si>
  <si>
    <t>Notional amount | £</t>
  </si>
  <si>
    <t>GBP/INR | Less than one year</t>
  </si>
  <si>
    <t>9630.00%</t>
  </si>
  <si>
    <t>GBP/INR | More than one year</t>
  </si>
  <si>
    <t>10448.00%</t>
  </si>
  <si>
    <t>SEK/INR</t>
  </si>
  <si>
    <t>Notional amount | kr</t>
  </si>
  <si>
    <t>SEK/INR | Less than one year</t>
  </si>
  <si>
    <t>835.00%</t>
  </si>
  <si>
    <t>SEK/INR | More than one year</t>
  </si>
  <si>
    <t>888.00%</t>
  </si>
  <si>
    <t>EUR/GBP</t>
  </si>
  <si>
    <t>EUR/GBP | Less than one year</t>
  </si>
  <si>
    <t>89.00%</t>
  </si>
  <si>
    <t>EUR/GBP | More than one year</t>
  </si>
  <si>
    <t>91.00%</t>
  </si>
  <si>
    <t>EUR/MAD</t>
  </si>
  <si>
    <t>EUR/MAD | Less than one year</t>
  </si>
  <si>
    <t>1117.00%</t>
  </si>
  <si>
    <t>EUR/MAD | More than one year</t>
  </si>
  <si>
    <t>1191.00%</t>
  </si>
  <si>
    <t>EUR/CZK</t>
  </si>
  <si>
    <t>EUR/CZK | Less than one year</t>
  </si>
  <si>
    <t>2595.00%</t>
  </si>
  <si>
    <t>EUR/CZK | More than one year</t>
  </si>
  <si>
    <t>2650.00%</t>
  </si>
  <si>
    <t>EUR/SEK</t>
  </si>
  <si>
    <t>EUR/SEK | Less than one year</t>
  </si>
  <si>
    <t>1035.00%</t>
  </si>
  <si>
    <t>EUR/SEK | More than one year</t>
  </si>
  <si>
    <t>1056.00%</t>
  </si>
  <si>
    <t>At fair value</t>
  </si>
  <si>
    <t>Hedging instrument, assets</t>
  </si>
  <si>
    <t>At fair value | USD/INR</t>
  </si>
  <si>
    <t>At fair value | CAD/INR</t>
  </si>
  <si>
    <t>At fair value | EUR/INR</t>
  </si>
  <si>
    <t>At fair value | GBP/INR</t>
  </si>
  <si>
    <t>At fair value | SEK/INR</t>
  </si>
  <si>
    <t>At fair value | EUR/GBP</t>
  </si>
  <si>
    <t>Hedged item, liabilities</t>
  </si>
  <si>
    <t>At fair value | EUR/MAD</t>
  </si>
  <si>
    <t>At fair value | EUR/CZK</t>
  </si>
  <si>
    <t>At fair value | EUR/SEK</t>
  </si>
  <si>
    <t>At fair value | Others</t>
  </si>
  <si>
    <t>Financial instruments - Sensitivity Analysis (Details) - Currency risk - CAD ($) $ in Thousands</t>
  </si>
  <si>
    <t>Sweden, Kronor</t>
  </si>
  <si>
    <t>Increase (decrease) in net earnings</t>
  </si>
  <si>
    <t>Decrease in other comprehensive income</t>
  </si>
  <si>
    <t>United States of America, Dollars</t>
  </si>
  <si>
    <t>Euro Member Countries, Euro</t>
  </si>
  <si>
    <t>United Kingdom, Pounds</t>
  </si>
  <si>
    <t>Financial instruments - Contractual Maturities (Details) - CAD ($) $ in Thousands</t>
  </si>
  <si>
    <t>Disclosure Of Maturity Analysis For Derivative And Non-Derivative Financial Liabilities [Line Items]</t>
  </si>
  <si>
    <t>Accounts payable and accrued liabilities, contractual cash flows</t>
  </si>
  <si>
    <t>Accrued compensation, contractual cash flows</t>
  </si>
  <si>
    <t>Clients' funds obligations, contractual cash flows</t>
  </si>
  <si>
    <t>Financial liabilities, contractual cash flows</t>
  </si>
  <si>
    <t>Senior U.S. and euro unsecured notes</t>
  </si>
  <si>
    <t>Borrowings, contractual cash flows</t>
  </si>
  <si>
    <t>Obligations other than finance leases</t>
  </si>
  <si>
    <t>Obligations under finance leases</t>
  </si>
  <si>
    <t>Cash flow hedges of future revenue</t>
  </si>
  <si>
    <t>Derivative financial liabilities</t>
  </si>
  <si>
    <t>Derivative financial liabilities, contractual cash flows</t>
  </si>
  <si>
    <t>Derivative financial assets, contractual cash flows</t>
  </si>
  <si>
    <t>Interest rate swaps</t>
  </si>
  <si>
    <t>Less than one year | Senior U.S. and euro unsecured notes</t>
  </si>
  <si>
    <t>Less than one year | Unsecured committed revolving credit facility</t>
  </si>
  <si>
    <t>Less than one year | Unsecured committed term loan credit facility</t>
  </si>
  <si>
    <t>Less than one year | Obligations other than finance leases</t>
  </si>
  <si>
    <t>Less than one year | Obligations under finance leases</t>
  </si>
  <si>
    <t>Less than one year | Other long-term debt</t>
  </si>
  <si>
    <t>Less than one year | Cash flow hedges of future revenue</t>
  </si>
  <si>
    <t>Less than one year | Cross-currency swaps</t>
  </si>
  <si>
    <t>Less than one year | Interest rate swaps</t>
  </si>
  <si>
    <t>Between one and two years | Senior U.S. and euro unsecured notes</t>
  </si>
  <si>
    <t>Between one and two years | Unsecured committed revolving credit facility</t>
  </si>
  <si>
    <t>Between one and two years | Unsecured committed term loan credit facility</t>
  </si>
  <si>
    <t>Between one and two years | Obligations other than finance leases</t>
  </si>
  <si>
    <t>Between one and two years | Obligations under finance leases</t>
  </si>
  <si>
    <t>Between one and two years | Other long-term debt</t>
  </si>
  <si>
    <t>Between one and two years | Cash flow hedges of future revenue</t>
  </si>
  <si>
    <t>Between one and two years | Cross-currency swaps</t>
  </si>
  <si>
    <t>Between one and two years | Interest rate swaps</t>
  </si>
  <si>
    <t>Between two and five years | Senior U.S. and euro unsecured notes</t>
  </si>
  <si>
    <t>Between two and five years | Unsecured committed revolving credit facility</t>
  </si>
  <si>
    <t>Between two and five years | Unsecured committed term loan credit facility</t>
  </si>
  <si>
    <t>Between two and five years | Obligations other than finance leases</t>
  </si>
  <si>
    <t>Between two and five years | Obligations under finance leases</t>
  </si>
  <si>
    <t>Between two and five years | Other long-term debt</t>
  </si>
  <si>
    <t>Between two and five years | Cash flow hedges of future revenue</t>
  </si>
  <si>
    <t>Between two and five years | Cross-currency swaps</t>
  </si>
  <si>
    <t>Between two and five years | Interest rate swaps</t>
  </si>
  <si>
    <t>Beyond five years | Senior U.S. and euro unsecured notes</t>
  </si>
  <si>
    <t>Beyond five years | Unsecured committed revolving credit facility</t>
  </si>
  <si>
    <t>Beyond five years | Unsecured committed term loan credit facility</t>
  </si>
  <si>
    <t>Beyond five years | Obligations other than finance leases</t>
  </si>
  <si>
    <t>Beyond five years | Obligations under finance leases</t>
  </si>
  <si>
    <t>Beyond five years | Other long-term debt</t>
  </si>
  <si>
    <t>Beyond five years | Cash flow hedges of future revenue</t>
  </si>
  <si>
    <t>Beyond five years | Cross-currency swaps</t>
  </si>
  <si>
    <t>Beyond five years | Interest rate swaps</t>
  </si>
  <si>
    <t>Financial instruments - Credit Risk (Details) - Trade accounts receivable - CAD ($) $ in Thousands</t>
  </si>
  <si>
    <t>Disclosure of financial assets that are either past due or impaired [line items]</t>
  </si>
  <si>
    <t>Cost | Not past due</t>
  </si>
  <si>
    <t>Cost | Past due 1-30 days</t>
  </si>
  <si>
    <t>Cost | Past due 31-60 days</t>
  </si>
  <si>
    <t>Cost | Past due 61-90 days</t>
  </si>
  <si>
    <t>Cost | Past due more than 90 days</t>
  </si>
  <si>
    <t>Capital risk management (Details) - CAD ($)</t>
  </si>
  <si>
    <t>Total managed capi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_);_(&quot;£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row>
    <row r="15" spans="1:2">
      <c r="A15" s="3" t="s">
        <v>3</v>
      </c>
    </row>
    <row r="16" spans="1:2">
      <c r="A16" s="4" t="s">
        <v>24</v>
      </c>
      <c r="B16" s="5" t="n">
        <v>239857462</v>
      </c>
    </row>
    <row r="17" spans="1:2">
      <c r="A17" s="4" t="s">
        <v>25</v>
      </c>
    </row>
    <row r="18" spans="1:2">
      <c r="A18" s="3" t="s">
        <v>3</v>
      </c>
    </row>
    <row r="19" spans="1:2">
      <c r="A19" s="4" t="s">
        <v>24</v>
      </c>
      <c r="B19" s="5" t="n">
        <v>28945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v>
      </c>
      <c r="B1" s="2" t="s">
        <v>1</v>
      </c>
    </row>
    <row r="2" spans="1:2">
      <c r="B2" s="2" t="s">
        <v>27</v>
      </c>
    </row>
    <row r="3" spans="1:2">
      <c r="A3" s="3" t="s">
        <v>152</v>
      </c>
    </row>
    <row r="4" spans="1:2">
      <c r="A4" s="4" t="s">
        <v>58</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s>
  <sheetData>
    <row r="1" spans="1:4">
      <c r="A1" s="1" t="s">
        <v>883</v>
      </c>
      <c r="B1" s="2" t="s">
        <v>884</v>
      </c>
      <c r="C1" s="2" t="s">
        <v>885</v>
      </c>
      <c r="D1" s="2" t="s">
        <v>590</v>
      </c>
    </row>
    <row r="2" spans="1:4">
      <c r="A2" s="4" t="s">
        <v>95</v>
      </c>
    </row>
    <row r="3" spans="1:4">
      <c r="A3" s="3" t="s">
        <v>886</v>
      </c>
    </row>
    <row r="4" spans="1:4">
      <c r="A4" s="4" t="s">
        <v>887</v>
      </c>
      <c r="C4" s="6" t="n">
        <v>169299000</v>
      </c>
      <c r="D4" s="6" t="n">
        <v>113437000</v>
      </c>
    </row>
    <row r="5" spans="1:4">
      <c r="A5" s="4" t="s">
        <v>888</v>
      </c>
    </row>
    <row r="6" spans="1:4">
      <c r="A6" s="3" t="s">
        <v>886</v>
      </c>
    </row>
    <row r="7" spans="1:4">
      <c r="A7" s="4" t="s">
        <v>889</v>
      </c>
      <c r="C7" s="5" t="n">
        <v>1</v>
      </c>
    </row>
    <row r="8" spans="1:4">
      <c r="A8" s="4" t="s">
        <v>890</v>
      </c>
    </row>
    <row r="9" spans="1:4">
      <c r="A9" s="3" t="s">
        <v>886</v>
      </c>
    </row>
    <row r="10" spans="1:4">
      <c r="A10" s="4" t="s">
        <v>889</v>
      </c>
      <c r="C10" s="5" t="n">
        <v>1</v>
      </c>
    </row>
    <row r="11" spans="1:4">
      <c r="A11" s="4" t="s">
        <v>887</v>
      </c>
      <c r="C11" s="6" t="n">
        <v>169299000</v>
      </c>
      <c r="D11" s="5" t="n">
        <v>113437000</v>
      </c>
    </row>
    <row r="12" spans="1:4">
      <c r="A12" s="4" t="s">
        <v>891</v>
      </c>
    </row>
    <row r="13" spans="1:4">
      <c r="A13" s="3" t="s">
        <v>886</v>
      </c>
    </row>
    <row r="14" spans="1:4">
      <c r="A14" s="4" t="s">
        <v>892</v>
      </c>
      <c r="B14" s="5" t="n">
        <v>3230450</v>
      </c>
    </row>
    <row r="15" spans="1:4">
      <c r="A15" s="4" t="s">
        <v>887</v>
      </c>
      <c r="B15" s="6" t="n">
        <v>231443000</v>
      </c>
    </row>
    <row r="16" spans="1:4">
      <c r="A16" s="4" t="s">
        <v>893</v>
      </c>
      <c r="D16" s="5" t="n">
        <v>300000</v>
      </c>
    </row>
    <row r="17" spans="1:4">
      <c r="A17" s="4" t="s">
        <v>894</v>
      </c>
    </row>
    <row r="18" spans="1:4">
      <c r="A18" s="3" t="s">
        <v>886</v>
      </c>
    </row>
    <row r="19" spans="1:4">
      <c r="A19" s="4" t="s">
        <v>887</v>
      </c>
      <c r="B19" s="6" t="n">
        <v>223792000</v>
      </c>
    </row>
    <row r="20" spans="1:4">
      <c r="A20" s="4" t="s">
        <v>895</v>
      </c>
    </row>
    <row r="21" spans="1:4">
      <c r="A21" s="3" t="s">
        <v>886</v>
      </c>
    </row>
    <row r="22" spans="1:4">
      <c r="A22" s="4" t="s">
        <v>889</v>
      </c>
      <c r="C22" s="5" t="n">
        <v>10</v>
      </c>
    </row>
    <row r="23" spans="1:4">
      <c r="A23" s="4" t="s">
        <v>887</v>
      </c>
      <c r="C23" s="6" t="n">
        <v>0</v>
      </c>
      <c r="D2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5"/>
  </cols>
  <sheetData>
    <row r="1" spans="1:6">
      <c r="A1" s="1" t="s">
        <v>896</v>
      </c>
      <c r="B1" s="2" t="s">
        <v>897</v>
      </c>
      <c r="C1" s="2" t="s">
        <v>898</v>
      </c>
      <c r="D1" s="2" t="s">
        <v>899</v>
      </c>
      <c r="E1" s="2" t="s">
        <v>27</v>
      </c>
      <c r="F1" s="2" t="s">
        <v>28</v>
      </c>
    </row>
    <row r="2" spans="1:6">
      <c r="A2" s="3" t="s">
        <v>900</v>
      </c>
    </row>
    <row r="3" spans="1:6">
      <c r="A3" s="4" t="s">
        <v>493</v>
      </c>
      <c r="E3" s="6" t="n">
        <v>6684807000</v>
      </c>
      <c r="F3" s="6" t="n">
        <v>6202626000</v>
      </c>
    </row>
    <row r="4" spans="1:6">
      <c r="A4" s="4" t="s">
        <v>901</v>
      </c>
      <c r="E4" s="5" t="n">
        <v>1942580</v>
      </c>
      <c r="F4" s="5" t="n">
        <v>2737156</v>
      </c>
    </row>
    <row r="5" spans="1:6">
      <c r="A5" s="4" t="s">
        <v>902</v>
      </c>
      <c r="E5" s="6" t="n">
        <v>63703000</v>
      </c>
      <c r="F5" s="6" t="n">
        <v>77212000</v>
      </c>
    </row>
    <row r="6" spans="1:6">
      <c r="A6" s="4" t="s">
        <v>903</v>
      </c>
      <c r="E6" s="5" t="n">
        <v>0</v>
      </c>
      <c r="F6" s="5" t="n">
        <v>0</v>
      </c>
    </row>
    <row r="7" spans="1:6">
      <c r="A7" s="4" t="s">
        <v>904</v>
      </c>
      <c r="E7" s="5" t="n">
        <v>-30740000</v>
      </c>
      <c r="F7" s="5" t="n">
        <v>-24789000</v>
      </c>
    </row>
    <row r="8" spans="1:6">
      <c r="A8" s="4" t="s">
        <v>905</v>
      </c>
      <c r="F8" s="5" t="n">
        <v>528000</v>
      </c>
    </row>
    <row r="9" spans="1:6">
      <c r="A9" s="4" t="s">
        <v>495</v>
      </c>
      <c r="E9" s="5" t="n">
        <v>6884103000</v>
      </c>
      <c r="F9" s="5" t="n">
        <v>6684807000</v>
      </c>
    </row>
    <row r="10" spans="1:6">
      <c r="A10" s="4" t="s">
        <v>138</v>
      </c>
      <c r="E10" s="5" t="n">
        <v>1130255000</v>
      </c>
      <c r="F10" s="5" t="n">
        <v>794076000</v>
      </c>
    </row>
    <row r="11" spans="1:6">
      <c r="A11" s="4" t="s">
        <v>96</v>
      </c>
    </row>
    <row r="12" spans="1:6">
      <c r="A12" s="3" t="s">
        <v>900</v>
      </c>
    </row>
    <row r="13" spans="1:6">
      <c r="A13" s="4" t="s">
        <v>493</v>
      </c>
      <c r="E13" s="5" t="n">
        <v>213195000</v>
      </c>
      <c r="F13" s="5" t="n">
        <v>194071000</v>
      </c>
    </row>
    <row r="14" spans="1:6">
      <c r="A14" s="4" t="s">
        <v>902</v>
      </c>
      <c r="E14" s="5" t="n">
        <v>-14070000</v>
      </c>
      <c r="F14" s="5" t="n">
        <v>-17340000</v>
      </c>
    </row>
    <row r="15" spans="1:6">
      <c r="A15" s="4" t="s">
        <v>903</v>
      </c>
      <c r="E15" s="5" t="n">
        <v>-7651000</v>
      </c>
      <c r="F15" s="5" t="n">
        <v>-7439000</v>
      </c>
    </row>
    <row r="16" spans="1:6">
      <c r="A16" s="4" t="s">
        <v>905</v>
      </c>
      <c r="F16" s="5" t="n">
        <v>24000</v>
      </c>
    </row>
    <row r="17" spans="1:6">
      <c r="A17" s="4" t="s">
        <v>495</v>
      </c>
      <c r="E17" s="5" t="n">
        <v>245577000</v>
      </c>
      <c r="F17" s="5" t="n">
        <v>213195000</v>
      </c>
    </row>
    <row r="18" spans="1:6">
      <c r="A18" s="4" t="s">
        <v>906</v>
      </c>
    </row>
    <row r="19" spans="1:6">
      <c r="A19" s="3" t="s">
        <v>900</v>
      </c>
    </row>
    <row r="20" spans="1:6">
      <c r="A20" s="4" t="s">
        <v>902</v>
      </c>
      <c r="E20" s="5" t="n">
        <v>-14070000</v>
      </c>
      <c r="F20" s="5" t="n">
        <v>-17340000</v>
      </c>
    </row>
    <row r="21" spans="1:6">
      <c r="A21" s="4" t="s">
        <v>904</v>
      </c>
      <c r="E21" s="4" t="s">
        <v>907</v>
      </c>
      <c r="F21" s="6" t="n">
        <v>-24000</v>
      </c>
    </row>
    <row r="22" spans="1:6">
      <c r="A22" s="4" t="s">
        <v>95</v>
      </c>
    </row>
    <row r="23" spans="1:6">
      <c r="A23" s="3" t="s">
        <v>900</v>
      </c>
    </row>
    <row r="24" spans="1:6">
      <c r="A24" s="4" t="s">
        <v>908</v>
      </c>
      <c r="E24" s="5" t="n">
        <v>279370820</v>
      </c>
      <c r="F24" s="5" t="n">
        <v>286959543</v>
      </c>
    </row>
    <row r="25" spans="1:6">
      <c r="A25" s="4" t="s">
        <v>493</v>
      </c>
      <c r="E25" s="6" t="n">
        <v>2018592000</v>
      </c>
      <c r="F25" s="6" t="n">
        <v>2054725000</v>
      </c>
    </row>
    <row r="26" spans="1:6">
      <c r="A26" s="4" t="s">
        <v>901</v>
      </c>
      <c r="E26" s="5" t="n">
        <v>1942580</v>
      </c>
      <c r="F26" s="5" t="n">
        <v>2737156</v>
      </c>
    </row>
    <row r="27" spans="1:6">
      <c r="A27" s="4" t="s">
        <v>902</v>
      </c>
      <c r="E27" s="6" t="n">
        <v>77773000</v>
      </c>
      <c r="F27" s="6" t="n">
        <v>94552000</v>
      </c>
    </row>
    <row r="28" spans="1:6">
      <c r="A28" s="4" t="s">
        <v>909</v>
      </c>
      <c r="E28" s="5" t="n">
        <v>0</v>
      </c>
      <c r="F28" s="5" t="n">
        <v>0</v>
      </c>
    </row>
    <row r="29" spans="1:6">
      <c r="A29" s="4" t="s">
        <v>903</v>
      </c>
      <c r="E29" s="6" t="n">
        <v>7651000</v>
      </c>
      <c r="F29" s="6" t="n">
        <v>7439000</v>
      </c>
    </row>
    <row r="30" spans="1:6">
      <c r="A30" s="4" t="s">
        <v>910</v>
      </c>
      <c r="E30" s="5" t="n">
        <v>-12510232</v>
      </c>
      <c r="F30" s="5" t="n">
        <v>-10325879</v>
      </c>
    </row>
    <row r="31" spans="1:6">
      <c r="A31" s="4" t="s">
        <v>887</v>
      </c>
      <c r="E31" s="6" t="n">
        <v>-169299000</v>
      </c>
      <c r="F31" s="6" t="n">
        <v>-113437000</v>
      </c>
    </row>
    <row r="32" spans="1:6">
      <c r="A32" s="4" t="s">
        <v>911</v>
      </c>
      <c r="F32" s="5" t="n">
        <v>0</v>
      </c>
    </row>
    <row r="33" spans="1:6">
      <c r="A33" s="4" t="s">
        <v>912</v>
      </c>
      <c r="F33" s="6" t="n">
        <v>-402000</v>
      </c>
    </row>
    <row r="34" spans="1:6">
      <c r="A34" s="4" t="s">
        <v>913</v>
      </c>
      <c r="E34" s="5" t="n">
        <v>0</v>
      </c>
      <c r="F34" s="5" t="n">
        <v>0</v>
      </c>
    </row>
    <row r="35" spans="1:6">
      <c r="A35" s="4" t="s">
        <v>904</v>
      </c>
      <c r="E35" s="6" t="n">
        <v>-30740000</v>
      </c>
      <c r="F35" s="6" t="n">
        <v>-24789000</v>
      </c>
    </row>
    <row r="36" spans="1:6">
      <c r="A36" s="4" t="s">
        <v>914</v>
      </c>
      <c r="F36" s="5" t="n">
        <v>0</v>
      </c>
    </row>
    <row r="37" spans="1:6">
      <c r="A37" s="4" t="s">
        <v>905</v>
      </c>
      <c r="F37" s="6" t="n">
        <v>504000</v>
      </c>
    </row>
    <row r="38" spans="1:6">
      <c r="A38" s="4" t="s">
        <v>915</v>
      </c>
      <c r="F38" s="5" t="n">
        <v>0</v>
      </c>
    </row>
    <row r="39" spans="1:6">
      <c r="A39" s="4" t="s">
        <v>916</v>
      </c>
      <c r="F39" s="6" t="n">
        <v>0</v>
      </c>
    </row>
    <row r="40" spans="1:6">
      <c r="A40" s="4" t="s">
        <v>917</v>
      </c>
      <c r="E40" s="5" t="n">
        <v>268803168</v>
      </c>
      <c r="F40" s="5" t="n">
        <v>279370820</v>
      </c>
    </row>
    <row r="41" spans="1:6">
      <c r="A41" s="4" t="s">
        <v>495</v>
      </c>
      <c r="E41" s="6" t="n">
        <v>1903977000</v>
      </c>
      <c r="F41" s="6" t="n">
        <v>2018592000</v>
      </c>
    </row>
    <row r="42" spans="1:6">
      <c r="A42" s="4" t="s">
        <v>918</v>
      </c>
    </row>
    <row r="43" spans="1:6">
      <c r="A43" s="3" t="s">
        <v>900</v>
      </c>
    </row>
    <row r="44" spans="1:6">
      <c r="A44" s="4" t="s">
        <v>908</v>
      </c>
      <c r="E44" s="5" t="n">
        <v>250425114</v>
      </c>
      <c r="F44" s="5" t="n">
        <v>254106795</v>
      </c>
    </row>
    <row r="45" spans="1:6">
      <c r="A45" s="4" t="s">
        <v>493</v>
      </c>
      <c r="E45" s="6" t="n">
        <v>1978210000</v>
      </c>
      <c r="F45" s="6" t="n">
        <v>2008892000</v>
      </c>
    </row>
    <row r="46" spans="1:6">
      <c r="A46" s="4" t="s">
        <v>901</v>
      </c>
      <c r="E46" s="5" t="n">
        <v>1942580</v>
      </c>
      <c r="F46" s="5" t="n">
        <v>2737156</v>
      </c>
    </row>
    <row r="47" spans="1:6">
      <c r="A47" s="4" t="s">
        <v>902</v>
      </c>
      <c r="E47" s="6" t="n">
        <v>77773000</v>
      </c>
      <c r="F47" s="6" t="n">
        <v>94552000</v>
      </c>
    </row>
    <row r="48" spans="1:6">
      <c r="A48" s="4" t="s">
        <v>909</v>
      </c>
      <c r="E48" s="5" t="n">
        <v>0</v>
      </c>
      <c r="F48" s="5" t="n">
        <v>0</v>
      </c>
    </row>
    <row r="49" spans="1:6">
      <c r="A49" s="4" t="s">
        <v>903</v>
      </c>
      <c r="E49" s="6" t="n">
        <v>7651000</v>
      </c>
      <c r="F49" s="6" t="n">
        <v>7439000</v>
      </c>
    </row>
    <row r="50" spans="1:6">
      <c r="A50" s="4" t="s">
        <v>910</v>
      </c>
      <c r="E50" s="5" t="n">
        <v>-12510232</v>
      </c>
      <c r="F50" s="5" t="n">
        <v>-10325879</v>
      </c>
    </row>
    <row r="51" spans="1:6">
      <c r="A51" s="4" t="s">
        <v>887</v>
      </c>
      <c r="E51" s="6" t="n">
        <v>-169299000</v>
      </c>
      <c r="F51" s="6" t="n">
        <v>-113437000</v>
      </c>
    </row>
    <row r="52" spans="1:6">
      <c r="A52" s="4" t="s">
        <v>911</v>
      </c>
      <c r="F52" s="5" t="n">
        <v>0</v>
      </c>
    </row>
    <row r="53" spans="1:6">
      <c r="A53" s="4" t="s">
        <v>912</v>
      </c>
      <c r="F53" s="6" t="n">
        <v>-402000</v>
      </c>
    </row>
    <row r="54" spans="1:6">
      <c r="A54" s="4" t="s">
        <v>913</v>
      </c>
      <c r="E54" s="5" t="n">
        <v>0</v>
      </c>
      <c r="F54" s="5" t="n">
        <v>0</v>
      </c>
    </row>
    <row r="55" spans="1:6">
      <c r="A55" s="4" t="s">
        <v>904</v>
      </c>
      <c r="E55" s="6" t="n">
        <v>-30740000</v>
      </c>
      <c r="F55" s="6" t="n">
        <v>-24789000</v>
      </c>
    </row>
    <row r="56" spans="1:6">
      <c r="A56" s="4" t="s">
        <v>914</v>
      </c>
      <c r="F56" s="5" t="n">
        <v>0</v>
      </c>
    </row>
    <row r="57" spans="1:6">
      <c r="A57" s="4" t="s">
        <v>905</v>
      </c>
      <c r="F57" s="6" t="n">
        <v>504000</v>
      </c>
    </row>
    <row r="58" spans="1:6">
      <c r="A58" s="4" t="s">
        <v>915</v>
      </c>
      <c r="B58" s="5" t="n">
        <v>875659</v>
      </c>
      <c r="C58" s="5" t="n">
        <v>3031383</v>
      </c>
      <c r="F58" s="5" t="n">
        <v>3907042</v>
      </c>
    </row>
    <row r="59" spans="1:6">
      <c r="A59" s="4" t="s">
        <v>916</v>
      </c>
      <c r="F59" s="6" t="n">
        <v>5451000</v>
      </c>
    </row>
    <row r="60" spans="1:6">
      <c r="A60" s="4" t="s">
        <v>917</v>
      </c>
      <c r="E60" s="5" t="n">
        <v>239857462</v>
      </c>
      <c r="F60" s="5" t="n">
        <v>250425114</v>
      </c>
    </row>
    <row r="61" spans="1:6">
      <c r="A61" s="4" t="s">
        <v>495</v>
      </c>
      <c r="E61" s="6" t="n">
        <v>1863595000</v>
      </c>
      <c r="F61" s="6" t="n">
        <v>1978210000</v>
      </c>
    </row>
    <row r="62" spans="1:6">
      <c r="A62" s="4" t="s">
        <v>919</v>
      </c>
      <c r="E62" s="5" t="n">
        <v>374995</v>
      </c>
      <c r="F62" s="5" t="n">
        <v>372290</v>
      </c>
    </row>
    <row r="63" spans="1:6">
      <c r="A63" s="4" t="s">
        <v>914</v>
      </c>
      <c r="E63" s="5" t="n">
        <v>7711</v>
      </c>
    </row>
    <row r="64" spans="1:6">
      <c r="A64" s="4" t="s">
        <v>920</v>
      </c>
    </row>
    <row r="65" spans="1:6">
      <c r="A65" s="3" t="s">
        <v>900</v>
      </c>
    </row>
    <row r="66" spans="1:6">
      <c r="A66" s="4" t="s">
        <v>908</v>
      </c>
      <c r="E66" s="5" t="n">
        <v>28945706</v>
      </c>
      <c r="F66" s="5" t="n">
        <v>32852748</v>
      </c>
    </row>
    <row r="67" spans="1:6">
      <c r="A67" s="4" t="s">
        <v>493</v>
      </c>
      <c r="E67" s="6" t="n">
        <v>40382000</v>
      </c>
      <c r="F67" s="6" t="n">
        <v>45833000</v>
      </c>
    </row>
    <row r="68" spans="1:6">
      <c r="A68" s="4" t="s">
        <v>901</v>
      </c>
      <c r="E68" s="5" t="n">
        <v>0</v>
      </c>
      <c r="F68" s="5" t="n">
        <v>0</v>
      </c>
    </row>
    <row r="69" spans="1:6">
      <c r="A69" s="4" t="s">
        <v>902</v>
      </c>
      <c r="E69" s="6" t="n">
        <v>0</v>
      </c>
      <c r="F69" s="6" t="n">
        <v>0</v>
      </c>
    </row>
    <row r="70" spans="1:6">
      <c r="A70" s="4" t="s">
        <v>909</v>
      </c>
      <c r="E70" s="5" t="n">
        <v>0</v>
      </c>
      <c r="F70" s="5" t="n">
        <v>0</v>
      </c>
    </row>
    <row r="71" spans="1:6">
      <c r="A71" s="4" t="s">
        <v>903</v>
      </c>
      <c r="E71" s="6" t="n">
        <v>0</v>
      </c>
      <c r="F71" s="6" t="n">
        <v>0</v>
      </c>
    </row>
    <row r="72" spans="1:6">
      <c r="A72" s="4" t="s">
        <v>910</v>
      </c>
      <c r="E72" s="5" t="n">
        <v>0</v>
      </c>
      <c r="F72" s="5" t="n">
        <v>0</v>
      </c>
    </row>
    <row r="73" spans="1:6">
      <c r="A73" s="4" t="s">
        <v>887</v>
      </c>
      <c r="E73" s="6" t="n">
        <v>0</v>
      </c>
      <c r="F73" s="6" t="n">
        <v>0</v>
      </c>
    </row>
    <row r="74" spans="1:6">
      <c r="A74" s="4" t="s">
        <v>911</v>
      </c>
      <c r="F74" s="5" t="n">
        <v>0</v>
      </c>
    </row>
    <row r="75" spans="1:6">
      <c r="A75" s="4" t="s">
        <v>912</v>
      </c>
      <c r="F75" s="6" t="n">
        <v>0</v>
      </c>
    </row>
    <row r="76" spans="1:6">
      <c r="A76" s="4" t="s">
        <v>913</v>
      </c>
      <c r="E76" s="5" t="n">
        <v>0</v>
      </c>
      <c r="F76" s="5" t="n">
        <v>0</v>
      </c>
    </row>
    <row r="77" spans="1:6">
      <c r="A77" s="4" t="s">
        <v>904</v>
      </c>
      <c r="E77" s="6" t="n">
        <v>0</v>
      </c>
      <c r="F77" s="6" t="n">
        <v>0</v>
      </c>
    </row>
    <row r="78" spans="1:6">
      <c r="A78" s="4" t="s">
        <v>914</v>
      </c>
      <c r="F78" s="5" t="n">
        <v>0</v>
      </c>
    </row>
    <row r="79" spans="1:6">
      <c r="A79" s="4" t="s">
        <v>905</v>
      </c>
      <c r="F79" s="6" t="n">
        <v>0</v>
      </c>
    </row>
    <row r="80" spans="1:6">
      <c r="A80" s="4" t="s">
        <v>915</v>
      </c>
      <c r="B80" s="5" t="n">
        <v>875659</v>
      </c>
      <c r="C80" s="5" t="n">
        <v>3031383</v>
      </c>
      <c r="F80" s="5" t="n">
        <v>-3907042</v>
      </c>
    </row>
    <row r="81" spans="1:6">
      <c r="A81" s="4" t="s">
        <v>916</v>
      </c>
      <c r="F81" s="6" t="n">
        <v>-5451000</v>
      </c>
    </row>
    <row r="82" spans="1:6">
      <c r="A82" s="4" t="s">
        <v>917</v>
      </c>
      <c r="E82" s="5" t="n">
        <v>28945706</v>
      </c>
      <c r="F82" s="5" t="n">
        <v>28945706</v>
      </c>
    </row>
    <row r="83" spans="1:6">
      <c r="A83" s="4" t="s">
        <v>495</v>
      </c>
      <c r="E83" s="6" t="n">
        <v>40382000</v>
      </c>
      <c r="F83" s="6" t="n">
        <v>40382000</v>
      </c>
    </row>
    <row r="84" spans="1:6">
      <c r="A84" s="4" t="s">
        <v>93</v>
      </c>
    </row>
    <row r="85" spans="1:6">
      <c r="A85" s="3" t="s">
        <v>900</v>
      </c>
    </row>
    <row r="86" spans="1:6">
      <c r="A86" s="4" t="s">
        <v>493</v>
      </c>
      <c r="E86" s="5" t="n">
        <v>4251424000</v>
      </c>
      <c r="F86" s="5" t="n">
        <v>3794439000</v>
      </c>
    </row>
    <row r="87" spans="1:6">
      <c r="A87" s="4" t="s">
        <v>495</v>
      </c>
      <c r="E87" s="6" t="n">
        <v>4557855000</v>
      </c>
      <c r="F87" s="6" t="n">
        <v>4251424000</v>
      </c>
    </row>
    <row r="88" spans="1:6">
      <c r="A88" s="4" t="s">
        <v>921</v>
      </c>
    </row>
    <row r="89" spans="1:6">
      <c r="A89" s="3" t="s">
        <v>900</v>
      </c>
    </row>
    <row r="90" spans="1:6">
      <c r="A90" s="4" t="s">
        <v>909</v>
      </c>
      <c r="E90" s="5" t="n">
        <v>160694</v>
      </c>
      <c r="F90" s="5" t="n">
        <v>172068</v>
      </c>
    </row>
    <row r="91" spans="1:6">
      <c r="A91" s="4" t="s">
        <v>922</v>
      </c>
    </row>
    <row r="92" spans="1:6">
      <c r="A92" s="3" t="s">
        <v>900</v>
      </c>
    </row>
    <row r="93" spans="1:6">
      <c r="A93" s="4" t="s">
        <v>909</v>
      </c>
      <c r="E93" s="5" t="n">
        <v>160694</v>
      </c>
      <c r="F93" s="5" t="n">
        <v>172068</v>
      </c>
    </row>
    <row r="94" spans="1:6">
      <c r="A94" s="4" t="s">
        <v>923</v>
      </c>
    </row>
    <row r="95" spans="1:6">
      <c r="A95" s="3" t="s">
        <v>900</v>
      </c>
    </row>
    <row r="96" spans="1:6">
      <c r="A96" s="4" t="s">
        <v>924</v>
      </c>
      <c r="E96" s="5" t="n">
        <v>875480</v>
      </c>
      <c r="F96" s="5" t="n">
        <v>661179</v>
      </c>
    </row>
    <row r="97" spans="1:6">
      <c r="A97" s="4" t="s">
        <v>925</v>
      </c>
    </row>
    <row r="98" spans="1:6">
      <c r="A98" s="3" t="s">
        <v>900</v>
      </c>
    </row>
    <row r="99" spans="1:6">
      <c r="A99" s="4" t="s">
        <v>910</v>
      </c>
      <c r="E99" s="5" t="n">
        <v>-7301870</v>
      </c>
      <c r="F99" s="5" t="n">
        <v>-3510700</v>
      </c>
    </row>
    <row r="100" spans="1:6">
      <c r="A100" s="4" t="s">
        <v>887</v>
      </c>
      <c r="E100" s="6" t="n">
        <v>626075000</v>
      </c>
      <c r="F100" s="6" t="n">
        <v>293671000</v>
      </c>
    </row>
    <row r="101" spans="1:6">
      <c r="A101" s="4" t="s">
        <v>926</v>
      </c>
      <c r="D101" s="5" t="n">
        <v>20100499</v>
      </c>
    </row>
    <row r="102" spans="1:6">
      <c r="A102" s="4" t="s">
        <v>927</v>
      </c>
    </row>
    <row r="103" spans="1:6">
      <c r="A103" s="3" t="s">
        <v>900</v>
      </c>
    </row>
    <row r="104" spans="1:6">
      <c r="A104" s="4" t="s">
        <v>887</v>
      </c>
      <c r="E104" s="6" t="n">
        <v>567125000</v>
      </c>
      <c r="F104" s="6" t="n">
        <v>265563000</v>
      </c>
    </row>
    <row r="105" spans="1:6">
      <c r="A105" s="4" t="s">
        <v>928</v>
      </c>
    </row>
    <row r="106" spans="1:6">
      <c r="A106" s="3" t="s">
        <v>900</v>
      </c>
    </row>
    <row r="107" spans="1:6">
      <c r="A107" s="4" t="s">
        <v>910</v>
      </c>
      <c r="E107" s="5" t="n">
        <v>-5158362</v>
      </c>
      <c r="F107" s="5" t="n">
        <v>-3634729</v>
      </c>
    </row>
    <row r="108" spans="1:6">
      <c r="A108" s="4" t="s">
        <v>887</v>
      </c>
      <c r="E108" s="6" t="n">
        <v>500000000</v>
      </c>
      <c r="F108" s="6" t="n">
        <v>272842000</v>
      </c>
    </row>
    <row r="109" spans="1:6">
      <c r="A109" s="4" t="s">
        <v>929</v>
      </c>
    </row>
    <row r="110" spans="1:6">
      <c r="A110" s="3" t="s">
        <v>900</v>
      </c>
    </row>
    <row r="111" spans="1:6">
      <c r="A111" s="4" t="s">
        <v>887</v>
      </c>
      <c r="E111" s="6" t="n">
        <v>389651000</v>
      </c>
      <c r="F111" s="6" t="n">
        <v>195062000</v>
      </c>
    </row>
    <row r="112" spans="1:6">
      <c r="A112" s="4" t="s">
        <v>930</v>
      </c>
    </row>
    <row r="113" spans="1:6">
      <c r="A113" s="3" t="s">
        <v>900</v>
      </c>
    </row>
    <row r="114" spans="1:6">
      <c r="A114" s="4" t="s">
        <v>887</v>
      </c>
      <c r="C114" s="6" t="n">
        <v>-231443000</v>
      </c>
    </row>
    <row r="115" spans="1:6">
      <c r="A115" s="4" t="s">
        <v>926</v>
      </c>
      <c r="C115" s="5" t="n">
        <v>3230450</v>
      </c>
    </row>
    <row r="116" spans="1:6">
      <c r="A116" s="4" t="s">
        <v>931</v>
      </c>
    </row>
    <row r="117" spans="1:6">
      <c r="A117" s="3" t="s">
        <v>900</v>
      </c>
    </row>
    <row r="118" spans="1:6">
      <c r="A118" s="4" t="s">
        <v>887</v>
      </c>
      <c r="C118" s="6" t="n">
        <v>-223792000</v>
      </c>
    </row>
    <row r="119" spans="1:6">
      <c r="A119" s="4" t="s">
        <v>932</v>
      </c>
    </row>
    <row r="120" spans="1:6">
      <c r="A120" s="3" t="s">
        <v>900</v>
      </c>
    </row>
    <row r="121" spans="1:6">
      <c r="A121" s="4" t="s">
        <v>910</v>
      </c>
      <c r="E121" s="5" t="n">
        <v>-50000</v>
      </c>
    </row>
    <row r="122" spans="1:6">
      <c r="A122" s="4" t="s">
        <v>887</v>
      </c>
      <c r="E122" s="6" t="n">
        <v>402000</v>
      </c>
    </row>
    <row r="123" spans="1:6">
      <c r="A123" s="4" t="s">
        <v>138</v>
      </c>
      <c r="E123" s="6" t="n">
        <v>418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7</v>
      </c>
      <c r="C2" s="2" t="s">
        <v>28</v>
      </c>
    </row>
    <row r="3" spans="1:3">
      <c r="A3" s="3" t="s">
        <v>886</v>
      </c>
    </row>
    <row r="4" spans="1:3">
      <c r="A4" s="4" t="s">
        <v>934</v>
      </c>
      <c r="B4" s="7" t="n">
        <v>93.68000000000001</v>
      </c>
      <c r="C4" s="7" t="n">
        <v>74.01000000000001</v>
      </c>
    </row>
    <row r="5" spans="1:3">
      <c r="A5" s="4" t="s">
        <v>935</v>
      </c>
    </row>
    <row r="6" spans="1:3">
      <c r="A6" s="3" t="s">
        <v>886</v>
      </c>
    </row>
    <row r="7" spans="1:3">
      <c r="A7" s="4" t="s">
        <v>936</v>
      </c>
      <c r="B7" s="4" t="s">
        <v>937</v>
      </c>
    </row>
    <row r="8" spans="1:3">
      <c r="A8" s="4" t="s">
        <v>938</v>
      </c>
      <c r="B8" s="4" t="s">
        <v>408</v>
      </c>
    </row>
    <row r="9" spans="1:3">
      <c r="A9" s="4" t="s">
        <v>939</v>
      </c>
    </row>
    <row r="10" spans="1:3">
      <c r="A10" s="3" t="s">
        <v>886</v>
      </c>
    </row>
    <row r="11" spans="1:3">
      <c r="A11" s="4" t="s">
        <v>940</v>
      </c>
      <c r="B11" s="5" t="n">
        <v>258813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41</v>
      </c>
      <c r="B1" s="2" t="s">
        <v>1</v>
      </c>
    </row>
    <row r="2" spans="1:3">
      <c r="B2" s="2" t="s">
        <v>942</v>
      </c>
      <c r="C2" s="2" t="s">
        <v>943</v>
      </c>
    </row>
    <row r="3" spans="1:3">
      <c r="A3" s="3" t="s">
        <v>179</v>
      </c>
    </row>
    <row r="4" spans="1:3">
      <c r="A4" s="4" t="s">
        <v>944</v>
      </c>
      <c r="B4" s="5" t="n">
        <v>12830826</v>
      </c>
      <c r="C4" s="5" t="n">
        <v>15237883</v>
      </c>
    </row>
    <row r="5" spans="1:3">
      <c r="A5" s="4" t="s">
        <v>945</v>
      </c>
      <c r="B5" s="5" t="n">
        <v>52735</v>
      </c>
      <c r="C5" s="5" t="n">
        <v>1944829</v>
      </c>
    </row>
    <row r="6" spans="1:3">
      <c r="A6" s="4" t="s">
        <v>946</v>
      </c>
      <c r="B6" s="5" t="n">
        <v>-1942580</v>
      </c>
      <c r="C6" s="5" t="n">
        <v>-2737156</v>
      </c>
    </row>
    <row r="7" spans="1:3">
      <c r="A7" s="4" t="s">
        <v>947</v>
      </c>
      <c r="B7" s="5" t="n">
        <v>-1045783</v>
      </c>
      <c r="C7" s="5" t="n">
        <v>-1610969</v>
      </c>
    </row>
    <row r="8" spans="1:3">
      <c r="A8" s="4" t="s">
        <v>948</v>
      </c>
      <c r="B8" s="5" t="n">
        <v>-3606</v>
      </c>
      <c r="C8" s="5" t="n">
        <v>-3761</v>
      </c>
    </row>
    <row r="9" spans="1:3">
      <c r="A9" s="4" t="s">
        <v>949</v>
      </c>
      <c r="B9" s="5" t="n">
        <v>9891592</v>
      </c>
      <c r="C9" s="5" t="n">
        <v>12830826</v>
      </c>
    </row>
    <row r="10" spans="1:3">
      <c r="A10" s="4" t="s">
        <v>950</v>
      </c>
      <c r="B10" s="5" t="n">
        <v>5460470</v>
      </c>
      <c r="C10" s="5" t="n">
        <v>5695951</v>
      </c>
    </row>
    <row r="11" spans="1:3">
      <c r="A11" s="4" t="s">
        <v>951</v>
      </c>
      <c r="B11" s="7" t="n">
        <v>52.01</v>
      </c>
      <c r="C11" s="7" t="n">
        <v>44.7</v>
      </c>
    </row>
    <row r="12" spans="1:3">
      <c r="A12" s="4" t="s">
        <v>952</v>
      </c>
      <c r="B12" s="10" t="n">
        <v>82.59</v>
      </c>
      <c r="C12" s="10" t="n">
        <v>83.94</v>
      </c>
    </row>
    <row r="13" spans="1:3">
      <c r="A13" s="4" t="s">
        <v>953</v>
      </c>
      <c r="B13" s="10" t="n">
        <v>32.81</v>
      </c>
      <c r="C13" s="10" t="n">
        <v>28.19</v>
      </c>
    </row>
    <row r="14" spans="1:3">
      <c r="A14" s="4" t="s">
        <v>954</v>
      </c>
      <c r="B14" s="10" t="n">
        <v>64.11</v>
      </c>
      <c r="C14" s="10" t="n">
        <v>61.93</v>
      </c>
    </row>
    <row r="15" spans="1:3">
      <c r="A15" s="4" t="s">
        <v>955</v>
      </c>
      <c r="B15" s="10" t="n">
        <v>34.79</v>
      </c>
      <c r="C15" s="10" t="n">
        <v>28.13</v>
      </c>
    </row>
    <row r="16" spans="1:3">
      <c r="A16" s="4" t="s">
        <v>956</v>
      </c>
      <c r="B16" s="10" t="n">
        <v>54.64</v>
      </c>
      <c r="C16" s="10" t="n">
        <v>52.01</v>
      </c>
    </row>
    <row r="17" spans="1:3">
      <c r="A17" s="4" t="s">
        <v>957</v>
      </c>
      <c r="B17" s="7" t="n">
        <v>41.32</v>
      </c>
      <c r="C17" s="7" t="n">
        <v>34.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958</v>
      </c>
      <c r="B1" s="2" t="s">
        <v>959</v>
      </c>
      <c r="C1" s="2" t="s">
        <v>943</v>
      </c>
      <c r="D1" s="2" t="s">
        <v>960</v>
      </c>
    </row>
    <row r="2" spans="1:4">
      <c r="A2" s="3" t="s">
        <v>961</v>
      </c>
    </row>
    <row r="3" spans="1:4">
      <c r="A3" s="4" t="s">
        <v>962</v>
      </c>
      <c r="B3" s="5" t="n">
        <v>9891592</v>
      </c>
      <c r="C3" s="5" t="n">
        <v>12830826</v>
      </c>
      <c r="D3" s="5" t="n">
        <v>15237883</v>
      </c>
    </row>
    <row r="4" spans="1:4">
      <c r="A4" s="4" t="s">
        <v>963</v>
      </c>
      <c r="B4" s="10" t="n">
        <v>6.33</v>
      </c>
    </row>
    <row r="5" spans="1:4">
      <c r="A5" s="4" t="s">
        <v>964</v>
      </c>
      <c r="B5" s="7" t="n">
        <v>54.64</v>
      </c>
      <c r="C5" s="7" t="n">
        <v>52.01</v>
      </c>
      <c r="D5" s="7" t="n">
        <v>44.7</v>
      </c>
    </row>
    <row r="6" spans="1:4">
      <c r="A6" s="4" t="s">
        <v>965</v>
      </c>
      <c r="B6" s="5" t="n">
        <v>5460470</v>
      </c>
      <c r="C6" s="5" t="n">
        <v>5695951</v>
      </c>
    </row>
    <row r="7" spans="1:4">
      <c r="A7" s="4" t="s">
        <v>966</v>
      </c>
      <c r="B7" s="7" t="n">
        <v>41.32</v>
      </c>
      <c r="C7" s="7" t="n">
        <v>34.11</v>
      </c>
    </row>
    <row r="8" spans="1:4">
      <c r="A8" s="4" t="s">
        <v>967</v>
      </c>
    </row>
    <row r="9" spans="1:4">
      <c r="A9" s="3" t="s">
        <v>961</v>
      </c>
    </row>
    <row r="10" spans="1:4">
      <c r="A10" s="4" t="s">
        <v>962</v>
      </c>
      <c r="B10" s="5" t="n">
        <v>2644296</v>
      </c>
    </row>
    <row r="11" spans="1:4">
      <c r="A11" s="4" t="s">
        <v>963</v>
      </c>
      <c r="B11" s="10" t="n">
        <v>3.37</v>
      </c>
    </row>
    <row r="12" spans="1:4">
      <c r="A12" s="4" t="s">
        <v>964</v>
      </c>
      <c r="B12" s="7" t="n">
        <v>28.1</v>
      </c>
    </row>
    <row r="13" spans="1:4">
      <c r="A13" s="4" t="s">
        <v>965</v>
      </c>
      <c r="B13" s="5" t="n">
        <v>2644296</v>
      </c>
    </row>
    <row r="14" spans="1:4">
      <c r="A14" s="4" t="s">
        <v>966</v>
      </c>
      <c r="B14" s="7" t="n">
        <v>28.1</v>
      </c>
    </row>
    <row r="15" spans="1:4">
      <c r="A15" s="4" t="s">
        <v>968</v>
      </c>
    </row>
    <row r="16" spans="1:4">
      <c r="A16" s="3" t="s">
        <v>961</v>
      </c>
    </row>
    <row r="17" spans="1:4">
      <c r="A17" s="4" t="s">
        <v>969</v>
      </c>
      <c r="B17" s="10" t="n">
        <v>13.26</v>
      </c>
    </row>
    <row r="18" spans="1:4">
      <c r="A18" s="4" t="s">
        <v>970</v>
      </c>
    </row>
    <row r="19" spans="1:4">
      <c r="A19" s="3" t="s">
        <v>961</v>
      </c>
    </row>
    <row r="20" spans="1:4">
      <c r="A20" s="4" t="s">
        <v>969</v>
      </c>
      <c r="B20" s="7" t="n">
        <v>38.79</v>
      </c>
    </row>
    <row r="21" spans="1:4">
      <c r="A21" s="4" t="s">
        <v>971</v>
      </c>
    </row>
    <row r="22" spans="1:4">
      <c r="A22" s="3" t="s">
        <v>961</v>
      </c>
    </row>
    <row r="23" spans="1:4">
      <c r="A23" s="4" t="s">
        <v>962</v>
      </c>
      <c r="B23" s="5" t="n">
        <v>599536</v>
      </c>
    </row>
    <row r="24" spans="1:4">
      <c r="A24" s="4" t="s">
        <v>963</v>
      </c>
      <c r="B24" s="10" t="n">
        <v>5.12</v>
      </c>
    </row>
    <row r="25" spans="1:4">
      <c r="A25" s="4" t="s">
        <v>964</v>
      </c>
      <c r="B25" s="7" t="n">
        <v>39.57</v>
      </c>
    </row>
    <row r="26" spans="1:4">
      <c r="A26" s="4" t="s">
        <v>965</v>
      </c>
      <c r="B26" s="5" t="n">
        <v>599536</v>
      </c>
    </row>
    <row r="27" spans="1:4">
      <c r="A27" s="4" t="s">
        <v>966</v>
      </c>
      <c r="B27" s="7" t="n">
        <v>39.57</v>
      </c>
    </row>
    <row r="28" spans="1:4">
      <c r="A28" s="4" t="s">
        <v>972</v>
      </c>
    </row>
    <row r="29" spans="1:4">
      <c r="A29" s="3" t="s">
        <v>961</v>
      </c>
    </row>
    <row r="30" spans="1:4">
      <c r="A30" s="4" t="s">
        <v>969</v>
      </c>
      <c r="B30" s="10" t="n">
        <v>39.47</v>
      </c>
    </row>
    <row r="31" spans="1:4">
      <c r="A31" s="4" t="s">
        <v>973</v>
      </c>
    </row>
    <row r="32" spans="1:4">
      <c r="A32" s="3" t="s">
        <v>961</v>
      </c>
    </row>
    <row r="33" spans="1:4">
      <c r="A33" s="4" t="s">
        <v>969</v>
      </c>
      <c r="B33" s="7" t="n">
        <v>47.36</v>
      </c>
    </row>
    <row r="34" spans="1:4">
      <c r="A34" s="4" t="s">
        <v>974</v>
      </c>
    </row>
    <row r="35" spans="1:4">
      <c r="A35" s="3" t="s">
        <v>961</v>
      </c>
    </row>
    <row r="36" spans="1:4">
      <c r="A36" s="4" t="s">
        <v>962</v>
      </c>
      <c r="B36" s="5" t="n">
        <v>1192731</v>
      </c>
    </row>
    <row r="37" spans="1:4">
      <c r="A37" s="4" t="s">
        <v>963</v>
      </c>
      <c r="B37" s="10" t="n">
        <v>5.99</v>
      </c>
    </row>
    <row r="38" spans="1:4">
      <c r="A38" s="4" t="s">
        <v>964</v>
      </c>
      <c r="B38" s="7" t="n">
        <v>48.51</v>
      </c>
    </row>
    <row r="39" spans="1:4">
      <c r="A39" s="4" t="s">
        <v>965</v>
      </c>
      <c r="B39" s="5" t="n">
        <v>864103</v>
      </c>
    </row>
    <row r="40" spans="1:4">
      <c r="A40" s="4" t="s">
        <v>966</v>
      </c>
      <c r="B40" s="7" t="n">
        <v>48.54</v>
      </c>
    </row>
    <row r="41" spans="1:4">
      <c r="A41" s="4" t="s">
        <v>975</v>
      </c>
    </row>
    <row r="42" spans="1:4">
      <c r="A42" s="3" t="s">
        <v>961</v>
      </c>
    </row>
    <row r="43" spans="1:4">
      <c r="A43" s="4" t="s">
        <v>969</v>
      </c>
      <c r="B43" s="10" t="n">
        <v>47.81</v>
      </c>
    </row>
    <row r="44" spans="1:4">
      <c r="A44" s="4" t="s">
        <v>976</v>
      </c>
    </row>
    <row r="45" spans="1:4">
      <c r="A45" s="3" t="s">
        <v>961</v>
      </c>
    </row>
    <row r="46" spans="1:4">
      <c r="A46" s="4" t="s">
        <v>969</v>
      </c>
      <c r="B46" s="7" t="n">
        <v>56.69</v>
      </c>
    </row>
    <row r="47" spans="1:4">
      <c r="A47" s="4" t="s">
        <v>977</v>
      </c>
    </row>
    <row r="48" spans="1:4">
      <c r="A48" s="3" t="s">
        <v>961</v>
      </c>
    </row>
    <row r="49" spans="1:4">
      <c r="A49" s="4" t="s">
        <v>962</v>
      </c>
      <c r="B49" s="5" t="n">
        <v>3554413</v>
      </c>
    </row>
    <row r="50" spans="1:4">
      <c r="A50" s="4" t="s">
        <v>963</v>
      </c>
      <c r="B50" s="10" t="n">
        <v>7.45</v>
      </c>
    </row>
    <row r="51" spans="1:4">
      <c r="A51" s="4" t="s">
        <v>964</v>
      </c>
      <c r="B51" s="7" t="n">
        <v>63.21</v>
      </c>
    </row>
    <row r="52" spans="1:4">
      <c r="A52" s="4" t="s">
        <v>965</v>
      </c>
      <c r="B52" s="5" t="n">
        <v>1315301</v>
      </c>
    </row>
    <row r="53" spans="1:4">
      <c r="A53" s="4" t="s">
        <v>966</v>
      </c>
      <c r="B53" s="7" t="n">
        <v>63.2</v>
      </c>
    </row>
    <row r="54" spans="1:4">
      <c r="A54" s="4" t="s">
        <v>978</v>
      </c>
    </row>
    <row r="55" spans="1:4">
      <c r="A55" s="3" t="s">
        <v>961</v>
      </c>
    </row>
    <row r="56" spans="1:4">
      <c r="A56" s="4" t="s">
        <v>969</v>
      </c>
      <c r="B56" s="10" t="n">
        <v>57.21</v>
      </c>
    </row>
    <row r="57" spans="1:4">
      <c r="A57" s="4" t="s">
        <v>979</v>
      </c>
    </row>
    <row r="58" spans="1:4">
      <c r="A58" s="3" t="s">
        <v>961</v>
      </c>
    </row>
    <row r="59" spans="1:4">
      <c r="A59" s="4" t="s">
        <v>969</v>
      </c>
      <c r="B59" s="7" t="n">
        <v>63.72</v>
      </c>
    </row>
    <row r="60" spans="1:4">
      <c r="A60" s="4" t="s">
        <v>980</v>
      </c>
    </row>
    <row r="61" spans="1:4">
      <c r="A61" s="3" t="s">
        <v>961</v>
      </c>
    </row>
    <row r="62" spans="1:4">
      <c r="A62" s="4" t="s">
        <v>962</v>
      </c>
      <c r="B62" s="5" t="n">
        <v>1900616</v>
      </c>
    </row>
    <row r="63" spans="1:4">
      <c r="A63" s="4" t="s">
        <v>963</v>
      </c>
      <c r="B63" s="10" t="n">
        <v>8.93</v>
      </c>
    </row>
    <row r="64" spans="1:4">
      <c r="A64" s="4" t="s">
        <v>964</v>
      </c>
      <c r="B64" s="7" t="n">
        <v>84.16</v>
      </c>
    </row>
    <row r="65" spans="1:4">
      <c r="A65" s="4" t="s">
        <v>965</v>
      </c>
      <c r="B65" s="5" t="n">
        <v>37234</v>
      </c>
    </row>
    <row r="66" spans="1:4">
      <c r="A66" s="4" t="s">
        <v>966</v>
      </c>
      <c r="B66" s="7" t="n">
        <v>68.78</v>
      </c>
    </row>
    <row r="67" spans="1:4">
      <c r="A67" s="4" t="s">
        <v>981</v>
      </c>
    </row>
    <row r="68" spans="1:4">
      <c r="A68" s="3" t="s">
        <v>961</v>
      </c>
    </row>
    <row r="69" spans="1:4">
      <c r="A69" s="4" t="s">
        <v>969</v>
      </c>
      <c r="B69" s="10" t="n">
        <v>67.04000000000001</v>
      </c>
    </row>
    <row r="70" spans="1:4">
      <c r="A70" s="4" t="s">
        <v>982</v>
      </c>
    </row>
    <row r="71" spans="1:4">
      <c r="A71" s="3" t="s">
        <v>961</v>
      </c>
    </row>
    <row r="72" spans="1:4">
      <c r="A72" s="4" t="s">
        <v>969</v>
      </c>
      <c r="B72" s="7" t="n">
        <v>102.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3</v>
      </c>
      <c r="B1" s="2" t="s">
        <v>1</v>
      </c>
    </row>
    <row r="2" spans="1:3">
      <c r="B2" s="2" t="s">
        <v>984</v>
      </c>
      <c r="C2" s="2" t="s">
        <v>985</v>
      </c>
    </row>
    <row r="3" spans="1:3">
      <c r="A3" s="3" t="s">
        <v>179</v>
      </c>
    </row>
    <row r="4" spans="1:3">
      <c r="A4" s="4" t="s">
        <v>986</v>
      </c>
      <c r="B4" s="7" t="n">
        <v>16.24</v>
      </c>
      <c r="C4" s="7" t="n">
        <v>16.45</v>
      </c>
    </row>
    <row r="5" spans="1:3">
      <c r="A5" s="4" t="s">
        <v>987</v>
      </c>
      <c r="B5" s="4" t="s">
        <v>694</v>
      </c>
      <c r="C5" s="4" t="s">
        <v>694</v>
      </c>
    </row>
    <row r="6" spans="1:3">
      <c r="A6" s="4" t="s">
        <v>988</v>
      </c>
      <c r="B6" s="4" t="s">
        <v>989</v>
      </c>
      <c r="C6" s="4" t="s">
        <v>990</v>
      </c>
    </row>
    <row r="7" spans="1:3">
      <c r="A7" s="4" t="s">
        <v>991</v>
      </c>
      <c r="B7" s="4" t="s">
        <v>992</v>
      </c>
      <c r="C7" s="4" t="s">
        <v>993</v>
      </c>
    </row>
    <row r="8" spans="1:3">
      <c r="A8" s="4" t="s">
        <v>994</v>
      </c>
      <c r="B8" s="5" t="n">
        <v>4</v>
      </c>
      <c r="C8" s="5" t="n">
        <v>4</v>
      </c>
    </row>
    <row r="9" spans="1:3">
      <c r="A9" s="4" t="s">
        <v>969</v>
      </c>
      <c r="B9" s="7" t="n">
        <v>82.59</v>
      </c>
      <c r="C9" s="7" t="n">
        <v>83.94</v>
      </c>
    </row>
    <row r="10" spans="1:3">
      <c r="A10" s="4" t="s">
        <v>995</v>
      </c>
      <c r="B10" s="7" t="n">
        <v>82.59</v>
      </c>
      <c r="C10" s="7" t="n">
        <v>83.9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96</v>
      </c>
      <c r="B1" s="2" t="s">
        <v>1</v>
      </c>
    </row>
    <row r="2" spans="1:2">
      <c r="B2" s="2" t="s">
        <v>2</v>
      </c>
    </row>
    <row r="3" spans="1:2">
      <c r="A3" s="3" t="s">
        <v>997</v>
      </c>
    </row>
    <row r="4" spans="1:2">
      <c r="A4" s="4" t="s">
        <v>998</v>
      </c>
      <c r="B4" s="4" t="s">
        <v>937</v>
      </c>
    </row>
    <row r="5" spans="1:2">
      <c r="A5" s="4" t="s">
        <v>999</v>
      </c>
    </row>
    <row r="6" spans="1:2">
      <c r="A6" s="3" t="s">
        <v>997</v>
      </c>
    </row>
    <row r="7" spans="1:2">
      <c r="A7" s="4" t="s">
        <v>1000</v>
      </c>
      <c r="B7"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01</v>
      </c>
      <c r="B1" s="2" t="s">
        <v>1</v>
      </c>
    </row>
    <row r="2" spans="1:3">
      <c r="B2" s="2" t="s">
        <v>942</v>
      </c>
      <c r="C2" s="2" t="s">
        <v>943</v>
      </c>
    </row>
    <row r="3" spans="1:3">
      <c r="A3" s="3" t="s">
        <v>997</v>
      </c>
    </row>
    <row r="4" spans="1:3">
      <c r="A4" s="4" t="s">
        <v>1002</v>
      </c>
      <c r="B4" s="5" t="n">
        <v>658732</v>
      </c>
      <c r="C4" s="5" t="n">
        <v>468668</v>
      </c>
    </row>
    <row r="5" spans="1:3">
      <c r="A5" s="4" t="s">
        <v>1003</v>
      </c>
      <c r="B5" s="5" t="n">
        <v>472187</v>
      </c>
      <c r="C5" s="5" t="n">
        <v>403321</v>
      </c>
    </row>
    <row r="6" spans="1:3">
      <c r="A6" s="4" t="s">
        <v>1004</v>
      </c>
      <c r="B6" s="5" t="n">
        <v>-160694</v>
      </c>
      <c r="C6" s="5" t="n">
        <v>-172068</v>
      </c>
    </row>
    <row r="7" spans="1:3">
      <c r="A7" s="4" t="s">
        <v>1005</v>
      </c>
      <c r="B7" s="5" t="n">
        <v>-108740</v>
      </c>
      <c r="C7" s="5" t="n">
        <v>-41189</v>
      </c>
    </row>
    <row r="8" spans="1:3">
      <c r="A8" s="4" t="s">
        <v>1006</v>
      </c>
      <c r="B8" s="5" t="n">
        <v>861485</v>
      </c>
      <c r="C8" s="5" t="n">
        <v>658732</v>
      </c>
    </row>
    <row r="9" spans="1:3">
      <c r="A9" s="4" t="s">
        <v>1007</v>
      </c>
      <c r="B9" s="7" t="n">
        <v>83.23999999999999</v>
      </c>
      <c r="C9" s="7" t="n">
        <v>64.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27</v>
      </c>
    </row>
    <row r="3" spans="1:2">
      <c r="A3" s="4" t="s">
        <v>1009</v>
      </c>
    </row>
    <row r="4" spans="1:2">
      <c r="A4" s="3" t="s">
        <v>997</v>
      </c>
    </row>
    <row r="5" spans="1:2">
      <c r="A5" s="4" t="s">
        <v>1010</v>
      </c>
      <c r="B5" s="4" t="s">
        <v>10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7</v>
      </c>
      <c r="C1" s="2" t="s">
        <v>28</v>
      </c>
    </row>
    <row r="2" spans="1:3">
      <c r="A2" s="4" t="s">
        <v>1013</v>
      </c>
    </row>
    <row r="3" spans="1:3">
      <c r="A3" s="3" t="s">
        <v>997</v>
      </c>
    </row>
    <row r="4" spans="1:3">
      <c r="A4" s="4" t="s">
        <v>1014</v>
      </c>
      <c r="B4" s="5" t="n">
        <v>137571</v>
      </c>
      <c r="C4" s="5" t="n">
        <v>1408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4</v>
      </c>
      <c r="B1" s="2" t="s">
        <v>1</v>
      </c>
    </row>
    <row r="2" spans="1:2">
      <c r="B2" s="2" t="s">
        <v>27</v>
      </c>
    </row>
    <row r="3" spans="1:2">
      <c r="A3" s="3" t="s">
        <v>154</v>
      </c>
    </row>
    <row r="4" spans="1:2">
      <c r="A4" s="4" t="s">
        <v>64</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7</v>
      </c>
      <c r="C2" s="2" t="s">
        <v>28</v>
      </c>
    </row>
    <row r="3" spans="1:3">
      <c r="A3" s="3" t="s">
        <v>997</v>
      </c>
    </row>
    <row r="4" spans="1:3">
      <c r="A4" s="4" t="s">
        <v>1016</v>
      </c>
      <c r="B4" s="6" t="n">
        <v>158061</v>
      </c>
      <c r="C4" s="6" t="n">
        <v>148145</v>
      </c>
    </row>
    <row r="5" spans="1:3">
      <c r="A5" s="4" t="s">
        <v>935</v>
      </c>
    </row>
    <row r="6" spans="1:3">
      <c r="A6" s="3" t="s">
        <v>997</v>
      </c>
    </row>
    <row r="7" spans="1:3">
      <c r="A7" s="4" t="s">
        <v>1016</v>
      </c>
      <c r="B7" s="5" t="n">
        <v>21674</v>
      </c>
      <c r="C7" s="5" t="n">
        <v>25822</v>
      </c>
    </row>
    <row r="8" spans="1:3">
      <c r="A8" s="4" t="s">
        <v>921</v>
      </c>
    </row>
    <row r="9" spans="1:3">
      <c r="A9" s="3" t="s">
        <v>997</v>
      </c>
    </row>
    <row r="10" spans="1:3">
      <c r="A10" s="4" t="s">
        <v>1016</v>
      </c>
      <c r="B10" s="5" t="n">
        <v>17766</v>
      </c>
      <c r="C10" s="5" t="n">
        <v>12635</v>
      </c>
    </row>
    <row r="11" spans="1:3">
      <c r="A11" s="4" t="s">
        <v>1009</v>
      </c>
    </row>
    <row r="12" spans="1:3">
      <c r="A12" s="3" t="s">
        <v>997</v>
      </c>
    </row>
    <row r="13" spans="1:3">
      <c r="A13" s="4" t="s">
        <v>1016</v>
      </c>
      <c r="B13" s="5" t="n">
        <v>115287</v>
      </c>
      <c r="C13" s="5" t="n">
        <v>106770</v>
      </c>
    </row>
    <row r="14" spans="1:3">
      <c r="A14" s="4" t="s">
        <v>1013</v>
      </c>
    </row>
    <row r="15" spans="1:3">
      <c r="A15" s="3" t="s">
        <v>997</v>
      </c>
    </row>
    <row r="16" spans="1:3">
      <c r="A16" s="4" t="s">
        <v>1016</v>
      </c>
      <c r="B16" s="6" t="n">
        <v>3334</v>
      </c>
      <c r="C16" s="6" t="n">
        <v>29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7</v>
      </c>
      <c r="C2" s="2" t="s">
        <v>28</v>
      </c>
    </row>
    <row r="3" spans="1:3">
      <c r="A3" s="3" t="s">
        <v>1018</v>
      </c>
    </row>
    <row r="4" spans="1:3">
      <c r="A4" s="4" t="s">
        <v>1019</v>
      </c>
      <c r="B4" s="6" t="n">
        <v>1263207</v>
      </c>
      <c r="C4" s="6" t="n">
        <v>1141402</v>
      </c>
    </row>
    <row r="5" spans="1:3">
      <c r="A5" s="4" t="s">
        <v>1020</v>
      </c>
      <c r="C5" s="4" t="s">
        <v>907</v>
      </c>
    </row>
    <row r="6" spans="1:3">
      <c r="A6" s="4" t="s">
        <v>1021</v>
      </c>
      <c r="B6" s="6" t="n">
        <v>1263207</v>
      </c>
      <c r="C6" s="6" t="n">
        <v>1141402</v>
      </c>
    </row>
    <row r="7" spans="1:3">
      <c r="A7" s="4" t="s">
        <v>1022</v>
      </c>
      <c r="B7" s="5" t="n">
        <v>272719309</v>
      </c>
      <c r="C7" s="5" t="n">
        <v>283878426</v>
      </c>
    </row>
    <row r="8" spans="1:3">
      <c r="A8" s="4" t="s">
        <v>1023</v>
      </c>
      <c r="B8" s="5" t="n">
        <v>5066415</v>
      </c>
      <c r="C8" s="5" t="n">
        <v>4980154</v>
      </c>
    </row>
    <row r="9" spans="1:3">
      <c r="A9" s="4" t="s">
        <v>1024</v>
      </c>
      <c r="B9" s="5" t="n">
        <v>277785724</v>
      </c>
      <c r="C9" s="5" t="n">
        <v>288858580</v>
      </c>
    </row>
    <row r="10" spans="1:3">
      <c r="A10" s="4" t="s">
        <v>41</v>
      </c>
      <c r="B10" s="7" t="n">
        <v>4.63</v>
      </c>
      <c r="C10" s="7" t="n">
        <v>4.02</v>
      </c>
    </row>
    <row r="11" spans="1:3">
      <c r="A11" s="4" t="s">
        <v>42</v>
      </c>
      <c r="B11" s="7" t="n">
        <v>4.55</v>
      </c>
      <c r="C11" s="7" t="n">
        <v>3.95</v>
      </c>
    </row>
    <row r="12" spans="1:3">
      <c r="A12" s="4" t="s">
        <v>1025</v>
      </c>
      <c r="B12" s="5" t="n">
        <v>1716774</v>
      </c>
      <c r="C12" s="5" t="n">
        <v>1935289</v>
      </c>
    </row>
    <row r="13" spans="1:3">
      <c r="A13" s="4" t="s">
        <v>1026</v>
      </c>
    </row>
    <row r="14" spans="1:3">
      <c r="A14" s="3" t="s">
        <v>1018</v>
      </c>
    </row>
    <row r="15" spans="1:3">
      <c r="A15" s="4" t="s">
        <v>1025</v>
      </c>
      <c r="B15" s="5" t="n">
        <v>12460232</v>
      </c>
      <c r="C15" s="5" t="n">
        <v>10375879</v>
      </c>
    </row>
    <row r="16" spans="1:3">
      <c r="A16" s="4" t="s">
        <v>1027</v>
      </c>
    </row>
    <row r="17" spans="1:3">
      <c r="A17" s="3" t="s">
        <v>1018</v>
      </c>
    </row>
    <row r="18" spans="1:3">
      <c r="A18" s="4" t="s">
        <v>1025</v>
      </c>
      <c r="B18" s="5" t="n">
        <v>875480</v>
      </c>
      <c r="C18" s="5" t="n">
        <v>66117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3"/>
  </cols>
  <sheetData>
    <row r="1" spans="1:2">
      <c r="A1" s="1" t="s">
        <v>1028</v>
      </c>
      <c r="B1" s="2" t="s">
        <v>1</v>
      </c>
    </row>
    <row r="2" spans="1:2">
      <c r="B2" s="2" t="s">
        <v>587</v>
      </c>
    </row>
    <row r="3" spans="1:2">
      <c r="A3" s="3" t="s">
        <v>184</v>
      </c>
    </row>
    <row r="4" spans="1:2">
      <c r="A4" s="4" t="s">
        <v>1029</v>
      </c>
      <c r="B4" s="6" t="n">
        <v>964052000</v>
      </c>
    </row>
    <row r="5" spans="1:2">
      <c r="A5" s="4" t="s">
        <v>1030</v>
      </c>
      <c r="B5" s="4" t="s">
        <v>10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1032</v>
      </c>
      <c r="B1" s="2" t="s">
        <v>1</v>
      </c>
    </row>
    <row r="2" spans="1:3">
      <c r="B2" s="2" t="s">
        <v>27</v>
      </c>
      <c r="C2" s="2" t="s">
        <v>28</v>
      </c>
    </row>
    <row r="3" spans="1:3">
      <c r="A3" s="3" t="s">
        <v>188</v>
      </c>
    </row>
    <row r="4" spans="1:3">
      <c r="A4" s="4" t="s">
        <v>1033</v>
      </c>
      <c r="B4" s="6" t="n">
        <v>7158588000</v>
      </c>
      <c r="C4" s="6" t="n">
        <v>6846585000</v>
      </c>
    </row>
    <row r="5" spans="1:3">
      <c r="A5" s="4" t="s">
        <v>1034</v>
      </c>
      <c r="B5" s="5" t="n">
        <v>1439915000</v>
      </c>
      <c r="C5" s="5" t="n">
        <v>1369420000</v>
      </c>
    </row>
    <row r="6" spans="1:3">
      <c r="A6" s="4" t="s">
        <v>1035</v>
      </c>
      <c r="B6" s="5" t="n">
        <v>873158000</v>
      </c>
      <c r="C6" s="5" t="n">
        <v>829655000</v>
      </c>
    </row>
    <row r="7" spans="1:3">
      <c r="A7" s="4" t="s">
        <v>1036</v>
      </c>
      <c r="B7" s="5" t="n">
        <v>363812000</v>
      </c>
      <c r="C7" s="5" t="n">
        <v>307496000</v>
      </c>
    </row>
    <row r="8" spans="1:3">
      <c r="A8" s="4" t="s">
        <v>116</v>
      </c>
      <c r="B8" s="5" t="n">
        <v>388087000</v>
      </c>
      <c r="C8" s="5" t="n">
        <v>383834000</v>
      </c>
    </row>
    <row r="9" spans="1:3">
      <c r="A9" s="4" t="s">
        <v>1037</v>
      </c>
      <c r="B9" s="5" t="n">
        <v>60447000</v>
      </c>
      <c r="C9" s="5" t="n">
        <v>64801000</v>
      </c>
    </row>
    <row r="10" spans="1:3">
      <c r="A10" s="4" t="s">
        <v>32</v>
      </c>
      <c r="B10" s="5" t="n">
        <v>10284007000</v>
      </c>
      <c r="C10" s="5" t="n">
        <v>9801791000</v>
      </c>
    </row>
    <row r="11" spans="1:3">
      <c r="A11" s="4" t="s">
        <v>1038</v>
      </c>
      <c r="B11" s="6" t="n">
        <v>171389000</v>
      </c>
      <c r="C11" s="6" t="n">
        <v>182493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7</v>
      </c>
      <c r="C2" s="2" t="s">
        <v>28</v>
      </c>
    </row>
    <row r="3" spans="1:3">
      <c r="A3" s="3" t="s">
        <v>406</v>
      </c>
    </row>
    <row r="4" spans="1:3">
      <c r="A4" s="4" t="s">
        <v>1040</v>
      </c>
      <c r="B4" s="6" t="n">
        <v>159264000</v>
      </c>
      <c r="C4" s="6" t="n">
        <v>156587000</v>
      </c>
    </row>
    <row r="5" spans="1:3">
      <c r="A5" s="4" t="s">
        <v>1041</v>
      </c>
      <c r="B5" s="5" t="n">
        <v>164560000</v>
      </c>
      <c r="C5" s="5" t="n">
        <v>156926000</v>
      </c>
    </row>
    <row r="6" spans="1:3">
      <c r="A6" s="4" t="s">
        <v>1042</v>
      </c>
      <c r="B6" s="5" t="n">
        <v>64263000</v>
      </c>
      <c r="C6" s="5" t="n">
        <v>70321000</v>
      </c>
    </row>
    <row r="7" spans="1:3">
      <c r="A7" s="4" t="s">
        <v>1043</v>
      </c>
      <c r="B7" s="5" t="n">
        <v>388087000</v>
      </c>
      <c r="C7" s="5" t="n">
        <v>383834000</v>
      </c>
    </row>
    <row r="8" spans="1:3">
      <c r="A8" s="4" t="s">
        <v>1044</v>
      </c>
      <c r="B8" s="5" t="n">
        <v>2919000</v>
      </c>
      <c r="C8" s="5" t="n">
        <v>3591000</v>
      </c>
    </row>
    <row r="9" spans="1:3">
      <c r="A9" s="4" t="s">
        <v>1045</v>
      </c>
      <c r="B9" s="5" t="n">
        <v>1012000</v>
      </c>
      <c r="C9" s="5" t="n">
        <v>721000</v>
      </c>
    </row>
    <row r="10" spans="1:3">
      <c r="A10" s="4" t="s">
        <v>1046</v>
      </c>
      <c r="B10" s="5" t="n">
        <v>283000</v>
      </c>
      <c r="C10" s="5" t="n">
        <v>1339000</v>
      </c>
    </row>
    <row r="11" spans="1:3">
      <c r="A11" s="4" t="s">
        <v>1047</v>
      </c>
      <c r="B11" s="5" t="n">
        <v>0</v>
      </c>
      <c r="C11" s="5" t="n">
        <v>1924000</v>
      </c>
    </row>
    <row r="12" spans="1:3">
      <c r="A12" s="4" t="s">
        <v>1048</v>
      </c>
      <c r="B12" s="5" t="n">
        <v>0</v>
      </c>
      <c r="C12" s="5" t="n">
        <v>1266000</v>
      </c>
    </row>
    <row r="13" spans="1:3">
      <c r="A13" s="4" t="s">
        <v>1049</v>
      </c>
      <c r="B13" s="5" t="n">
        <v>392301000</v>
      </c>
      <c r="C13" s="5" t="n">
        <v>392675000</v>
      </c>
    </row>
    <row r="14" spans="1:3">
      <c r="A14" s="4" t="s">
        <v>1050</v>
      </c>
    </row>
    <row r="15" spans="1:3">
      <c r="A15" s="3" t="s">
        <v>406</v>
      </c>
    </row>
    <row r="16" spans="1:3">
      <c r="A16" s="4" t="s">
        <v>1040</v>
      </c>
      <c r="B16" s="6" t="n">
        <v>8117000</v>
      </c>
      <c r="C16" s="6" t="n">
        <v>7841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1</v>
      </c>
      <c r="B1" s="2" t="s">
        <v>1</v>
      </c>
    </row>
    <row r="2" spans="1:3">
      <c r="B2" s="2" t="s">
        <v>27</v>
      </c>
      <c r="C2" s="2" t="s">
        <v>28</v>
      </c>
    </row>
    <row r="3" spans="1:3">
      <c r="A3" s="3" t="s">
        <v>188</v>
      </c>
    </row>
    <row r="4" spans="1:3">
      <c r="A4" s="4" t="s">
        <v>1052</v>
      </c>
      <c r="B4" s="6" t="n">
        <v>63312000</v>
      </c>
      <c r="C4" s="6" t="n">
        <v>62875000</v>
      </c>
    </row>
    <row r="5" spans="1:3">
      <c r="A5" s="4" t="s">
        <v>1053</v>
      </c>
      <c r="B5" s="5" t="n">
        <v>3813000</v>
      </c>
      <c r="C5" s="5" t="n">
        <v>5754000</v>
      </c>
    </row>
    <row r="6" spans="1:3">
      <c r="A6" s="4" t="s">
        <v>1054</v>
      </c>
      <c r="B6" s="5" t="n">
        <v>15071000</v>
      </c>
      <c r="C6" s="5" t="n">
        <v>8166000</v>
      </c>
    </row>
    <row r="7" spans="1:3">
      <c r="A7" s="4" t="s">
        <v>596</v>
      </c>
      <c r="B7" s="5" t="n">
        <v>82196000</v>
      </c>
      <c r="C7" s="5" t="n">
        <v>76795000</v>
      </c>
    </row>
    <row r="8" spans="1:3">
      <c r="A8" s="4" t="s">
        <v>1055</v>
      </c>
      <c r="B8" s="5" t="n">
        <v>-11566000</v>
      </c>
      <c r="C8" s="5" t="n">
        <v>-2910000</v>
      </c>
    </row>
    <row r="9" spans="1:3">
      <c r="A9" s="4" t="s">
        <v>35</v>
      </c>
      <c r="B9" s="6" t="n">
        <v>70630000</v>
      </c>
      <c r="C9" s="6" t="n">
        <v>73885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1056</v>
      </c>
      <c r="B1" s="2" t="s">
        <v>1057</v>
      </c>
      <c r="C1" s="2" t="s">
        <v>27</v>
      </c>
      <c r="D1" s="2" t="s">
        <v>28</v>
      </c>
      <c r="E1" s="2" t="s">
        <v>1058</v>
      </c>
      <c r="F1" s="2" t="s">
        <v>1059</v>
      </c>
      <c r="G1" s="2" t="s">
        <v>1060</v>
      </c>
      <c r="H1" s="2" t="s">
        <v>1061</v>
      </c>
      <c r="I1" s="2" t="s">
        <v>1062</v>
      </c>
      <c r="J1" s="2" t="s">
        <v>1063</v>
      </c>
    </row>
    <row r="2" spans="1:10">
      <c r="A2" s="3" t="s">
        <v>1064</v>
      </c>
    </row>
    <row r="3" spans="1:10">
      <c r="A3" s="4" t="s">
        <v>1065</v>
      </c>
      <c r="B3" s="6" t="n">
        <v>131258000</v>
      </c>
    </row>
    <row r="4" spans="1:10">
      <c r="A4" s="4" t="s">
        <v>1066</v>
      </c>
      <c r="C4" s="6" t="n">
        <v>170000000</v>
      </c>
    </row>
    <row r="5" spans="1:10">
      <c r="A5" s="4" t="s">
        <v>1067</v>
      </c>
      <c r="C5" s="5" t="n">
        <v>9000000</v>
      </c>
    </row>
    <row r="6" spans="1:10">
      <c r="A6" s="4" t="s">
        <v>1068</v>
      </c>
      <c r="C6" s="5" t="n">
        <v>1320000</v>
      </c>
    </row>
    <row r="7" spans="1:10">
      <c r="A7" s="4" t="s">
        <v>1069</v>
      </c>
      <c r="C7" s="5" t="n">
        <v>734000</v>
      </c>
    </row>
    <row r="8" spans="1:10">
      <c r="A8" s="4" t="s">
        <v>1070</v>
      </c>
      <c r="C8" s="5" t="n">
        <v>637482000</v>
      </c>
      <c r="D8" s="6" t="n">
        <v>253428000</v>
      </c>
    </row>
    <row r="9" spans="1:10">
      <c r="A9" s="4" t="s">
        <v>1071</v>
      </c>
      <c r="C9" s="5" t="n">
        <v>77417000</v>
      </c>
      <c r="D9" s="5" t="n">
        <v>37482000</v>
      </c>
    </row>
    <row r="10" spans="1:10">
      <c r="A10" s="4" t="s">
        <v>1072</v>
      </c>
      <c r="C10" s="5" t="n">
        <v>1992000</v>
      </c>
      <c r="D10" s="5" t="n">
        <v>1687000</v>
      </c>
    </row>
    <row r="11" spans="1:10">
      <c r="A11" s="4" t="s">
        <v>1073</v>
      </c>
      <c r="C11" s="5" t="n">
        <v>75425000</v>
      </c>
      <c r="D11" s="5" t="n">
        <v>35795000</v>
      </c>
    </row>
    <row r="12" spans="1:10">
      <c r="A12" s="4" t="s">
        <v>1074</v>
      </c>
      <c r="C12" s="5" t="n">
        <v>56268000</v>
      </c>
      <c r="D12" s="5" t="n">
        <v>17630000</v>
      </c>
    </row>
    <row r="13" spans="1:10">
      <c r="A13" s="4" t="s">
        <v>1075</v>
      </c>
      <c r="C13" s="5" t="n">
        <v>4795000</v>
      </c>
      <c r="D13" s="5" t="n">
        <v>10747000</v>
      </c>
    </row>
    <row r="14" spans="1:10">
      <c r="A14" s="4" t="s">
        <v>1076</v>
      </c>
      <c r="C14" s="5" t="n">
        <v>14362000</v>
      </c>
      <c r="D14" s="5" t="n">
        <v>7418000</v>
      </c>
    </row>
    <row r="15" spans="1:10">
      <c r="A15" s="4" t="s">
        <v>1077</v>
      </c>
    </row>
    <row r="16" spans="1:10">
      <c r="A16" s="3" t="s">
        <v>1064</v>
      </c>
    </row>
    <row r="17" spans="1:10">
      <c r="A17" s="4" t="s">
        <v>1078</v>
      </c>
      <c r="F17" s="4" t="s">
        <v>624</v>
      </c>
      <c r="G17" s="4" t="s">
        <v>1079</v>
      </c>
      <c r="H17" s="4" t="s">
        <v>1080</v>
      </c>
    </row>
    <row r="18" spans="1:10">
      <c r="A18" s="4" t="s">
        <v>1070</v>
      </c>
      <c r="C18" s="5" t="n">
        <v>599744000</v>
      </c>
    </row>
    <row r="19" spans="1:10">
      <c r="A19" s="4" t="s">
        <v>1081</v>
      </c>
    </row>
    <row r="20" spans="1:10">
      <c r="A20" s="3" t="s">
        <v>1064</v>
      </c>
    </row>
    <row r="21" spans="1:10">
      <c r="A21" s="4" t="s">
        <v>1078</v>
      </c>
      <c r="I21" s="4" t="s">
        <v>1082</v>
      </c>
      <c r="J21" s="4" t="s">
        <v>1083</v>
      </c>
    </row>
    <row r="22" spans="1:10">
      <c r="A22" s="4" t="s">
        <v>1084</v>
      </c>
    </row>
    <row r="23" spans="1:10">
      <c r="A23" s="3" t="s">
        <v>1064</v>
      </c>
    </row>
    <row r="24" spans="1:10">
      <c r="A24" s="4" t="s">
        <v>1070</v>
      </c>
      <c r="C24" s="6" t="n">
        <v>2088000</v>
      </c>
      <c r="D24" s="5" t="n">
        <v>9966000</v>
      </c>
    </row>
    <row r="25" spans="1:10">
      <c r="A25" s="4" t="s">
        <v>1085</v>
      </c>
    </row>
    <row r="26" spans="1:10">
      <c r="A26" s="3" t="s">
        <v>1064</v>
      </c>
    </row>
    <row r="27" spans="1:10">
      <c r="A27" s="4" t="s">
        <v>1070</v>
      </c>
      <c r="D27" s="6" t="n">
        <v>7385000</v>
      </c>
    </row>
    <row r="28" spans="1:10">
      <c r="A28" s="4" t="s">
        <v>1086</v>
      </c>
    </row>
    <row r="29" spans="1:10">
      <c r="A29" s="3" t="s">
        <v>1064</v>
      </c>
    </row>
    <row r="30" spans="1:10">
      <c r="A30" s="4" t="s">
        <v>1078</v>
      </c>
      <c r="E30" s="4" t="s">
        <v>10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7</v>
      </c>
      <c r="C1" s="2" t="s">
        <v>28</v>
      </c>
    </row>
    <row r="2" spans="1:3">
      <c r="A2" s="3" t="s">
        <v>593</v>
      </c>
    </row>
    <row r="3" spans="1:3">
      <c r="A3" s="4" t="s">
        <v>56</v>
      </c>
      <c r="B3" s="6" t="n">
        <v>119972000</v>
      </c>
      <c r="C3" s="6" t="n">
        <v>109878000</v>
      </c>
    </row>
    <row r="4" spans="1:3">
      <c r="A4" s="4" t="s">
        <v>1089</v>
      </c>
      <c r="B4" s="5" t="n">
        <v>7675000</v>
      </c>
      <c r="C4" s="5" t="n">
        <v>2614000</v>
      </c>
    </row>
    <row r="5" spans="1:3">
      <c r="A5" s="4" t="s">
        <v>68</v>
      </c>
      <c r="B5" s="5" t="n">
        <v>112744000</v>
      </c>
      <c r="C5" s="5" t="n">
        <v>47723000</v>
      </c>
    </row>
    <row r="6" spans="1:3">
      <c r="A6" s="4" t="s">
        <v>72</v>
      </c>
      <c r="B6" s="5" t="n">
        <v>587837000</v>
      </c>
      <c r="C6" s="5" t="n">
        <v>209992000</v>
      </c>
    </row>
    <row r="7" spans="1:3">
      <c r="A7" s="4" t="s">
        <v>74</v>
      </c>
      <c r="B7" s="5" t="n">
        <v>-133481000</v>
      </c>
      <c r="C7" s="5" t="n">
        <v>-89179000</v>
      </c>
    </row>
    <row r="8" spans="1:3">
      <c r="A8" s="4" t="s">
        <v>89</v>
      </c>
      <c r="B8" s="5" t="n">
        <v>-27290000</v>
      </c>
      <c r="C8" s="5" t="n">
        <v>-9246000</v>
      </c>
    </row>
    <row r="9" spans="1:3">
      <c r="A9" s="4" t="s">
        <v>90</v>
      </c>
      <c r="B9" s="5" t="n">
        <v>-7994000</v>
      </c>
    </row>
    <row r="10" spans="1:3">
      <c r="A10" s="4" t="s">
        <v>86</v>
      </c>
      <c r="B10" s="5" t="n">
        <v>-9828000</v>
      </c>
      <c r="C10" s="5" t="n">
        <v>-27925000</v>
      </c>
    </row>
    <row r="11" spans="1:3">
      <c r="A11" s="4" t="s">
        <v>1090</v>
      </c>
      <c r="B11" s="5" t="n">
        <v>649635000</v>
      </c>
      <c r="C11" s="5" t="n">
        <v>243857000</v>
      </c>
    </row>
    <row r="12" spans="1:3">
      <c r="A12" s="4" t="s">
        <v>1091</v>
      </c>
      <c r="B12" s="5" t="n">
        <v>13867000</v>
      </c>
      <c r="C12" s="5" t="n">
        <v>22642000</v>
      </c>
    </row>
    <row r="13" spans="1:3">
      <c r="A13" s="4" t="s">
        <v>1092</v>
      </c>
      <c r="B13" s="5" t="n">
        <v>663502000</v>
      </c>
      <c r="C13" s="5" t="n">
        <v>266499000</v>
      </c>
    </row>
    <row r="14" spans="1:3">
      <c r="A14" s="4" t="s">
        <v>1093</v>
      </c>
      <c r="B14" s="5" t="n">
        <v>637482000</v>
      </c>
      <c r="C14" s="5" t="n">
        <v>253428000</v>
      </c>
    </row>
    <row r="15" spans="1:3">
      <c r="A15" s="4" t="s">
        <v>1094</v>
      </c>
      <c r="B15" s="5" t="n">
        <v>26020000</v>
      </c>
      <c r="C15" s="5" t="n">
        <v>13071000</v>
      </c>
    </row>
    <row r="16" spans="1:3">
      <c r="A16" s="4" t="s">
        <v>556</v>
      </c>
    </row>
    <row r="17" spans="1:3">
      <c r="A17" s="3" t="s">
        <v>593</v>
      </c>
    </row>
    <row r="18" spans="1:3">
      <c r="A18" s="4" t="s">
        <v>72</v>
      </c>
      <c r="C18" s="5" t="n">
        <v>44674000</v>
      </c>
    </row>
    <row r="19" spans="1:3">
      <c r="A19" s="4" t="s">
        <v>551</v>
      </c>
    </row>
    <row r="20" spans="1:3">
      <c r="A20" s="3" t="s">
        <v>593</v>
      </c>
    </row>
    <row r="21" spans="1:3">
      <c r="A21" s="4" t="s">
        <v>72</v>
      </c>
      <c r="C21" s="5" t="n">
        <v>29081000</v>
      </c>
    </row>
    <row r="22" spans="1:3">
      <c r="A22" s="4" t="s">
        <v>548</v>
      </c>
    </row>
    <row r="23" spans="1:3">
      <c r="A23" s="3" t="s">
        <v>593</v>
      </c>
    </row>
    <row r="24" spans="1:3">
      <c r="A24" s="4" t="s">
        <v>72</v>
      </c>
      <c r="B24" s="5" t="n">
        <v>482939000</v>
      </c>
      <c r="C24" s="6" t="n">
        <v>136237000</v>
      </c>
    </row>
    <row r="25" spans="1:3">
      <c r="A25" s="4" t="s">
        <v>566</v>
      </c>
    </row>
    <row r="26" spans="1:3">
      <c r="A26" s="3" t="s">
        <v>593</v>
      </c>
    </row>
    <row r="27" spans="1:3">
      <c r="A27" s="4" t="s">
        <v>72</v>
      </c>
      <c r="B27" s="5" t="n">
        <v>90943000</v>
      </c>
    </row>
    <row r="28" spans="1:3">
      <c r="A28" s="4" t="s">
        <v>559</v>
      </c>
    </row>
    <row r="29" spans="1:3">
      <c r="A29" s="3" t="s">
        <v>593</v>
      </c>
    </row>
    <row r="30" spans="1:3">
      <c r="A30" s="4" t="s">
        <v>72</v>
      </c>
      <c r="B30" s="5" t="n">
        <v>13955000</v>
      </c>
    </row>
    <row r="31" spans="1:3">
      <c r="A31" s="4" t="s">
        <v>1077</v>
      </c>
    </row>
    <row r="32" spans="1:3">
      <c r="A32" s="3" t="s">
        <v>593</v>
      </c>
    </row>
    <row r="33" spans="1:3">
      <c r="A33" s="4" t="s">
        <v>56</v>
      </c>
      <c r="B33" s="5" t="n">
        <v>105298000</v>
      </c>
    </row>
    <row r="34" spans="1:3">
      <c r="A34" s="4" t="s">
        <v>1089</v>
      </c>
      <c r="B34" s="5" t="n">
        <v>6404000</v>
      </c>
    </row>
    <row r="35" spans="1:3">
      <c r="A35" s="4" t="s">
        <v>68</v>
      </c>
      <c r="B35" s="5" t="n">
        <v>102889000</v>
      </c>
    </row>
    <row r="36" spans="1:3">
      <c r="A36" s="4" t="s">
        <v>72</v>
      </c>
      <c r="B36" s="5" t="n">
        <v>555921000</v>
      </c>
    </row>
    <row r="37" spans="1:3">
      <c r="A37" s="4" t="s">
        <v>74</v>
      </c>
      <c r="B37" s="5" t="n">
        <v>-120746000</v>
      </c>
    </row>
    <row r="38" spans="1:3">
      <c r="A38" s="4" t="s">
        <v>89</v>
      </c>
      <c r="B38" s="5" t="n">
        <v>-25966000</v>
      </c>
    </row>
    <row r="39" spans="1:3">
      <c r="A39" s="4" t="s">
        <v>90</v>
      </c>
      <c r="B39" s="5" t="n">
        <v>-6550000</v>
      </c>
    </row>
    <row r="40" spans="1:3">
      <c r="A40" s="4" t="s">
        <v>86</v>
      </c>
      <c r="B40" s="5" t="n">
        <v>-9828000</v>
      </c>
    </row>
    <row r="41" spans="1:3">
      <c r="A41" s="4" t="s">
        <v>1090</v>
      </c>
      <c r="B41" s="5" t="n">
        <v>607422000</v>
      </c>
    </row>
    <row r="42" spans="1:3">
      <c r="A42" s="4" t="s">
        <v>1091</v>
      </c>
      <c r="B42" s="5" t="n">
        <v>16348000</v>
      </c>
    </row>
    <row r="43" spans="1:3">
      <c r="A43" s="4" t="s">
        <v>1092</v>
      </c>
      <c r="B43" s="5" t="n">
        <v>623770000</v>
      </c>
    </row>
    <row r="44" spans="1:3">
      <c r="A44" s="4" t="s">
        <v>1093</v>
      </c>
      <c r="B44" s="5" t="n">
        <v>599744000</v>
      </c>
    </row>
    <row r="45" spans="1:3">
      <c r="A45" s="4" t="s">
        <v>1094</v>
      </c>
      <c r="B45" s="5" t="n">
        <v>24026000</v>
      </c>
    </row>
    <row r="46" spans="1:3">
      <c r="A46" s="4" t="s">
        <v>449</v>
      </c>
    </row>
    <row r="47" spans="1:3">
      <c r="A47" s="3" t="s">
        <v>593</v>
      </c>
    </row>
    <row r="48" spans="1:3">
      <c r="A48" s="4" t="s">
        <v>56</v>
      </c>
      <c r="B48" s="5" t="n">
        <v>14674000</v>
      </c>
    </row>
    <row r="49" spans="1:3">
      <c r="A49" s="4" t="s">
        <v>1089</v>
      </c>
      <c r="B49" s="5" t="n">
        <v>1271000</v>
      </c>
    </row>
    <row r="50" spans="1:3">
      <c r="A50" s="4" t="s">
        <v>68</v>
      </c>
      <c r="B50" s="5" t="n">
        <v>9855000</v>
      </c>
    </row>
    <row r="51" spans="1:3">
      <c r="A51" s="4" t="s">
        <v>72</v>
      </c>
      <c r="B51" s="5" t="n">
        <v>31916000</v>
      </c>
    </row>
    <row r="52" spans="1:3">
      <c r="A52" s="4" t="s">
        <v>74</v>
      </c>
      <c r="B52" s="5" t="n">
        <v>-12735000</v>
      </c>
    </row>
    <row r="53" spans="1:3">
      <c r="A53" s="4" t="s">
        <v>89</v>
      </c>
      <c r="B53" s="5" t="n">
        <v>-1324000</v>
      </c>
    </row>
    <row r="54" spans="1:3">
      <c r="A54" s="4" t="s">
        <v>90</v>
      </c>
      <c r="B54" s="5" t="n">
        <v>-1444000</v>
      </c>
    </row>
    <row r="55" spans="1:3">
      <c r="A55" s="4" t="s">
        <v>86</v>
      </c>
      <c r="B55" s="5" t="n">
        <v>0</v>
      </c>
    </row>
    <row r="56" spans="1:3">
      <c r="A56" s="4" t="s">
        <v>1090</v>
      </c>
      <c r="B56" s="5" t="n">
        <v>42213000</v>
      </c>
    </row>
    <row r="57" spans="1:3">
      <c r="A57" s="4" t="s">
        <v>1091</v>
      </c>
      <c r="B57" s="5" t="n">
        <v>-2481000</v>
      </c>
    </row>
    <row r="58" spans="1:3">
      <c r="A58" s="4" t="s">
        <v>1092</v>
      </c>
      <c r="B58" s="5" t="n">
        <v>39732000</v>
      </c>
    </row>
    <row r="59" spans="1:3">
      <c r="A59" s="4" t="s">
        <v>1093</v>
      </c>
      <c r="B59" s="5" t="n">
        <v>37738000</v>
      </c>
    </row>
    <row r="60" spans="1:3">
      <c r="A60" s="4" t="s">
        <v>1094</v>
      </c>
      <c r="B60" s="6" t="n">
        <v>1994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7</v>
      </c>
      <c r="C2" s="2" t="s">
        <v>28</v>
      </c>
    </row>
    <row r="3" spans="1:3">
      <c r="A3" s="3" t="s">
        <v>196</v>
      </c>
    </row>
    <row r="4" spans="1:3">
      <c r="A4" s="4" t="s">
        <v>58</v>
      </c>
      <c r="B4" s="6" t="n">
        <v>205549</v>
      </c>
      <c r="C4" s="6" t="n">
        <v>-106072</v>
      </c>
    </row>
    <row r="5" spans="1:3">
      <c r="A5" s="4" t="s">
        <v>59</v>
      </c>
      <c r="B5" s="5" t="n">
        <v>-161031</v>
      </c>
      <c r="C5" s="5" t="n">
        <v>8290</v>
      </c>
    </row>
    <row r="6" spans="1:3">
      <c r="A6" s="4" t="s">
        <v>1096</v>
      </c>
      <c r="B6" s="5" t="n">
        <v>-22238</v>
      </c>
      <c r="C6" s="5" t="n">
        <v>10927</v>
      </c>
    </row>
    <row r="7" spans="1:3">
      <c r="A7" s="4" t="s">
        <v>70</v>
      </c>
      <c r="B7" s="5" t="n">
        <v>-3547</v>
      </c>
      <c r="C7" s="5" t="n">
        <v>-11448</v>
      </c>
    </row>
    <row r="8" spans="1:3">
      <c r="A8" s="4" t="s">
        <v>75</v>
      </c>
      <c r="B8" s="5" t="n">
        <v>-54822</v>
      </c>
      <c r="C8" s="5" t="n">
        <v>107889</v>
      </c>
    </row>
    <row r="9" spans="1:3">
      <c r="A9" s="4" t="s">
        <v>76</v>
      </c>
      <c r="B9" s="5" t="n">
        <v>13112</v>
      </c>
      <c r="C9" s="5" t="n">
        <v>-10602</v>
      </c>
    </row>
    <row r="10" spans="1:3">
      <c r="A10" s="4" t="s">
        <v>78</v>
      </c>
      <c r="B10" s="5" t="n">
        <v>-22659</v>
      </c>
      <c r="C10" s="5" t="n">
        <v>-61827</v>
      </c>
    </row>
    <row r="11" spans="1:3">
      <c r="A11" s="4" t="s">
        <v>79</v>
      </c>
      <c r="B11" s="5" t="n">
        <v>737</v>
      </c>
      <c r="C11" s="5" t="n">
        <v>-31831</v>
      </c>
    </row>
    <row r="12" spans="1:3">
      <c r="A12" s="4" t="s">
        <v>1097</v>
      </c>
      <c r="B12" s="5" t="n">
        <v>19353</v>
      </c>
      <c r="C12" s="5" t="n">
        <v>13866</v>
      </c>
    </row>
    <row r="13" spans="1:3">
      <c r="A13" s="4" t="s">
        <v>90</v>
      </c>
      <c r="B13" s="5" t="n">
        <v>-2814</v>
      </c>
      <c r="C13" s="5" t="n">
        <v>493</v>
      </c>
    </row>
    <row r="14" spans="1:3">
      <c r="A14" s="4" t="s">
        <v>1098</v>
      </c>
      <c r="B14" s="5" t="n">
        <v>-271</v>
      </c>
      <c r="C14" s="5" t="n">
        <v>46</v>
      </c>
    </row>
    <row r="15" spans="1:3">
      <c r="A15" s="4" t="s">
        <v>62</v>
      </c>
      <c r="B15" s="5" t="n">
        <v>-27620</v>
      </c>
      <c r="C15" s="5" t="n">
        <v>42032</v>
      </c>
    </row>
    <row r="16" spans="1:3">
      <c r="A16" s="4" t="s">
        <v>119</v>
      </c>
      <c r="B16" s="6" t="n">
        <v>-56251</v>
      </c>
      <c r="C16" s="6" t="n">
        <v>-382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7</v>
      </c>
      <c r="C2" s="2" t="s">
        <v>28</v>
      </c>
    </row>
    <row r="3" spans="1:3">
      <c r="A3" s="3" t="s">
        <v>1100</v>
      </c>
    </row>
    <row r="4" spans="1:3">
      <c r="A4" s="4" t="s">
        <v>75</v>
      </c>
      <c r="B4" s="6" t="n">
        <v>14573</v>
      </c>
      <c r="C4" s="6" t="n">
        <v>26333</v>
      </c>
    </row>
    <row r="5" spans="1:3">
      <c r="A5" s="4" t="s">
        <v>79</v>
      </c>
      <c r="B5" s="5" t="n">
        <v>2512</v>
      </c>
      <c r="C5" s="5" t="n">
        <v>1516</v>
      </c>
    </row>
    <row r="6" spans="1:3">
      <c r="A6" s="4" t="s">
        <v>1101</v>
      </c>
      <c r="B6" s="5" t="n">
        <v>17085</v>
      </c>
      <c r="C6" s="5" t="n">
        <v>27849</v>
      </c>
    </row>
    <row r="7" spans="1:3">
      <c r="A7" s="3" t="s">
        <v>1102</v>
      </c>
    </row>
    <row r="8" spans="1:3">
      <c r="A8" s="4" t="s">
        <v>1103</v>
      </c>
      <c r="B8" s="5" t="n">
        <v>-14913</v>
      </c>
      <c r="C8" s="5" t="n">
        <v>-17600</v>
      </c>
    </row>
    <row r="9" spans="1:3">
      <c r="A9" s="4" t="s">
        <v>128</v>
      </c>
      <c r="B9" s="5" t="n">
        <v>-14267</v>
      </c>
      <c r="C9" s="5" t="n">
        <v>-19441</v>
      </c>
    </row>
    <row r="10" spans="1:3">
      <c r="A10" s="4" t="s">
        <v>1104</v>
      </c>
      <c r="B10" s="6" t="n">
        <v>-29180</v>
      </c>
      <c r="C10" s="6" t="n">
        <v>-370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6</v>
      </c>
      <c r="B1" s="2" t="s">
        <v>1</v>
      </c>
    </row>
    <row r="2" spans="1:2">
      <c r="B2" s="2" t="s">
        <v>27</v>
      </c>
    </row>
    <row r="3" spans="1:2">
      <c r="A3" s="3" t="s">
        <v>156</v>
      </c>
    </row>
    <row r="4" spans="1:2">
      <c r="A4" s="4" t="s">
        <v>66</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7</v>
      </c>
      <c r="C2" s="2" t="s">
        <v>28</v>
      </c>
    </row>
    <row r="3" spans="1:3">
      <c r="A3" s="3" t="s">
        <v>1106</v>
      </c>
    </row>
    <row r="4" spans="1:3">
      <c r="A4" s="4" t="s">
        <v>133</v>
      </c>
      <c r="B4" s="6" t="n">
        <v>139575</v>
      </c>
      <c r="C4" s="6" t="n">
        <v>-5205</v>
      </c>
    </row>
    <row r="5" spans="1:3">
      <c r="A5" s="4" t="s">
        <v>136</v>
      </c>
      <c r="B5" s="5" t="n">
        <v>-2141</v>
      </c>
      <c r="C5" s="5" t="n">
        <v>-28609</v>
      </c>
    </row>
    <row r="6" spans="1:3">
      <c r="A6" s="4" t="s">
        <v>137</v>
      </c>
      <c r="B6" s="5" t="n">
        <v>-554</v>
      </c>
      <c r="C6" s="5" t="n">
        <v>-2430</v>
      </c>
    </row>
    <row r="7" spans="1:3">
      <c r="A7" s="4" t="s">
        <v>86</v>
      </c>
    </row>
    <row r="8" spans="1:3">
      <c r="A8" s="3" t="s">
        <v>132</v>
      </c>
    </row>
    <row r="9" spans="1:3">
      <c r="A9" s="4" t="s">
        <v>1107</v>
      </c>
      <c r="B9" s="5" t="n">
        <v>1800893</v>
      </c>
      <c r="C9" s="5" t="n">
        <v>1862003</v>
      </c>
    </row>
    <row r="10" spans="1:3">
      <c r="A10" s="3" t="s">
        <v>1106</v>
      </c>
    </row>
    <row r="11" spans="1:3">
      <c r="A11" s="4" t="s">
        <v>133</v>
      </c>
      <c r="B11" s="5" t="n">
        <v>139575</v>
      </c>
      <c r="C11" s="5" t="n">
        <v>-5205</v>
      </c>
    </row>
    <row r="12" spans="1:3">
      <c r="A12" s="4" t="s">
        <v>134</v>
      </c>
      <c r="B12" s="5" t="n">
        <v>686810</v>
      </c>
      <c r="C12" s="5" t="n">
        <v>20111</v>
      </c>
    </row>
    <row r="13" spans="1:3">
      <c r="A13" s="4" t="s">
        <v>135</v>
      </c>
      <c r="B13" s="5" t="n">
        <v>-355406</v>
      </c>
      <c r="C13" s="5" t="n">
        <v>-121771</v>
      </c>
    </row>
    <row r="14" spans="1:3">
      <c r="A14" s="4" t="s">
        <v>136</v>
      </c>
      <c r="B14" s="5" t="n">
        <v>-2141</v>
      </c>
      <c r="C14" s="5" t="n">
        <v>-28609</v>
      </c>
    </row>
    <row r="15" spans="1:3">
      <c r="A15" s="4" t="s">
        <v>137</v>
      </c>
      <c r="B15" s="5" t="n">
        <v>0</v>
      </c>
      <c r="C15" s="5" t="n">
        <v>0</v>
      </c>
    </row>
    <row r="16" spans="1:3">
      <c r="A16" s="3" t="s">
        <v>1108</v>
      </c>
    </row>
    <row r="17" spans="1:3">
      <c r="A17" s="4" t="s">
        <v>1109</v>
      </c>
      <c r="B17" s="5" t="n">
        <v>12095</v>
      </c>
      <c r="C17" s="5" t="n">
        <v>9192</v>
      </c>
    </row>
    <row r="18" spans="1:3">
      <c r="A18" s="4" t="s">
        <v>1110</v>
      </c>
      <c r="B18" s="5" t="n">
        <v>9828</v>
      </c>
      <c r="C18" s="5" t="n">
        <v>27925</v>
      </c>
    </row>
    <row r="19" spans="1:3">
      <c r="A19" s="4" t="s">
        <v>1111</v>
      </c>
      <c r="B19" s="5" t="n">
        <v>25304</v>
      </c>
      <c r="C19" s="5" t="n">
        <v>50968</v>
      </c>
    </row>
    <row r="20" spans="1:3">
      <c r="A20" s="4" t="s">
        <v>449</v>
      </c>
      <c r="B20" s="5" t="n">
        <v>14249</v>
      </c>
      <c r="C20" s="5" t="n">
        <v>-13721</v>
      </c>
    </row>
    <row r="21" spans="1:3">
      <c r="A21" s="4" t="s">
        <v>1112</v>
      </c>
      <c r="B21" s="5" t="n">
        <v>2331207</v>
      </c>
      <c r="C21" s="5" t="n">
        <v>1800893</v>
      </c>
    </row>
    <row r="22" spans="1:3">
      <c r="A22" s="4" t="s">
        <v>1113</v>
      </c>
    </row>
    <row r="23" spans="1:3">
      <c r="A23" s="3" t="s">
        <v>132</v>
      </c>
    </row>
    <row r="24" spans="1:3">
      <c r="A24" s="4" t="s">
        <v>1107</v>
      </c>
      <c r="B24" s="5" t="n">
        <v>43217</v>
      </c>
      <c r="C24" s="5" t="n">
        <v>58844</v>
      </c>
    </row>
    <row r="25" spans="1:3">
      <c r="A25" s="3" t="s">
        <v>1106</v>
      </c>
    </row>
    <row r="26" spans="1:3">
      <c r="A26" s="4" t="s">
        <v>133</v>
      </c>
      <c r="B26" s="5" t="n">
        <v>0</v>
      </c>
      <c r="C26" s="5" t="n">
        <v>0</v>
      </c>
    </row>
    <row r="27" spans="1:3">
      <c r="A27" s="4" t="s">
        <v>134</v>
      </c>
      <c r="B27" s="5" t="n">
        <v>0</v>
      </c>
      <c r="C27" s="5" t="n">
        <v>0</v>
      </c>
    </row>
    <row r="28" spans="1:3">
      <c r="A28" s="4" t="s">
        <v>135</v>
      </c>
      <c r="B28" s="5" t="n">
        <v>0</v>
      </c>
      <c r="C28" s="5" t="n">
        <v>0</v>
      </c>
    </row>
    <row r="29" spans="1:3">
      <c r="A29" s="4" t="s">
        <v>136</v>
      </c>
      <c r="B29" s="5" t="n">
        <v>0</v>
      </c>
      <c r="C29" s="5" t="n">
        <v>0</v>
      </c>
    </row>
    <row r="30" spans="1:3">
      <c r="A30" s="4" t="s">
        <v>137</v>
      </c>
      <c r="B30" s="5" t="n">
        <v>-554</v>
      </c>
      <c r="C30" s="5" t="n">
        <v>-2430</v>
      </c>
    </row>
    <row r="31" spans="1:3">
      <c r="A31" s="3" t="s">
        <v>1108</v>
      </c>
    </row>
    <row r="32" spans="1:3">
      <c r="A32" s="4" t="s">
        <v>1109</v>
      </c>
      <c r="B32" s="5" t="n">
        <v>0</v>
      </c>
      <c r="C32" s="5" t="n">
        <v>0</v>
      </c>
    </row>
    <row r="33" spans="1:3">
      <c r="A33" s="4" t="s">
        <v>1110</v>
      </c>
      <c r="B33" s="5" t="n">
        <v>0</v>
      </c>
      <c r="C33" s="5" t="n">
        <v>0</v>
      </c>
    </row>
    <row r="34" spans="1:3">
      <c r="A34" s="4" t="s">
        <v>1111</v>
      </c>
      <c r="B34" s="5" t="n">
        <v>-72557</v>
      </c>
      <c r="C34" s="5" t="n">
        <v>-13197</v>
      </c>
    </row>
    <row r="35" spans="1:3">
      <c r="A35" s="4" t="s">
        <v>449</v>
      </c>
      <c r="B35" s="5" t="n">
        <v>0</v>
      </c>
      <c r="C35" s="5" t="n">
        <v>0</v>
      </c>
    </row>
    <row r="36" spans="1:3">
      <c r="A36" s="4" t="s">
        <v>1112</v>
      </c>
      <c r="B36" s="6" t="n">
        <v>-29894</v>
      </c>
      <c r="C36" s="6" t="n">
        <v>432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7</v>
      </c>
      <c r="C2" s="2" t="s">
        <v>28</v>
      </c>
    </row>
    <row r="3" spans="1:3">
      <c r="A3" s="3" t="s">
        <v>196</v>
      </c>
    </row>
    <row r="4" spans="1:3">
      <c r="A4" s="4" t="s">
        <v>1115</v>
      </c>
      <c r="B4" s="6" t="n">
        <v>102108</v>
      </c>
      <c r="C4" s="6" t="n">
        <v>81998</v>
      </c>
    </row>
    <row r="5" spans="1:3">
      <c r="A5" s="4" t="s">
        <v>1116</v>
      </c>
      <c r="B5" s="5" t="n">
        <v>3080</v>
      </c>
      <c r="C5" s="5" t="n">
        <v>1536</v>
      </c>
    </row>
    <row r="6" spans="1:3">
      <c r="A6" s="4" t="s">
        <v>1117</v>
      </c>
      <c r="B6" s="6" t="n">
        <v>386953</v>
      </c>
      <c r="C6" s="6" t="n">
        <v>26195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28"/>
    <col customWidth="1" max="3" min="3" width="28"/>
  </cols>
  <sheetData>
    <row r="1" spans="1:3">
      <c r="A1" s="1" t="s">
        <v>1118</v>
      </c>
      <c r="B1" s="2" t="s">
        <v>1</v>
      </c>
    </row>
    <row r="2" spans="1:3">
      <c r="B2" s="2" t="s">
        <v>525</v>
      </c>
      <c r="C2" s="2" t="s">
        <v>526</v>
      </c>
    </row>
    <row r="3" spans="1:3">
      <c r="A3" s="3" t="s">
        <v>199</v>
      </c>
    </row>
    <row r="4" spans="1:3">
      <c r="A4" s="4" t="s">
        <v>528</v>
      </c>
      <c r="B4" s="5" t="n">
        <v>8</v>
      </c>
      <c r="C4" s="5" t="n">
        <v>9</v>
      </c>
    </row>
    <row r="5" spans="1:3">
      <c r="A5" s="3" t="s">
        <v>1119</v>
      </c>
    </row>
    <row r="6" spans="1:3">
      <c r="A6" s="4" t="s">
        <v>30</v>
      </c>
      <c r="B6" s="6" t="n">
        <v>12111236000</v>
      </c>
      <c r="C6" s="6" t="n">
        <v>11506825000</v>
      </c>
    </row>
    <row r="7" spans="1:3">
      <c r="A7" s="4" t="s">
        <v>559</v>
      </c>
    </row>
    <row r="8" spans="1:3">
      <c r="A8" s="3" t="s">
        <v>1119</v>
      </c>
    </row>
    <row r="9" spans="1:3">
      <c r="A9" s="4" t="s">
        <v>30</v>
      </c>
      <c r="B9" s="5" t="n">
        <v>1621987000</v>
      </c>
      <c r="C9" s="5" t="n">
        <v>1458741000</v>
      </c>
    </row>
    <row r="10" spans="1:3">
      <c r="A10" s="4" t="s">
        <v>1120</v>
      </c>
    </row>
    <row r="11" spans="1:3">
      <c r="A11" s="3" t="s">
        <v>1119</v>
      </c>
    </row>
    <row r="12" spans="1:3">
      <c r="A12" s="4" t="s">
        <v>30</v>
      </c>
      <c r="B12" s="6" t="n">
        <v>1554933000</v>
      </c>
      <c r="C12" s="6" t="n">
        <v>1379525000</v>
      </c>
    </row>
    <row r="13" spans="1:3">
      <c r="A13" s="4" t="s">
        <v>1121</v>
      </c>
      <c r="B13" s="4" t="s">
        <v>1122</v>
      </c>
      <c r="C13" s="4" t="s">
        <v>112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4</v>
      </c>
      <c r="B1" s="2" t="s">
        <v>1</v>
      </c>
    </row>
    <row r="2" spans="1:3">
      <c r="B2" s="2" t="s">
        <v>27</v>
      </c>
      <c r="C2" s="2" t="s">
        <v>28</v>
      </c>
    </row>
    <row r="3" spans="1:3">
      <c r="A3" s="3" t="s">
        <v>1125</v>
      </c>
    </row>
    <row r="4" spans="1:3">
      <c r="A4" s="4" t="s">
        <v>1126</v>
      </c>
      <c r="B4" s="6" t="n">
        <v>12111236000</v>
      </c>
      <c r="C4" s="6" t="n">
        <v>11506825000</v>
      </c>
    </row>
    <row r="5" spans="1:3">
      <c r="A5" s="4" t="s">
        <v>1127</v>
      </c>
      <c r="B5" s="5" t="n">
        <v>1824995000</v>
      </c>
      <c r="C5" s="5" t="n">
        <v>1701734000</v>
      </c>
    </row>
    <row r="6" spans="1:3">
      <c r="A6" s="4" t="s">
        <v>33</v>
      </c>
      <c r="B6" s="5" t="n">
        <v>77417000</v>
      </c>
      <c r="C6" s="5" t="n">
        <v>37482000</v>
      </c>
    </row>
    <row r="7" spans="1:3">
      <c r="A7" s="4" t="s">
        <v>34</v>
      </c>
      <c r="B7" s="5" t="n">
        <v>0</v>
      </c>
      <c r="C7" s="5" t="n">
        <v>-100387000</v>
      </c>
    </row>
    <row r="8" spans="1:3">
      <c r="A8" s="4" t="s">
        <v>35</v>
      </c>
      <c r="B8" s="5" t="n">
        <v>-70630000</v>
      </c>
      <c r="C8" s="5" t="n">
        <v>-73885000</v>
      </c>
    </row>
    <row r="9" spans="1:3">
      <c r="A9" s="4" t="s">
        <v>37</v>
      </c>
      <c r="B9" s="5" t="n">
        <v>1676948000</v>
      </c>
      <c r="C9" s="5" t="n">
        <v>1489980000</v>
      </c>
    </row>
    <row r="10" spans="1:3">
      <c r="A10" s="4" t="s">
        <v>1128</v>
      </c>
      <c r="B10" s="5" t="n">
        <v>391289000</v>
      </c>
      <c r="C10" s="5" t="n">
        <v>388764000</v>
      </c>
    </row>
    <row r="11" spans="1:3">
      <c r="A11" s="4" t="s">
        <v>542</v>
      </c>
    </row>
    <row r="12" spans="1:3">
      <c r="A12" s="3" t="s">
        <v>1125</v>
      </c>
    </row>
    <row r="13" spans="1:3">
      <c r="A13" s="4" t="s">
        <v>1126</v>
      </c>
      <c r="B13" s="5" t="n">
        <v>2019663000</v>
      </c>
      <c r="C13" s="5" t="n">
        <v>1995811000</v>
      </c>
    </row>
    <row r="14" spans="1:3">
      <c r="A14" s="4" t="s">
        <v>1127</v>
      </c>
      <c r="B14" s="5" t="n">
        <v>271543000</v>
      </c>
      <c r="C14" s="5" t="n">
        <v>258802000</v>
      </c>
    </row>
    <row r="15" spans="1:3">
      <c r="A15" s="4" t="s">
        <v>1128</v>
      </c>
      <c r="B15" s="5" t="n">
        <v>42558000</v>
      </c>
      <c r="C15" s="5" t="n">
        <v>40732000</v>
      </c>
    </row>
    <row r="16" spans="1:3">
      <c r="A16" s="4" t="s">
        <v>548</v>
      </c>
    </row>
    <row r="17" spans="1:3">
      <c r="A17" s="3" t="s">
        <v>1125</v>
      </c>
    </row>
    <row r="18" spans="1:3">
      <c r="A18" s="4" t="s">
        <v>1126</v>
      </c>
      <c r="B18" s="5" t="n">
        <v>1877252000</v>
      </c>
      <c r="C18" s="5" t="n">
        <v>1800460000</v>
      </c>
    </row>
    <row r="19" spans="1:3">
      <c r="A19" s="4" t="s">
        <v>1127</v>
      </c>
      <c r="B19" s="5" t="n">
        <v>200116000</v>
      </c>
      <c r="C19" s="5" t="n">
        <v>196823000</v>
      </c>
    </row>
    <row r="20" spans="1:3">
      <c r="A20" s="4" t="s">
        <v>1128</v>
      </c>
      <c r="B20" s="5" t="n">
        <v>65502000</v>
      </c>
      <c r="C20" s="5" t="n">
        <v>57003000</v>
      </c>
    </row>
    <row r="21" spans="1:3">
      <c r="A21" s="4" t="s">
        <v>551</v>
      </c>
    </row>
    <row r="22" spans="1:3">
      <c r="A22" s="3" t="s">
        <v>1125</v>
      </c>
    </row>
    <row r="23" spans="1:3">
      <c r="A23" s="4" t="s">
        <v>1126</v>
      </c>
      <c r="B23" s="5" t="n">
        <v>1711927000</v>
      </c>
      <c r="C23" s="5" t="n">
        <v>1671060000</v>
      </c>
    </row>
    <row r="24" spans="1:3">
      <c r="A24" s="4" t="s">
        <v>1127</v>
      </c>
      <c r="B24" s="5" t="n">
        <v>349497000</v>
      </c>
      <c r="C24" s="5" t="n">
        <v>363066000</v>
      </c>
    </row>
    <row r="25" spans="1:3">
      <c r="A25" s="4" t="s">
        <v>1128</v>
      </c>
      <c r="B25" s="5" t="n">
        <v>62486000</v>
      </c>
      <c r="C25" s="5" t="n">
        <v>66948000</v>
      </c>
    </row>
    <row r="26" spans="1:3">
      <c r="A26" s="4" t="s">
        <v>556</v>
      </c>
    </row>
    <row r="27" spans="1:3">
      <c r="A27" s="3" t="s">
        <v>1125</v>
      </c>
    </row>
    <row r="28" spans="1:3">
      <c r="A28" s="4" t="s">
        <v>1126</v>
      </c>
      <c r="B28" s="5" t="n">
        <v>1802462000</v>
      </c>
      <c r="C28" s="5" t="n">
        <v>1689686000</v>
      </c>
    </row>
    <row r="29" spans="1:3">
      <c r="A29" s="4" t="s">
        <v>1127</v>
      </c>
      <c r="B29" s="5" t="n">
        <v>331135000</v>
      </c>
      <c r="C29" s="5" t="n">
        <v>283571000</v>
      </c>
    </row>
    <row r="30" spans="1:3">
      <c r="A30" s="4" t="s">
        <v>1128</v>
      </c>
      <c r="B30" s="5" t="n">
        <v>72767000</v>
      </c>
      <c r="C30" s="5" t="n">
        <v>73234000</v>
      </c>
    </row>
    <row r="31" spans="1:3">
      <c r="A31" s="4" t="s">
        <v>559</v>
      </c>
    </row>
    <row r="32" spans="1:3">
      <c r="A32" s="3" t="s">
        <v>1125</v>
      </c>
    </row>
    <row r="33" spans="1:3">
      <c r="A33" s="4" t="s">
        <v>1126</v>
      </c>
      <c r="B33" s="5" t="n">
        <v>1621987000</v>
      </c>
      <c r="C33" s="5" t="n">
        <v>1458741000</v>
      </c>
    </row>
    <row r="34" spans="1:3">
      <c r="A34" s="4" t="s">
        <v>1127</v>
      </c>
      <c r="B34" s="5" t="n">
        <v>235262000</v>
      </c>
      <c r="C34" s="5" t="n">
        <v>198140000</v>
      </c>
    </row>
    <row r="35" spans="1:3">
      <c r="A35" s="4" t="s">
        <v>1128</v>
      </c>
      <c r="B35" s="5" t="n">
        <v>28313000</v>
      </c>
      <c r="C35" s="5" t="n">
        <v>24269000</v>
      </c>
    </row>
    <row r="36" spans="1:3">
      <c r="A36" s="4" t="s">
        <v>565</v>
      </c>
    </row>
    <row r="37" spans="1:3">
      <c r="A37" s="3" t="s">
        <v>1125</v>
      </c>
    </row>
    <row r="38" spans="1:3">
      <c r="A38" s="4" t="s">
        <v>1126</v>
      </c>
      <c r="B38" s="5" t="n">
        <v>1351993000</v>
      </c>
      <c r="C38" s="5" t="n">
        <v>1342662000</v>
      </c>
    </row>
    <row r="39" spans="1:3">
      <c r="A39" s="4" t="s">
        <v>1127</v>
      </c>
      <c r="B39" s="5" t="n">
        <v>180646000</v>
      </c>
      <c r="C39" s="5" t="n">
        <v>195098000</v>
      </c>
    </row>
    <row r="40" spans="1:3">
      <c r="A40" s="4" t="s">
        <v>1128</v>
      </c>
      <c r="B40" s="5" t="n">
        <v>67110000</v>
      </c>
      <c r="C40" s="5" t="n">
        <v>78150000</v>
      </c>
    </row>
    <row r="41" spans="1:3">
      <c r="A41" s="4" t="s">
        <v>566</v>
      </c>
    </row>
    <row r="42" spans="1:3">
      <c r="A42" s="3" t="s">
        <v>1125</v>
      </c>
    </row>
    <row r="43" spans="1:3">
      <c r="A43" s="4" t="s">
        <v>1126</v>
      </c>
      <c r="B43" s="5" t="n">
        <v>1162593000</v>
      </c>
      <c r="C43" s="5" t="n">
        <v>1027055000</v>
      </c>
    </row>
    <row r="44" spans="1:3">
      <c r="A44" s="4" t="s">
        <v>1127</v>
      </c>
      <c r="B44" s="5" t="n">
        <v>101749000</v>
      </c>
      <c r="C44" s="5" t="n">
        <v>86428000</v>
      </c>
    </row>
    <row r="45" spans="1:3">
      <c r="A45" s="4" t="s">
        <v>1128</v>
      </c>
      <c r="B45" s="5" t="n">
        <v>37314000</v>
      </c>
      <c r="C45" s="5" t="n">
        <v>33029000</v>
      </c>
    </row>
    <row r="46" spans="1:3">
      <c r="A46" s="4" t="s">
        <v>570</v>
      </c>
    </row>
    <row r="47" spans="1:3">
      <c r="A47" s="3" t="s">
        <v>1125</v>
      </c>
    </row>
    <row r="48" spans="1:3">
      <c r="A48" s="4" t="s">
        <v>1126</v>
      </c>
      <c r="B48" s="5" t="n">
        <v>563359000</v>
      </c>
      <c r="C48" s="5" t="n">
        <v>521350000</v>
      </c>
    </row>
    <row r="49" spans="1:3">
      <c r="A49" s="4" t="s">
        <v>1127</v>
      </c>
      <c r="B49" s="5" t="n">
        <v>155047000</v>
      </c>
      <c r="C49" s="5" t="n">
        <v>119806000</v>
      </c>
    </row>
    <row r="50" spans="1:3">
      <c r="A50" s="4" t="s">
        <v>1128</v>
      </c>
      <c r="B50" s="6" t="n">
        <v>15239000</v>
      </c>
      <c r="C50" s="6" t="n">
        <v>15399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9</v>
      </c>
      <c r="B1" s="2" t="s">
        <v>1</v>
      </c>
    </row>
    <row r="2" spans="1:3">
      <c r="B2" s="2" t="s">
        <v>27</v>
      </c>
      <c r="C2" s="2" t="s">
        <v>28</v>
      </c>
    </row>
    <row r="3" spans="1:3">
      <c r="A3" s="3" t="s">
        <v>1130</v>
      </c>
    </row>
    <row r="4" spans="1:3">
      <c r="A4" s="4" t="s">
        <v>30</v>
      </c>
      <c r="B4" s="6" t="n">
        <v>12111236000</v>
      </c>
      <c r="C4" s="6" t="n">
        <v>11506825000</v>
      </c>
    </row>
    <row r="5" spans="1:3">
      <c r="A5" s="4" t="s">
        <v>731</v>
      </c>
    </row>
    <row r="6" spans="1:3">
      <c r="A6" s="3" t="s">
        <v>1130</v>
      </c>
    </row>
    <row r="7" spans="1:3">
      <c r="A7" s="4" t="s">
        <v>30</v>
      </c>
      <c r="B7" s="5" t="n">
        <v>3474418000</v>
      </c>
      <c r="C7" s="5" t="n">
        <v>3222912000</v>
      </c>
    </row>
    <row r="8" spans="1:3">
      <c r="A8" s="4" t="s">
        <v>542</v>
      </c>
    </row>
    <row r="9" spans="1:3">
      <c r="A9" s="3" t="s">
        <v>1130</v>
      </c>
    </row>
    <row r="10" spans="1:3">
      <c r="A10" s="4" t="s">
        <v>30</v>
      </c>
      <c r="B10" s="5" t="n">
        <v>2026113000</v>
      </c>
      <c r="C10" s="5" t="n">
        <v>2003244000</v>
      </c>
    </row>
    <row r="11" spans="1:3">
      <c r="A11" s="4" t="s">
        <v>30</v>
      </c>
      <c r="B11" s="5" t="n">
        <v>2019663000</v>
      </c>
      <c r="C11" s="5" t="n">
        <v>1995811000</v>
      </c>
    </row>
    <row r="12" spans="1:3">
      <c r="A12" s="4" t="s">
        <v>1131</v>
      </c>
    </row>
    <row r="13" spans="1:3">
      <c r="A13" s="3" t="s">
        <v>1130</v>
      </c>
    </row>
    <row r="14" spans="1:3">
      <c r="A14" s="4" t="s">
        <v>30</v>
      </c>
      <c r="B14" s="5" t="n">
        <v>1761861000</v>
      </c>
      <c r="C14" s="5" t="n">
        <v>1717476000</v>
      </c>
    </row>
    <row r="15" spans="1:3">
      <c r="A15" s="4" t="s">
        <v>1132</v>
      </c>
    </row>
    <row r="16" spans="1:3">
      <c r="A16" s="3" t="s">
        <v>1130</v>
      </c>
    </row>
    <row r="17" spans="1:3">
      <c r="A17" s="4" t="s">
        <v>30</v>
      </c>
      <c r="B17" s="5" t="n">
        <v>264252000</v>
      </c>
      <c r="C17" s="5" t="n">
        <v>285768000</v>
      </c>
    </row>
    <row r="18" spans="1:3">
      <c r="A18" s="4" t="s">
        <v>548</v>
      </c>
    </row>
    <row r="19" spans="1:3">
      <c r="A19" s="3" t="s">
        <v>1130</v>
      </c>
    </row>
    <row r="20" spans="1:3">
      <c r="A20" s="4" t="s">
        <v>30</v>
      </c>
      <c r="B20" s="5" t="n">
        <v>1974130000</v>
      </c>
      <c r="C20" s="5" t="n">
        <v>1891192000</v>
      </c>
    </row>
    <row r="21" spans="1:3">
      <c r="A21" s="4" t="s">
        <v>30</v>
      </c>
      <c r="B21" s="5" t="n">
        <v>1877252000</v>
      </c>
      <c r="C21" s="5" t="n">
        <v>1800460000</v>
      </c>
    </row>
    <row r="22" spans="1:3">
      <c r="A22" s="4" t="s">
        <v>1133</v>
      </c>
    </row>
    <row r="23" spans="1:3">
      <c r="A23" s="3" t="s">
        <v>1130</v>
      </c>
    </row>
    <row r="24" spans="1:3">
      <c r="A24" s="4" t="s">
        <v>30</v>
      </c>
      <c r="B24" s="5" t="n">
        <v>334280000</v>
      </c>
      <c r="C24" s="5" t="n">
        <v>309625000</v>
      </c>
    </row>
    <row r="25" spans="1:3">
      <c r="A25" s="4" t="s">
        <v>1134</v>
      </c>
    </row>
    <row r="26" spans="1:3">
      <c r="A26" s="3" t="s">
        <v>1130</v>
      </c>
    </row>
    <row r="27" spans="1:3">
      <c r="A27" s="4" t="s">
        <v>30</v>
      </c>
      <c r="B27" s="5" t="n">
        <v>854565000</v>
      </c>
      <c r="C27" s="5" t="n">
        <v>800221000</v>
      </c>
    </row>
    <row r="28" spans="1:3">
      <c r="A28" s="4" t="s">
        <v>1135</v>
      </c>
    </row>
    <row r="29" spans="1:3">
      <c r="A29" s="3" t="s">
        <v>1130</v>
      </c>
    </row>
    <row r="30" spans="1:3">
      <c r="A30" s="4" t="s">
        <v>30</v>
      </c>
      <c r="B30" s="5" t="n">
        <v>785285000</v>
      </c>
      <c r="C30" s="5" t="n">
        <v>781346000</v>
      </c>
    </row>
    <row r="31" spans="1:3">
      <c r="A31" s="4" t="s">
        <v>551</v>
      </c>
    </row>
    <row r="32" spans="1:3">
      <c r="A32" s="3" t="s">
        <v>1130</v>
      </c>
    </row>
    <row r="33" spans="1:3">
      <c r="A33" s="4" t="s">
        <v>30</v>
      </c>
      <c r="B33" s="5" t="n">
        <v>1881364000</v>
      </c>
      <c r="C33" s="5" t="n">
        <v>1823948000</v>
      </c>
    </row>
    <row r="34" spans="1:3">
      <c r="A34" s="4" t="s">
        <v>30</v>
      </c>
      <c r="B34" s="5" t="n">
        <v>1711927000</v>
      </c>
      <c r="C34" s="5" t="n">
        <v>1671060000</v>
      </c>
    </row>
    <row r="35" spans="1:3">
      <c r="A35" s="4" t="s">
        <v>565</v>
      </c>
    </row>
    <row r="36" spans="1:3">
      <c r="A36" s="3" t="s">
        <v>1130</v>
      </c>
    </row>
    <row r="37" spans="1:3">
      <c r="A37" s="4" t="s">
        <v>30</v>
      </c>
      <c r="B37" s="5" t="n">
        <v>1555895000</v>
      </c>
      <c r="C37" s="5" t="n">
        <v>1529169000</v>
      </c>
    </row>
    <row r="38" spans="1:3">
      <c r="A38" s="4" t="s">
        <v>30</v>
      </c>
      <c r="B38" s="5" t="n">
        <v>1351993000</v>
      </c>
      <c r="C38" s="5" t="n">
        <v>1342662000</v>
      </c>
    </row>
    <row r="39" spans="1:3">
      <c r="A39" s="4" t="s">
        <v>1136</v>
      </c>
    </row>
    <row r="40" spans="1:3">
      <c r="A40" s="3" t="s">
        <v>1130</v>
      </c>
    </row>
    <row r="41" spans="1:3">
      <c r="A41" s="4" t="s">
        <v>30</v>
      </c>
      <c r="B41" s="5" t="n">
        <v>1480627000</v>
      </c>
      <c r="C41" s="5" t="n">
        <v>1414568000</v>
      </c>
    </row>
    <row r="42" spans="1:3">
      <c r="A42" s="4" t="s">
        <v>1137</v>
      </c>
    </row>
    <row r="43" spans="1:3">
      <c r="A43" s="3" t="s">
        <v>1130</v>
      </c>
    </row>
    <row r="44" spans="1:3">
      <c r="A44" s="4" t="s">
        <v>30</v>
      </c>
      <c r="B44" s="5" t="n">
        <v>75268000</v>
      </c>
      <c r="C44" s="5" t="n">
        <v>114601000</v>
      </c>
    </row>
    <row r="45" spans="1:3">
      <c r="A45" s="4" t="s">
        <v>566</v>
      </c>
    </row>
    <row r="46" spans="1:3">
      <c r="A46" s="3" t="s">
        <v>1130</v>
      </c>
    </row>
    <row r="47" spans="1:3">
      <c r="A47" s="4" t="s">
        <v>30</v>
      </c>
      <c r="B47" s="5" t="n">
        <v>1193617000</v>
      </c>
      <c r="C47" s="5" t="n">
        <v>1023175000</v>
      </c>
    </row>
    <row r="48" spans="1:3">
      <c r="A48" s="4" t="s">
        <v>30</v>
      </c>
      <c r="B48" s="5" t="n">
        <v>1162593000</v>
      </c>
      <c r="C48" s="5" t="n">
        <v>1027055000</v>
      </c>
    </row>
    <row r="49" spans="1:3">
      <c r="A49" s="4" t="s">
        <v>1138</v>
      </c>
    </row>
    <row r="50" spans="1:3">
      <c r="A50" s="3" t="s">
        <v>1130</v>
      </c>
    </row>
    <row r="51" spans="1:3">
      <c r="A51" s="4" t="s">
        <v>30</v>
      </c>
      <c r="B51" s="5" t="n">
        <v>74271000</v>
      </c>
      <c r="C51" s="5" t="n">
        <v>71883000</v>
      </c>
    </row>
    <row r="52" spans="1:3">
      <c r="A52" s="4" t="s">
        <v>1139</v>
      </c>
    </row>
    <row r="53" spans="1:3">
      <c r="A53" s="3" t="s">
        <v>1130</v>
      </c>
    </row>
    <row r="54" spans="1:3">
      <c r="A54" s="4" t="s">
        <v>30</v>
      </c>
      <c r="B54" s="5" t="n">
        <v>655713000</v>
      </c>
      <c r="C54" s="5" t="n">
        <v>502703000</v>
      </c>
    </row>
    <row r="55" spans="1:3">
      <c r="A55" s="4" t="s">
        <v>1140</v>
      </c>
    </row>
    <row r="56" spans="1:3">
      <c r="A56" s="3" t="s">
        <v>1130</v>
      </c>
    </row>
    <row r="57" spans="1:3">
      <c r="A57" s="4" t="s">
        <v>30</v>
      </c>
      <c r="B57" s="5" t="n">
        <v>463633000</v>
      </c>
      <c r="C57" s="5" t="n">
        <v>448589000</v>
      </c>
    </row>
    <row r="58" spans="1:3">
      <c r="A58" s="4" t="s">
        <v>570</v>
      </c>
    </row>
    <row r="59" spans="1:3">
      <c r="A59" s="3" t="s">
        <v>1130</v>
      </c>
    </row>
    <row r="60" spans="1:3">
      <c r="A60" s="4" t="s">
        <v>30</v>
      </c>
      <c r="B60" s="5" t="n">
        <v>5699000</v>
      </c>
      <c r="C60" s="5" t="n">
        <v>13185000</v>
      </c>
    </row>
    <row r="61" spans="1:3">
      <c r="A61" s="4" t="s">
        <v>30</v>
      </c>
      <c r="B61" s="5" t="n">
        <v>563359000</v>
      </c>
      <c r="C61" s="5" t="n">
        <v>521350000</v>
      </c>
    </row>
    <row r="62" spans="1:3">
      <c r="A62" s="4" t="s">
        <v>1141</v>
      </c>
    </row>
    <row r="63" spans="1:3">
      <c r="A63" s="3" t="s">
        <v>1130</v>
      </c>
    </row>
    <row r="64" spans="1:3">
      <c r="A64" s="4" t="s">
        <v>30</v>
      </c>
      <c r="B64" s="5" t="n">
        <v>5699000</v>
      </c>
      <c r="C64" s="5" t="n">
        <v>13185000</v>
      </c>
    </row>
    <row r="65" spans="1:3">
      <c r="A65" s="4" t="s">
        <v>556</v>
      </c>
    </row>
    <row r="66" spans="1:3">
      <c r="A66" s="3" t="s">
        <v>1130</v>
      </c>
    </row>
    <row r="67" spans="1:3">
      <c r="A67" s="4" t="s">
        <v>30</v>
      </c>
      <c r="B67" s="5" t="n">
        <v>1802462000</v>
      </c>
      <c r="C67" s="5" t="n">
        <v>1689686000</v>
      </c>
    </row>
    <row r="68" spans="1:3">
      <c r="A68" s="4" t="s">
        <v>1142</v>
      </c>
    </row>
    <row r="69" spans="1:3">
      <c r="A69" s="3" t="s">
        <v>1130</v>
      </c>
    </row>
    <row r="70" spans="1:3">
      <c r="A70" s="4" t="s">
        <v>30</v>
      </c>
      <c r="B70" s="5" t="n">
        <v>1829010000</v>
      </c>
      <c r="C70" s="5" t="n">
        <v>1742336000</v>
      </c>
    </row>
    <row r="71" spans="1:3">
      <c r="A71" s="4" t="s">
        <v>559</v>
      </c>
    </row>
    <row r="72" spans="1:3">
      <c r="A72" s="3" t="s">
        <v>1130</v>
      </c>
    </row>
    <row r="73" spans="1:3">
      <c r="A73" s="4" t="s">
        <v>30</v>
      </c>
      <c r="B73" s="5" t="n">
        <v>1621987000</v>
      </c>
      <c r="C73" s="5" t="n">
        <v>1458741000</v>
      </c>
    </row>
    <row r="74" spans="1:3">
      <c r="A74" s="4" t="s">
        <v>1143</v>
      </c>
    </row>
    <row r="75" spans="1:3">
      <c r="A75" s="3" t="s">
        <v>1130</v>
      </c>
    </row>
    <row r="76" spans="1:3">
      <c r="A76" s="4" t="s">
        <v>30</v>
      </c>
      <c r="B76" s="6" t="n">
        <v>1645408000</v>
      </c>
      <c r="C76" s="6" t="n">
        <v>1480576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7</v>
      </c>
      <c r="C1" s="2" t="s">
        <v>28</v>
      </c>
    </row>
    <row r="2" spans="1:3">
      <c r="A2" s="3" t="s">
        <v>1125</v>
      </c>
    </row>
    <row r="3" spans="1:3">
      <c r="A3" s="4" t="s">
        <v>1145</v>
      </c>
      <c r="B3" s="6" t="n">
        <v>1138608</v>
      </c>
      <c r="C3" s="6" t="n">
        <v>1110566</v>
      </c>
    </row>
    <row r="4" spans="1:3">
      <c r="A4" s="4" t="s">
        <v>731</v>
      </c>
    </row>
    <row r="5" spans="1:3">
      <c r="A5" s="3" t="s">
        <v>1125</v>
      </c>
    </row>
    <row r="6" spans="1:3">
      <c r="A6" s="4" t="s">
        <v>1145</v>
      </c>
      <c r="B6" s="5" t="n">
        <v>367415</v>
      </c>
      <c r="C6" s="5" t="n">
        <v>337191</v>
      </c>
    </row>
    <row r="7" spans="1:3">
      <c r="A7" s="4" t="s">
        <v>551</v>
      </c>
    </row>
    <row r="8" spans="1:3">
      <c r="A8" s="3" t="s">
        <v>1125</v>
      </c>
    </row>
    <row r="9" spans="1:3">
      <c r="A9" s="4" t="s">
        <v>1145</v>
      </c>
      <c r="B9" s="5" t="n">
        <v>292291</v>
      </c>
      <c r="C9" s="5" t="n">
        <v>319604</v>
      </c>
    </row>
    <row r="10" spans="1:3">
      <c r="A10" s="4" t="s">
        <v>562</v>
      </c>
    </row>
    <row r="11" spans="1:3">
      <c r="A11" s="3" t="s">
        <v>1125</v>
      </c>
    </row>
    <row r="12" spans="1:3">
      <c r="A12" s="4" t="s">
        <v>1145</v>
      </c>
      <c r="B12" s="5" t="n">
        <v>103803</v>
      </c>
      <c r="C12" s="5" t="n">
        <v>140682</v>
      </c>
    </row>
    <row r="13" spans="1:3">
      <c r="A13" s="4" t="s">
        <v>553</v>
      </c>
    </row>
    <row r="14" spans="1:3">
      <c r="A14" s="3" t="s">
        <v>1125</v>
      </c>
    </row>
    <row r="15" spans="1:3">
      <c r="A15" s="4" t="s">
        <v>1145</v>
      </c>
      <c r="B15" s="5" t="n">
        <v>45501</v>
      </c>
      <c r="C15" s="5" t="n">
        <v>53214</v>
      </c>
    </row>
    <row r="16" spans="1:3">
      <c r="A16" s="4" t="s">
        <v>1146</v>
      </c>
    </row>
    <row r="17" spans="1:3">
      <c r="A17" s="3" t="s">
        <v>1125</v>
      </c>
    </row>
    <row r="18" spans="1:3">
      <c r="A18" s="4" t="s">
        <v>1145</v>
      </c>
      <c r="B18" s="5" t="n">
        <v>125987</v>
      </c>
      <c r="C18" s="5" t="n">
        <v>68463</v>
      </c>
    </row>
    <row r="19" spans="1:3">
      <c r="A19" s="4" t="s">
        <v>1147</v>
      </c>
    </row>
    <row r="20" spans="1:3">
      <c r="A20" s="3" t="s">
        <v>1125</v>
      </c>
    </row>
    <row r="21" spans="1:3">
      <c r="A21" s="4" t="s">
        <v>1145</v>
      </c>
      <c r="B21" s="5" t="n">
        <v>46828</v>
      </c>
      <c r="C21" s="5" t="n">
        <v>47512</v>
      </c>
    </row>
    <row r="22" spans="1:3">
      <c r="A22" s="4" t="s">
        <v>730</v>
      </c>
    </row>
    <row r="23" spans="1:3">
      <c r="A23" s="3" t="s">
        <v>1125</v>
      </c>
    </row>
    <row r="24" spans="1:3">
      <c r="A24" s="4" t="s">
        <v>1145</v>
      </c>
      <c r="B24" s="5" t="n">
        <v>47800</v>
      </c>
      <c r="C24" s="5" t="n">
        <v>37331</v>
      </c>
    </row>
    <row r="25" spans="1:3">
      <c r="A25" s="4" t="s">
        <v>1148</v>
      </c>
    </row>
    <row r="26" spans="1:3">
      <c r="A26" s="3" t="s">
        <v>1125</v>
      </c>
    </row>
    <row r="27" spans="1:3">
      <c r="A27" s="4" t="s">
        <v>1145</v>
      </c>
      <c r="B27" s="5" t="n">
        <v>22187</v>
      </c>
      <c r="C27" s="5" t="n">
        <v>25248</v>
      </c>
    </row>
    <row r="28" spans="1:3">
      <c r="A28" s="4" t="s">
        <v>1149</v>
      </c>
    </row>
    <row r="29" spans="1:3">
      <c r="A29" s="3" t="s">
        <v>1125</v>
      </c>
    </row>
    <row r="30" spans="1:3">
      <c r="A30" s="4" t="s">
        <v>1145</v>
      </c>
      <c r="B30" s="6" t="n">
        <v>86796</v>
      </c>
      <c r="C30" s="6" t="n">
        <v>8132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7</v>
      </c>
      <c r="C2" s="2" t="s">
        <v>28</v>
      </c>
    </row>
    <row r="3" spans="1:3">
      <c r="A3" s="3" t="s">
        <v>1151</v>
      </c>
    </row>
    <row r="4" spans="1:3">
      <c r="A4" s="4" t="s">
        <v>30</v>
      </c>
      <c r="B4" s="6" t="n">
        <v>12111236</v>
      </c>
      <c r="C4" s="6" t="n">
        <v>11506825</v>
      </c>
    </row>
    <row r="5" spans="1:3">
      <c r="A5" s="4" t="s">
        <v>1152</v>
      </c>
    </row>
    <row r="6" spans="1:3">
      <c r="A6" s="3" t="s">
        <v>1151</v>
      </c>
    </row>
    <row r="7" spans="1:3">
      <c r="A7" s="4" t="s">
        <v>30</v>
      </c>
      <c r="B7" s="5" t="n">
        <v>5998486</v>
      </c>
      <c r="C7" s="5" t="n">
        <v>6023321</v>
      </c>
    </row>
    <row r="8" spans="1:3">
      <c r="A8" s="4" t="s">
        <v>1153</v>
      </c>
    </row>
    <row r="9" spans="1:3">
      <c r="A9" s="3" t="s">
        <v>1151</v>
      </c>
    </row>
    <row r="10" spans="1:3">
      <c r="A10" s="4" t="s">
        <v>30</v>
      </c>
      <c r="B10" s="6" t="n">
        <v>6112750</v>
      </c>
      <c r="C10" s="6" t="n">
        <v>548350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54</v>
      </c>
      <c r="B1" s="2" t="s">
        <v>1</v>
      </c>
    </row>
    <row r="2" spans="1:3">
      <c r="B2" s="2" t="s">
        <v>27</v>
      </c>
      <c r="C2" s="2" t="s">
        <v>28</v>
      </c>
    </row>
    <row r="3" spans="1:3">
      <c r="A3" s="3" t="s">
        <v>202</v>
      </c>
    </row>
    <row r="4" spans="1:3">
      <c r="A4" s="4" t="s">
        <v>1155</v>
      </c>
      <c r="B4" s="6" t="n">
        <v>22185</v>
      </c>
      <c r="C4" s="6" t="n">
        <v>22326</v>
      </c>
    </row>
    <row r="5" spans="1:3">
      <c r="A5" s="4" t="s">
        <v>178</v>
      </c>
      <c r="B5" s="6" t="n">
        <v>23991</v>
      </c>
      <c r="C5" s="6" t="n">
        <v>2077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7</v>
      </c>
      <c r="C2" s="2" t="s">
        <v>28</v>
      </c>
    </row>
    <row r="3" spans="1:3">
      <c r="A3" s="3" t="s">
        <v>205</v>
      </c>
    </row>
    <row r="4" spans="1:3">
      <c r="A4" s="4" t="s">
        <v>1157</v>
      </c>
      <c r="B4" s="6" t="n">
        <v>847502000</v>
      </c>
    </row>
    <row r="5" spans="1:3">
      <c r="A5" s="4" t="s">
        <v>1158</v>
      </c>
      <c r="B5" s="5" t="n">
        <v>196494000</v>
      </c>
      <c r="C5" s="6" t="n">
        <v>185292000</v>
      </c>
    </row>
    <row r="6" spans="1:3">
      <c r="A6" s="4" t="s">
        <v>1159</v>
      </c>
      <c r="B6" s="5" t="n">
        <v>2746000</v>
      </c>
      <c r="C6" s="5" t="n">
        <v>12560000</v>
      </c>
    </row>
    <row r="7" spans="1:3">
      <c r="A7" s="4" t="s">
        <v>1160</v>
      </c>
      <c r="B7" s="5" t="n">
        <v>8631000</v>
      </c>
      <c r="C7" s="6" t="n">
        <v>4075000</v>
      </c>
    </row>
    <row r="8" spans="1:3">
      <c r="A8" s="4" t="s">
        <v>1161</v>
      </c>
      <c r="B8" s="6" t="n">
        <v>211845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587</v>
      </c>
    </row>
    <row r="2" spans="1:2">
      <c r="A2" s="3" t="s">
        <v>660</v>
      </c>
    </row>
    <row r="3" spans="1:2">
      <c r="A3" s="4" t="s">
        <v>1163</v>
      </c>
      <c r="B3" s="6" t="n">
        <v>847502000</v>
      </c>
    </row>
    <row r="4" spans="1:2">
      <c r="A4" s="4" t="s">
        <v>664</v>
      </c>
    </row>
    <row r="5" spans="1:2">
      <c r="A5" s="3" t="s">
        <v>660</v>
      </c>
    </row>
    <row r="6" spans="1:2">
      <c r="A6" s="4" t="s">
        <v>1163</v>
      </c>
      <c r="B6" s="5" t="n">
        <v>188121000</v>
      </c>
    </row>
    <row r="7" spans="1:2">
      <c r="A7" s="4" t="s">
        <v>665</v>
      </c>
    </row>
    <row r="8" spans="1:2">
      <c r="A8" s="3" t="s">
        <v>660</v>
      </c>
    </row>
    <row r="9" spans="1:2">
      <c r="A9" s="4" t="s">
        <v>1163</v>
      </c>
      <c r="B9" s="5" t="n">
        <v>155531000</v>
      </c>
    </row>
    <row r="10" spans="1:2">
      <c r="A10" s="4" t="s">
        <v>666</v>
      </c>
    </row>
    <row r="11" spans="1:2">
      <c r="A11" s="3" t="s">
        <v>660</v>
      </c>
    </row>
    <row r="12" spans="1:2">
      <c r="A12" s="4" t="s">
        <v>1163</v>
      </c>
      <c r="B12" s="5" t="n">
        <v>332619000</v>
      </c>
    </row>
    <row r="13" spans="1:2">
      <c r="A13" s="4" t="s">
        <v>1164</v>
      </c>
    </row>
    <row r="14" spans="1:2">
      <c r="A14" s="3" t="s">
        <v>660</v>
      </c>
    </row>
    <row r="15" spans="1:2">
      <c r="A15" s="4" t="s">
        <v>1163</v>
      </c>
      <c r="B15" s="6" t="n">
        <v>17123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7</v>
      </c>
      <c r="B1" s="2" t="s">
        <v>1</v>
      </c>
    </row>
    <row r="2" spans="1:2">
      <c r="B2" s="2" t="s">
        <v>27</v>
      </c>
    </row>
    <row r="3" spans="1:2">
      <c r="A3" s="3" t="s">
        <v>158</v>
      </c>
    </row>
    <row r="4" spans="1:2">
      <c r="A4" s="4" t="s">
        <v>67</v>
      </c>
      <c r="B4" s="4" t="s">
        <v>1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87</v>
      </c>
    </row>
    <row r="2" spans="1:2">
      <c r="A2" s="3" t="s">
        <v>1166</v>
      </c>
    </row>
    <row r="3" spans="1:2">
      <c r="A3" s="4" t="s">
        <v>1161</v>
      </c>
      <c r="B3" s="6" t="n">
        <v>211845000</v>
      </c>
    </row>
    <row r="4" spans="1:2">
      <c r="A4" s="4" t="s">
        <v>664</v>
      </c>
    </row>
    <row r="5" spans="1:2">
      <c r="A5" s="3" t="s">
        <v>1166</v>
      </c>
    </row>
    <row r="6" spans="1:2">
      <c r="A6" s="4" t="s">
        <v>1161</v>
      </c>
      <c r="B6" s="5" t="n">
        <v>113840000</v>
      </c>
    </row>
    <row r="7" spans="1:2">
      <c r="A7" s="4" t="s">
        <v>665</v>
      </c>
    </row>
    <row r="8" spans="1:2">
      <c r="A8" s="3" t="s">
        <v>1166</v>
      </c>
    </row>
    <row r="9" spans="1:2">
      <c r="A9" s="4" t="s">
        <v>1161</v>
      </c>
      <c r="B9" s="5" t="n">
        <v>79252000</v>
      </c>
    </row>
    <row r="10" spans="1:2">
      <c r="A10" s="4" t="s">
        <v>666</v>
      </c>
    </row>
    <row r="11" spans="1:2">
      <c r="A11" s="3" t="s">
        <v>1166</v>
      </c>
    </row>
    <row r="12" spans="1:2">
      <c r="A12" s="4" t="s">
        <v>1161</v>
      </c>
      <c r="B12" s="6" t="n">
        <v>18753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587</v>
      </c>
    </row>
    <row r="2" spans="1:2">
      <c r="A2" s="3" t="s">
        <v>1168</v>
      </c>
    </row>
    <row r="3" spans="1:2">
      <c r="A3" s="4" t="s">
        <v>1169</v>
      </c>
      <c r="B3" s="6" t="n">
        <v>70720000</v>
      </c>
    </row>
    <row r="4" spans="1:2">
      <c r="A4" s="4" t="s">
        <v>1170</v>
      </c>
    </row>
    <row r="5" spans="1:2">
      <c r="A5" s="3" t="s">
        <v>1168</v>
      </c>
    </row>
    <row r="6" spans="1:2">
      <c r="A6" s="4" t="s">
        <v>1171</v>
      </c>
      <c r="B6" s="5" t="n">
        <v>8871000</v>
      </c>
    </row>
    <row r="7" spans="1:2">
      <c r="A7" s="4" t="s">
        <v>1172</v>
      </c>
    </row>
    <row r="8" spans="1:2">
      <c r="A8" s="3" t="s">
        <v>1168</v>
      </c>
    </row>
    <row r="9" spans="1:2">
      <c r="A9" s="4" t="s">
        <v>1171</v>
      </c>
      <c r="B9" s="6" t="n">
        <v>33658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7</v>
      </c>
      <c r="C1" s="2" t="s">
        <v>28</v>
      </c>
    </row>
    <row r="2" spans="1:3">
      <c r="A2" s="3" t="s">
        <v>1174</v>
      </c>
    </row>
    <row r="3" spans="1:3">
      <c r="A3" s="4" t="s">
        <v>1175</v>
      </c>
      <c r="B3" s="6" t="n">
        <v>4473019</v>
      </c>
      <c r="C3" s="6" t="n">
        <v>3983436</v>
      </c>
    </row>
    <row r="4" spans="1:3">
      <c r="A4" s="4" t="s">
        <v>1176</v>
      </c>
    </row>
    <row r="5" spans="1:3">
      <c r="A5" s="3" t="s">
        <v>1174</v>
      </c>
    </row>
    <row r="6" spans="1:3">
      <c r="A6" s="4" t="s">
        <v>1175</v>
      </c>
      <c r="B6" s="5" t="n">
        <v>1334898</v>
      </c>
      <c r="C6" s="5" t="n">
        <v>1606098</v>
      </c>
    </row>
    <row r="7" spans="1:3">
      <c r="A7" s="4" t="s">
        <v>1177</v>
      </c>
    </row>
    <row r="8" spans="1:3">
      <c r="A8" s="3" t="s">
        <v>1174</v>
      </c>
    </row>
    <row r="9" spans="1:3">
      <c r="A9" s="4" t="s">
        <v>1175</v>
      </c>
      <c r="B9" s="5" t="n">
        <v>1407344</v>
      </c>
      <c r="C9" s="5" t="n">
        <v>1636326</v>
      </c>
    </row>
    <row r="10" spans="1:3">
      <c r="A10" s="4" t="s">
        <v>1178</v>
      </c>
    </row>
    <row r="11" spans="1:3">
      <c r="A11" s="3" t="s">
        <v>1174</v>
      </c>
    </row>
    <row r="12" spans="1:3">
      <c r="A12" s="4" t="s">
        <v>1175</v>
      </c>
      <c r="B12" s="5" t="n">
        <v>1256554</v>
      </c>
      <c r="C12" s="5" t="n">
        <v>1517334</v>
      </c>
    </row>
    <row r="13" spans="1:3">
      <c r="A13" s="4" t="s">
        <v>1179</v>
      </c>
    </row>
    <row r="14" spans="1:3">
      <c r="A14" s="3" t="s">
        <v>1174</v>
      </c>
    </row>
    <row r="15" spans="1:3">
      <c r="A15" s="4" t="s">
        <v>1175</v>
      </c>
      <c r="B15" s="5" t="n">
        <v>1330809</v>
      </c>
      <c r="C15" s="5" t="n">
        <v>1550329</v>
      </c>
    </row>
    <row r="16" spans="1:3">
      <c r="A16" s="4" t="s">
        <v>1180</v>
      </c>
    </row>
    <row r="17" spans="1:3">
      <c r="A17" s="3" t="s">
        <v>1174</v>
      </c>
    </row>
    <row r="18" spans="1:3">
      <c r="A18" s="4" t="s">
        <v>1175</v>
      </c>
      <c r="B18" s="5" t="n">
        <v>14295</v>
      </c>
      <c r="C18" s="5" t="n">
        <v>30124</v>
      </c>
    </row>
    <row r="19" spans="1:3">
      <c r="A19" s="4" t="s">
        <v>1181</v>
      </c>
    </row>
    <row r="20" spans="1:3">
      <c r="A20" s="3" t="s">
        <v>1174</v>
      </c>
    </row>
    <row r="21" spans="1:3">
      <c r="A21" s="4" t="s">
        <v>1175</v>
      </c>
      <c r="B21" s="5" t="n">
        <v>13960</v>
      </c>
      <c r="C21" s="5" t="n">
        <v>29130</v>
      </c>
    </row>
    <row r="22" spans="1:3">
      <c r="A22" s="4" t="s">
        <v>1182</v>
      </c>
    </row>
    <row r="23" spans="1:3">
      <c r="A23" s="3" t="s">
        <v>1174</v>
      </c>
    </row>
    <row r="24" spans="1:3">
      <c r="A24" s="4" t="s">
        <v>1175</v>
      </c>
      <c r="B24" s="5" t="n">
        <v>30339</v>
      </c>
      <c r="C24" s="5" t="n">
        <v>29909</v>
      </c>
    </row>
    <row r="25" spans="1:3">
      <c r="A25" s="4" t="s">
        <v>1183</v>
      </c>
    </row>
    <row r="26" spans="1:3">
      <c r="A26" s="3" t="s">
        <v>1174</v>
      </c>
    </row>
    <row r="27" spans="1:3">
      <c r="A27" s="4" t="s">
        <v>1175</v>
      </c>
      <c r="B27" s="5" t="n">
        <v>29792</v>
      </c>
      <c r="C27" s="5" t="n">
        <v>29193</v>
      </c>
    </row>
    <row r="28" spans="1:3">
      <c r="A28" s="4" t="s">
        <v>1184</v>
      </c>
    </row>
    <row r="29" spans="1:3">
      <c r="A29" s="3" t="s">
        <v>1174</v>
      </c>
    </row>
    <row r="30" spans="1:3">
      <c r="A30" s="4" t="s">
        <v>1175</v>
      </c>
      <c r="B30" s="5" t="n">
        <v>33710</v>
      </c>
      <c r="C30" s="5" t="n">
        <v>28731</v>
      </c>
    </row>
    <row r="31" spans="1:3">
      <c r="A31" s="4" t="s">
        <v>1185</v>
      </c>
    </row>
    <row r="32" spans="1:3">
      <c r="A32" s="3" t="s">
        <v>1174</v>
      </c>
    </row>
    <row r="33" spans="1:3">
      <c r="A33" s="4" t="s">
        <v>1175</v>
      </c>
      <c r="B33" s="6" t="n">
        <v>32783</v>
      </c>
      <c r="C33" s="6" t="n">
        <v>2767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7</v>
      </c>
      <c r="C1" s="2" t="s">
        <v>28</v>
      </c>
    </row>
    <row r="2" spans="1:3">
      <c r="A2" s="3" t="s">
        <v>1187</v>
      </c>
    </row>
    <row r="3" spans="1:3">
      <c r="A3" s="4" t="s">
        <v>1188</v>
      </c>
      <c r="B3" s="6" t="n">
        <v>12621746</v>
      </c>
      <c r="C3" s="6" t="n">
        <v>11919066</v>
      </c>
    </row>
    <row r="4" spans="1:3">
      <c r="A4" s="4" t="s">
        <v>1175</v>
      </c>
      <c r="B4" s="5" t="n">
        <v>5737643</v>
      </c>
      <c r="C4" s="5" t="n">
        <v>5234259</v>
      </c>
    </row>
    <row r="5" spans="1:3">
      <c r="A5" s="4" t="s">
        <v>1189</v>
      </c>
    </row>
    <row r="6" spans="1:3">
      <c r="A6" s="3" t="s">
        <v>1187</v>
      </c>
    </row>
    <row r="7" spans="1:3">
      <c r="A7" s="4" t="s">
        <v>1188</v>
      </c>
      <c r="B7" s="5" t="n">
        <v>276458</v>
      </c>
      <c r="C7" s="5" t="n">
        <v>240991</v>
      </c>
    </row>
    <row r="8" spans="1:3">
      <c r="A8" s="4" t="s">
        <v>1190</v>
      </c>
    </row>
    <row r="9" spans="1:3">
      <c r="A9" s="3" t="s">
        <v>1187</v>
      </c>
    </row>
    <row r="10" spans="1:3">
      <c r="A10" s="4" t="s">
        <v>1188</v>
      </c>
      <c r="B10" s="5" t="n">
        <v>101684</v>
      </c>
      <c r="C10" s="5" t="n">
        <v>23707</v>
      </c>
    </row>
    <row r="11" spans="1:3">
      <c r="A11" s="4" t="s">
        <v>1188</v>
      </c>
      <c r="B11" s="5" t="n">
        <v>214774</v>
      </c>
    </row>
    <row r="12" spans="1:3">
      <c r="A12" s="4" t="s">
        <v>1175</v>
      </c>
      <c r="B12" s="5" t="n">
        <v>23224</v>
      </c>
      <c r="C12" s="5" t="n">
        <v>117172</v>
      </c>
    </row>
    <row r="13" spans="1:3">
      <c r="A13" s="4" t="s">
        <v>1191</v>
      </c>
    </row>
    <row r="14" spans="1:3">
      <c r="A14" s="3" t="s">
        <v>1187</v>
      </c>
    </row>
    <row r="15" spans="1:3">
      <c r="A15" s="4" t="s">
        <v>1188</v>
      </c>
      <c r="C15" s="5" t="n">
        <v>214455</v>
      </c>
    </row>
    <row r="16" spans="1:3">
      <c r="A16" s="4" t="s">
        <v>1192</v>
      </c>
    </row>
    <row r="17" spans="1:3">
      <c r="A17" s="3" t="s">
        <v>1187</v>
      </c>
    </row>
    <row r="18" spans="1:3">
      <c r="A18" s="4" t="s">
        <v>1188</v>
      </c>
      <c r="B18" s="5" t="n">
        <v>213831</v>
      </c>
      <c r="C18" s="5" t="n">
        <v>184091</v>
      </c>
    </row>
    <row r="19" spans="1:3">
      <c r="A19" s="4" t="s">
        <v>1193</v>
      </c>
    </row>
    <row r="20" spans="1:3">
      <c r="A20" s="3" t="s">
        <v>1187</v>
      </c>
    </row>
    <row r="21" spans="1:3">
      <c r="A21" s="4" t="s">
        <v>1188</v>
      </c>
      <c r="B21" s="5" t="n">
        <v>62627</v>
      </c>
      <c r="C21" s="5" t="n">
        <v>56900</v>
      </c>
    </row>
    <row r="22" spans="1:3">
      <c r="A22" s="4" t="s">
        <v>1194</v>
      </c>
    </row>
    <row r="23" spans="1:3">
      <c r="A23" s="3" t="s">
        <v>1187</v>
      </c>
    </row>
    <row r="24" spans="1:3">
      <c r="A24" s="4" t="s">
        <v>1188</v>
      </c>
      <c r="B24" s="5" t="n">
        <v>9889</v>
      </c>
    </row>
    <row r="25" spans="1:3">
      <c r="A25" s="4" t="s">
        <v>1195</v>
      </c>
    </row>
    <row r="26" spans="1:3">
      <c r="A26" s="3" t="s">
        <v>1187</v>
      </c>
    </row>
    <row r="27" spans="1:3">
      <c r="A27" s="4" t="s">
        <v>1188</v>
      </c>
      <c r="C27" s="5" t="n">
        <v>0</v>
      </c>
    </row>
    <row r="28" spans="1:3">
      <c r="A28" s="4" t="s">
        <v>1196</v>
      </c>
    </row>
    <row r="29" spans="1:3">
      <c r="A29" s="3" t="s">
        <v>1187</v>
      </c>
    </row>
    <row r="30" spans="1:3">
      <c r="A30" s="4" t="s">
        <v>1188</v>
      </c>
      <c r="B30" s="5" t="n">
        <v>180289</v>
      </c>
    </row>
    <row r="31" spans="1:3">
      <c r="A31" s="4" t="s">
        <v>1197</v>
      </c>
    </row>
    <row r="32" spans="1:3">
      <c r="A32" s="3" t="s">
        <v>1187</v>
      </c>
    </row>
    <row r="33" spans="1:3">
      <c r="A33" s="4" t="s">
        <v>1188</v>
      </c>
      <c r="C33" s="5" t="n">
        <v>184401</v>
      </c>
    </row>
    <row r="34" spans="1:3">
      <c r="A34" s="4" t="s">
        <v>1198</v>
      </c>
    </row>
    <row r="35" spans="1:3">
      <c r="A35" s="3" t="s">
        <v>1187</v>
      </c>
    </row>
    <row r="36" spans="1:3">
      <c r="A36" s="4" t="s">
        <v>1188</v>
      </c>
      <c r="B36" s="5" t="n">
        <v>24596</v>
      </c>
    </row>
    <row r="37" spans="1:3">
      <c r="A37" s="4" t="s">
        <v>1199</v>
      </c>
    </row>
    <row r="38" spans="1:3">
      <c r="A38" s="3" t="s">
        <v>1187</v>
      </c>
    </row>
    <row r="39" spans="1:3">
      <c r="A39" s="4" t="s">
        <v>1188</v>
      </c>
      <c r="C39" s="5" t="n">
        <v>30054</v>
      </c>
    </row>
    <row r="40" spans="1:3">
      <c r="A40" s="4" t="s">
        <v>1200</v>
      </c>
    </row>
    <row r="41" spans="1:3">
      <c r="A41" s="3" t="s">
        <v>1187</v>
      </c>
    </row>
    <row r="42" spans="1:3">
      <c r="A42" s="4" t="s">
        <v>1175</v>
      </c>
      <c r="B42" s="5" t="n">
        <v>2982</v>
      </c>
      <c r="C42" s="5" t="n">
        <v>21950</v>
      </c>
    </row>
    <row r="43" spans="1:3">
      <c r="A43" s="4" t="s">
        <v>1201</v>
      </c>
    </row>
    <row r="44" spans="1:3">
      <c r="A44" s="3" t="s">
        <v>1187</v>
      </c>
    </row>
    <row r="45" spans="1:3">
      <c r="A45" s="4" t="s">
        <v>1175</v>
      </c>
      <c r="B45" s="5" t="n">
        <v>16560</v>
      </c>
      <c r="C45" s="5" t="n">
        <v>38755</v>
      </c>
    </row>
    <row r="46" spans="1:3">
      <c r="A46" s="4" t="s">
        <v>1202</v>
      </c>
    </row>
    <row r="47" spans="1:3">
      <c r="A47" s="3" t="s">
        <v>1187</v>
      </c>
    </row>
    <row r="48" spans="1:3">
      <c r="A48" s="4" t="s">
        <v>1188</v>
      </c>
      <c r="B48" s="5" t="n">
        <v>4243</v>
      </c>
      <c r="C48" s="5" t="n">
        <v>8545</v>
      </c>
    </row>
    <row r="49" spans="1:3">
      <c r="A49" s="4" t="s">
        <v>1203</v>
      </c>
    </row>
    <row r="50" spans="1:3">
      <c r="A50" s="3" t="s">
        <v>1187</v>
      </c>
    </row>
    <row r="51" spans="1:3">
      <c r="A51" s="4" t="s">
        <v>1188</v>
      </c>
      <c r="B51" s="5" t="n">
        <v>45193</v>
      </c>
      <c r="C51" s="5" t="n">
        <v>8943</v>
      </c>
    </row>
    <row r="52" spans="1:3">
      <c r="A52" s="4" t="s">
        <v>1204</v>
      </c>
    </row>
    <row r="53" spans="1:3">
      <c r="A53" s="3" t="s">
        <v>1187</v>
      </c>
    </row>
    <row r="54" spans="1:3">
      <c r="A54" s="4" t="s">
        <v>1175</v>
      </c>
      <c r="B54" s="5" t="n">
        <v>1920</v>
      </c>
      <c r="C54" s="5" t="n">
        <v>17468</v>
      </c>
    </row>
    <row r="55" spans="1:3">
      <c r="A55" s="4" t="s">
        <v>1205</v>
      </c>
    </row>
    <row r="56" spans="1:3">
      <c r="A56" s="3" t="s">
        <v>1187</v>
      </c>
    </row>
    <row r="57" spans="1:3">
      <c r="A57" s="4" t="s">
        <v>1175</v>
      </c>
      <c r="B57" s="5" t="n">
        <v>1762</v>
      </c>
      <c r="C57" s="5" t="n">
        <v>26673</v>
      </c>
    </row>
    <row r="58" spans="1:3">
      <c r="A58" s="4" t="s">
        <v>1206</v>
      </c>
    </row>
    <row r="59" spans="1:3">
      <c r="A59" s="3" t="s">
        <v>1187</v>
      </c>
    </row>
    <row r="60" spans="1:3">
      <c r="A60" s="4" t="s">
        <v>1188</v>
      </c>
      <c r="B60" s="5" t="n">
        <v>25799</v>
      </c>
      <c r="C60" s="5" t="n">
        <v>3850</v>
      </c>
    </row>
    <row r="61" spans="1:3">
      <c r="A61" s="4" t="s">
        <v>1207</v>
      </c>
    </row>
    <row r="62" spans="1:3">
      <c r="A62" s="3" t="s">
        <v>1187</v>
      </c>
    </row>
    <row r="63" spans="1:3">
      <c r="A63" s="4" t="s">
        <v>1188</v>
      </c>
      <c r="B63" s="5" t="n">
        <v>25069</v>
      </c>
      <c r="C63" s="5" t="n">
        <v>2369</v>
      </c>
    </row>
    <row r="64" spans="1:3">
      <c r="A64" s="4" t="s">
        <v>1208</v>
      </c>
    </row>
    <row r="65" spans="1:3">
      <c r="A65" s="3" t="s">
        <v>1187</v>
      </c>
    </row>
    <row r="66" spans="1:3">
      <c r="A66" s="4" t="s">
        <v>1175</v>
      </c>
      <c r="B66" s="5" t="n">
        <v>0</v>
      </c>
      <c r="C66" s="5" t="n">
        <v>12326</v>
      </c>
    </row>
    <row r="67" spans="1:3">
      <c r="A67" s="4" t="s">
        <v>1209</v>
      </c>
    </row>
    <row r="68" spans="1:3">
      <c r="A68" s="3" t="s">
        <v>1187</v>
      </c>
    </row>
    <row r="69" spans="1:3">
      <c r="A69" s="4" t="s">
        <v>1188</v>
      </c>
      <c r="B69" s="6" t="n">
        <v>1380</v>
      </c>
      <c r="C69"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0</v>
      </c>
      <c r="B1" s="2" t="s">
        <v>587</v>
      </c>
      <c r="C1" s="2" t="s">
        <v>591</v>
      </c>
      <c r="D1" s="2" t="s">
        <v>590</v>
      </c>
    </row>
    <row r="2" spans="1:4">
      <c r="A2" s="3" t="s">
        <v>1211</v>
      </c>
    </row>
    <row r="3" spans="1:4">
      <c r="A3" s="4" t="s">
        <v>438</v>
      </c>
      <c r="B3" s="6" t="n">
        <v>12621746</v>
      </c>
      <c r="D3" s="6" t="n">
        <v>11919066</v>
      </c>
    </row>
    <row r="4" spans="1:4">
      <c r="A4" s="4" t="s">
        <v>1212</v>
      </c>
    </row>
    <row r="5" spans="1:4">
      <c r="A5" s="3" t="s">
        <v>1211</v>
      </c>
    </row>
    <row r="6" spans="1:4">
      <c r="A6" s="4" t="s">
        <v>1213</v>
      </c>
      <c r="B6" s="4" t="s">
        <v>613</v>
      </c>
      <c r="C6" s="4" t="s">
        <v>613</v>
      </c>
    </row>
    <row r="7" spans="1:4">
      <c r="A7" s="4" t="s">
        <v>1214</v>
      </c>
    </row>
    <row r="8" spans="1:4">
      <c r="A8" s="3" t="s">
        <v>1211</v>
      </c>
    </row>
    <row r="9" spans="1:4">
      <c r="A9" s="4" t="s">
        <v>607</v>
      </c>
      <c r="C9" s="6" t="n">
        <v>250000000</v>
      </c>
    </row>
    <row r="10" spans="1:4">
      <c r="A10" s="4" t="s">
        <v>1215</v>
      </c>
      <c r="B10" s="4" t="s">
        <v>1216</v>
      </c>
      <c r="C10" s="4" t="s">
        <v>1216</v>
      </c>
    </row>
    <row r="11" spans="1:4">
      <c r="A11" s="4" t="s">
        <v>1217</v>
      </c>
    </row>
    <row r="12" spans="1:4">
      <c r="A12" s="3" t="s">
        <v>1211</v>
      </c>
    </row>
    <row r="13" spans="1:4">
      <c r="A13" s="4" t="s">
        <v>438</v>
      </c>
      <c r="B13" s="6" t="n">
        <v>1380</v>
      </c>
      <c r="D13" s="6" t="n">
        <v>-1232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18</v>
      </c>
      <c r="B1" s="2" t="s">
        <v>1</v>
      </c>
    </row>
    <row r="2" spans="1:3">
      <c r="B2" s="2" t="s">
        <v>27</v>
      </c>
      <c r="C2" s="2" t="s">
        <v>28</v>
      </c>
    </row>
    <row r="3" spans="1:3">
      <c r="A3" s="3" t="s">
        <v>1219</v>
      </c>
    </row>
    <row r="4" spans="1:3">
      <c r="A4" s="4" t="s">
        <v>594</v>
      </c>
      <c r="B4" s="6" t="n">
        <v>2331207000</v>
      </c>
      <c r="C4" s="6" t="n">
        <v>1800893000</v>
      </c>
    </row>
    <row r="5" spans="1:3">
      <c r="A5" s="4" t="s">
        <v>872</v>
      </c>
      <c r="B5" s="5" t="n">
        <v>1486000</v>
      </c>
      <c r="C5" s="5" t="n">
        <v>-2616000</v>
      </c>
    </row>
    <row r="6" spans="1:3">
      <c r="A6" s="4" t="s">
        <v>137</v>
      </c>
      <c r="B6" s="5" t="n">
        <v>554000</v>
      </c>
      <c r="C6" s="5" t="n">
        <v>2430000</v>
      </c>
    </row>
    <row r="7" spans="1:3">
      <c r="A7" s="4" t="s">
        <v>1220</v>
      </c>
      <c r="B7" s="5" t="n">
        <v>616428000</v>
      </c>
      <c r="C7" s="5" t="n">
        <v>539697000</v>
      </c>
    </row>
    <row r="8" spans="1:3">
      <c r="A8" s="4" t="s">
        <v>1221</v>
      </c>
      <c r="B8" s="5" t="n">
        <v>1155369000</v>
      </c>
      <c r="C8" s="5" t="n">
        <v>1295595000</v>
      </c>
    </row>
    <row r="9" spans="1:3">
      <c r="A9" s="4" t="s">
        <v>1222</v>
      </c>
      <c r="B9" s="5" t="n">
        <v>979728000</v>
      </c>
      <c r="C9" s="5" t="n">
        <v>1126772000</v>
      </c>
    </row>
    <row r="10" spans="1:3">
      <c r="A10" s="4" t="s">
        <v>1223</v>
      </c>
    </row>
    <row r="11" spans="1:3">
      <c r="A11" s="3" t="s">
        <v>1219</v>
      </c>
    </row>
    <row r="12" spans="1:3">
      <c r="A12" s="4" t="s">
        <v>607</v>
      </c>
      <c r="B12" s="6" t="n">
        <v>318600000</v>
      </c>
    </row>
    <row r="13" spans="1:3">
      <c r="A13" s="4" t="s">
        <v>1212</v>
      </c>
    </row>
    <row r="14" spans="1:3">
      <c r="A14" s="3" t="s">
        <v>1219</v>
      </c>
    </row>
    <row r="15" spans="1:3">
      <c r="A15" s="4" t="s">
        <v>1224</v>
      </c>
      <c r="B15" s="4" t="s">
        <v>653</v>
      </c>
    </row>
    <row r="16" spans="1:3">
      <c r="A16" s="4" t="s">
        <v>1225</v>
      </c>
    </row>
    <row r="17" spans="1:3">
      <c r="A17" s="3" t="s">
        <v>1219</v>
      </c>
    </row>
    <row r="18" spans="1:3">
      <c r="A18" s="4" t="s">
        <v>1224</v>
      </c>
      <c r="B18" s="4" t="s">
        <v>557</v>
      </c>
    </row>
    <row r="19" spans="1:3">
      <c r="A19" s="4" t="s">
        <v>598</v>
      </c>
    </row>
    <row r="20" spans="1:3">
      <c r="A20" s="3" t="s">
        <v>1219</v>
      </c>
    </row>
    <row r="21" spans="1:3">
      <c r="A21" s="4" t="s">
        <v>594</v>
      </c>
      <c r="B21" s="6" t="n">
        <v>332533000</v>
      </c>
      <c r="C21" s="6" t="n">
        <v>491651000</v>
      </c>
    </row>
    <row r="22" spans="1:3">
      <c r="A22" s="4" t="s">
        <v>1226</v>
      </c>
    </row>
    <row r="23" spans="1:3">
      <c r="A23" s="3" t="s">
        <v>1219</v>
      </c>
    </row>
    <row r="24" spans="1:3">
      <c r="A24" s="4" t="s">
        <v>594</v>
      </c>
      <c r="B24" s="5" t="n">
        <v>634095000</v>
      </c>
    </row>
    <row r="25" spans="1:3">
      <c r="A25" s="4" t="s">
        <v>1227</v>
      </c>
    </row>
    <row r="26" spans="1:3">
      <c r="A26" s="3" t="s">
        <v>1219</v>
      </c>
    </row>
    <row r="27" spans="1:3">
      <c r="A27" s="4" t="s">
        <v>607</v>
      </c>
      <c r="B27" s="5" t="n">
        <v>632762000</v>
      </c>
    </row>
    <row r="28" spans="1:3">
      <c r="A28" s="4" t="s">
        <v>1228</v>
      </c>
    </row>
    <row r="29" spans="1:3">
      <c r="A29" s="3" t="s">
        <v>1219</v>
      </c>
    </row>
    <row r="30" spans="1:3">
      <c r="A30" s="4" t="s">
        <v>137</v>
      </c>
      <c r="B30" s="5" t="n">
        <v>554000</v>
      </c>
    </row>
    <row r="31" spans="1:3">
      <c r="A31" s="4" t="s">
        <v>1229</v>
      </c>
    </row>
    <row r="32" spans="1:3">
      <c r="A32" s="3" t="s">
        <v>1219</v>
      </c>
    </row>
    <row r="33" spans="1:3">
      <c r="A33" s="4" t="s">
        <v>872</v>
      </c>
      <c r="B33" s="6" t="n">
        <v>1418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1230</v>
      </c>
      <c r="B1" s="2" t="s">
        <v>587</v>
      </c>
      <c r="C1" s="2" t="s">
        <v>591</v>
      </c>
      <c r="D1" s="2" t="s">
        <v>592</v>
      </c>
      <c r="E1" s="2" t="s">
        <v>1231</v>
      </c>
      <c r="F1" s="2" t="s">
        <v>1232</v>
      </c>
      <c r="G1" s="2" t="s">
        <v>590</v>
      </c>
    </row>
    <row r="2" spans="1:7">
      <c r="A2" s="4" t="s">
        <v>1233</v>
      </c>
    </row>
    <row r="3" spans="1:7">
      <c r="A3" s="3" t="s">
        <v>1219</v>
      </c>
    </row>
    <row r="4" spans="1:7">
      <c r="A4" s="4" t="s">
        <v>1234</v>
      </c>
      <c r="B4" s="6" t="n">
        <v>29894</v>
      </c>
      <c r="G4" s="6" t="n">
        <v>-43217</v>
      </c>
    </row>
    <row r="5" spans="1:7">
      <c r="A5" s="4" t="s">
        <v>1235</v>
      </c>
    </row>
    <row r="6" spans="1:7">
      <c r="A6" s="3" t="s">
        <v>1219</v>
      </c>
    </row>
    <row r="7" spans="1:7">
      <c r="A7" s="4" t="s">
        <v>1234</v>
      </c>
      <c r="B7" s="5" t="n">
        <v>19305</v>
      </c>
      <c r="G7" s="5" t="n">
        <v>1985</v>
      </c>
    </row>
    <row r="8" spans="1:7">
      <c r="A8" s="4" t="s">
        <v>1236</v>
      </c>
    </row>
    <row r="9" spans="1:7">
      <c r="A9" s="3" t="s">
        <v>1219</v>
      </c>
    </row>
    <row r="10" spans="1:7">
      <c r="A10" s="4" t="s">
        <v>1237</v>
      </c>
      <c r="B10" s="5" t="n">
        <v>443500</v>
      </c>
    </row>
    <row r="11" spans="1:7">
      <c r="A11" s="4" t="s">
        <v>1238</v>
      </c>
      <c r="D11" s="8" t="n">
        <v>285400</v>
      </c>
    </row>
    <row r="12" spans="1:7">
      <c r="A12" s="4" t="s">
        <v>1239</v>
      </c>
    </row>
    <row r="13" spans="1:7">
      <c r="A13" s="3" t="s">
        <v>1219</v>
      </c>
    </row>
    <row r="14" spans="1:7">
      <c r="A14" s="4" t="s">
        <v>1234</v>
      </c>
      <c r="B14" s="5" t="n">
        <v>12511</v>
      </c>
      <c r="G14" s="5" t="n">
        <v>6311</v>
      </c>
    </row>
    <row r="15" spans="1:7">
      <c r="A15" s="4" t="s">
        <v>1240</v>
      </c>
    </row>
    <row r="16" spans="1:7">
      <c r="A16" s="3" t="s">
        <v>1219</v>
      </c>
    </row>
    <row r="17" spans="1:7">
      <c r="A17" s="4" t="s">
        <v>1237</v>
      </c>
      <c r="B17" s="5" t="n">
        <v>136274</v>
      </c>
    </row>
    <row r="18" spans="1:7">
      <c r="A18" s="4" t="s">
        <v>1241</v>
      </c>
      <c r="F18" s="11" t="n">
        <v>75842</v>
      </c>
    </row>
    <row r="19" spans="1:7">
      <c r="A19" s="4" t="s">
        <v>1242</v>
      </c>
    </row>
    <row r="20" spans="1:7">
      <c r="A20" s="3" t="s">
        <v>1219</v>
      </c>
    </row>
    <row r="21" spans="1:7">
      <c r="A21" s="4" t="s">
        <v>1234</v>
      </c>
      <c r="B21" s="5" t="n">
        <v>7995</v>
      </c>
      <c r="G21" s="5" t="n">
        <v>2553</v>
      </c>
    </row>
    <row r="22" spans="1:7">
      <c r="A22" s="4" t="s">
        <v>1243</v>
      </c>
    </row>
    <row r="23" spans="1:7">
      <c r="A23" s="3" t="s">
        <v>1219</v>
      </c>
    </row>
    <row r="24" spans="1:7">
      <c r="A24" s="4" t="s">
        <v>1237</v>
      </c>
      <c r="B24" s="5" t="n">
        <v>58419</v>
      </c>
    </row>
    <row r="25" spans="1:7">
      <c r="A25" s="4" t="s">
        <v>1244</v>
      </c>
      <c r="E25" s="12" t="n">
        <v>371900</v>
      </c>
    </row>
    <row r="26" spans="1:7">
      <c r="A26" s="4" t="s">
        <v>1245</v>
      </c>
    </row>
    <row r="27" spans="1:7">
      <c r="A27" s="3" t="s">
        <v>1219</v>
      </c>
    </row>
    <row r="28" spans="1:7">
      <c r="A28" s="4" t="s">
        <v>1246</v>
      </c>
      <c r="B28" s="6" t="n">
        <v>-3627</v>
      </c>
      <c r="G28" s="5" t="n">
        <v>0</v>
      </c>
    </row>
    <row r="29" spans="1:7">
      <c r="A29" s="4" t="s">
        <v>1247</v>
      </c>
    </row>
    <row r="30" spans="1:7">
      <c r="A30" s="3" t="s">
        <v>1219</v>
      </c>
    </row>
    <row r="31" spans="1:7">
      <c r="A31" s="4" t="s">
        <v>1237</v>
      </c>
      <c r="C31" s="6" t="n">
        <v>500000</v>
      </c>
    </row>
    <row r="32" spans="1:7">
      <c r="A32" s="4" t="s">
        <v>1213</v>
      </c>
      <c r="B32" s="4" t="s">
        <v>828</v>
      </c>
      <c r="C32" s="4" t="s">
        <v>828</v>
      </c>
      <c r="D32" s="4" t="s">
        <v>828</v>
      </c>
      <c r="E32" s="4" t="s">
        <v>828</v>
      </c>
      <c r="F32" s="4" t="s">
        <v>828</v>
      </c>
    </row>
    <row r="33" spans="1:7">
      <c r="A33" s="4" t="s">
        <v>1238</v>
      </c>
      <c r="D33" s="8" t="n">
        <v>443381</v>
      </c>
    </row>
    <row r="34" spans="1:7">
      <c r="A34" s="4" t="s">
        <v>1248</v>
      </c>
    </row>
    <row r="35" spans="1:7">
      <c r="A35" s="3" t="s">
        <v>1219</v>
      </c>
    </row>
    <row r="36" spans="1:7">
      <c r="A36" s="4" t="s">
        <v>1249</v>
      </c>
      <c r="B36" s="6" t="n">
        <v>-6290</v>
      </c>
      <c r="G36" s="6" t="n">
        <v>-54066</v>
      </c>
    </row>
    <row r="37" spans="1:7">
      <c r="A37" s="4" t="s">
        <v>1250</v>
      </c>
    </row>
    <row r="38" spans="1:7">
      <c r="A38" s="3" t="s">
        <v>1219</v>
      </c>
    </row>
    <row r="39" spans="1:7">
      <c r="A39" s="4" t="s">
        <v>1237</v>
      </c>
      <c r="C39" s="6" t="n">
        <v>470000</v>
      </c>
    </row>
    <row r="40" spans="1:7">
      <c r="A40" s="4" t="s">
        <v>1251</v>
      </c>
      <c r="B40" s="6" t="n">
        <v>638193</v>
      </c>
    </row>
    <row r="41" spans="1:7">
      <c r="A41" s="4" t="s">
        <v>1252</v>
      </c>
    </row>
    <row r="42" spans="1:7">
      <c r="A42" s="3" t="s">
        <v>1219</v>
      </c>
    </row>
    <row r="43" spans="1:7">
      <c r="A43" s="4" t="s">
        <v>1213</v>
      </c>
      <c r="B43" s="4" t="s">
        <v>829</v>
      </c>
      <c r="C43" s="4" t="s">
        <v>829</v>
      </c>
      <c r="D43" s="4" t="s">
        <v>829</v>
      </c>
      <c r="E43" s="4" t="s">
        <v>829</v>
      </c>
      <c r="F43" s="4" t="s">
        <v>829</v>
      </c>
    </row>
    <row r="44" spans="1:7">
      <c r="A44" s="4" t="s">
        <v>1253</v>
      </c>
      <c r="B44" s="4" t="s">
        <v>1254</v>
      </c>
      <c r="C44" s="4" t="s">
        <v>1254</v>
      </c>
      <c r="D44" s="4" t="s">
        <v>1254</v>
      </c>
      <c r="E44" s="4" t="s">
        <v>1254</v>
      </c>
      <c r="F44" s="4" t="s">
        <v>1254</v>
      </c>
    </row>
    <row r="45" spans="1:7">
      <c r="A45" s="4" t="s">
        <v>1255</v>
      </c>
    </row>
    <row r="46" spans="1:7">
      <c r="A46" s="3" t="s">
        <v>1219</v>
      </c>
    </row>
    <row r="47" spans="1:7">
      <c r="A47" s="4" t="s">
        <v>1213</v>
      </c>
      <c r="B47" s="4" t="s">
        <v>1256</v>
      </c>
      <c r="C47" s="4" t="s">
        <v>1256</v>
      </c>
      <c r="D47" s="4" t="s">
        <v>1256</v>
      </c>
      <c r="E47" s="4" t="s">
        <v>1256</v>
      </c>
      <c r="F47" s="4" t="s">
        <v>1256</v>
      </c>
    </row>
    <row r="48" spans="1:7">
      <c r="A48" s="4" t="s">
        <v>1253</v>
      </c>
      <c r="B48" s="4" t="s">
        <v>1257</v>
      </c>
      <c r="C48" s="4" t="s">
        <v>1257</v>
      </c>
      <c r="D48" s="4" t="s">
        <v>1257</v>
      </c>
      <c r="E48" s="4" t="s">
        <v>1257</v>
      </c>
      <c r="F48" s="4" t="s">
        <v>1257</v>
      </c>
    </row>
    <row r="49" spans="1:7">
      <c r="A49" s="4" t="s">
        <v>1258</v>
      </c>
    </row>
    <row r="50" spans="1:7">
      <c r="A50" s="3" t="s">
        <v>1219</v>
      </c>
    </row>
    <row r="51" spans="1:7">
      <c r="A51" s="4" t="s">
        <v>1213</v>
      </c>
      <c r="B51" s="4" t="s">
        <v>1256</v>
      </c>
      <c r="C51" s="4" t="s">
        <v>1256</v>
      </c>
      <c r="D51" s="4" t="s">
        <v>1256</v>
      </c>
      <c r="E51" s="4" t="s">
        <v>1256</v>
      </c>
      <c r="F51" s="4" t="s">
        <v>1256</v>
      </c>
    </row>
    <row r="52" spans="1:7">
      <c r="A52" s="4" t="s">
        <v>1253</v>
      </c>
      <c r="B52" s="4" t="s">
        <v>1259</v>
      </c>
      <c r="C52" s="4" t="s">
        <v>1259</v>
      </c>
      <c r="D52" s="4" t="s">
        <v>1259</v>
      </c>
      <c r="E52" s="4" t="s">
        <v>1259</v>
      </c>
      <c r="F52" s="4" t="s">
        <v>1259</v>
      </c>
    </row>
    <row r="53" spans="1:7">
      <c r="A53" s="4" t="s">
        <v>1260</v>
      </c>
    </row>
    <row r="54" spans="1:7">
      <c r="A54" s="3" t="s">
        <v>1219</v>
      </c>
    </row>
    <row r="55" spans="1:7">
      <c r="A55" s="4" t="s">
        <v>1253</v>
      </c>
      <c r="B55" s="4" t="s">
        <v>649</v>
      </c>
      <c r="C55" s="4" t="s">
        <v>649</v>
      </c>
      <c r="D55" s="4" t="s">
        <v>649</v>
      </c>
      <c r="E55" s="4" t="s">
        <v>649</v>
      </c>
      <c r="F55" s="4" t="s">
        <v>649</v>
      </c>
    </row>
    <row r="56" spans="1:7">
      <c r="A56" s="4" t="s">
        <v>1261</v>
      </c>
    </row>
    <row r="57" spans="1:7">
      <c r="A57" s="3" t="s">
        <v>1219</v>
      </c>
    </row>
    <row r="58" spans="1:7">
      <c r="A58" s="4" t="s">
        <v>1213</v>
      </c>
      <c r="B58" s="4" t="s">
        <v>1262</v>
      </c>
      <c r="C58" s="4" t="s">
        <v>1262</v>
      </c>
      <c r="D58" s="4" t="s">
        <v>1262</v>
      </c>
      <c r="E58" s="4" t="s">
        <v>1262</v>
      </c>
      <c r="F58" s="4" t="s">
        <v>1262</v>
      </c>
    </row>
    <row r="59" spans="1:7">
      <c r="A59" s="4" t="s">
        <v>1253</v>
      </c>
      <c r="B59" s="4" t="s">
        <v>829</v>
      </c>
      <c r="C59" s="4" t="s">
        <v>829</v>
      </c>
      <c r="D59" s="4" t="s">
        <v>829</v>
      </c>
      <c r="E59" s="4" t="s">
        <v>829</v>
      </c>
      <c r="F59" s="4" t="s">
        <v>829</v>
      </c>
    </row>
    <row r="60" spans="1:7">
      <c r="A60" s="4" t="s">
        <v>1263</v>
      </c>
    </row>
    <row r="61" spans="1:7">
      <c r="A61" s="3" t="s">
        <v>1219</v>
      </c>
    </row>
    <row r="62" spans="1:7">
      <c r="A62" s="4" t="s">
        <v>1213</v>
      </c>
      <c r="B62" s="4" t="s">
        <v>1264</v>
      </c>
      <c r="C62" s="4" t="s">
        <v>1264</v>
      </c>
      <c r="D62" s="4" t="s">
        <v>1264</v>
      </c>
      <c r="E62" s="4" t="s">
        <v>1264</v>
      </c>
      <c r="F62" s="4" t="s">
        <v>1264</v>
      </c>
    </row>
    <row r="63" spans="1:7">
      <c r="A63" s="4" t="s">
        <v>1253</v>
      </c>
      <c r="B63" s="4" t="s">
        <v>1265</v>
      </c>
      <c r="C63" s="4" t="s">
        <v>1265</v>
      </c>
      <c r="D63" s="4" t="s">
        <v>1265</v>
      </c>
      <c r="E63" s="4" t="s">
        <v>1265</v>
      </c>
      <c r="F63" s="4" t="s">
        <v>1265</v>
      </c>
    </row>
    <row r="64" spans="1:7">
      <c r="A64" s="4" t="s">
        <v>1266</v>
      </c>
    </row>
    <row r="65" spans="1:7">
      <c r="A65" s="3" t="s">
        <v>1219</v>
      </c>
    </row>
    <row r="66" spans="1:7">
      <c r="A66" s="4" t="s">
        <v>1213</v>
      </c>
      <c r="B66" s="4" t="s">
        <v>617</v>
      </c>
      <c r="C66" s="4" t="s">
        <v>617</v>
      </c>
      <c r="D66" s="4" t="s">
        <v>617</v>
      </c>
      <c r="E66" s="4" t="s">
        <v>617</v>
      </c>
      <c r="F66" s="4" t="s">
        <v>617</v>
      </c>
    </row>
    <row r="67" spans="1:7">
      <c r="A67" s="4" t="s">
        <v>1253</v>
      </c>
      <c r="B67" s="4" t="s">
        <v>1267</v>
      </c>
      <c r="C67" s="4" t="s">
        <v>1267</v>
      </c>
      <c r="D67" s="4" t="s">
        <v>1267</v>
      </c>
      <c r="E67" s="4" t="s">
        <v>1267</v>
      </c>
      <c r="F67" s="4" t="s">
        <v>1267</v>
      </c>
    </row>
    <row r="68" spans="1:7">
      <c r="A68" s="4" t="s">
        <v>1268</v>
      </c>
    </row>
    <row r="69" spans="1:7">
      <c r="A69" s="3" t="s">
        <v>1219</v>
      </c>
    </row>
    <row r="70" spans="1:7">
      <c r="A70" s="4" t="s">
        <v>1213</v>
      </c>
      <c r="B70" s="4" t="s">
        <v>1269</v>
      </c>
      <c r="C70" s="4" t="s">
        <v>1269</v>
      </c>
      <c r="D70" s="4" t="s">
        <v>1269</v>
      </c>
      <c r="E70" s="4" t="s">
        <v>1269</v>
      </c>
      <c r="F70" s="4" t="s">
        <v>1269</v>
      </c>
    </row>
    <row r="71" spans="1:7">
      <c r="A71" s="4" t="s">
        <v>1253</v>
      </c>
      <c r="B71" s="4" t="s">
        <v>1270</v>
      </c>
      <c r="C71" s="4" t="s">
        <v>1270</v>
      </c>
      <c r="D71" s="4" t="s">
        <v>1270</v>
      </c>
      <c r="E71" s="4" t="s">
        <v>1270</v>
      </c>
      <c r="F71" s="4" t="s">
        <v>1270</v>
      </c>
    </row>
    <row r="72" spans="1:7">
      <c r="A72" s="4" t="s">
        <v>1271</v>
      </c>
    </row>
    <row r="73" spans="1:7">
      <c r="A73" s="3" t="s">
        <v>1219</v>
      </c>
    </row>
    <row r="74" spans="1:7">
      <c r="A74" s="4" t="s">
        <v>1253</v>
      </c>
      <c r="B74" s="4" t="s">
        <v>1272</v>
      </c>
      <c r="C74" s="4" t="s">
        <v>1272</v>
      </c>
      <c r="D74" s="4" t="s">
        <v>1272</v>
      </c>
      <c r="E74" s="4" t="s">
        <v>1272</v>
      </c>
      <c r="F74" s="4" t="s">
        <v>1272</v>
      </c>
    </row>
    <row r="75" spans="1:7">
      <c r="A75" s="4" t="s">
        <v>1273</v>
      </c>
    </row>
    <row r="76" spans="1:7">
      <c r="A76" s="3" t="s">
        <v>1219</v>
      </c>
    </row>
    <row r="77" spans="1:7">
      <c r="A77" s="4" t="s">
        <v>1213</v>
      </c>
      <c r="B77" s="4" t="s">
        <v>1274</v>
      </c>
      <c r="C77" s="4" t="s">
        <v>1274</v>
      </c>
      <c r="D77" s="4" t="s">
        <v>1274</v>
      </c>
      <c r="E77" s="4" t="s">
        <v>1274</v>
      </c>
      <c r="F77" s="4" t="s">
        <v>1274</v>
      </c>
    </row>
    <row r="78" spans="1:7">
      <c r="A78" s="4" t="s">
        <v>1253</v>
      </c>
      <c r="B78" s="4" t="s">
        <v>1264</v>
      </c>
      <c r="C78" s="4" t="s">
        <v>1264</v>
      </c>
      <c r="D78" s="4" t="s">
        <v>1264</v>
      </c>
      <c r="E78" s="4" t="s">
        <v>1264</v>
      </c>
      <c r="F78" s="4" t="s">
        <v>126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1275</v>
      </c>
      <c r="B1" s="2" t="s">
        <v>587</v>
      </c>
      <c r="C1" s="2" t="s">
        <v>591</v>
      </c>
      <c r="D1" s="2" t="s">
        <v>592</v>
      </c>
      <c r="E1" s="2" t="s">
        <v>1231</v>
      </c>
      <c r="F1" s="2" t="s">
        <v>1232</v>
      </c>
      <c r="G1" s="2" t="s">
        <v>590</v>
      </c>
    </row>
    <row r="2" spans="1:7">
      <c r="A2" s="4" t="s">
        <v>1276</v>
      </c>
    </row>
    <row r="3" spans="1:7">
      <c r="A3" s="3" t="s">
        <v>1277</v>
      </c>
    </row>
    <row r="4" spans="1:7">
      <c r="A4" s="4" t="s">
        <v>607</v>
      </c>
      <c r="C4" s="6" t="n">
        <v>130070</v>
      </c>
    </row>
    <row r="5" spans="1:7">
      <c r="A5" s="4" t="s">
        <v>1278</v>
      </c>
    </row>
    <row r="6" spans="1:7">
      <c r="A6" s="3" t="s">
        <v>1277</v>
      </c>
    </row>
    <row r="7" spans="1:7">
      <c r="A7" s="4" t="s">
        <v>1279</v>
      </c>
      <c r="B7" s="4" t="s">
        <v>1280</v>
      </c>
      <c r="C7" s="4" t="s">
        <v>1280</v>
      </c>
      <c r="D7" s="4" t="s">
        <v>1280</v>
      </c>
      <c r="E7" s="4" t="s">
        <v>1280</v>
      </c>
      <c r="F7" s="4" t="s">
        <v>1280</v>
      </c>
    </row>
    <row r="8" spans="1:7">
      <c r="A8" s="4" t="s">
        <v>1281</v>
      </c>
    </row>
    <row r="9" spans="1:7">
      <c r="A9" s="3" t="s">
        <v>1277</v>
      </c>
    </row>
    <row r="10" spans="1:7">
      <c r="A10" s="4" t="s">
        <v>1279</v>
      </c>
      <c r="B10" s="4" t="s">
        <v>1282</v>
      </c>
      <c r="C10" s="4" t="s">
        <v>1282</v>
      </c>
      <c r="D10" s="4" t="s">
        <v>1282</v>
      </c>
      <c r="E10" s="4" t="s">
        <v>1282</v>
      </c>
      <c r="F10" s="4" t="s">
        <v>1282</v>
      </c>
    </row>
    <row r="11" spans="1:7">
      <c r="A11" s="4" t="s">
        <v>1283</v>
      </c>
    </row>
    <row r="12" spans="1:7">
      <c r="A12" s="3" t="s">
        <v>1277</v>
      </c>
    </row>
    <row r="13" spans="1:7">
      <c r="A13" s="4" t="s">
        <v>607</v>
      </c>
      <c r="B13" s="6" t="n">
        <v>300226</v>
      </c>
    </row>
    <row r="14" spans="1:7">
      <c r="A14" s="4" t="s">
        <v>1284</v>
      </c>
    </row>
    <row r="15" spans="1:7">
      <c r="A15" s="3" t="s">
        <v>1277</v>
      </c>
    </row>
    <row r="16" spans="1:7">
      <c r="A16" s="4" t="s">
        <v>1279</v>
      </c>
      <c r="B16" s="4" t="s">
        <v>1285</v>
      </c>
      <c r="C16" s="4" t="s">
        <v>1285</v>
      </c>
      <c r="D16" s="4" t="s">
        <v>1285</v>
      </c>
      <c r="E16" s="4" t="s">
        <v>1285</v>
      </c>
      <c r="F16" s="4" t="s">
        <v>1285</v>
      </c>
    </row>
    <row r="17" spans="1:7">
      <c r="A17" s="4" t="s">
        <v>1286</v>
      </c>
    </row>
    <row r="18" spans="1:7">
      <c r="A18" s="3" t="s">
        <v>1277</v>
      </c>
    </row>
    <row r="19" spans="1:7">
      <c r="A19" s="4" t="s">
        <v>1279</v>
      </c>
      <c r="B19" s="4" t="s">
        <v>1287</v>
      </c>
      <c r="C19" s="4" t="s">
        <v>1287</v>
      </c>
      <c r="D19" s="4" t="s">
        <v>1287</v>
      </c>
      <c r="E19" s="4" t="s">
        <v>1287</v>
      </c>
      <c r="F19" s="4" t="s">
        <v>1287</v>
      </c>
    </row>
    <row r="20" spans="1:7">
      <c r="A20" s="4" t="s">
        <v>1288</v>
      </c>
    </row>
    <row r="21" spans="1:7">
      <c r="A21" s="3" t="s">
        <v>1277</v>
      </c>
    </row>
    <row r="22" spans="1:7">
      <c r="A22" s="4" t="s">
        <v>1289</v>
      </c>
      <c r="D22" s="8" t="n">
        <v>107386</v>
      </c>
    </row>
    <row r="23" spans="1:7">
      <c r="A23" s="4" t="s">
        <v>1290</v>
      </c>
    </row>
    <row r="24" spans="1:7">
      <c r="A24" s="3" t="s">
        <v>1277</v>
      </c>
    </row>
    <row r="25" spans="1:7">
      <c r="A25" s="4" t="s">
        <v>1279</v>
      </c>
      <c r="B25" s="4" t="s">
        <v>1291</v>
      </c>
      <c r="C25" s="4" t="s">
        <v>1291</v>
      </c>
      <c r="D25" s="4" t="s">
        <v>1291</v>
      </c>
      <c r="E25" s="4" t="s">
        <v>1291</v>
      </c>
      <c r="F25" s="4" t="s">
        <v>1291</v>
      </c>
    </row>
    <row r="26" spans="1:7">
      <c r="A26" s="4" t="s">
        <v>1292</v>
      </c>
    </row>
    <row r="27" spans="1:7">
      <c r="A27" s="3" t="s">
        <v>1277</v>
      </c>
    </row>
    <row r="28" spans="1:7">
      <c r="A28" s="4" t="s">
        <v>1279</v>
      </c>
      <c r="B28" s="4" t="s">
        <v>1293</v>
      </c>
      <c r="C28" s="4" t="s">
        <v>1293</v>
      </c>
      <c r="D28" s="4" t="s">
        <v>1293</v>
      </c>
      <c r="E28" s="4" t="s">
        <v>1293</v>
      </c>
      <c r="F28" s="4" t="s">
        <v>1293</v>
      </c>
    </row>
    <row r="29" spans="1:7">
      <c r="A29" s="4" t="s">
        <v>1294</v>
      </c>
    </row>
    <row r="30" spans="1:7">
      <c r="A30" s="3" t="s">
        <v>1277</v>
      </c>
    </row>
    <row r="31" spans="1:7">
      <c r="A31" s="4" t="s">
        <v>1295</v>
      </c>
      <c r="F31" s="11" t="n">
        <v>86669</v>
      </c>
    </row>
    <row r="32" spans="1:7">
      <c r="A32" s="4" t="s">
        <v>1296</v>
      </c>
    </row>
    <row r="33" spans="1:7">
      <c r="A33" s="3" t="s">
        <v>1277</v>
      </c>
    </row>
    <row r="34" spans="1:7">
      <c r="A34" s="4" t="s">
        <v>1279</v>
      </c>
      <c r="B34" s="4" t="s">
        <v>1297</v>
      </c>
      <c r="C34" s="4" t="s">
        <v>1297</v>
      </c>
      <c r="D34" s="4" t="s">
        <v>1297</v>
      </c>
      <c r="E34" s="4" t="s">
        <v>1297</v>
      </c>
      <c r="F34" s="4" t="s">
        <v>1297</v>
      </c>
    </row>
    <row r="35" spans="1:7">
      <c r="A35" s="4" t="s">
        <v>1298</v>
      </c>
    </row>
    <row r="36" spans="1:7">
      <c r="A36" s="3" t="s">
        <v>1277</v>
      </c>
    </row>
    <row r="37" spans="1:7">
      <c r="A37" s="4" t="s">
        <v>1279</v>
      </c>
      <c r="B37" s="4" t="s">
        <v>1299</v>
      </c>
      <c r="C37" s="4" t="s">
        <v>1299</v>
      </c>
      <c r="D37" s="4" t="s">
        <v>1299</v>
      </c>
      <c r="E37" s="4" t="s">
        <v>1299</v>
      </c>
      <c r="F37" s="4" t="s">
        <v>1299</v>
      </c>
    </row>
    <row r="38" spans="1:7">
      <c r="A38" s="4" t="s">
        <v>1300</v>
      </c>
    </row>
    <row r="39" spans="1:7">
      <c r="A39" s="3" t="s">
        <v>1277</v>
      </c>
    </row>
    <row r="40" spans="1:7">
      <c r="A40" s="4" t="s">
        <v>1301</v>
      </c>
      <c r="E40" s="12" t="n">
        <v>255236</v>
      </c>
    </row>
    <row r="41" spans="1:7">
      <c r="A41" s="4" t="s">
        <v>1302</v>
      </c>
    </row>
    <row r="42" spans="1:7">
      <c r="A42" s="3" t="s">
        <v>1277</v>
      </c>
    </row>
    <row r="43" spans="1:7">
      <c r="A43" s="4" t="s">
        <v>1279</v>
      </c>
      <c r="B43" s="4" t="s">
        <v>1303</v>
      </c>
      <c r="C43" s="4" t="s">
        <v>1303</v>
      </c>
      <c r="D43" s="4" t="s">
        <v>1303</v>
      </c>
      <c r="E43" s="4" t="s">
        <v>1303</v>
      </c>
      <c r="F43" s="4" t="s">
        <v>1303</v>
      </c>
    </row>
    <row r="44" spans="1:7">
      <c r="A44" s="4" t="s">
        <v>1304</v>
      </c>
    </row>
    <row r="45" spans="1:7">
      <c r="A45" s="3" t="s">
        <v>1277</v>
      </c>
    </row>
    <row r="46" spans="1:7">
      <c r="A46" s="4" t="s">
        <v>1279</v>
      </c>
      <c r="B46" s="4" t="s">
        <v>1305</v>
      </c>
      <c r="C46" s="4" t="s">
        <v>1305</v>
      </c>
      <c r="D46" s="4" t="s">
        <v>1305</v>
      </c>
      <c r="E46" s="4" t="s">
        <v>1305</v>
      </c>
      <c r="F46" s="4" t="s">
        <v>1305</v>
      </c>
    </row>
    <row r="47" spans="1:7">
      <c r="A47" s="4" t="s">
        <v>1306</v>
      </c>
    </row>
    <row r="48" spans="1:7">
      <c r="A48" s="3" t="s">
        <v>1277</v>
      </c>
    </row>
    <row r="49" spans="1:7">
      <c r="A49" s="4" t="s">
        <v>1289</v>
      </c>
      <c r="D49" s="8" t="n">
        <v>49442</v>
      </c>
    </row>
    <row r="50" spans="1:7">
      <c r="A50" s="4" t="s">
        <v>1307</v>
      </c>
    </row>
    <row r="51" spans="1:7">
      <c r="A51" s="3" t="s">
        <v>1277</v>
      </c>
    </row>
    <row r="52" spans="1:7">
      <c r="A52" s="4" t="s">
        <v>1279</v>
      </c>
      <c r="B52" s="4" t="s">
        <v>1308</v>
      </c>
      <c r="C52" s="4" t="s">
        <v>1308</v>
      </c>
      <c r="D52" s="4" t="s">
        <v>1308</v>
      </c>
      <c r="E52" s="4" t="s">
        <v>1308</v>
      </c>
      <c r="F52" s="4" t="s">
        <v>1308</v>
      </c>
    </row>
    <row r="53" spans="1:7">
      <c r="A53" s="4" t="s">
        <v>1309</v>
      </c>
    </row>
    <row r="54" spans="1:7">
      <c r="A54" s="3" t="s">
        <v>1277</v>
      </c>
    </row>
    <row r="55" spans="1:7">
      <c r="A55" s="4" t="s">
        <v>1279</v>
      </c>
      <c r="B55" s="4" t="s">
        <v>1310</v>
      </c>
      <c r="C55" s="4" t="s">
        <v>1310</v>
      </c>
      <c r="D55" s="4" t="s">
        <v>1310</v>
      </c>
      <c r="E55" s="4" t="s">
        <v>1310</v>
      </c>
      <c r="F55" s="4" t="s">
        <v>1310</v>
      </c>
    </row>
    <row r="56" spans="1:7">
      <c r="A56" s="4" t="s">
        <v>1311</v>
      </c>
    </row>
    <row r="57" spans="1:7">
      <c r="A57" s="3" t="s">
        <v>1277</v>
      </c>
    </row>
    <row r="58" spans="1:7">
      <c r="A58" s="4" t="s">
        <v>1289</v>
      </c>
      <c r="D58" s="8" t="n">
        <v>65714</v>
      </c>
    </row>
    <row r="59" spans="1:7">
      <c r="A59" s="4" t="s">
        <v>1312</v>
      </c>
    </row>
    <row r="60" spans="1:7">
      <c r="A60" s="3" t="s">
        <v>1277</v>
      </c>
    </row>
    <row r="61" spans="1:7">
      <c r="A61" s="4" t="s">
        <v>1279</v>
      </c>
      <c r="B61" s="4" t="s">
        <v>1313</v>
      </c>
      <c r="C61" s="4" t="s">
        <v>1313</v>
      </c>
      <c r="D61" s="4" t="s">
        <v>1313</v>
      </c>
      <c r="E61" s="4" t="s">
        <v>1313</v>
      </c>
      <c r="F61" s="4" t="s">
        <v>1313</v>
      </c>
    </row>
    <row r="62" spans="1:7">
      <c r="A62" s="4" t="s">
        <v>1314</v>
      </c>
    </row>
    <row r="63" spans="1:7">
      <c r="A63" s="3" t="s">
        <v>1277</v>
      </c>
    </row>
    <row r="64" spans="1:7">
      <c r="A64" s="4" t="s">
        <v>1279</v>
      </c>
      <c r="B64" s="4" t="s">
        <v>1315</v>
      </c>
      <c r="C64" s="4" t="s">
        <v>1315</v>
      </c>
      <c r="D64" s="4" t="s">
        <v>1315</v>
      </c>
      <c r="E64" s="4" t="s">
        <v>1315</v>
      </c>
      <c r="F64" s="4" t="s">
        <v>1315</v>
      </c>
    </row>
    <row r="65" spans="1:7">
      <c r="A65" s="4" t="s">
        <v>1316</v>
      </c>
    </row>
    <row r="66" spans="1:7">
      <c r="A66" s="3" t="s">
        <v>1277</v>
      </c>
    </row>
    <row r="67" spans="1:7">
      <c r="A67" s="4" t="s">
        <v>1289</v>
      </c>
      <c r="D67" s="8" t="n">
        <v>24991</v>
      </c>
    </row>
    <row r="68" spans="1:7">
      <c r="A68" s="4" t="s">
        <v>1317</v>
      </c>
    </row>
    <row r="69" spans="1:7">
      <c r="A69" s="3" t="s">
        <v>1277</v>
      </c>
    </row>
    <row r="70" spans="1:7">
      <c r="A70" s="4" t="s">
        <v>1279</v>
      </c>
      <c r="B70" s="4" t="s">
        <v>1318</v>
      </c>
      <c r="C70" s="4" t="s">
        <v>1318</v>
      </c>
      <c r="D70" s="4" t="s">
        <v>1318</v>
      </c>
      <c r="E70" s="4" t="s">
        <v>1318</v>
      </c>
      <c r="F70" s="4" t="s">
        <v>1318</v>
      </c>
    </row>
    <row r="71" spans="1:7">
      <c r="A71" s="4" t="s">
        <v>1319</v>
      </c>
    </row>
    <row r="72" spans="1:7">
      <c r="A72" s="3" t="s">
        <v>1277</v>
      </c>
    </row>
    <row r="73" spans="1:7">
      <c r="A73" s="4" t="s">
        <v>1279</v>
      </c>
      <c r="B73" s="4" t="s">
        <v>1320</v>
      </c>
      <c r="C73" s="4" t="s">
        <v>1320</v>
      </c>
      <c r="D73" s="4" t="s">
        <v>1320</v>
      </c>
      <c r="E73" s="4" t="s">
        <v>1320</v>
      </c>
      <c r="F73" s="4" t="s">
        <v>1320</v>
      </c>
    </row>
    <row r="74" spans="1:7">
      <c r="A74" s="4" t="s">
        <v>1321</v>
      </c>
    </row>
    <row r="75" spans="1:7">
      <c r="A75" s="3" t="s">
        <v>1277</v>
      </c>
    </row>
    <row r="76" spans="1:7">
      <c r="A76" s="4" t="s">
        <v>1289</v>
      </c>
      <c r="D76" s="8" t="n">
        <v>43298</v>
      </c>
    </row>
    <row r="77" spans="1:7">
      <c r="A77" s="4" t="s">
        <v>1322</v>
      </c>
    </row>
    <row r="78" spans="1:7">
      <c r="A78" s="3" t="s">
        <v>1277</v>
      </c>
    </row>
    <row r="79" spans="1:7">
      <c r="A79" s="4" t="s">
        <v>1279</v>
      </c>
      <c r="B79" s="4" t="s">
        <v>1323</v>
      </c>
      <c r="C79" s="4" t="s">
        <v>1323</v>
      </c>
      <c r="D79" s="4" t="s">
        <v>1323</v>
      </c>
      <c r="E79" s="4" t="s">
        <v>1323</v>
      </c>
      <c r="F79" s="4" t="s">
        <v>1323</v>
      </c>
    </row>
    <row r="80" spans="1:7">
      <c r="A80" s="4" t="s">
        <v>1324</v>
      </c>
    </row>
    <row r="81" spans="1:7">
      <c r="A81" s="3" t="s">
        <v>1277</v>
      </c>
    </row>
    <row r="82" spans="1:7">
      <c r="A82" s="4" t="s">
        <v>1279</v>
      </c>
      <c r="B82" s="4" t="s">
        <v>1325</v>
      </c>
      <c r="C82" s="4" t="s">
        <v>1325</v>
      </c>
      <c r="D82" s="4" t="s">
        <v>1325</v>
      </c>
      <c r="E82" s="4" t="s">
        <v>1325</v>
      </c>
      <c r="F82" s="4" t="s">
        <v>1325</v>
      </c>
    </row>
    <row r="83" spans="1:7">
      <c r="A83" s="4" t="s">
        <v>1149</v>
      </c>
    </row>
    <row r="84" spans="1:7">
      <c r="A84" s="3" t="s">
        <v>1277</v>
      </c>
    </row>
    <row r="85" spans="1:7">
      <c r="A85" s="4" t="s">
        <v>607</v>
      </c>
      <c r="B85" s="6" t="n">
        <v>57239</v>
      </c>
    </row>
    <row r="86" spans="1:7">
      <c r="A86" s="4" t="s">
        <v>1326</v>
      </c>
    </row>
    <row r="87" spans="1:7">
      <c r="A87" s="3" t="s">
        <v>1277</v>
      </c>
    </row>
    <row r="88" spans="1:7">
      <c r="A88" s="4" t="s">
        <v>1327</v>
      </c>
      <c r="B88" s="5" t="n">
        <v>47186</v>
      </c>
      <c r="G88" s="6" t="n">
        <v>-37922</v>
      </c>
    </row>
    <row r="89" spans="1:7">
      <c r="A89" s="4" t="s">
        <v>1328</v>
      </c>
    </row>
    <row r="90" spans="1:7">
      <c r="A90" s="3" t="s">
        <v>1277</v>
      </c>
    </row>
    <row r="91" spans="1:7">
      <c r="A91" s="4" t="s">
        <v>1327</v>
      </c>
      <c r="B91" s="5" t="n">
        <v>1498</v>
      </c>
      <c r="G91" s="5" t="n">
        <v>-8727</v>
      </c>
    </row>
    <row r="92" spans="1:7">
      <c r="A92" s="4" t="s">
        <v>1329</v>
      </c>
    </row>
    <row r="93" spans="1:7">
      <c r="A93" s="3" t="s">
        <v>1277</v>
      </c>
    </row>
    <row r="94" spans="1:7">
      <c r="A94" s="4" t="s">
        <v>1327</v>
      </c>
      <c r="B94" s="5" t="n">
        <v>11687</v>
      </c>
      <c r="G94" s="5" t="n">
        <v>-8258</v>
      </c>
    </row>
    <row r="95" spans="1:7">
      <c r="A95" s="4" t="s">
        <v>1330</v>
      </c>
    </row>
    <row r="96" spans="1:7">
      <c r="A96" s="3" t="s">
        <v>1277</v>
      </c>
    </row>
    <row r="97" spans="1:7">
      <c r="A97" s="4" t="s">
        <v>1327</v>
      </c>
      <c r="B97" s="5" t="n">
        <v>14985</v>
      </c>
      <c r="G97" s="5" t="n">
        <v>-7445</v>
      </c>
    </row>
    <row r="98" spans="1:7">
      <c r="A98" s="4" t="s">
        <v>1331</v>
      </c>
    </row>
    <row r="99" spans="1:7">
      <c r="A99" s="3" t="s">
        <v>1277</v>
      </c>
    </row>
    <row r="100" spans="1:7">
      <c r="A100" s="4" t="s">
        <v>1327</v>
      </c>
      <c r="B100" s="5" t="n">
        <v>11929</v>
      </c>
      <c r="G100" s="5" t="n">
        <v>-6221</v>
      </c>
    </row>
    <row r="101" spans="1:7">
      <c r="A101" s="4" t="s">
        <v>1332</v>
      </c>
    </row>
    <row r="102" spans="1:7">
      <c r="A102" s="3" t="s">
        <v>1277</v>
      </c>
    </row>
    <row r="103" spans="1:7">
      <c r="A103" s="4" t="s">
        <v>1327</v>
      </c>
      <c r="B103" s="5" t="n">
        <v>3945</v>
      </c>
      <c r="G103" s="5" t="n">
        <v>-488</v>
      </c>
    </row>
    <row r="104" spans="1:7">
      <c r="A104" s="4" t="s">
        <v>1333</v>
      </c>
    </row>
    <row r="105" spans="1:7">
      <c r="A105" s="3" t="s">
        <v>1277</v>
      </c>
    </row>
    <row r="106" spans="1:7">
      <c r="A106" s="4" t="s">
        <v>1334</v>
      </c>
      <c r="B106" s="5" t="n">
        <v>-311</v>
      </c>
      <c r="G106" s="5" t="n">
        <v>-2788</v>
      </c>
    </row>
    <row r="107" spans="1:7">
      <c r="A107" s="4" t="s">
        <v>1335</v>
      </c>
    </row>
    <row r="108" spans="1:7">
      <c r="A108" s="3" t="s">
        <v>1277</v>
      </c>
    </row>
    <row r="109" spans="1:7">
      <c r="A109" s="4" t="s">
        <v>1327</v>
      </c>
      <c r="B109" s="5" t="n">
        <v>4416</v>
      </c>
      <c r="G109" s="5" t="n">
        <v>-2879</v>
      </c>
    </row>
    <row r="110" spans="1:7">
      <c r="A110" s="4" t="s">
        <v>1336</v>
      </c>
    </row>
    <row r="111" spans="1:7">
      <c r="A111" s="3" t="s">
        <v>1277</v>
      </c>
    </row>
    <row r="112" spans="1:7">
      <c r="A112" s="4" t="s">
        <v>1327</v>
      </c>
      <c r="B112" s="5" t="n">
        <v>243</v>
      </c>
      <c r="G112" s="5" t="n">
        <v>4</v>
      </c>
    </row>
    <row r="113" spans="1:7">
      <c r="A113" s="4" t="s">
        <v>1337</v>
      </c>
    </row>
    <row r="114" spans="1:7">
      <c r="A114" s="3" t="s">
        <v>1277</v>
      </c>
    </row>
    <row r="115" spans="1:7">
      <c r="A115" s="4" t="s">
        <v>1334</v>
      </c>
      <c r="B115" s="5" t="n">
        <v>-1828</v>
      </c>
      <c r="G115" s="5" t="n">
        <v>-752</v>
      </c>
    </row>
    <row r="116" spans="1:7">
      <c r="A116" s="4" t="s">
        <v>1338</v>
      </c>
    </row>
    <row r="117" spans="1:7">
      <c r="A117" s="3" t="s">
        <v>1277</v>
      </c>
    </row>
    <row r="118" spans="1:7">
      <c r="A118" s="4" t="s">
        <v>1327</v>
      </c>
      <c r="B118" s="6" t="n">
        <v>622</v>
      </c>
      <c r="G118" s="6" t="n">
        <v>-3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7</v>
      </c>
      <c r="C2" s="2" t="s">
        <v>28</v>
      </c>
    </row>
    <row r="3" spans="1:3">
      <c r="A3" s="4" t="s">
        <v>1340</v>
      </c>
    </row>
    <row r="4" spans="1:3">
      <c r="A4" s="3" t="s">
        <v>1219</v>
      </c>
    </row>
    <row r="5" spans="1:3">
      <c r="A5" s="4" t="s">
        <v>1341</v>
      </c>
      <c r="B5" s="6" t="n">
        <v>875</v>
      </c>
      <c r="C5" s="6" t="n">
        <v>-906</v>
      </c>
    </row>
    <row r="6" spans="1:3">
      <c r="A6" s="4" t="s">
        <v>1342</v>
      </c>
      <c r="B6" s="5" t="n">
        <v>-7724</v>
      </c>
      <c r="C6" s="5" t="n">
        <v>-6522</v>
      </c>
    </row>
    <row r="7" spans="1:3">
      <c r="A7" s="4" t="s">
        <v>1343</v>
      </c>
    </row>
    <row r="8" spans="1:3">
      <c r="A8" s="3" t="s">
        <v>1219</v>
      </c>
    </row>
    <row r="9" spans="1:3">
      <c r="A9" s="4" t="s">
        <v>1341</v>
      </c>
      <c r="B9" s="5" t="n">
        <v>2333</v>
      </c>
      <c r="C9" s="5" t="n">
        <v>-4870</v>
      </c>
    </row>
    <row r="10" spans="1:3">
      <c r="A10" s="4" t="s">
        <v>1342</v>
      </c>
      <c r="B10" s="5" t="n">
        <v>-65034</v>
      </c>
      <c r="C10" s="5" t="n">
        <v>-65337</v>
      </c>
    </row>
    <row r="11" spans="1:3">
      <c r="A11" s="4" t="s">
        <v>1344</v>
      </c>
    </row>
    <row r="12" spans="1:3">
      <c r="A12" s="3" t="s">
        <v>1219</v>
      </c>
    </row>
    <row r="13" spans="1:3">
      <c r="A13" s="4" t="s">
        <v>1341</v>
      </c>
      <c r="B13" s="5" t="n">
        <v>167</v>
      </c>
      <c r="C13" s="5" t="n">
        <v>-778</v>
      </c>
    </row>
    <row r="14" spans="1:3">
      <c r="A14" s="4" t="s">
        <v>1342</v>
      </c>
      <c r="B14" s="5" t="n">
        <v>-109838</v>
      </c>
      <c r="C14" s="5" t="n">
        <v>-107722</v>
      </c>
    </row>
    <row r="15" spans="1:3">
      <c r="A15" s="4" t="s">
        <v>1345</v>
      </c>
    </row>
    <row r="16" spans="1:3">
      <c r="A16" s="3" t="s">
        <v>1219</v>
      </c>
    </row>
    <row r="17" spans="1:3">
      <c r="A17" s="4" t="s">
        <v>1341</v>
      </c>
      <c r="B17" s="5" t="n">
        <v>2166</v>
      </c>
      <c r="C17" s="5" t="n">
        <v>-2695</v>
      </c>
    </row>
    <row r="18" spans="1:3">
      <c r="A18" s="4" t="s">
        <v>1342</v>
      </c>
      <c r="B18" s="6" t="n">
        <v>-24736</v>
      </c>
      <c r="C18" s="6" t="n">
        <v>-2501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7</v>
      </c>
      <c r="C1" s="2" t="s">
        <v>28</v>
      </c>
    </row>
    <row r="2" spans="1:3">
      <c r="A2" s="3" t="s">
        <v>1347</v>
      </c>
    </row>
    <row r="3" spans="1:3">
      <c r="A3" s="4" t="s">
        <v>75</v>
      </c>
      <c r="B3" s="6" t="n">
        <v>1108895</v>
      </c>
      <c r="C3" s="6" t="n">
        <v>1134802</v>
      </c>
    </row>
    <row r="4" spans="1:3">
      <c r="A4" s="4" t="s">
        <v>76</v>
      </c>
      <c r="B4" s="5" t="n">
        <v>642897</v>
      </c>
      <c r="C4" s="5" t="n">
        <v>602245</v>
      </c>
    </row>
    <row r="5" spans="1:3">
      <c r="A5" s="4" t="s">
        <v>594</v>
      </c>
      <c r="B5" s="5" t="n">
        <v>2331207</v>
      </c>
      <c r="C5" s="5" t="n">
        <v>1800893</v>
      </c>
    </row>
    <row r="6" spans="1:3">
      <c r="A6" s="4" t="s">
        <v>82</v>
      </c>
      <c r="B6" s="5" t="n">
        <v>366796</v>
      </c>
      <c r="C6" s="5" t="n">
        <v>328324</v>
      </c>
    </row>
    <row r="7" spans="1:3">
      <c r="A7" s="4" t="s">
        <v>1175</v>
      </c>
      <c r="B7" s="5" t="n">
        <v>4473019</v>
      </c>
      <c r="C7" s="5" t="n">
        <v>3983436</v>
      </c>
    </row>
    <row r="8" spans="1:3">
      <c r="A8" s="4" t="s">
        <v>1348</v>
      </c>
      <c r="B8" s="5" t="n">
        <v>1108895</v>
      </c>
      <c r="C8" s="5" t="n">
        <v>1134802</v>
      </c>
    </row>
    <row r="9" spans="1:3">
      <c r="A9" s="4" t="s">
        <v>1349</v>
      </c>
      <c r="B9" s="5" t="n">
        <v>642897</v>
      </c>
      <c r="C9" s="5" t="n">
        <v>602245</v>
      </c>
    </row>
    <row r="10" spans="1:3">
      <c r="A10" s="4" t="s">
        <v>1350</v>
      </c>
      <c r="B10" s="5" t="n">
        <v>366796</v>
      </c>
      <c r="C10" s="5" t="n">
        <v>328324</v>
      </c>
    </row>
    <row r="11" spans="1:3">
      <c r="A11" s="4" t="s">
        <v>1351</v>
      </c>
      <c r="B11" s="5" t="n">
        <v>4687953</v>
      </c>
      <c r="C11" s="5" t="n">
        <v>4135275</v>
      </c>
    </row>
    <row r="12" spans="1:3">
      <c r="A12" s="4" t="s">
        <v>1352</v>
      </c>
    </row>
    <row r="13" spans="1:3">
      <c r="A13" s="3" t="s">
        <v>1347</v>
      </c>
    </row>
    <row r="14" spans="1:3">
      <c r="A14" s="4" t="s">
        <v>594</v>
      </c>
      <c r="B14" s="5" t="n">
        <v>1256554</v>
      </c>
      <c r="C14" s="5" t="n">
        <v>1517334</v>
      </c>
    </row>
    <row r="15" spans="1:3">
      <c r="A15" s="4" t="s">
        <v>1353</v>
      </c>
      <c r="B15" s="5" t="n">
        <v>1425138</v>
      </c>
      <c r="C15" s="5" t="n">
        <v>1753402</v>
      </c>
    </row>
    <row r="16" spans="1:3">
      <c r="A16" s="4" t="s">
        <v>603</v>
      </c>
    </row>
    <row r="17" spans="1:3">
      <c r="A17" s="3" t="s">
        <v>1347</v>
      </c>
    </row>
    <row r="18" spans="1:3">
      <c r="A18" s="4" t="s">
        <v>594</v>
      </c>
      <c r="B18" s="5" t="n">
        <v>334370</v>
      </c>
      <c r="C18" s="5" t="n">
        <v>194795</v>
      </c>
    </row>
    <row r="19" spans="1:3">
      <c r="A19" s="4" t="s">
        <v>1353</v>
      </c>
      <c r="B19" s="5" t="n">
        <v>378298</v>
      </c>
      <c r="C19" s="5" t="n">
        <v>222331</v>
      </c>
    </row>
    <row r="20" spans="1:3">
      <c r="A20" s="4" t="s">
        <v>606</v>
      </c>
    </row>
    <row r="21" spans="1:3">
      <c r="A21" s="3" t="s">
        <v>1347</v>
      </c>
    </row>
    <row r="22" spans="1:3">
      <c r="A22" s="4" t="s">
        <v>594</v>
      </c>
      <c r="B22" s="5" t="n">
        <v>661939</v>
      </c>
    </row>
    <row r="23" spans="1:3">
      <c r="A23" s="4" t="s">
        <v>1353</v>
      </c>
      <c r="B23" s="5" t="n">
        <v>747921</v>
      </c>
    </row>
    <row r="24" spans="1:3">
      <c r="A24" s="4" t="s">
        <v>1354</v>
      </c>
    </row>
    <row r="25" spans="1:3">
      <c r="A25" s="3" t="s">
        <v>1347</v>
      </c>
    </row>
    <row r="26" spans="1:3">
      <c r="A26" s="4" t="s">
        <v>594</v>
      </c>
      <c r="B26" s="5" t="n">
        <v>14295</v>
      </c>
      <c r="C26" s="5" t="n">
        <v>30124</v>
      </c>
    </row>
    <row r="27" spans="1:3">
      <c r="A27" s="4" t="s">
        <v>1353</v>
      </c>
      <c r="B27" s="5" t="n">
        <v>14609</v>
      </c>
      <c r="C27" s="5" t="n">
        <v>30794</v>
      </c>
    </row>
    <row r="28" spans="1:3">
      <c r="A28" s="4" t="s">
        <v>1355</v>
      </c>
    </row>
    <row r="29" spans="1:3">
      <c r="A29" s="3" t="s">
        <v>1347</v>
      </c>
    </row>
    <row r="30" spans="1:3">
      <c r="A30" s="4" t="s">
        <v>594</v>
      </c>
      <c r="B30" s="5" t="n">
        <v>30339</v>
      </c>
      <c r="C30" s="5" t="n">
        <v>29909</v>
      </c>
    </row>
    <row r="31" spans="1:3">
      <c r="A31" s="4" t="s">
        <v>1353</v>
      </c>
      <c r="B31" s="5" t="n">
        <v>31245</v>
      </c>
      <c r="C31" s="5" t="n">
        <v>30976</v>
      </c>
    </row>
    <row r="32" spans="1:3">
      <c r="A32" s="4" t="s">
        <v>610</v>
      </c>
    </row>
    <row r="33" spans="1:3">
      <c r="A33" s="3" t="s">
        <v>1347</v>
      </c>
    </row>
    <row r="34" spans="1:3">
      <c r="A34" s="4" t="s">
        <v>594</v>
      </c>
      <c r="B34" s="5" t="n">
        <v>33710</v>
      </c>
      <c r="C34" s="5" t="n">
        <v>28731</v>
      </c>
    </row>
    <row r="35" spans="1:3">
      <c r="A35" s="4" t="s">
        <v>1353</v>
      </c>
      <c r="B35" s="5" t="n">
        <v>34181</v>
      </c>
      <c r="C35" s="5" t="n">
        <v>29155</v>
      </c>
    </row>
    <row r="36" spans="1:3">
      <c r="A36" s="4" t="s">
        <v>1356</v>
      </c>
    </row>
    <row r="37" spans="1:3">
      <c r="A37" s="3" t="s">
        <v>1347</v>
      </c>
    </row>
    <row r="38" spans="1:3">
      <c r="A38" s="4" t="s">
        <v>1357</v>
      </c>
      <c r="B38" s="5" t="n">
        <v>3682</v>
      </c>
      <c r="C38" s="5" t="n">
        <v>44141</v>
      </c>
    </row>
    <row r="39" spans="1:3">
      <c r="A39" s="4" t="s">
        <v>1358</v>
      </c>
      <c r="B39" s="5" t="n">
        <v>224440</v>
      </c>
      <c r="C39" s="5" t="n">
        <v>889665</v>
      </c>
    </row>
    <row r="40" spans="1:3">
      <c r="A40" s="4" t="s">
        <v>1359</v>
      </c>
      <c r="B40" s="5" t="n">
        <v>-228672</v>
      </c>
      <c r="C40" s="5" t="n">
        <v>-902035</v>
      </c>
    </row>
    <row r="41" spans="1:3">
      <c r="A41" s="4" t="s">
        <v>1233</v>
      </c>
    </row>
    <row r="42" spans="1:3">
      <c r="A42" s="3" t="s">
        <v>1347</v>
      </c>
    </row>
    <row r="43" spans="1:3">
      <c r="A43" s="4" t="s">
        <v>1357</v>
      </c>
      <c r="B43" s="5" t="n">
        <v>19542</v>
      </c>
      <c r="C43" s="5" t="n">
        <v>60705</v>
      </c>
    </row>
    <row r="44" spans="1:3">
      <c r="A44" s="4" t="s">
        <v>1358</v>
      </c>
      <c r="B44" s="5" t="n">
        <v>1160635</v>
      </c>
      <c r="C44" s="5" t="n">
        <v>1366739</v>
      </c>
    </row>
    <row r="45" spans="1:3">
      <c r="A45" s="4" t="s">
        <v>1359</v>
      </c>
      <c r="B45" s="5" t="n">
        <v>-1218430</v>
      </c>
      <c r="C45" s="5" t="n">
        <v>-1355968</v>
      </c>
    </row>
    <row r="46" spans="1:3">
      <c r="A46" s="4" t="s">
        <v>1360</v>
      </c>
    </row>
    <row r="47" spans="1:3">
      <c r="A47" s="3" t="s">
        <v>1347</v>
      </c>
    </row>
    <row r="48" spans="1:3">
      <c r="A48" s="4" t="s">
        <v>1357</v>
      </c>
      <c r="C48" s="5" t="n">
        <v>12326</v>
      </c>
    </row>
    <row r="49" spans="1:3">
      <c r="A49" s="4" t="s">
        <v>1358</v>
      </c>
      <c r="C49" s="5" t="n">
        <v>4845</v>
      </c>
    </row>
    <row r="50" spans="1:3">
      <c r="A50" s="4" t="s">
        <v>664</v>
      </c>
    </row>
    <row r="51" spans="1:3">
      <c r="A51" s="3" t="s">
        <v>1347</v>
      </c>
    </row>
    <row r="52" spans="1:3">
      <c r="A52" s="4" t="s">
        <v>1348</v>
      </c>
      <c r="B52" s="5" t="n">
        <v>1108895</v>
      </c>
      <c r="C52" s="5" t="n">
        <v>1134802</v>
      </c>
    </row>
    <row r="53" spans="1:3">
      <c r="A53" s="4" t="s">
        <v>1349</v>
      </c>
      <c r="B53" s="5" t="n">
        <v>642897</v>
      </c>
      <c r="C53" s="5" t="n">
        <v>602245</v>
      </c>
    </row>
    <row r="54" spans="1:3">
      <c r="A54" s="4" t="s">
        <v>1350</v>
      </c>
      <c r="B54" s="5" t="n">
        <v>366796</v>
      </c>
      <c r="C54" s="5" t="n">
        <v>328324</v>
      </c>
    </row>
    <row r="55" spans="1:3">
      <c r="A55" s="4" t="s">
        <v>1351</v>
      </c>
      <c r="B55" s="5" t="n">
        <v>2304339</v>
      </c>
      <c r="C55" s="5" t="n">
        <v>2503618</v>
      </c>
    </row>
    <row r="56" spans="1:3">
      <c r="A56" s="4" t="s">
        <v>1361</v>
      </c>
    </row>
    <row r="57" spans="1:3">
      <c r="A57" s="3" t="s">
        <v>1347</v>
      </c>
    </row>
    <row r="58" spans="1:3">
      <c r="A58" s="4" t="s">
        <v>1353</v>
      </c>
      <c r="B58" s="5" t="n">
        <v>116613</v>
      </c>
      <c r="C58" s="5" t="n">
        <v>354575</v>
      </c>
    </row>
    <row r="59" spans="1:3">
      <c r="A59" s="4" t="s">
        <v>1362</v>
      </c>
    </row>
    <row r="60" spans="1:3">
      <c r="A60" s="3" t="s">
        <v>1347</v>
      </c>
    </row>
    <row r="61" spans="1:3">
      <c r="A61" s="4" t="s">
        <v>1353</v>
      </c>
      <c r="B61" s="5" t="n">
        <v>10493</v>
      </c>
      <c r="C61" s="5" t="n">
        <v>6573</v>
      </c>
    </row>
    <row r="62" spans="1:3">
      <c r="A62" s="4" t="s">
        <v>1363</v>
      </c>
    </row>
    <row r="63" spans="1:3">
      <c r="A63" s="3" t="s">
        <v>1347</v>
      </c>
    </row>
    <row r="64" spans="1:3">
      <c r="A64" s="4" t="s">
        <v>1353</v>
      </c>
      <c r="B64" s="5" t="n">
        <v>19677</v>
      </c>
    </row>
    <row r="65" spans="1:3">
      <c r="A65" s="4" t="s">
        <v>1364</v>
      </c>
    </row>
    <row r="66" spans="1:3">
      <c r="A66" s="3" t="s">
        <v>1347</v>
      </c>
    </row>
    <row r="67" spans="1:3">
      <c r="A67" s="4" t="s">
        <v>1353</v>
      </c>
      <c r="B67" s="5" t="n">
        <v>10938</v>
      </c>
      <c r="C67" s="5" t="n">
        <v>19319</v>
      </c>
    </row>
    <row r="68" spans="1:3">
      <c r="A68" s="4" t="s">
        <v>1365</v>
      </c>
    </row>
    <row r="69" spans="1:3">
      <c r="A69" s="3" t="s">
        <v>1347</v>
      </c>
    </row>
    <row r="70" spans="1:3">
      <c r="A70" s="4" t="s">
        <v>1353</v>
      </c>
      <c r="B70" s="5" t="n">
        <v>14534</v>
      </c>
      <c r="C70" s="5" t="n">
        <v>12909</v>
      </c>
    </row>
    <row r="71" spans="1:3">
      <c r="A71" s="4" t="s">
        <v>1366</v>
      </c>
    </row>
    <row r="72" spans="1:3">
      <c r="A72" s="3" t="s">
        <v>1347</v>
      </c>
    </row>
    <row r="73" spans="1:3">
      <c r="A73" s="4" t="s">
        <v>1353</v>
      </c>
      <c r="B73" s="5" t="n">
        <v>22719</v>
      </c>
      <c r="C73" s="5" t="n">
        <v>20302</v>
      </c>
    </row>
    <row r="74" spans="1:3">
      <c r="A74" s="4" t="s">
        <v>1367</v>
      </c>
    </row>
    <row r="75" spans="1:3">
      <c r="A75" s="3" t="s">
        <v>1347</v>
      </c>
    </row>
    <row r="76" spans="1:3">
      <c r="A76" s="4" t="s">
        <v>1358</v>
      </c>
      <c r="B76" s="5" t="n">
        <v>97993</v>
      </c>
      <c r="C76" s="5" t="n">
        <v>359381</v>
      </c>
    </row>
    <row r="77" spans="1:3">
      <c r="A77" s="4" t="s">
        <v>1359</v>
      </c>
      <c r="B77" s="5" t="n">
        <v>-97250</v>
      </c>
      <c r="C77" s="5" t="n">
        <v>-350963</v>
      </c>
    </row>
    <row r="78" spans="1:3">
      <c r="A78" s="4" t="s">
        <v>1368</v>
      </c>
    </row>
    <row r="79" spans="1:3">
      <c r="A79" s="3" t="s">
        <v>1347</v>
      </c>
    </row>
    <row r="80" spans="1:3">
      <c r="A80" s="4" t="s">
        <v>1358</v>
      </c>
      <c r="B80" s="5" t="n">
        <v>91857</v>
      </c>
      <c r="C80" s="5" t="n">
        <v>353186</v>
      </c>
    </row>
    <row r="81" spans="1:3">
      <c r="A81" s="4" t="s">
        <v>1359</v>
      </c>
      <c r="B81" s="5" t="n">
        <v>-101823</v>
      </c>
      <c r="C81" s="5" t="n">
        <v>-338419</v>
      </c>
    </row>
    <row r="82" spans="1:3">
      <c r="A82" s="4" t="s">
        <v>1369</v>
      </c>
    </row>
    <row r="83" spans="1:3">
      <c r="A83" s="3" t="s">
        <v>1347</v>
      </c>
    </row>
    <row r="84" spans="1:3">
      <c r="A84" s="4" t="s">
        <v>1358</v>
      </c>
      <c r="C84" s="5" t="n">
        <v>1384</v>
      </c>
    </row>
    <row r="85" spans="1:3">
      <c r="A85" s="4" t="s">
        <v>665</v>
      </c>
    </row>
    <row r="86" spans="1:3">
      <c r="A86" s="3" t="s">
        <v>1347</v>
      </c>
    </row>
    <row r="87" spans="1:3">
      <c r="A87" s="4" t="s">
        <v>1348</v>
      </c>
      <c r="B87" s="5" t="n">
        <v>0</v>
      </c>
      <c r="C87" s="5" t="n">
        <v>0</v>
      </c>
    </row>
    <row r="88" spans="1:3">
      <c r="A88" s="4" t="s">
        <v>1349</v>
      </c>
      <c r="B88" s="5" t="n">
        <v>0</v>
      </c>
      <c r="C88" s="5" t="n">
        <v>0</v>
      </c>
    </row>
    <row r="89" spans="1:3">
      <c r="A89" s="4" t="s">
        <v>1350</v>
      </c>
      <c r="B89" s="5" t="n">
        <v>0</v>
      </c>
      <c r="C89" s="5" t="n">
        <v>0</v>
      </c>
    </row>
    <row r="90" spans="1:3">
      <c r="A90" s="4" t="s">
        <v>1351</v>
      </c>
      <c r="B90" s="5" t="n">
        <v>352232</v>
      </c>
      <c r="C90" s="5" t="n">
        <v>133471</v>
      </c>
    </row>
    <row r="91" spans="1:3">
      <c r="A91" s="4" t="s">
        <v>1370</v>
      </c>
    </row>
    <row r="92" spans="1:3">
      <c r="A92" s="3" t="s">
        <v>1347</v>
      </c>
    </row>
    <row r="93" spans="1:3">
      <c r="A93" s="4" t="s">
        <v>1353</v>
      </c>
      <c r="B93" s="5" t="n">
        <v>309780</v>
      </c>
      <c r="C93" s="5" t="n">
        <v>113955</v>
      </c>
    </row>
    <row r="94" spans="1:3">
      <c r="A94" s="4" t="s">
        <v>1371</v>
      </c>
    </row>
    <row r="95" spans="1:3">
      <c r="A95" s="3" t="s">
        <v>1347</v>
      </c>
    </row>
    <row r="96" spans="1:3">
      <c r="A96" s="4" t="s">
        <v>1353</v>
      </c>
      <c r="B96" s="5" t="n">
        <v>10493</v>
      </c>
      <c r="C96" s="5" t="n">
        <v>6591</v>
      </c>
    </row>
    <row r="97" spans="1:3">
      <c r="A97" s="4" t="s">
        <v>1372</v>
      </c>
    </row>
    <row r="98" spans="1:3">
      <c r="A98" s="3" t="s">
        <v>1347</v>
      </c>
    </row>
    <row r="99" spans="1:3">
      <c r="A99" s="4" t="s">
        <v>1353</v>
      </c>
      <c r="B99" s="5" t="n">
        <v>20346</v>
      </c>
    </row>
    <row r="100" spans="1:3">
      <c r="A100" s="4" t="s">
        <v>1373</v>
      </c>
    </row>
    <row r="101" spans="1:3">
      <c r="A101" s="3" t="s">
        <v>1347</v>
      </c>
    </row>
    <row r="102" spans="1:3">
      <c r="A102" s="4" t="s">
        <v>1353</v>
      </c>
      <c r="B102" s="5" t="n">
        <v>3102</v>
      </c>
      <c r="C102" s="5" t="n">
        <v>9393</v>
      </c>
    </row>
    <row r="103" spans="1:3">
      <c r="A103" s="4" t="s">
        <v>1374</v>
      </c>
    </row>
    <row r="104" spans="1:3">
      <c r="A104" s="3" t="s">
        <v>1347</v>
      </c>
    </row>
    <row r="105" spans="1:3">
      <c r="A105" s="4" t="s">
        <v>1353</v>
      </c>
      <c r="B105" s="5" t="n">
        <v>11585</v>
      </c>
      <c r="C105" s="5" t="n">
        <v>10005</v>
      </c>
    </row>
    <row r="106" spans="1:3">
      <c r="A106" s="4" t="s">
        <v>1375</v>
      </c>
    </row>
    <row r="107" spans="1:3">
      <c r="A107" s="3" t="s">
        <v>1347</v>
      </c>
    </row>
    <row r="108" spans="1:3">
      <c r="A108" s="4" t="s">
        <v>1353</v>
      </c>
      <c r="B108" s="5" t="n">
        <v>5652</v>
      </c>
      <c r="C108" s="5" t="n">
        <v>1613</v>
      </c>
    </row>
    <row r="109" spans="1:3">
      <c r="A109" s="4" t="s">
        <v>1376</v>
      </c>
    </row>
    <row r="110" spans="1:3">
      <c r="A110" s="3" t="s">
        <v>1347</v>
      </c>
    </row>
    <row r="111" spans="1:3">
      <c r="A111" s="4" t="s">
        <v>1358</v>
      </c>
      <c r="B111" s="5" t="n">
        <v>80424</v>
      </c>
      <c r="C111" s="5" t="n">
        <v>302294</v>
      </c>
    </row>
    <row r="112" spans="1:3">
      <c r="A112" s="4" t="s">
        <v>1359</v>
      </c>
      <c r="B112" s="5" t="n">
        <v>-82216</v>
      </c>
      <c r="C112" s="5" t="n">
        <v>-307598</v>
      </c>
    </row>
    <row r="113" spans="1:3">
      <c r="A113" s="4" t="s">
        <v>1377</v>
      </c>
    </row>
    <row r="114" spans="1:3">
      <c r="A114" s="3" t="s">
        <v>1347</v>
      </c>
    </row>
    <row r="115" spans="1:3">
      <c r="A115" s="4" t="s">
        <v>1358</v>
      </c>
      <c r="B115" s="5" t="n">
        <v>165934</v>
      </c>
      <c r="C115" s="5" t="n">
        <v>162933</v>
      </c>
    </row>
    <row r="116" spans="1:3">
      <c r="A116" s="4" t="s">
        <v>1359</v>
      </c>
      <c r="B116" s="5" t="n">
        <v>-172868</v>
      </c>
      <c r="C116" s="5" t="n">
        <v>-167099</v>
      </c>
    </row>
    <row r="117" spans="1:3">
      <c r="A117" s="4" t="s">
        <v>1378</v>
      </c>
    </row>
    <row r="118" spans="1:3">
      <c r="A118" s="3" t="s">
        <v>1347</v>
      </c>
    </row>
    <row r="119" spans="1:3">
      <c r="A119" s="4" t="s">
        <v>1358</v>
      </c>
      <c r="C119" s="5" t="n">
        <v>1384</v>
      </c>
    </row>
    <row r="120" spans="1:3">
      <c r="A120" s="4" t="s">
        <v>666</v>
      </c>
    </row>
    <row r="121" spans="1:3">
      <c r="A121" s="3" t="s">
        <v>1347</v>
      </c>
    </row>
    <row r="122" spans="1:3">
      <c r="A122" s="4" t="s">
        <v>1348</v>
      </c>
      <c r="B122" s="5" t="n">
        <v>0</v>
      </c>
      <c r="C122" s="5" t="n">
        <v>0</v>
      </c>
    </row>
    <row r="123" spans="1:3">
      <c r="A123" s="4" t="s">
        <v>1349</v>
      </c>
      <c r="B123" s="5" t="n">
        <v>0</v>
      </c>
      <c r="C123" s="5" t="n">
        <v>0</v>
      </c>
    </row>
    <row r="124" spans="1:3">
      <c r="A124" s="4" t="s">
        <v>1350</v>
      </c>
      <c r="B124" s="5" t="n">
        <v>0</v>
      </c>
      <c r="C124" s="5" t="n">
        <v>0</v>
      </c>
    </row>
    <row r="125" spans="1:3">
      <c r="A125" s="4" t="s">
        <v>1351</v>
      </c>
      <c r="B125" s="5" t="n">
        <v>2030791</v>
      </c>
      <c r="C125" s="5" t="n">
        <v>1024332</v>
      </c>
    </row>
    <row r="126" spans="1:3">
      <c r="A126" s="4" t="s">
        <v>1379</v>
      </c>
    </row>
    <row r="127" spans="1:3">
      <c r="A127" s="3" t="s">
        <v>1347</v>
      </c>
    </row>
    <row r="128" spans="1:3">
      <c r="A128" s="4" t="s">
        <v>1353</v>
      </c>
      <c r="B128" s="5" t="n">
        <v>998745</v>
      </c>
      <c r="C128" s="5" t="n">
        <v>814337</v>
      </c>
    </row>
    <row r="129" spans="1:3">
      <c r="A129" s="4" t="s">
        <v>1380</v>
      </c>
    </row>
    <row r="130" spans="1:3">
      <c r="A130" s="3" t="s">
        <v>1347</v>
      </c>
    </row>
    <row r="131" spans="1:3">
      <c r="A131" s="4" t="s">
        <v>1353</v>
      </c>
      <c r="B131" s="5" t="n">
        <v>357312</v>
      </c>
      <c r="C131" s="5" t="n">
        <v>209167</v>
      </c>
    </row>
    <row r="132" spans="1:3">
      <c r="A132" s="4" t="s">
        <v>1381</v>
      </c>
    </row>
    <row r="133" spans="1:3">
      <c r="A133" s="3" t="s">
        <v>1347</v>
      </c>
    </row>
    <row r="134" spans="1:3">
      <c r="A134" s="4" t="s">
        <v>1353</v>
      </c>
      <c r="B134" s="5" t="n">
        <v>707898</v>
      </c>
    </row>
    <row r="135" spans="1:3">
      <c r="A135" s="4" t="s">
        <v>1382</v>
      </c>
    </row>
    <row r="136" spans="1:3">
      <c r="A136" s="3" t="s">
        <v>1347</v>
      </c>
    </row>
    <row r="137" spans="1:3">
      <c r="A137" s="4" t="s">
        <v>1353</v>
      </c>
      <c r="B137" s="5" t="n">
        <v>569</v>
      </c>
      <c r="C137" s="5" t="n">
        <v>2082</v>
      </c>
    </row>
    <row r="138" spans="1:3">
      <c r="A138" s="4" t="s">
        <v>1383</v>
      </c>
    </row>
    <row r="139" spans="1:3">
      <c r="A139" s="3" t="s">
        <v>1347</v>
      </c>
    </row>
    <row r="140" spans="1:3">
      <c r="A140" s="4" t="s">
        <v>1353</v>
      </c>
      <c r="B140" s="5" t="n">
        <v>5126</v>
      </c>
      <c r="C140" s="5" t="n">
        <v>8062</v>
      </c>
    </row>
    <row r="141" spans="1:3">
      <c r="A141" s="4" t="s">
        <v>1384</v>
      </c>
    </row>
    <row r="142" spans="1:3">
      <c r="A142" s="3" t="s">
        <v>1347</v>
      </c>
    </row>
    <row r="143" spans="1:3">
      <c r="A143" s="4" t="s">
        <v>1353</v>
      </c>
      <c r="B143" s="5" t="n">
        <v>5219</v>
      </c>
      <c r="C143" s="5" t="n">
        <v>5826</v>
      </c>
    </row>
    <row r="144" spans="1:3">
      <c r="A144" s="4" t="s">
        <v>1385</v>
      </c>
    </row>
    <row r="145" spans="1:3">
      <c r="A145" s="3" t="s">
        <v>1347</v>
      </c>
    </row>
    <row r="146" spans="1:3">
      <c r="A146" s="4" t="s">
        <v>1358</v>
      </c>
      <c r="B146" s="5" t="n">
        <v>46023</v>
      </c>
      <c r="C146" s="5" t="n">
        <v>227990</v>
      </c>
    </row>
    <row r="147" spans="1:3">
      <c r="A147" s="4" t="s">
        <v>1359</v>
      </c>
      <c r="B147" s="5" t="n">
        <v>-49206</v>
      </c>
      <c r="C147" s="5" t="n">
        <v>-243473</v>
      </c>
    </row>
    <row r="148" spans="1:3">
      <c r="A148" s="4" t="s">
        <v>1386</v>
      </c>
    </row>
    <row r="149" spans="1:3">
      <c r="A149" s="3" t="s">
        <v>1347</v>
      </c>
    </row>
    <row r="150" spans="1:3">
      <c r="A150" s="4" t="s">
        <v>1358</v>
      </c>
      <c r="B150" s="5" t="n">
        <v>902844</v>
      </c>
      <c r="C150" s="5" t="n">
        <v>607662</v>
      </c>
    </row>
    <row r="151" spans="1:3">
      <c r="A151" s="4" t="s">
        <v>1359</v>
      </c>
      <c r="B151" s="5" t="n">
        <v>-943739</v>
      </c>
      <c r="C151" s="5" t="n">
        <v>-609398</v>
      </c>
    </row>
    <row r="152" spans="1:3">
      <c r="A152" s="4" t="s">
        <v>1387</v>
      </c>
    </row>
    <row r="153" spans="1:3">
      <c r="A153" s="3" t="s">
        <v>1347</v>
      </c>
    </row>
    <row r="154" spans="1:3">
      <c r="A154" s="4" t="s">
        <v>1358</v>
      </c>
      <c r="C154" s="5" t="n">
        <v>2077</v>
      </c>
    </row>
    <row r="155" spans="1:3">
      <c r="A155" s="4" t="s">
        <v>1164</v>
      </c>
    </row>
    <row r="156" spans="1:3">
      <c r="A156" s="3" t="s">
        <v>1347</v>
      </c>
    </row>
    <row r="157" spans="1:3">
      <c r="A157" s="4" t="s">
        <v>1348</v>
      </c>
      <c r="B157" s="5" t="n">
        <v>0</v>
      </c>
      <c r="C157" s="5" t="n">
        <v>0</v>
      </c>
    </row>
    <row r="158" spans="1:3">
      <c r="A158" s="4" t="s">
        <v>1349</v>
      </c>
      <c r="B158" s="5" t="n">
        <v>0</v>
      </c>
      <c r="C158" s="5" t="n">
        <v>0</v>
      </c>
    </row>
    <row r="159" spans="1:3">
      <c r="A159" s="4" t="s">
        <v>1350</v>
      </c>
      <c r="B159" s="5" t="n">
        <v>0</v>
      </c>
      <c r="C159" s="5" t="n">
        <v>0</v>
      </c>
    </row>
    <row r="160" spans="1:3">
      <c r="A160" s="4" t="s">
        <v>1351</v>
      </c>
      <c r="B160" s="5" t="n">
        <v>591</v>
      </c>
      <c r="C160" s="5" t="n">
        <v>473855</v>
      </c>
    </row>
    <row r="161" spans="1:3">
      <c r="A161" s="4" t="s">
        <v>1388</v>
      </c>
    </row>
    <row r="162" spans="1:3">
      <c r="A162" s="3" t="s">
        <v>1347</v>
      </c>
    </row>
    <row r="163" spans="1:3">
      <c r="A163" s="4" t="s">
        <v>1353</v>
      </c>
      <c r="B163" s="5" t="n">
        <v>0</v>
      </c>
      <c r="C163" s="5" t="n">
        <v>470535</v>
      </c>
    </row>
    <row r="164" spans="1:3">
      <c r="A164" s="4" t="s">
        <v>1389</v>
      </c>
    </row>
    <row r="165" spans="1:3">
      <c r="A165" s="3" t="s">
        <v>1347</v>
      </c>
    </row>
    <row r="166" spans="1:3">
      <c r="A166" s="4" t="s">
        <v>1353</v>
      </c>
      <c r="B166" s="5" t="n">
        <v>0</v>
      </c>
      <c r="C166" s="5" t="n">
        <v>0</v>
      </c>
    </row>
    <row r="167" spans="1:3">
      <c r="A167" s="4" t="s">
        <v>1390</v>
      </c>
    </row>
    <row r="168" spans="1:3">
      <c r="A168" s="3" t="s">
        <v>1347</v>
      </c>
    </row>
    <row r="169" spans="1:3">
      <c r="A169" s="4" t="s">
        <v>1353</v>
      </c>
      <c r="B169" s="5" t="n">
        <v>0</v>
      </c>
    </row>
    <row r="170" spans="1:3">
      <c r="A170" s="4" t="s">
        <v>1391</v>
      </c>
    </row>
    <row r="171" spans="1:3">
      <c r="A171" s="3" t="s">
        <v>1347</v>
      </c>
    </row>
    <row r="172" spans="1:3">
      <c r="A172" s="4" t="s">
        <v>1353</v>
      </c>
      <c r="B172" s="5" t="n">
        <v>0</v>
      </c>
      <c r="C172" s="5" t="n">
        <v>0</v>
      </c>
    </row>
    <row r="173" spans="1:3">
      <c r="A173" s="4" t="s">
        <v>1392</v>
      </c>
    </row>
    <row r="174" spans="1:3">
      <c r="A174" s="3" t="s">
        <v>1347</v>
      </c>
    </row>
    <row r="175" spans="1:3">
      <c r="A175" s="4" t="s">
        <v>1353</v>
      </c>
      <c r="B175" s="5" t="n">
        <v>0</v>
      </c>
      <c r="C175" s="5" t="n">
        <v>0</v>
      </c>
    </row>
    <row r="176" spans="1:3">
      <c r="A176" s="4" t="s">
        <v>1393</v>
      </c>
    </row>
    <row r="177" spans="1:3">
      <c r="A177" s="3" t="s">
        <v>1347</v>
      </c>
    </row>
    <row r="178" spans="1:3">
      <c r="A178" s="4" t="s">
        <v>1353</v>
      </c>
      <c r="B178" s="5" t="n">
        <v>591</v>
      </c>
      <c r="C178" s="5" t="n">
        <v>1414</v>
      </c>
    </row>
    <row r="179" spans="1:3">
      <c r="A179" s="4" t="s">
        <v>1394</v>
      </c>
    </row>
    <row r="180" spans="1:3">
      <c r="A180" s="3" t="s">
        <v>1347</v>
      </c>
    </row>
    <row r="181" spans="1:3">
      <c r="A181" s="4" t="s">
        <v>1358</v>
      </c>
      <c r="B181" s="5" t="n">
        <v>0</v>
      </c>
      <c r="C181" s="5" t="n">
        <v>0</v>
      </c>
    </row>
    <row r="182" spans="1:3">
      <c r="A182" s="4" t="s">
        <v>1359</v>
      </c>
      <c r="B182" s="5" t="n">
        <v>0</v>
      </c>
      <c r="C182" s="5" t="n">
        <v>0</v>
      </c>
    </row>
    <row r="183" spans="1:3">
      <c r="A183" s="4" t="s">
        <v>1395</v>
      </c>
    </row>
    <row r="184" spans="1:3">
      <c r="A184" s="3" t="s">
        <v>1347</v>
      </c>
    </row>
    <row r="185" spans="1:3">
      <c r="A185" s="4" t="s">
        <v>1358</v>
      </c>
      <c r="B185" s="5" t="n">
        <v>0</v>
      </c>
      <c r="C185" s="5" t="n">
        <v>242958</v>
      </c>
    </row>
    <row r="186" spans="1:3">
      <c r="A186" s="4" t="s">
        <v>1359</v>
      </c>
      <c r="B186" s="6" t="n">
        <v>0</v>
      </c>
      <c r="C186" s="5" t="n">
        <v>-241052</v>
      </c>
    </row>
    <row r="187" spans="1:3">
      <c r="A187" s="4" t="s">
        <v>1396</v>
      </c>
    </row>
    <row r="188" spans="1:3">
      <c r="A188" s="3" t="s">
        <v>1347</v>
      </c>
    </row>
    <row r="189" spans="1:3">
      <c r="A189" s="4" t="s">
        <v>1358</v>
      </c>
      <c r="C189"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8</v>
      </c>
      <c r="B1" s="2" t="s">
        <v>1</v>
      </c>
    </row>
    <row r="2" spans="1:2">
      <c r="B2" s="2" t="s">
        <v>27</v>
      </c>
    </row>
    <row r="3" spans="1:2">
      <c r="A3" s="3" t="s">
        <v>160</v>
      </c>
    </row>
    <row r="4" spans="1:2">
      <c r="A4" s="4" t="s">
        <v>68</v>
      </c>
      <c r="B4" s="4" t="s">
        <v>1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7</v>
      </c>
      <c r="C1" s="2" t="s">
        <v>28</v>
      </c>
    </row>
    <row r="2" spans="1:3">
      <c r="A2" s="3" t="s">
        <v>1398</v>
      </c>
    </row>
    <row r="3" spans="1:3">
      <c r="A3" s="4" t="s">
        <v>1188</v>
      </c>
      <c r="B3" s="6" t="n">
        <v>979728</v>
      </c>
      <c r="C3" s="6" t="n">
        <v>1126772</v>
      </c>
    </row>
    <row r="4" spans="1:3">
      <c r="A4" s="4" t="s">
        <v>458</v>
      </c>
    </row>
    <row r="5" spans="1:3">
      <c r="A5" s="3" t="s">
        <v>1398</v>
      </c>
    </row>
    <row r="6" spans="1:3">
      <c r="A6" s="4" t="s">
        <v>1188</v>
      </c>
      <c r="B6" s="5" t="n">
        <v>984202</v>
      </c>
      <c r="C6" s="5" t="n">
        <v>1131524</v>
      </c>
    </row>
    <row r="7" spans="1:3">
      <c r="A7" s="4" t="s">
        <v>1399</v>
      </c>
    </row>
    <row r="8" spans="1:3">
      <c r="A8" s="3" t="s">
        <v>1398</v>
      </c>
    </row>
    <row r="9" spans="1:3">
      <c r="A9" s="4" t="s">
        <v>1188</v>
      </c>
      <c r="B9" s="5" t="n">
        <v>793387</v>
      </c>
      <c r="C9" s="5" t="n">
        <v>951277</v>
      </c>
    </row>
    <row r="10" spans="1:3">
      <c r="A10" s="4" t="s">
        <v>1400</v>
      </c>
    </row>
    <row r="11" spans="1:3">
      <c r="A11" s="3" t="s">
        <v>1398</v>
      </c>
    </row>
    <row r="12" spans="1:3">
      <c r="A12" s="4" t="s">
        <v>1188</v>
      </c>
      <c r="B12" s="5" t="n">
        <v>96106</v>
      </c>
      <c r="C12" s="5" t="n">
        <v>109668</v>
      </c>
    </row>
    <row r="13" spans="1:3">
      <c r="A13" s="4" t="s">
        <v>1401</v>
      </c>
    </row>
    <row r="14" spans="1:3">
      <c r="A14" s="3" t="s">
        <v>1398</v>
      </c>
    </row>
    <row r="15" spans="1:3">
      <c r="A15" s="4" t="s">
        <v>1188</v>
      </c>
      <c r="B15" s="5" t="n">
        <v>23125</v>
      </c>
      <c r="C15" s="5" t="n">
        <v>27806</v>
      </c>
    </row>
    <row r="16" spans="1:3">
      <c r="A16" s="4" t="s">
        <v>1402</v>
      </c>
    </row>
    <row r="17" spans="1:3">
      <c r="A17" s="3" t="s">
        <v>1398</v>
      </c>
    </row>
    <row r="18" spans="1:3">
      <c r="A18" s="4" t="s">
        <v>1188</v>
      </c>
      <c r="B18" s="5" t="n">
        <v>17392</v>
      </c>
      <c r="C18" s="5" t="n">
        <v>17005</v>
      </c>
    </row>
    <row r="19" spans="1:3">
      <c r="A19" s="4" t="s">
        <v>1403</v>
      </c>
    </row>
    <row r="20" spans="1:3">
      <c r="A20" s="3" t="s">
        <v>1398</v>
      </c>
    </row>
    <row r="21" spans="1:3">
      <c r="A21" s="4" t="s">
        <v>1188</v>
      </c>
      <c r="B21" s="5" t="n">
        <v>54192</v>
      </c>
      <c r="C21" s="5" t="n">
        <v>25768</v>
      </c>
    </row>
    <row r="22" spans="1:3">
      <c r="A22" s="4" t="s">
        <v>714</v>
      </c>
    </row>
    <row r="23" spans="1:3">
      <c r="A23" s="3" t="s">
        <v>1398</v>
      </c>
    </row>
    <row r="24" spans="1:3">
      <c r="A24" s="4" t="s">
        <v>1188</v>
      </c>
      <c r="B24" s="6" t="n">
        <v>-4474</v>
      </c>
      <c r="C24" s="6" t="n">
        <v>-475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404</v>
      </c>
      <c r="B1" s="2" t="s">
        <v>27</v>
      </c>
      <c r="C1" s="2" t="s">
        <v>28</v>
      </c>
    </row>
    <row r="2" spans="1:3">
      <c r="A2" s="3" t="s">
        <v>146</v>
      </c>
    </row>
    <row r="3" spans="1:3">
      <c r="A3" s="4" t="s">
        <v>1405</v>
      </c>
      <c r="B3" s="6" t="n">
        <v>9463626000</v>
      </c>
      <c r="C3" s="6" t="n">
        <v>869984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9</v>
      </c>
      <c r="B1" s="2" t="s">
        <v>1</v>
      </c>
    </row>
    <row r="2" spans="1:2">
      <c r="B2" s="2" t="s">
        <v>27</v>
      </c>
    </row>
    <row r="3" spans="1:2">
      <c r="A3" s="3" t="s">
        <v>152</v>
      </c>
    </row>
    <row r="4" spans="1:2">
      <c r="A4" s="4" t="s">
        <v>69</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0</v>
      </c>
      <c r="B1" s="2" t="s">
        <v>1</v>
      </c>
    </row>
    <row r="2" spans="1:2">
      <c r="B2" s="2" t="s">
        <v>27</v>
      </c>
    </row>
    <row r="3" spans="1:2">
      <c r="A3" s="3" t="s">
        <v>152</v>
      </c>
    </row>
    <row r="4" spans="1:2">
      <c r="A4" s="4" t="s">
        <v>70</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27</v>
      </c>
    </row>
    <row r="3" spans="1:2">
      <c r="A3" s="3" t="s">
        <v>160</v>
      </c>
    </row>
    <row r="4" spans="1:2">
      <c r="A4" s="4" t="s">
        <v>7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9</v>
      </c>
      <c r="B1" s="2" t="s">
        <v>1</v>
      </c>
    </row>
    <row r="2" spans="1:2">
      <c r="B2" s="2" t="s">
        <v>27</v>
      </c>
    </row>
    <row r="3" spans="1:2">
      <c r="A3" s="3" t="s">
        <v>152</v>
      </c>
    </row>
    <row r="4" spans="1:2">
      <c r="A4" s="4" t="s">
        <v>79</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7</v>
      </c>
    </row>
    <row r="3" spans="1:2">
      <c r="A3" s="3" t="s">
        <v>166</v>
      </c>
    </row>
    <row r="4" spans="1:2">
      <c r="A4" s="4" t="s">
        <v>8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6</v>
      </c>
      <c r="B1" s="2" t="s">
        <v>1</v>
      </c>
    </row>
    <row r="2" spans="1:3">
      <c r="B2" s="2" t="s">
        <v>27</v>
      </c>
      <c r="C2" s="2" t="s">
        <v>28</v>
      </c>
    </row>
    <row r="3" spans="1:3">
      <c r="A3" s="3" t="s">
        <v>29</v>
      </c>
    </row>
    <row r="4" spans="1:3">
      <c r="A4" s="4" t="s">
        <v>30</v>
      </c>
      <c r="B4" s="6" t="n">
        <v>12111236000</v>
      </c>
      <c r="C4" s="6" t="n">
        <v>11506825000</v>
      </c>
    </row>
    <row r="5" spans="1:3">
      <c r="A5" s="3" t="s">
        <v>31</v>
      </c>
    </row>
    <row r="6" spans="1:3">
      <c r="A6" s="4" t="s">
        <v>32</v>
      </c>
      <c r="B6" s="5" t="n">
        <v>10284007000</v>
      </c>
      <c r="C6" s="5" t="n">
        <v>9801791000</v>
      </c>
    </row>
    <row r="7" spans="1:3">
      <c r="A7" s="4" t="s">
        <v>33</v>
      </c>
      <c r="B7" s="5" t="n">
        <v>77417000</v>
      </c>
      <c r="C7" s="5" t="n">
        <v>37482000</v>
      </c>
    </row>
    <row r="8" spans="1:3">
      <c r="A8" s="4" t="s">
        <v>34</v>
      </c>
      <c r="B8" s="5" t="n">
        <v>0</v>
      </c>
      <c r="C8" s="5" t="n">
        <v>100387000</v>
      </c>
    </row>
    <row r="9" spans="1:3">
      <c r="A9" s="4" t="s">
        <v>35</v>
      </c>
      <c r="B9" s="5" t="n">
        <v>70630000</v>
      </c>
      <c r="C9" s="5" t="n">
        <v>73885000</v>
      </c>
    </row>
    <row r="10" spans="1:3">
      <c r="A10" s="4" t="s">
        <v>36</v>
      </c>
      <c r="B10" s="5" t="n">
        <v>2234000</v>
      </c>
      <c r="C10" s="5" t="n">
        <v>3300000</v>
      </c>
    </row>
    <row r="11" spans="1:3">
      <c r="A11" s="4" t="s">
        <v>31</v>
      </c>
      <c r="B11" s="5" t="n">
        <v>10434288000</v>
      </c>
      <c r="C11" s="5" t="n">
        <v>10016845000</v>
      </c>
    </row>
    <row r="12" spans="1:3">
      <c r="A12" s="4" t="s">
        <v>37</v>
      </c>
      <c r="B12" s="5" t="n">
        <v>1676948000</v>
      </c>
      <c r="C12" s="5" t="n">
        <v>1489980000</v>
      </c>
    </row>
    <row r="13" spans="1:3">
      <c r="A13" s="4" t="s">
        <v>38</v>
      </c>
      <c r="B13" s="5" t="n">
        <v>413741000</v>
      </c>
      <c r="C13" s="5" t="n">
        <v>348578000</v>
      </c>
    </row>
    <row r="14" spans="1:3">
      <c r="A14" s="4" t="s">
        <v>39</v>
      </c>
      <c r="B14" s="6" t="n">
        <v>1263207000</v>
      </c>
      <c r="C14" s="6" t="n">
        <v>1141402000</v>
      </c>
    </row>
    <row r="15" spans="1:3">
      <c r="A15" s="3" t="s">
        <v>40</v>
      </c>
    </row>
    <row r="16" spans="1:3">
      <c r="A16" s="4" t="s">
        <v>41</v>
      </c>
      <c r="B16" s="7" t="n">
        <v>4.63</v>
      </c>
      <c r="C16" s="7" t="n">
        <v>4.02</v>
      </c>
    </row>
    <row r="17" spans="1:3">
      <c r="A17" s="4" t="s">
        <v>42</v>
      </c>
      <c r="B17" s="7" t="n">
        <v>4.55</v>
      </c>
      <c r="C17" s="7" t="n">
        <v>3.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7</v>
      </c>
      <c r="B1" s="2" t="s">
        <v>1</v>
      </c>
    </row>
    <row r="2" spans="1:2">
      <c r="B2" s="2" t="s">
        <v>27</v>
      </c>
    </row>
    <row r="3" spans="1:2">
      <c r="A3" s="3" t="s">
        <v>152</v>
      </c>
    </row>
    <row r="4" spans="1:2">
      <c r="A4" s="4" t="s">
        <v>8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2</v>
      </c>
      <c r="B1" s="2" t="s">
        <v>1</v>
      </c>
    </row>
    <row r="2" spans="1:2">
      <c r="B2" s="2" t="s">
        <v>27</v>
      </c>
    </row>
    <row r="3" spans="1:2">
      <c r="A3" s="3" t="s">
        <v>169</v>
      </c>
    </row>
    <row r="4" spans="1:2">
      <c r="A4" s="4" t="s">
        <v>62</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4</v>
      </c>
      <c r="B1" s="2" t="s">
        <v>1</v>
      </c>
    </row>
    <row r="2" spans="1:2">
      <c r="B2" s="2" t="s">
        <v>27</v>
      </c>
    </row>
    <row r="3" spans="1:2">
      <c r="A3" s="3" t="s">
        <v>174</v>
      </c>
    </row>
    <row r="4" spans="1:2">
      <c r="A4" s="4" t="s">
        <v>9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5</v>
      </c>
      <c r="B1" s="2" t="s">
        <v>1</v>
      </c>
    </row>
    <row r="2" spans="1:2">
      <c r="B2" s="2" t="s">
        <v>27</v>
      </c>
    </row>
    <row r="3" spans="1:2">
      <c r="A3" s="3" t="s">
        <v>176</v>
      </c>
    </row>
    <row r="4" spans="1:2">
      <c r="A4" s="4" t="s">
        <v>9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7</v>
      </c>
    </row>
    <row r="3" spans="1:2">
      <c r="A3" s="3" t="s">
        <v>181</v>
      </c>
    </row>
    <row r="4" spans="1:2">
      <c r="A4" s="4" t="s">
        <v>40</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7</v>
      </c>
    </row>
    <row r="3" spans="1:2">
      <c r="A3" s="3" t="s">
        <v>188</v>
      </c>
    </row>
    <row r="4" spans="1:2">
      <c r="A4" s="4" t="s">
        <v>116</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v>
      </c>
      <c r="B1" s="2" t="s">
        <v>1</v>
      </c>
    </row>
    <row r="2" spans="1:3">
      <c r="B2" s="2" t="s">
        <v>27</v>
      </c>
      <c r="C2" s="2" t="s">
        <v>28</v>
      </c>
    </row>
    <row r="3" spans="1:3">
      <c r="A3" s="3" t="s">
        <v>44</v>
      </c>
    </row>
    <row r="4" spans="1:3">
      <c r="A4" s="4" t="s">
        <v>39</v>
      </c>
      <c r="B4" s="6" t="n">
        <v>1263207</v>
      </c>
      <c r="C4" s="6" t="n">
        <v>1141402</v>
      </c>
    </row>
    <row r="5" spans="1:3">
      <c r="A5" s="3" t="s">
        <v>45</v>
      </c>
    </row>
    <row r="6" spans="1:3">
      <c r="A6" s="4" t="s">
        <v>46</v>
      </c>
      <c r="B6" s="5" t="n">
        <v>-162657</v>
      </c>
      <c r="C6" s="5" t="n">
        <v>63424</v>
      </c>
    </row>
    <row r="7" spans="1:3">
      <c r="A7" s="4" t="s">
        <v>47</v>
      </c>
      <c r="B7" s="5" t="n">
        <v>53024</v>
      </c>
      <c r="C7" s="5" t="n">
        <v>-25710</v>
      </c>
    </row>
    <row r="8" spans="1:3">
      <c r="A8" s="4" t="s">
        <v>48</v>
      </c>
      <c r="B8" s="5" t="n">
        <v>-4091</v>
      </c>
      <c r="C8" s="5" t="n">
        <v>0</v>
      </c>
    </row>
    <row r="9" spans="1:3">
      <c r="A9" s="4" t="s">
        <v>49</v>
      </c>
      <c r="B9" s="5" t="n">
        <v>50943</v>
      </c>
      <c r="C9" s="5" t="n">
        <v>-28456</v>
      </c>
    </row>
    <row r="10" spans="1:3">
      <c r="A10" s="4" t="s">
        <v>50</v>
      </c>
      <c r="B10" s="5" t="n">
        <v>4102</v>
      </c>
      <c r="C10" s="5" t="n">
        <v>-2054</v>
      </c>
    </row>
    <row r="11" spans="1:3">
      <c r="A11" s="3" t="s">
        <v>51</v>
      </c>
    </row>
    <row r="12" spans="1:3">
      <c r="A12" s="4" t="s">
        <v>52</v>
      </c>
      <c r="B12" s="5" t="n">
        <v>33777</v>
      </c>
      <c r="C12" s="5" t="n">
        <v>35001</v>
      </c>
    </row>
    <row r="13" spans="1:3">
      <c r="A13" s="4" t="s">
        <v>53</v>
      </c>
      <c r="B13" s="5" t="n">
        <v>-24902</v>
      </c>
      <c r="C13" s="5" t="n">
        <v>42205</v>
      </c>
    </row>
    <row r="14" spans="1:3">
      <c r="A14" s="4" t="s">
        <v>54</v>
      </c>
      <c r="B14" s="6" t="n">
        <v>1238305</v>
      </c>
      <c r="C14" s="6" t="n">
        <v>11836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7</v>
      </c>
    </row>
    <row r="3" spans="1:2">
      <c r="A3" s="3" t="s">
        <v>188</v>
      </c>
    </row>
    <row r="4" spans="1:2">
      <c r="A4" s="4" t="s">
        <v>35</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3" t="s">
        <v>166</v>
      </c>
    </row>
    <row r="4" spans="1:2">
      <c r="A4" s="4" t="s">
        <v>207</v>
      </c>
      <c r="B4" s="4" t="s">
        <v>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7</v>
      </c>
    </row>
    <row r="3" spans="1:2">
      <c r="A3" s="3" t="s">
        <v>146</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7</v>
      </c>
    </row>
    <row r="3" spans="1:2">
      <c r="A3" s="3" t="s">
        <v>14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row r="27" spans="1:2">
      <c r="A27" s="4" t="s">
        <v>258</v>
      </c>
      <c r="B27" s="4" t="s">
        <v>259</v>
      </c>
    </row>
    <row r="28" spans="1:2">
      <c r="A28" s="4" t="s">
        <v>260</v>
      </c>
      <c r="B28" s="4" t="s">
        <v>261</v>
      </c>
    </row>
    <row r="29" spans="1:2">
      <c r="A29" s="4" t="s">
        <v>262</v>
      </c>
      <c r="B29"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7</v>
      </c>
    </row>
    <row r="3" spans="1:2">
      <c r="A3" s="3" t="s">
        <v>146</v>
      </c>
    </row>
    <row r="4" spans="1:2">
      <c r="A4" s="4" t="s">
        <v>265</v>
      </c>
      <c r="B4" s="4" t="s">
        <v>266</v>
      </c>
    </row>
    <row r="5" spans="1:2">
      <c r="A5" s="4" t="s">
        <v>267</v>
      </c>
      <c r="B5" s="4" t="s">
        <v>268</v>
      </c>
    </row>
    <row r="6" spans="1:2">
      <c r="A6" s="4" t="s">
        <v>269</v>
      </c>
      <c r="B6" s="4" t="s">
        <v>263</v>
      </c>
    </row>
    <row r="7" spans="1:2">
      <c r="A7" s="4" t="s">
        <v>270</v>
      </c>
      <c r="B7"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v>
      </c>
      <c r="B1" s="2" t="s">
        <v>27</v>
      </c>
      <c r="C1" s="2" t="s">
        <v>28</v>
      </c>
    </row>
    <row r="2" spans="1:3">
      <c r="A2" s="3" t="s">
        <v>56</v>
      </c>
    </row>
    <row r="3" spans="1:3">
      <c r="A3" s="4" t="s">
        <v>57</v>
      </c>
      <c r="B3" s="6" t="n">
        <v>213831</v>
      </c>
      <c r="C3" s="6" t="n">
        <v>184091</v>
      </c>
    </row>
    <row r="4" spans="1:3">
      <c r="A4" s="4" t="s">
        <v>58</v>
      </c>
      <c r="B4" s="5" t="n">
        <v>1357090</v>
      </c>
      <c r="C4" s="5" t="n">
        <v>1481368</v>
      </c>
    </row>
    <row r="5" spans="1:3">
      <c r="A5" s="4" t="s">
        <v>59</v>
      </c>
      <c r="B5" s="5" t="n">
        <v>1096031</v>
      </c>
      <c r="C5" s="5" t="n">
        <v>942826</v>
      </c>
    </row>
    <row r="6" spans="1:3">
      <c r="A6" s="4" t="s">
        <v>60</v>
      </c>
      <c r="B6" s="5" t="n">
        <v>39931</v>
      </c>
      <c r="C6" s="5" t="n">
        <v>12395</v>
      </c>
    </row>
    <row r="7" spans="1:3">
      <c r="A7" s="4" t="s">
        <v>61</v>
      </c>
      <c r="B7" s="5" t="n">
        <v>172182</v>
      </c>
      <c r="C7" s="5" t="n">
        <v>153554</v>
      </c>
    </row>
    <row r="8" spans="1:3">
      <c r="A8" s="4" t="s">
        <v>62</v>
      </c>
      <c r="B8" s="5" t="n">
        <v>10206</v>
      </c>
      <c r="C8" s="5" t="n">
        <v>4646</v>
      </c>
    </row>
    <row r="9" spans="1:3">
      <c r="A9" s="4" t="s">
        <v>63</v>
      </c>
      <c r="B9" s="5" t="n">
        <v>2889271</v>
      </c>
      <c r="C9" s="5" t="n">
        <v>2778880</v>
      </c>
    </row>
    <row r="10" spans="1:3">
      <c r="A10" s="4" t="s">
        <v>64</v>
      </c>
      <c r="B10" s="5" t="n">
        <v>368112</v>
      </c>
      <c r="C10" s="5" t="n">
        <v>325552</v>
      </c>
    </row>
    <row r="11" spans="1:3">
      <c r="A11" s="4" t="s">
        <v>65</v>
      </c>
      <c r="B11" s="5" t="n">
        <v>3257383</v>
      </c>
      <c r="C11" s="5" t="n">
        <v>3104432</v>
      </c>
    </row>
    <row r="12" spans="1:3">
      <c r="A12" s="4" t="s">
        <v>66</v>
      </c>
      <c r="B12" s="5" t="n">
        <v>397661</v>
      </c>
      <c r="C12" s="5" t="n">
        <v>388093</v>
      </c>
    </row>
    <row r="13" spans="1:3">
      <c r="A13" s="4" t="s">
        <v>67</v>
      </c>
      <c r="B13" s="5" t="n">
        <v>222965</v>
      </c>
      <c r="C13" s="5" t="n">
        <v>243147</v>
      </c>
    </row>
    <row r="14" spans="1:3">
      <c r="A14" s="4" t="s">
        <v>68</v>
      </c>
      <c r="B14" s="5" t="n">
        <v>517982</v>
      </c>
      <c r="C14" s="5" t="n">
        <v>479326</v>
      </c>
    </row>
    <row r="15" spans="1:3">
      <c r="A15" s="4" t="s">
        <v>69</v>
      </c>
      <c r="B15" s="5" t="n">
        <v>180480</v>
      </c>
      <c r="C15" s="5" t="n">
        <v>104948</v>
      </c>
    </row>
    <row r="16" spans="1:3">
      <c r="A16" s="4" t="s">
        <v>70</v>
      </c>
      <c r="B16" s="5" t="n">
        <v>176899</v>
      </c>
      <c r="C16" s="5" t="n">
        <v>117736</v>
      </c>
    </row>
    <row r="17" spans="1:3">
      <c r="A17" s="4" t="s">
        <v>71</v>
      </c>
      <c r="B17" s="5" t="n">
        <v>100539</v>
      </c>
      <c r="C17" s="5" t="n">
        <v>139664</v>
      </c>
    </row>
    <row r="18" spans="1:3">
      <c r="A18" s="4" t="s">
        <v>72</v>
      </c>
      <c r="B18" s="5" t="n">
        <v>7767837</v>
      </c>
      <c r="C18" s="5" t="n">
        <v>7341720</v>
      </c>
    </row>
    <row r="19" spans="1:3">
      <c r="A19" s="4" t="s">
        <v>73</v>
      </c>
      <c r="B19" s="5" t="n">
        <v>12621746</v>
      </c>
      <c r="C19" s="5" t="n">
        <v>11919066</v>
      </c>
    </row>
    <row r="20" spans="1:3">
      <c r="A20" s="3" t="s">
        <v>74</v>
      </c>
    </row>
    <row r="21" spans="1:3">
      <c r="A21" s="4" t="s">
        <v>75</v>
      </c>
      <c r="B21" s="5" t="n">
        <v>1108895</v>
      </c>
      <c r="C21" s="5" t="n">
        <v>1134802</v>
      </c>
    </row>
    <row r="22" spans="1:3">
      <c r="A22" s="4" t="s">
        <v>76</v>
      </c>
      <c r="B22" s="5" t="n">
        <v>642897</v>
      </c>
      <c r="C22" s="5" t="n">
        <v>602245</v>
      </c>
    </row>
    <row r="23" spans="1:3">
      <c r="A23" s="4" t="s">
        <v>77</v>
      </c>
      <c r="B23" s="5" t="n">
        <v>4902</v>
      </c>
      <c r="C23" s="5" t="n">
        <v>39418</v>
      </c>
    </row>
    <row r="24" spans="1:3">
      <c r="A24" s="4" t="s">
        <v>78</v>
      </c>
      <c r="B24" s="5" t="n">
        <v>397370</v>
      </c>
      <c r="C24" s="5" t="n">
        <v>399549</v>
      </c>
    </row>
    <row r="25" spans="1:3">
      <c r="A25" s="4" t="s">
        <v>62</v>
      </c>
      <c r="B25" s="5" t="n">
        <v>176243</v>
      </c>
      <c r="C25" s="5" t="n">
        <v>194681</v>
      </c>
    </row>
    <row r="26" spans="1:3">
      <c r="A26" s="4" t="s">
        <v>79</v>
      </c>
      <c r="B26" s="5" t="n">
        <v>73509</v>
      </c>
      <c r="C26" s="5" t="n">
        <v>72068</v>
      </c>
    </row>
    <row r="27" spans="1:3">
      <c r="A27" s="4" t="s">
        <v>80</v>
      </c>
      <c r="B27" s="5" t="n">
        <v>113511</v>
      </c>
      <c r="C27" s="5" t="n">
        <v>348580</v>
      </c>
    </row>
    <row r="28" spans="1:3">
      <c r="A28" s="4" t="s">
        <v>81</v>
      </c>
      <c r="B28" s="5" t="n">
        <v>2517327</v>
      </c>
      <c r="C28" s="5" t="n">
        <v>2791343</v>
      </c>
    </row>
    <row r="29" spans="1:3">
      <c r="A29" s="4" t="s">
        <v>82</v>
      </c>
      <c r="B29" s="5" t="n">
        <v>366796</v>
      </c>
      <c r="C29" s="5" t="n">
        <v>328324</v>
      </c>
    </row>
    <row r="30" spans="1:3">
      <c r="A30" s="4" t="s">
        <v>83</v>
      </c>
      <c r="B30" s="5" t="n">
        <v>2884123</v>
      </c>
      <c r="C30" s="5" t="n">
        <v>3119667</v>
      </c>
    </row>
    <row r="31" spans="1:3">
      <c r="A31" s="4" t="s">
        <v>84</v>
      </c>
      <c r="B31" s="5" t="n">
        <v>7690</v>
      </c>
      <c r="C31" s="5" t="n">
        <v>10603</v>
      </c>
    </row>
    <row r="32" spans="1:3">
      <c r="A32" s="4" t="s">
        <v>85</v>
      </c>
      <c r="B32" s="5" t="n">
        <v>24946</v>
      </c>
      <c r="C32" s="5" t="n">
        <v>25933</v>
      </c>
    </row>
    <row r="33" spans="1:3">
      <c r="A33" s="4" t="s">
        <v>86</v>
      </c>
      <c r="B33" s="5" t="n">
        <v>2217696</v>
      </c>
      <c r="C33" s="5" t="n">
        <v>1452313</v>
      </c>
    </row>
    <row r="34" spans="1:3">
      <c r="A34" s="4" t="s">
        <v>87</v>
      </c>
      <c r="B34" s="5" t="n">
        <v>213392</v>
      </c>
      <c r="C34" s="5" t="n">
        <v>205646</v>
      </c>
    </row>
    <row r="35" spans="1:3">
      <c r="A35" s="4" t="s">
        <v>88</v>
      </c>
      <c r="B35" s="5" t="n">
        <v>18322</v>
      </c>
      <c r="C35" s="5" t="n">
        <v>77754</v>
      </c>
    </row>
    <row r="36" spans="1:3">
      <c r="A36" s="4" t="s">
        <v>89</v>
      </c>
      <c r="B36" s="5" t="n">
        <v>178265</v>
      </c>
      <c r="C36" s="5" t="n">
        <v>173009</v>
      </c>
    </row>
    <row r="37" spans="1:3">
      <c r="A37" s="4" t="s">
        <v>90</v>
      </c>
      <c r="B37" s="5" t="n">
        <v>193209</v>
      </c>
      <c r="C37" s="5" t="n">
        <v>169334</v>
      </c>
    </row>
    <row r="38" spans="1:3">
      <c r="A38" s="4" t="s">
        <v>91</v>
      </c>
      <c r="B38" s="5" t="n">
        <v>5737643</v>
      </c>
      <c r="C38" s="5" t="n">
        <v>5234259</v>
      </c>
    </row>
    <row r="39" spans="1:3">
      <c r="A39" s="3" t="s">
        <v>92</v>
      </c>
    </row>
    <row r="40" spans="1:3">
      <c r="A40" s="4" t="s">
        <v>93</v>
      </c>
      <c r="B40" s="5" t="n">
        <v>4557855</v>
      </c>
      <c r="C40" s="5" t="n">
        <v>4251424</v>
      </c>
    </row>
    <row r="41" spans="1:3">
      <c r="A41" s="4" t="s">
        <v>94</v>
      </c>
      <c r="B41" s="5" t="n">
        <v>176694</v>
      </c>
      <c r="C41" s="5" t="n">
        <v>201596</v>
      </c>
    </row>
    <row r="42" spans="1:3">
      <c r="A42" s="4" t="s">
        <v>95</v>
      </c>
      <c r="B42" s="5" t="n">
        <v>1903977</v>
      </c>
      <c r="C42" s="5" t="n">
        <v>2018592</v>
      </c>
    </row>
    <row r="43" spans="1:3">
      <c r="A43" s="4" t="s">
        <v>96</v>
      </c>
      <c r="B43" s="5" t="n">
        <v>245577</v>
      </c>
      <c r="C43" s="5" t="n">
        <v>213195</v>
      </c>
    </row>
    <row r="44" spans="1:3">
      <c r="A44" s="4" t="s">
        <v>97</v>
      </c>
      <c r="B44" s="5" t="n">
        <v>6884103</v>
      </c>
      <c r="C44" s="5" t="n">
        <v>6684807</v>
      </c>
    </row>
    <row r="45" spans="1:3">
      <c r="A45" s="4" t="s">
        <v>98</v>
      </c>
      <c r="B45" s="6" t="n">
        <v>12621746</v>
      </c>
      <c r="C45" s="6" t="n">
        <v>119190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7</v>
      </c>
    </row>
    <row r="3" spans="1:2">
      <c r="A3" s="3" t="s">
        <v>152</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7</v>
      </c>
    </row>
    <row r="3" spans="1:2">
      <c r="A3" s="3" t="s">
        <v>154</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7</v>
      </c>
    </row>
    <row r="3" spans="1:2">
      <c r="A3" s="3" t="s">
        <v>156</v>
      </c>
    </row>
    <row r="4" spans="1:2">
      <c r="A4" s="4" t="s">
        <v>279</v>
      </c>
      <c r="B4" s="4" t="s">
        <v>266</v>
      </c>
    </row>
    <row r="5" spans="1:2">
      <c r="A5" s="4" t="s">
        <v>280</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7</v>
      </c>
    </row>
    <row r="3" spans="1:2">
      <c r="A3" s="3" t="s">
        <v>158</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7</v>
      </c>
    </row>
    <row r="3" spans="1:2">
      <c r="A3" s="3" t="s">
        <v>160</v>
      </c>
    </row>
    <row r="4" spans="1:2">
      <c r="A4" s="4" t="s">
        <v>286</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7</v>
      </c>
    </row>
    <row r="3" spans="1:2">
      <c r="A3" s="3" t="s">
        <v>152</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7</v>
      </c>
    </row>
    <row r="3" spans="1:2">
      <c r="A3" s="3" t="s">
        <v>152</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7</v>
      </c>
    </row>
    <row r="3" spans="1:2">
      <c r="A3" s="3" t="s">
        <v>16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7</v>
      </c>
    </row>
    <row r="3" spans="1:2">
      <c r="A3" s="3" t="s">
        <v>152</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7</v>
      </c>
    </row>
    <row r="3" spans="1:2">
      <c r="A3" s="3" t="s">
        <v>16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2"/>
    <col customWidth="1" max="3" min="3" width="18"/>
    <col customWidth="1" max="4" min="4" width="39"/>
    <col customWidth="1" max="5" min="5" width="14"/>
    <col customWidth="1" max="6" min="6" width="20"/>
  </cols>
  <sheetData>
    <row r="1" spans="1:6">
      <c r="A1" s="1" t="s">
        <v>99</v>
      </c>
      <c r="B1" s="2" t="s">
        <v>100</v>
      </c>
      <c r="C1" s="2" t="s">
        <v>93</v>
      </c>
      <c r="D1" s="2" t="s">
        <v>94</v>
      </c>
      <c r="E1" s="2" t="s">
        <v>95</v>
      </c>
      <c r="F1" s="2" t="s">
        <v>96</v>
      </c>
    </row>
    <row r="2" spans="1:6">
      <c r="A2" s="4" t="s">
        <v>101</v>
      </c>
      <c r="B2" s="6" t="n">
        <v>6202626</v>
      </c>
      <c r="C2" s="6" t="n">
        <v>3794439</v>
      </c>
      <c r="D2" s="6" t="n">
        <v>159391</v>
      </c>
      <c r="E2" s="6" t="n">
        <v>2054725</v>
      </c>
      <c r="F2" s="6" t="n">
        <v>194071</v>
      </c>
    </row>
    <row r="3" spans="1:6">
      <c r="A3" s="4" t="s">
        <v>39</v>
      </c>
      <c r="B3" s="5" t="n">
        <v>1141402</v>
      </c>
      <c r="C3" s="5" t="n">
        <v>1141402</v>
      </c>
    </row>
    <row r="4" spans="1:6">
      <c r="A4" s="4" t="s">
        <v>102</v>
      </c>
      <c r="B4" s="5" t="n">
        <v>42205</v>
      </c>
      <c r="D4" s="5" t="n">
        <v>42205</v>
      </c>
    </row>
    <row r="5" spans="1:6">
      <c r="A5" s="4" t="s">
        <v>103</v>
      </c>
      <c r="B5" s="5" t="n">
        <v>1183607</v>
      </c>
      <c r="C5" s="5" t="n">
        <v>1141402</v>
      </c>
      <c r="D5" s="5" t="n">
        <v>42205</v>
      </c>
    </row>
    <row r="6" spans="1:6">
      <c r="A6" s="4" t="s">
        <v>104</v>
      </c>
      <c r="B6" s="5" t="n">
        <v>38457</v>
      </c>
      <c r="F6" s="5" t="n">
        <v>38457</v>
      </c>
    </row>
    <row r="7" spans="1:6">
      <c r="A7" s="4" t="s">
        <v>105</v>
      </c>
      <c r="B7" s="5" t="n">
        <v>5422</v>
      </c>
      <c r="F7" s="5" t="n">
        <v>5422</v>
      </c>
    </row>
    <row r="8" spans="1:6">
      <c r="A8" s="4" t="s">
        <v>106</v>
      </c>
      <c r="B8" s="5" t="n">
        <v>77212</v>
      </c>
      <c r="E8" s="5" t="n">
        <v>94552</v>
      </c>
      <c r="F8" s="5" t="n">
        <v>-17340</v>
      </c>
    </row>
    <row r="9" spans="1:6">
      <c r="A9" s="4" t="s">
        <v>107</v>
      </c>
      <c r="B9" s="5" t="n">
        <v>0</v>
      </c>
      <c r="E9" s="5" t="n">
        <v>7439</v>
      </c>
      <c r="F9" s="5" t="n">
        <v>-7439</v>
      </c>
    </row>
    <row r="10" spans="1:6">
      <c r="A10" s="4" t="s">
        <v>108</v>
      </c>
      <c r="B10" s="5" t="n">
        <v>-798256</v>
      </c>
      <c r="C10" s="5" t="n">
        <v>-684417</v>
      </c>
      <c r="E10" s="5" t="n">
        <v>-113839</v>
      </c>
    </row>
    <row r="11" spans="1:6">
      <c r="A11" s="4" t="s">
        <v>109</v>
      </c>
      <c r="B11" s="5" t="n">
        <v>-24789</v>
      </c>
      <c r="E11" s="5" t="n">
        <v>-24789</v>
      </c>
    </row>
    <row r="12" spans="1:6">
      <c r="A12" s="4" t="s">
        <v>110</v>
      </c>
      <c r="B12" s="5" t="n">
        <v>528</v>
      </c>
      <c r="E12" s="5" t="n">
        <v>504</v>
      </c>
      <c r="F12" s="5" t="n">
        <v>24</v>
      </c>
    </row>
    <row r="13" spans="1:6">
      <c r="A13" s="4" t="s">
        <v>111</v>
      </c>
      <c r="B13" s="5" t="n">
        <v>6684807</v>
      </c>
      <c r="C13" s="5" t="n">
        <v>4251424</v>
      </c>
      <c r="D13" s="5" t="n">
        <v>201596</v>
      </c>
      <c r="E13" s="5" t="n">
        <v>2018592</v>
      </c>
      <c r="F13" s="5" t="n">
        <v>213195</v>
      </c>
    </row>
    <row r="14" spans="1:6">
      <c r="A14" s="4" t="s">
        <v>39</v>
      </c>
      <c r="B14" s="5" t="n">
        <v>1263207</v>
      </c>
      <c r="C14" s="5" t="n">
        <v>1263207</v>
      </c>
    </row>
    <row r="15" spans="1:6">
      <c r="A15" s="4" t="s">
        <v>102</v>
      </c>
      <c r="B15" s="5" t="n">
        <v>-24902</v>
      </c>
      <c r="D15" s="5" t="n">
        <v>-24902</v>
      </c>
    </row>
    <row r="16" spans="1:6">
      <c r="A16" s="4" t="s">
        <v>103</v>
      </c>
      <c r="B16" s="5" t="n">
        <v>1238305</v>
      </c>
      <c r="C16" s="5" t="n">
        <v>1263207</v>
      </c>
      <c r="D16" s="5" t="n">
        <v>-24902</v>
      </c>
    </row>
    <row r="17" spans="1:6">
      <c r="A17" s="4" t="s">
        <v>104</v>
      </c>
      <c r="B17" s="5" t="n">
        <v>39440</v>
      </c>
      <c r="F17" s="5" t="n">
        <v>39440</v>
      </c>
    </row>
    <row r="18" spans="1:6">
      <c r="A18" s="4" t="s">
        <v>105</v>
      </c>
      <c r="B18" s="5" t="n">
        <v>14663</v>
      </c>
      <c r="F18" s="5" t="n">
        <v>14663</v>
      </c>
    </row>
    <row r="19" spans="1:6">
      <c r="A19" s="4" t="s">
        <v>106</v>
      </c>
      <c r="B19" s="5" t="n">
        <v>63703</v>
      </c>
      <c r="E19" s="5" t="n">
        <v>77773</v>
      </c>
      <c r="F19" s="5" t="n">
        <v>-14070</v>
      </c>
    </row>
    <row r="20" spans="1:6">
      <c r="A20" s="4" t="s">
        <v>107</v>
      </c>
      <c r="B20" s="5" t="n">
        <v>0</v>
      </c>
      <c r="E20" s="5" t="n">
        <v>7651</v>
      </c>
      <c r="F20" s="5" t="n">
        <v>-7651</v>
      </c>
    </row>
    <row r="21" spans="1:6">
      <c r="A21" s="4" t="s">
        <v>108</v>
      </c>
      <c r="B21" s="5" t="n">
        <v>-1126075</v>
      </c>
      <c r="C21" s="5" t="n">
        <v>-956776</v>
      </c>
      <c r="E21" s="5" t="n">
        <v>-169299</v>
      </c>
    </row>
    <row r="22" spans="1:6">
      <c r="A22" s="4" t="s">
        <v>109</v>
      </c>
      <c r="B22" s="5" t="n">
        <v>-30740</v>
      </c>
      <c r="E22" s="5" t="n">
        <v>-30740</v>
      </c>
    </row>
    <row r="23" spans="1:6">
      <c r="A23" s="4" t="s">
        <v>112</v>
      </c>
      <c r="B23" s="6" t="n">
        <v>6884103</v>
      </c>
      <c r="C23" s="6" t="n">
        <v>4557855</v>
      </c>
      <c r="D23" s="6" t="n">
        <v>176694</v>
      </c>
      <c r="E23" s="6" t="n">
        <v>1903977</v>
      </c>
      <c r="F23" s="6" t="n">
        <v>245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7</v>
      </c>
    </row>
    <row r="3" spans="1:2">
      <c r="A3" s="3" t="s">
        <v>152</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7</v>
      </c>
    </row>
    <row r="3" spans="1:2">
      <c r="A3" s="3" t="s">
        <v>16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7</v>
      </c>
    </row>
    <row r="3" spans="1:2">
      <c r="A3" s="3" t="s">
        <v>17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7</v>
      </c>
    </row>
    <row r="3" spans="1:2">
      <c r="A3" s="3" t="s">
        <v>174</v>
      </c>
    </row>
    <row r="4" spans="1:2">
      <c r="A4" s="4" t="s">
        <v>330</v>
      </c>
      <c r="B4"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7</v>
      </c>
    </row>
    <row r="3" spans="1:2">
      <c r="A3" s="3" t="s">
        <v>176</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179</v>
      </c>
    </row>
    <row r="4" spans="1:2">
      <c r="A4" s="4" t="s">
        <v>336</v>
      </c>
      <c r="B4" s="4" t="s">
        <v>337</v>
      </c>
    </row>
    <row r="5" spans="1:2">
      <c r="A5" s="4" t="s">
        <v>338</v>
      </c>
      <c r="B5" s="4" t="s">
        <v>339</v>
      </c>
    </row>
    <row r="6" spans="1:2">
      <c r="A6" s="4" t="s">
        <v>340</v>
      </c>
      <c r="B6" s="4" t="s">
        <v>339</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7</v>
      </c>
    </row>
    <row r="3" spans="1:2">
      <c r="A3" s="3" t="s">
        <v>181</v>
      </c>
    </row>
    <row r="4" spans="1:2">
      <c r="A4" s="4" t="s">
        <v>348</v>
      </c>
      <c r="B4"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7</v>
      </c>
    </row>
    <row r="3" spans="1:2">
      <c r="A3" s="3" t="s">
        <v>188</v>
      </c>
    </row>
    <row r="4" spans="1:2">
      <c r="A4" s="4" t="s">
        <v>351</v>
      </c>
      <c r="B4" s="4" t="s">
        <v>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7</v>
      </c>
    </row>
    <row r="3" spans="1:2">
      <c r="A3" s="3" t="s">
        <v>188</v>
      </c>
    </row>
    <row r="4" spans="1:2">
      <c r="A4" s="4" t="s">
        <v>354</v>
      </c>
      <c r="B4" s="4" t="s">
        <v>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7</v>
      </c>
    </row>
    <row r="3" spans="1:2">
      <c r="A3" s="3" t="s">
        <v>188</v>
      </c>
    </row>
    <row r="4" spans="1:2">
      <c r="A4" s="4" t="s">
        <v>357</v>
      </c>
      <c r="B4" s="4" t="s">
        <v>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7</v>
      </c>
      <c r="C2" s="2" t="s">
        <v>28</v>
      </c>
    </row>
    <row r="3" spans="1:3">
      <c r="A3" s="3" t="s">
        <v>114</v>
      </c>
    </row>
    <row r="4" spans="1:3">
      <c r="A4" s="4" t="s">
        <v>39</v>
      </c>
      <c r="B4" s="6" t="n">
        <v>1263207</v>
      </c>
      <c r="C4" s="6" t="n">
        <v>1141402</v>
      </c>
    </row>
    <row r="5" spans="1:3">
      <c r="A5" s="3" t="s">
        <v>115</v>
      </c>
    </row>
    <row r="6" spans="1:3">
      <c r="A6" s="4" t="s">
        <v>116</v>
      </c>
      <c r="B6" s="5" t="n">
        <v>392301</v>
      </c>
      <c r="C6" s="5" t="n">
        <v>392675</v>
      </c>
    </row>
    <row r="7" spans="1:3">
      <c r="A7" s="4" t="s">
        <v>117</v>
      </c>
      <c r="B7" s="5" t="n">
        <v>-8297</v>
      </c>
      <c r="C7" s="5" t="n">
        <v>-41238</v>
      </c>
    </row>
    <row r="8" spans="1:3">
      <c r="A8" s="4" t="s">
        <v>118</v>
      </c>
      <c r="B8" s="5" t="n">
        <v>3519</v>
      </c>
      <c r="C8" s="5" t="n">
        <v>349</v>
      </c>
    </row>
    <row r="9" spans="1:3">
      <c r="A9" s="4" t="s">
        <v>104</v>
      </c>
      <c r="B9" s="5" t="n">
        <v>39440</v>
      </c>
      <c r="C9" s="5" t="n">
        <v>38457</v>
      </c>
    </row>
    <row r="10" spans="1:3">
      <c r="A10" s="4" t="s">
        <v>119</v>
      </c>
      <c r="B10" s="5" t="n">
        <v>-56251</v>
      </c>
      <c r="C10" s="5" t="n">
        <v>-38237</v>
      </c>
    </row>
    <row r="11" spans="1:3">
      <c r="A11" s="4" t="s">
        <v>120</v>
      </c>
      <c r="B11" s="5" t="n">
        <v>1633919</v>
      </c>
      <c r="C11" s="5" t="n">
        <v>1493408</v>
      </c>
    </row>
    <row r="12" spans="1:3">
      <c r="A12" s="3" t="s">
        <v>121</v>
      </c>
    </row>
    <row r="13" spans="1:3">
      <c r="A13" s="4" t="s">
        <v>122</v>
      </c>
      <c r="B13" s="5" t="n">
        <v>-9889</v>
      </c>
      <c r="C13" s="5" t="n">
        <v>0</v>
      </c>
    </row>
    <row r="14" spans="1:3">
      <c r="A14" s="4" t="s">
        <v>123</v>
      </c>
      <c r="B14" s="5" t="n">
        <v>-480366</v>
      </c>
      <c r="C14" s="5" t="n">
        <v>-248137</v>
      </c>
    </row>
    <row r="15" spans="1:3">
      <c r="A15" s="4" t="s">
        <v>124</v>
      </c>
      <c r="B15" s="5" t="n">
        <v>-140248</v>
      </c>
      <c r="C15" s="5" t="n">
        <v>0</v>
      </c>
    </row>
    <row r="16" spans="1:3">
      <c r="A16" s="4" t="s">
        <v>125</v>
      </c>
      <c r="B16" s="5" t="n">
        <v>600</v>
      </c>
      <c r="C16" s="5" t="n">
        <v>3500</v>
      </c>
    </row>
    <row r="17" spans="1:3">
      <c r="A17" s="4" t="s">
        <v>126</v>
      </c>
      <c r="B17" s="5" t="n">
        <v>-162061</v>
      </c>
      <c r="C17" s="5" t="n">
        <v>-143250</v>
      </c>
    </row>
    <row r="18" spans="1:3">
      <c r="A18" s="4" t="s">
        <v>127</v>
      </c>
      <c r="B18" s="5" t="n">
        <v>-60191</v>
      </c>
      <c r="C18" s="5" t="n">
        <v>-87420</v>
      </c>
    </row>
    <row r="19" spans="1:3">
      <c r="A19" s="4" t="s">
        <v>128</v>
      </c>
      <c r="B19" s="5" t="n">
        <v>-105976</v>
      </c>
      <c r="C19" s="5" t="n">
        <v>-95451</v>
      </c>
    </row>
    <row r="20" spans="1:3">
      <c r="A20" s="4" t="s">
        <v>129</v>
      </c>
      <c r="B20" s="5" t="n">
        <v>-523</v>
      </c>
      <c r="C20" s="5" t="n">
        <v>-16238</v>
      </c>
    </row>
    <row r="21" spans="1:3">
      <c r="A21" s="4" t="s">
        <v>130</v>
      </c>
      <c r="B21" s="5" t="n">
        <v>7845</v>
      </c>
      <c r="C21" s="5" t="n">
        <v>9578</v>
      </c>
    </row>
    <row r="22" spans="1:3">
      <c r="A22" s="4" t="s">
        <v>131</v>
      </c>
      <c r="B22" s="5" t="n">
        <v>-950809</v>
      </c>
      <c r="C22" s="5" t="n">
        <v>-577418</v>
      </c>
    </row>
    <row r="23" spans="1:3">
      <c r="A23" s="3" t="s">
        <v>132</v>
      </c>
    </row>
    <row r="24" spans="1:3">
      <c r="A24" s="4" t="s">
        <v>133</v>
      </c>
      <c r="B24" s="5" t="n">
        <v>139575</v>
      </c>
      <c r="C24" s="5" t="n">
        <v>-5205</v>
      </c>
    </row>
    <row r="25" spans="1:3">
      <c r="A25" s="4" t="s">
        <v>134</v>
      </c>
      <c r="B25" s="5" t="n">
        <v>686810</v>
      </c>
      <c r="C25" s="5" t="n">
        <v>20111</v>
      </c>
    </row>
    <row r="26" spans="1:3">
      <c r="A26" s="4" t="s">
        <v>135</v>
      </c>
      <c r="B26" s="5" t="n">
        <v>-355406</v>
      </c>
      <c r="C26" s="5" t="n">
        <v>-121771</v>
      </c>
    </row>
    <row r="27" spans="1:3">
      <c r="A27" s="4" t="s">
        <v>136</v>
      </c>
      <c r="B27" s="5" t="n">
        <v>-2141</v>
      </c>
      <c r="C27" s="5" t="n">
        <v>-28609</v>
      </c>
    </row>
    <row r="28" spans="1:3">
      <c r="A28" s="4" t="s">
        <v>137</v>
      </c>
      <c r="B28" s="5" t="n">
        <v>-554</v>
      </c>
      <c r="C28" s="5" t="n">
        <v>-2430</v>
      </c>
    </row>
    <row r="29" spans="1:3">
      <c r="A29" s="4" t="s">
        <v>109</v>
      </c>
      <c r="B29" s="5" t="n">
        <v>-30740</v>
      </c>
      <c r="C29" s="5" t="n">
        <v>-24789</v>
      </c>
    </row>
    <row r="30" spans="1:3">
      <c r="A30" s="4" t="s">
        <v>110</v>
      </c>
      <c r="B30" s="5" t="n">
        <v>0</v>
      </c>
      <c r="C30" s="5" t="n">
        <v>528</v>
      </c>
    </row>
    <row r="31" spans="1:3">
      <c r="A31" s="4" t="s">
        <v>138</v>
      </c>
      <c r="B31" s="5" t="n">
        <v>-1130255</v>
      </c>
      <c r="C31" s="5" t="n">
        <v>-794076</v>
      </c>
    </row>
    <row r="32" spans="1:3">
      <c r="A32" s="4" t="s">
        <v>139</v>
      </c>
      <c r="B32" s="5" t="n">
        <v>63602</v>
      </c>
      <c r="C32" s="5" t="n">
        <v>77197</v>
      </c>
    </row>
    <row r="33" spans="1:3">
      <c r="A33" s="4" t="s">
        <v>140</v>
      </c>
      <c r="B33" s="5" t="n">
        <v>-629109</v>
      </c>
      <c r="C33" s="5" t="n">
        <v>-879044</v>
      </c>
    </row>
    <row r="34" spans="1:3">
      <c r="A34" s="4" t="s">
        <v>141</v>
      </c>
      <c r="B34" s="5" t="n">
        <v>-24261</v>
      </c>
      <c r="C34" s="5" t="n">
        <v>-18727</v>
      </c>
    </row>
    <row r="35" spans="1:3">
      <c r="A35" s="4" t="s">
        <v>142</v>
      </c>
      <c r="B35" s="5" t="n">
        <v>29740</v>
      </c>
      <c r="C35" s="5" t="n">
        <v>18219</v>
      </c>
    </row>
    <row r="36" spans="1:3">
      <c r="A36" s="4" t="s">
        <v>143</v>
      </c>
      <c r="B36" s="5" t="n">
        <v>184091</v>
      </c>
      <c r="C36" s="5" t="n">
        <v>165872</v>
      </c>
    </row>
    <row r="37" spans="1:3">
      <c r="A37" s="4" t="s">
        <v>144</v>
      </c>
      <c r="B37" s="6" t="n">
        <v>213831</v>
      </c>
      <c r="C37" s="6" t="n">
        <v>1840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7</v>
      </c>
    </row>
    <row r="3" spans="1:2">
      <c r="A3" s="3" t="s">
        <v>193</v>
      </c>
    </row>
    <row r="4" spans="1:2">
      <c r="A4" s="4" t="s">
        <v>360</v>
      </c>
      <c r="B4"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7</v>
      </c>
    </row>
    <row r="3" spans="1:2">
      <c r="A3" s="3" t="s">
        <v>19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7</v>
      </c>
    </row>
    <row r="3" spans="1:2">
      <c r="A3" s="3" t="s">
        <v>19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7</v>
      </c>
    </row>
    <row r="3" spans="1:2">
      <c r="A3" s="3" t="s">
        <v>20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05</v>
      </c>
    </row>
    <row r="4" spans="1:2">
      <c r="A4" s="4" t="s">
        <v>384</v>
      </c>
      <c r="B4" s="4" t="s">
        <v>305</v>
      </c>
    </row>
    <row r="5" spans="1:2">
      <c r="A5" s="4" t="s">
        <v>385</v>
      </c>
      <c r="B5" s="4" t="s">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7</v>
      </c>
    </row>
    <row r="3" spans="1:2">
      <c r="A3" s="3" t="s">
        <v>166</v>
      </c>
    </row>
    <row r="4" spans="1:2">
      <c r="A4" s="4" t="s">
        <v>388</v>
      </c>
      <c r="B4" s="4" t="s">
        <v>389</v>
      </c>
    </row>
    <row r="5" spans="1:2">
      <c r="A5" s="4" t="s">
        <v>390</v>
      </c>
      <c r="B5" s="4" t="s">
        <v>391</v>
      </c>
    </row>
    <row r="6" spans="1:2">
      <c r="A6" s="4" t="s">
        <v>392</v>
      </c>
      <c r="B6" s="4" t="s">
        <v>391</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0</v>
      </c>
    </row>
    <row r="12" spans="1:2">
      <c r="A12" s="4" t="s">
        <v>402</v>
      </c>
      <c r="B12" s="4" t="s">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7</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0</v>
      </c>
    </row>
    <row r="12" spans="1:2">
      <c r="A12" s="4" t="s">
        <v>412</v>
      </c>
    </row>
    <row r="13" spans="1:2">
      <c r="A13" s="3" t="s">
        <v>406</v>
      </c>
    </row>
    <row r="14" spans="1:2">
      <c r="A14" s="4" t="s">
        <v>407</v>
      </c>
      <c r="B14" s="4" t="s">
        <v>413</v>
      </c>
    </row>
    <row r="15" spans="1:2">
      <c r="A15" s="4" t="s">
        <v>414</v>
      </c>
    </row>
    <row r="16" spans="1:2">
      <c r="A16" s="3" t="s">
        <v>406</v>
      </c>
    </row>
    <row r="17" spans="1:2">
      <c r="A17" s="4" t="s">
        <v>407</v>
      </c>
      <c r="B17" s="4" t="s">
        <v>415</v>
      </c>
    </row>
    <row r="18" spans="1:2">
      <c r="A18" s="4" t="s">
        <v>416</v>
      </c>
    </row>
    <row r="19" spans="1:2">
      <c r="A19" s="3" t="s">
        <v>406</v>
      </c>
    </row>
    <row r="20" spans="1:2">
      <c r="A20" s="4" t="s">
        <v>407</v>
      </c>
      <c r="B20" s="4" t="s">
        <v>4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7</v>
      </c>
    </row>
    <row r="3" spans="1:2">
      <c r="A3" s="4" t="s">
        <v>419</v>
      </c>
    </row>
    <row r="4" spans="1:2">
      <c r="A4" s="3" t="s">
        <v>420</v>
      </c>
    </row>
    <row r="5" spans="1:2">
      <c r="A5" s="4" t="s">
        <v>407</v>
      </c>
      <c r="B5" s="4" t="s">
        <v>421</v>
      </c>
    </row>
    <row r="6" spans="1:2">
      <c r="A6" s="4" t="s">
        <v>422</v>
      </c>
    </row>
    <row r="7" spans="1:2">
      <c r="A7" s="3" t="s">
        <v>420</v>
      </c>
    </row>
    <row r="8" spans="1:2">
      <c r="A8" s="4" t="s">
        <v>407</v>
      </c>
      <c r="B8" s="4" t="s">
        <v>421</v>
      </c>
    </row>
    <row r="9" spans="1:2">
      <c r="A9" s="4" t="s">
        <v>423</v>
      </c>
    </row>
    <row r="10" spans="1:2">
      <c r="A10" s="3" t="s">
        <v>420</v>
      </c>
    </row>
    <row r="11" spans="1:2">
      <c r="A11" s="4" t="s">
        <v>407</v>
      </c>
      <c r="B11" s="4" t="s">
        <v>410</v>
      </c>
    </row>
    <row r="12" spans="1:2">
      <c r="A12" s="4" t="s">
        <v>424</v>
      </c>
    </row>
    <row r="13" spans="1:2">
      <c r="A13" s="3" t="s">
        <v>420</v>
      </c>
    </row>
    <row r="14" spans="1:2">
      <c r="A14" s="4" t="s">
        <v>407</v>
      </c>
      <c r="B14" s="4" t="s">
        <v>421</v>
      </c>
    </row>
    <row r="15" spans="1:2">
      <c r="A15" s="4" t="s">
        <v>425</v>
      </c>
    </row>
    <row r="16" spans="1:2">
      <c r="A16" s="3" t="s">
        <v>420</v>
      </c>
    </row>
    <row r="17" spans="1:2">
      <c r="A17" s="4" t="s">
        <v>407</v>
      </c>
      <c r="B17" s="4" t="s">
        <v>426</v>
      </c>
    </row>
    <row r="18" spans="1:2">
      <c r="A18" s="4" t="s">
        <v>427</v>
      </c>
    </row>
    <row r="19" spans="1:2">
      <c r="A19" s="3" t="s">
        <v>420</v>
      </c>
    </row>
    <row r="20" spans="1:2">
      <c r="A20" s="4" t="s">
        <v>407</v>
      </c>
      <c r="B20" s="4" t="s">
        <v>408</v>
      </c>
    </row>
    <row r="21" spans="1:2">
      <c r="A21" s="4" t="s">
        <v>428</v>
      </c>
    </row>
    <row r="22" spans="1:2">
      <c r="A22" s="3" t="s">
        <v>420</v>
      </c>
    </row>
    <row r="23" spans="1:2">
      <c r="A23" s="4" t="s">
        <v>407</v>
      </c>
      <c r="B23" s="4" t="s">
        <v>429</v>
      </c>
    </row>
    <row r="24" spans="1:2">
      <c r="A24" s="4" t="s">
        <v>430</v>
      </c>
    </row>
    <row r="25" spans="1:2">
      <c r="A25" s="3" t="s">
        <v>420</v>
      </c>
    </row>
    <row r="26" spans="1:2">
      <c r="A26" s="4" t="s">
        <v>407</v>
      </c>
      <c r="B26" s="4" t="s">
        <v>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7</v>
      </c>
      <c r="C1" s="2" t="s">
        <v>28</v>
      </c>
    </row>
    <row r="2" spans="1:3">
      <c r="A2" s="3" t="s">
        <v>432</v>
      </c>
    </row>
    <row r="3" spans="1:3">
      <c r="A3" s="4" t="s">
        <v>433</v>
      </c>
      <c r="B3" s="6" t="n">
        <v>-4091000</v>
      </c>
      <c r="C3" s="6" t="n">
        <v>0</v>
      </c>
    </row>
    <row r="4" spans="1:3">
      <c r="A4" s="4" t="s">
        <v>434</v>
      </c>
      <c r="B4" s="6" t="n">
        <v>111300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27</v>
      </c>
      <c r="D1" s="2" t="s">
        <v>28</v>
      </c>
      <c r="E1" s="2" t="s">
        <v>437</v>
      </c>
    </row>
    <row r="2" spans="1:5">
      <c r="A2" s="3" t="s">
        <v>438</v>
      </c>
    </row>
    <row r="3" spans="1:5">
      <c r="A3" s="4" t="s">
        <v>58</v>
      </c>
      <c r="C3" s="6" t="n">
        <v>1357090</v>
      </c>
      <c r="D3" s="6" t="n">
        <v>1481368</v>
      </c>
    </row>
    <row r="4" spans="1:5">
      <c r="A4" s="4" t="s">
        <v>61</v>
      </c>
      <c r="C4" s="5" t="n">
        <v>172182</v>
      </c>
      <c r="D4" s="5" t="n">
        <v>153554</v>
      </c>
    </row>
    <row r="5" spans="1:5">
      <c r="A5" s="4" t="s">
        <v>66</v>
      </c>
      <c r="C5" s="5" t="n">
        <v>397661</v>
      </c>
      <c r="D5" s="5" t="n">
        <v>388093</v>
      </c>
    </row>
    <row r="6" spans="1:5">
      <c r="A6" s="4" t="s">
        <v>439</v>
      </c>
      <c r="C6" s="5" t="n">
        <v>0</v>
      </c>
    </row>
    <row r="7" spans="1:5">
      <c r="A7" s="4" t="s">
        <v>69</v>
      </c>
      <c r="C7" s="5" t="n">
        <v>180480</v>
      </c>
      <c r="D7" s="5" t="n">
        <v>104948</v>
      </c>
    </row>
    <row r="8" spans="1:5">
      <c r="A8" s="4" t="s">
        <v>71</v>
      </c>
      <c r="C8" s="5" t="n">
        <v>100539</v>
      </c>
      <c r="D8" s="5" t="n">
        <v>139664</v>
      </c>
    </row>
    <row r="9" spans="1:5">
      <c r="A9" s="4" t="s">
        <v>440</v>
      </c>
      <c r="C9" s="5" t="n">
        <v>10413794</v>
      </c>
    </row>
    <row r="10" spans="1:5">
      <c r="A10" s="4" t="s">
        <v>73</v>
      </c>
      <c r="C10" s="5" t="n">
        <v>12621746</v>
      </c>
      <c r="D10" s="5" t="n">
        <v>11919066</v>
      </c>
    </row>
    <row r="11" spans="1:5">
      <c r="A11" s="3" t="s">
        <v>441</v>
      </c>
    </row>
    <row r="12" spans="1:5">
      <c r="A12" s="4" t="s">
        <v>75</v>
      </c>
      <c r="C12" s="5" t="n">
        <v>1108895</v>
      </c>
      <c r="D12" s="5" t="n">
        <v>1134802</v>
      </c>
    </row>
    <row r="13" spans="1:5">
      <c r="A13" s="4" t="s">
        <v>79</v>
      </c>
      <c r="C13" s="5" t="n">
        <v>73509</v>
      </c>
      <c r="D13" s="5" t="n">
        <v>72068</v>
      </c>
    </row>
    <row r="14" spans="1:5">
      <c r="A14" s="4" t="s">
        <v>80</v>
      </c>
      <c r="C14" s="5" t="n">
        <v>113511</v>
      </c>
      <c r="D14" s="5" t="n">
        <v>348580</v>
      </c>
    </row>
    <row r="15" spans="1:5">
      <c r="A15" s="4" t="s">
        <v>85</v>
      </c>
      <c r="C15" s="5" t="n">
        <v>24946</v>
      </c>
      <c r="D15" s="5" t="n">
        <v>25933</v>
      </c>
    </row>
    <row r="16" spans="1:5">
      <c r="A16" s="4" t="s">
        <v>86</v>
      </c>
      <c r="C16" s="5" t="n">
        <v>2217696</v>
      </c>
      <c r="D16" s="5" t="n">
        <v>1452313</v>
      </c>
    </row>
    <row r="17" spans="1:5">
      <c r="A17" s="4" t="s">
        <v>87</v>
      </c>
      <c r="C17" s="5" t="n">
        <v>213392</v>
      </c>
      <c r="D17" s="5" t="n">
        <v>205646</v>
      </c>
    </row>
    <row r="18" spans="1:5">
      <c r="A18" s="4" t="s">
        <v>89</v>
      </c>
      <c r="C18" s="5" t="n">
        <v>77726</v>
      </c>
      <c r="D18" s="5" t="n">
        <v>33345</v>
      </c>
      <c r="E18" s="6" t="n">
        <v>66913</v>
      </c>
    </row>
    <row r="19" spans="1:5">
      <c r="A19" s="4" t="s">
        <v>89</v>
      </c>
      <c r="C19" s="5" t="n">
        <v>178265</v>
      </c>
      <c r="D19" s="5" t="n">
        <v>173009</v>
      </c>
    </row>
    <row r="20" spans="1:5">
      <c r="A20" s="4" t="s">
        <v>442</v>
      </c>
      <c r="C20" s="5" t="n">
        <v>1807429</v>
      </c>
    </row>
    <row r="21" spans="1:5">
      <c r="A21" s="4" t="s">
        <v>91</v>
      </c>
      <c r="C21" s="5" t="n">
        <v>5737643</v>
      </c>
      <c r="D21" s="5" t="n">
        <v>5234259</v>
      </c>
    </row>
    <row r="22" spans="1:5">
      <c r="A22" s="3" t="s">
        <v>92</v>
      </c>
    </row>
    <row r="23" spans="1:5">
      <c r="A23" s="4" t="s">
        <v>93</v>
      </c>
      <c r="C23" s="5" t="n">
        <v>4557855</v>
      </c>
      <c r="D23" s="5" t="n">
        <v>4251424</v>
      </c>
    </row>
    <row r="24" spans="1:5">
      <c r="A24" s="4" t="s">
        <v>443</v>
      </c>
      <c r="C24" s="5" t="n">
        <v>2326248</v>
      </c>
    </row>
    <row r="25" spans="1:5">
      <c r="A25" s="4" t="s">
        <v>97</v>
      </c>
      <c r="C25" s="5" t="n">
        <v>6884103</v>
      </c>
      <c r="D25" s="5" t="n">
        <v>6684807</v>
      </c>
      <c r="E25" s="6" t="n">
        <v>6202626</v>
      </c>
    </row>
    <row r="26" spans="1:5">
      <c r="A26" s="4" t="s">
        <v>98</v>
      </c>
      <c r="C26" s="6" t="n">
        <v>12621746</v>
      </c>
      <c r="D26" s="6" t="n">
        <v>11919066</v>
      </c>
    </row>
    <row r="27" spans="1:5">
      <c r="A27" s="4" t="s">
        <v>444</v>
      </c>
    </row>
    <row r="28" spans="1:5">
      <c r="A28" s="3" t="s">
        <v>438</v>
      </c>
    </row>
    <row r="29" spans="1:5">
      <c r="A29" s="4" t="s">
        <v>58</v>
      </c>
      <c r="B29" s="6" t="n">
        <v>1360409</v>
      </c>
    </row>
    <row r="30" spans="1:5">
      <c r="A30" s="4" t="s">
        <v>61</v>
      </c>
      <c r="B30" s="5" t="n">
        <v>165817</v>
      </c>
    </row>
    <row r="31" spans="1:5">
      <c r="A31" s="4" t="s">
        <v>66</v>
      </c>
      <c r="B31" s="5" t="n">
        <v>375798</v>
      </c>
    </row>
    <row r="32" spans="1:5">
      <c r="A32" s="4" t="s">
        <v>439</v>
      </c>
      <c r="B32" s="5" t="n">
        <v>701346</v>
      </c>
    </row>
    <row r="33" spans="1:5">
      <c r="A33" s="4" t="s">
        <v>69</v>
      </c>
      <c r="B33" s="5" t="n">
        <v>181087</v>
      </c>
    </row>
    <row r="34" spans="1:5">
      <c r="A34" s="4" t="s">
        <v>71</v>
      </c>
      <c r="B34" s="5" t="n">
        <v>114769</v>
      </c>
    </row>
    <row r="35" spans="1:5">
      <c r="A35" s="4" t="s">
        <v>440</v>
      </c>
      <c r="B35" s="5" t="n">
        <v>10413794</v>
      </c>
    </row>
    <row r="36" spans="1:5">
      <c r="A36" s="4" t="s">
        <v>73</v>
      </c>
      <c r="B36" s="5" t="n">
        <v>13313020</v>
      </c>
    </row>
    <row r="37" spans="1:5">
      <c r="A37" s="3" t="s">
        <v>441</v>
      </c>
    </row>
    <row r="38" spans="1:5">
      <c r="A38" s="4" t="s">
        <v>75</v>
      </c>
      <c r="B38" s="5" t="n">
        <v>1100858</v>
      </c>
    </row>
    <row r="39" spans="1:5">
      <c r="A39" s="4" t="s">
        <v>79</v>
      </c>
      <c r="B39" s="5" t="n">
        <v>69786</v>
      </c>
    </row>
    <row r="40" spans="1:5">
      <c r="A40" s="4" t="s">
        <v>80</v>
      </c>
      <c r="B40" s="5" t="n">
        <v>266269</v>
      </c>
    </row>
    <row r="41" spans="1:5">
      <c r="A41" s="4" t="s">
        <v>85</v>
      </c>
      <c r="B41" s="5" t="n">
        <v>22682</v>
      </c>
    </row>
    <row r="42" spans="1:5">
      <c r="A42" s="4" t="s">
        <v>86</v>
      </c>
      <c r="B42" s="5" t="n">
        <v>2910965</v>
      </c>
    </row>
    <row r="43" spans="1:5">
      <c r="A43" s="4" t="s">
        <v>87</v>
      </c>
      <c r="B43" s="5" t="n">
        <v>148737</v>
      </c>
    </row>
    <row r="44" spans="1:5">
      <c r="A44" s="4" t="s">
        <v>89</v>
      </c>
      <c r="B44" s="5" t="n">
        <v>169475</v>
      </c>
    </row>
    <row r="45" spans="1:5">
      <c r="A45" s="4" t="s">
        <v>442</v>
      </c>
      <c r="B45" s="5" t="n">
        <v>1807429</v>
      </c>
    </row>
    <row r="46" spans="1:5">
      <c r="A46" s="4" t="s">
        <v>91</v>
      </c>
      <c r="B46" s="5" t="n">
        <v>6496201</v>
      </c>
    </row>
    <row r="47" spans="1:5">
      <c r="A47" s="3" t="s">
        <v>92</v>
      </c>
    </row>
    <row r="48" spans="1:5">
      <c r="A48" s="4" t="s">
        <v>93</v>
      </c>
      <c r="B48" s="5" t="n">
        <v>4490571</v>
      </c>
    </row>
    <row r="49" spans="1:5">
      <c r="A49" s="4" t="s">
        <v>443</v>
      </c>
      <c r="B49" s="5" t="n">
        <v>2326248</v>
      </c>
    </row>
    <row r="50" spans="1:5">
      <c r="A50" s="4" t="s">
        <v>97</v>
      </c>
      <c r="B50" s="5" t="n">
        <v>6816819</v>
      </c>
    </row>
    <row r="51" spans="1:5">
      <c r="A51" s="4" t="s">
        <v>98</v>
      </c>
      <c r="B51" s="5" t="n">
        <v>13313020</v>
      </c>
    </row>
    <row r="52" spans="1:5">
      <c r="A52" s="4" t="s">
        <v>445</v>
      </c>
    </row>
    <row r="53" spans="1:5">
      <c r="A53" s="3" t="s">
        <v>438</v>
      </c>
    </row>
    <row r="54" spans="1:5">
      <c r="A54" s="4" t="s">
        <v>58</v>
      </c>
      <c r="B54" s="5" t="n">
        <v>3319</v>
      </c>
    </row>
    <row r="55" spans="1:5">
      <c r="A55" s="4" t="s">
        <v>61</v>
      </c>
      <c r="B55" s="5" t="n">
        <v>-6365</v>
      </c>
    </row>
    <row r="56" spans="1:5">
      <c r="A56" s="4" t="s">
        <v>66</v>
      </c>
      <c r="B56" s="5" t="n">
        <v>-21863</v>
      </c>
    </row>
    <row r="57" spans="1:5">
      <c r="A57" s="4" t="s">
        <v>439</v>
      </c>
      <c r="B57" s="5" t="n">
        <v>701346</v>
      </c>
    </row>
    <row r="58" spans="1:5">
      <c r="A58" s="4" t="s">
        <v>69</v>
      </c>
      <c r="B58" s="5" t="n">
        <v>607</v>
      </c>
    </row>
    <row r="59" spans="1:5">
      <c r="A59" s="4" t="s">
        <v>71</v>
      </c>
      <c r="B59" s="5" t="n">
        <v>14230</v>
      </c>
    </row>
    <row r="60" spans="1:5">
      <c r="A60" s="4" t="s">
        <v>440</v>
      </c>
      <c r="B60" s="5" t="n">
        <v>0</v>
      </c>
    </row>
    <row r="61" spans="1:5">
      <c r="A61" s="4" t="s">
        <v>73</v>
      </c>
      <c r="B61" s="5" t="n">
        <v>691274</v>
      </c>
    </row>
    <row r="62" spans="1:5">
      <c r="A62" s="3" t="s">
        <v>441</v>
      </c>
    </row>
    <row r="63" spans="1:5">
      <c r="A63" s="4" t="s">
        <v>75</v>
      </c>
      <c r="B63" s="5" t="n">
        <v>-8037</v>
      </c>
    </row>
    <row r="64" spans="1:5">
      <c r="A64" s="4" t="s">
        <v>79</v>
      </c>
      <c r="B64" s="5" t="n">
        <v>-3723</v>
      </c>
    </row>
    <row r="65" spans="1:5">
      <c r="A65" s="4" t="s">
        <v>80</v>
      </c>
      <c r="B65" s="5" t="n">
        <v>152758</v>
      </c>
    </row>
    <row r="66" spans="1:5">
      <c r="A66" s="4" t="s">
        <v>85</v>
      </c>
      <c r="B66" s="5" t="n">
        <v>-2264</v>
      </c>
    </row>
    <row r="67" spans="1:5">
      <c r="A67" s="4" t="s">
        <v>86</v>
      </c>
      <c r="B67" s="5" t="n">
        <v>693269</v>
      </c>
    </row>
    <row r="68" spans="1:5">
      <c r="A68" s="4" t="s">
        <v>87</v>
      </c>
      <c r="B68" s="5" t="n">
        <v>-64655</v>
      </c>
    </row>
    <row r="69" spans="1:5">
      <c r="A69" s="4" t="s">
        <v>89</v>
      </c>
      <c r="B69" s="5" t="n">
        <v>-8790</v>
      </c>
    </row>
    <row r="70" spans="1:5">
      <c r="A70" s="4" t="s">
        <v>442</v>
      </c>
      <c r="B70" s="5" t="n">
        <v>0</v>
      </c>
    </row>
    <row r="71" spans="1:5">
      <c r="A71" s="4" t="s">
        <v>91</v>
      </c>
      <c r="B71" s="5" t="n">
        <v>758558</v>
      </c>
    </row>
    <row r="72" spans="1:5">
      <c r="A72" s="3" t="s">
        <v>92</v>
      </c>
    </row>
    <row r="73" spans="1:5">
      <c r="A73" s="4" t="s">
        <v>93</v>
      </c>
      <c r="B73" s="5" t="n">
        <v>-67284</v>
      </c>
    </row>
    <row r="74" spans="1:5">
      <c r="A74" s="4" t="s">
        <v>443</v>
      </c>
      <c r="B74" s="5" t="n">
        <v>0</v>
      </c>
    </row>
    <row r="75" spans="1:5">
      <c r="A75" s="4" t="s">
        <v>97</v>
      </c>
      <c r="B75" s="5" t="n">
        <v>-67284</v>
      </c>
    </row>
    <row r="76" spans="1:5">
      <c r="A76" s="4" t="s">
        <v>98</v>
      </c>
      <c r="B76" s="6" t="n">
        <v>691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6</v>
      </c>
      <c r="B1" s="2" t="s">
        <v>27</v>
      </c>
      <c r="C1" s="2" t="s">
        <v>28</v>
      </c>
    </row>
    <row r="2" spans="1:3">
      <c r="A2" s="3" t="s">
        <v>152</v>
      </c>
    </row>
    <row r="3" spans="1:3">
      <c r="A3" s="4" t="s">
        <v>447</v>
      </c>
      <c r="B3" s="6" t="n">
        <v>979728</v>
      </c>
      <c r="C3" s="6" t="n">
        <v>1126772</v>
      </c>
    </row>
    <row r="4" spans="1:3">
      <c r="A4" s="4" t="s">
        <v>448</v>
      </c>
      <c r="B4" s="5" t="n">
        <v>259289</v>
      </c>
      <c r="C4" s="5" t="n">
        <v>245980</v>
      </c>
    </row>
    <row r="5" spans="1:3">
      <c r="A5" s="4" t="s">
        <v>449</v>
      </c>
      <c r="B5" s="5" t="n">
        <v>118073</v>
      </c>
      <c r="C5" s="5" t="n">
        <v>108616</v>
      </c>
    </row>
    <row r="6" spans="1:3">
      <c r="A6" s="4" t="s">
        <v>450</v>
      </c>
      <c r="B6" s="6" t="n">
        <v>1357090</v>
      </c>
      <c r="C6" s="6" t="n">
        <v>14813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1</v>
      </c>
      <c r="B1" s="2" t="s">
        <v>27</v>
      </c>
      <c r="C1" s="2" t="s">
        <v>28</v>
      </c>
    </row>
    <row r="2" spans="1:3">
      <c r="A2" s="3" t="s">
        <v>452</v>
      </c>
    </row>
    <row r="3" spans="1:3">
      <c r="A3" s="4" t="s">
        <v>64</v>
      </c>
      <c r="B3" s="6" t="n">
        <v>368112</v>
      </c>
      <c r="C3" s="6" t="n">
        <v>325552</v>
      </c>
    </row>
    <row r="4" spans="1:3">
      <c r="A4" s="4" t="s">
        <v>57</v>
      </c>
    </row>
    <row r="5" spans="1:3">
      <c r="A5" s="3" t="s">
        <v>452</v>
      </c>
    </row>
    <row r="6" spans="1:3">
      <c r="A6" s="4" t="s">
        <v>64</v>
      </c>
      <c r="B6" s="5" t="n">
        <v>187823</v>
      </c>
      <c r="C6" s="5" t="n">
        <v>141151</v>
      </c>
    </row>
    <row r="7" spans="1:3">
      <c r="A7" s="4" t="s">
        <v>453</v>
      </c>
    </row>
    <row r="8" spans="1:3">
      <c r="A8" s="3" t="s">
        <v>452</v>
      </c>
    </row>
    <row r="9" spans="1:3">
      <c r="A9" s="4" t="s">
        <v>64</v>
      </c>
      <c r="B9" s="6" t="n">
        <v>180289</v>
      </c>
      <c r="C9" s="6" t="n">
        <v>1844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7</v>
      </c>
      <c r="C2" s="2" t="s">
        <v>28</v>
      </c>
    </row>
    <row r="3" spans="1:3">
      <c r="A3" s="3" t="s">
        <v>455</v>
      </c>
    </row>
    <row r="4" spans="1:3">
      <c r="A4" s="4" t="s">
        <v>456</v>
      </c>
      <c r="B4" s="6" t="n">
        <v>388093</v>
      </c>
    </row>
    <row r="5" spans="1:3">
      <c r="A5" s="4" t="s">
        <v>457</v>
      </c>
      <c r="B5" s="5" t="n">
        <v>397661</v>
      </c>
      <c r="C5" s="6" t="n">
        <v>388093</v>
      </c>
    </row>
    <row r="6" spans="1:3">
      <c r="A6" s="4" t="s">
        <v>458</v>
      </c>
    </row>
    <row r="7" spans="1:3">
      <c r="A7" s="3" t="s">
        <v>455</v>
      </c>
    </row>
    <row r="8" spans="1:3">
      <c r="A8" s="4" t="s">
        <v>456</v>
      </c>
      <c r="B8" s="5" t="n">
        <v>1114476</v>
      </c>
      <c r="C8" s="5" t="n">
        <v>1085345</v>
      </c>
    </row>
    <row r="9" spans="1:3">
      <c r="A9" s="4" t="s">
        <v>459</v>
      </c>
      <c r="B9" s="5" t="n">
        <v>165989</v>
      </c>
      <c r="C9" s="5" t="n">
        <v>150528</v>
      </c>
    </row>
    <row r="10" spans="1:3">
      <c r="A10" s="4" t="s">
        <v>460</v>
      </c>
      <c r="B10" s="5" t="n">
        <v>7675</v>
      </c>
      <c r="C10" s="5" t="n">
        <v>2614</v>
      </c>
    </row>
    <row r="11" spans="1:3">
      <c r="A11" s="4" t="s">
        <v>461</v>
      </c>
      <c r="B11" s="5" t="n">
        <v>-97002</v>
      </c>
      <c r="C11" s="5" t="n">
        <v>-128571</v>
      </c>
    </row>
    <row r="12" spans="1:3">
      <c r="A12" s="4" t="s">
        <v>462</v>
      </c>
      <c r="B12" s="5" t="n">
        <v>12698</v>
      </c>
      <c r="C12" s="5" t="n">
        <v>-4560</v>
      </c>
    </row>
    <row r="13" spans="1:3">
      <c r="A13" s="4" t="s">
        <v>457</v>
      </c>
      <c r="B13" s="5" t="n">
        <v>1178440</v>
      </c>
      <c r="C13" s="5" t="n">
        <v>1114476</v>
      </c>
    </row>
    <row r="14" spans="1:3">
      <c r="A14" s="4" t="s">
        <v>463</v>
      </c>
    </row>
    <row r="15" spans="1:3">
      <c r="A15" s="3" t="s">
        <v>455</v>
      </c>
    </row>
    <row r="16" spans="1:3">
      <c r="A16" s="4" t="s">
        <v>456</v>
      </c>
      <c r="B16" s="5" t="n">
        <v>-726383</v>
      </c>
      <c r="C16" s="5" t="n">
        <v>-688732</v>
      </c>
    </row>
    <row r="17" spans="1:3">
      <c r="A17" s="4" t="s">
        <v>464</v>
      </c>
      <c r="B17" s="5" t="n">
        <v>159264</v>
      </c>
      <c r="C17" s="5" t="n">
        <v>156587</v>
      </c>
    </row>
    <row r="18" spans="1:3">
      <c r="A18" s="4" t="s">
        <v>465</v>
      </c>
      <c r="C18" s="5" t="n">
        <v>1924</v>
      </c>
    </row>
    <row r="19" spans="1:3">
      <c r="A19" s="4" t="s">
        <v>461</v>
      </c>
      <c r="B19" s="5" t="n">
        <v>96158</v>
      </c>
      <c r="C19" s="5" t="n">
        <v>123766</v>
      </c>
    </row>
    <row r="20" spans="1:3">
      <c r="A20" s="4" t="s">
        <v>462</v>
      </c>
      <c r="B20" s="5" t="n">
        <v>-8710</v>
      </c>
      <c r="C20" s="5" t="n">
        <v>2906</v>
      </c>
    </row>
    <row r="21" spans="1:3">
      <c r="A21" s="4" t="s">
        <v>457</v>
      </c>
      <c r="B21" s="5" t="n">
        <v>-780779</v>
      </c>
      <c r="C21" s="5" t="n">
        <v>-726383</v>
      </c>
    </row>
    <row r="22" spans="1:3">
      <c r="A22" s="4" t="s">
        <v>466</v>
      </c>
    </row>
    <row r="23" spans="1:3">
      <c r="A23" s="3" t="s">
        <v>455</v>
      </c>
    </row>
    <row r="24" spans="1:3">
      <c r="A24" s="4" t="s">
        <v>456</v>
      </c>
      <c r="B24" s="5" t="n">
        <v>43803</v>
      </c>
    </row>
    <row r="25" spans="1:3">
      <c r="A25" s="4" t="s">
        <v>457</v>
      </c>
      <c r="B25" s="5" t="n">
        <v>41653</v>
      </c>
      <c r="C25" s="5" t="n">
        <v>43803</v>
      </c>
    </row>
    <row r="26" spans="1:3">
      <c r="A26" s="4" t="s">
        <v>467</v>
      </c>
    </row>
    <row r="27" spans="1:3">
      <c r="A27" s="3" t="s">
        <v>455</v>
      </c>
    </row>
    <row r="28" spans="1:3">
      <c r="A28" s="4" t="s">
        <v>456</v>
      </c>
      <c r="B28" s="5" t="n">
        <v>58455</v>
      </c>
      <c r="C28" s="5" t="n">
        <v>65640</v>
      </c>
    </row>
    <row r="29" spans="1:3">
      <c r="A29" s="4" t="s">
        <v>459</v>
      </c>
      <c r="B29" s="5" t="n">
        <v>619</v>
      </c>
      <c r="C29" s="5" t="n">
        <v>748</v>
      </c>
    </row>
    <row r="30" spans="1:3">
      <c r="A30" s="4" t="s">
        <v>460</v>
      </c>
      <c r="B30" s="5" t="n">
        <v>0</v>
      </c>
      <c r="C30" s="5" t="n">
        <v>0</v>
      </c>
    </row>
    <row r="31" spans="1:3">
      <c r="A31" s="4" t="s">
        <v>461</v>
      </c>
      <c r="B31" s="5" t="n">
        <v>0</v>
      </c>
      <c r="C31" s="5" t="n">
        <v>-8933</v>
      </c>
    </row>
    <row r="32" spans="1:3">
      <c r="A32" s="4" t="s">
        <v>462</v>
      </c>
      <c r="B32" s="5" t="n">
        <v>460</v>
      </c>
      <c r="C32" s="5" t="n">
        <v>-1000</v>
      </c>
    </row>
    <row r="33" spans="1:3">
      <c r="A33" s="4" t="s">
        <v>457</v>
      </c>
      <c r="B33" s="5" t="n">
        <v>58614</v>
      </c>
      <c r="C33" s="5" t="n">
        <v>58455</v>
      </c>
    </row>
    <row r="34" spans="1:3">
      <c r="A34" s="4" t="s">
        <v>468</v>
      </c>
    </row>
    <row r="35" spans="1:3">
      <c r="A35" s="3" t="s">
        <v>455</v>
      </c>
    </row>
    <row r="36" spans="1:3">
      <c r="A36" s="4" t="s">
        <v>456</v>
      </c>
      <c r="B36" s="5" t="n">
        <v>-14652</v>
      </c>
      <c r="C36" s="5" t="n">
        <v>-20691</v>
      </c>
    </row>
    <row r="37" spans="1:3">
      <c r="A37" s="4" t="s">
        <v>464</v>
      </c>
      <c r="B37" s="5" t="n">
        <v>2601</v>
      </c>
      <c r="C37" s="5" t="n">
        <v>2000</v>
      </c>
    </row>
    <row r="38" spans="1:3">
      <c r="A38" s="4" t="s">
        <v>465</v>
      </c>
      <c r="C38" s="5" t="n">
        <v>0</v>
      </c>
    </row>
    <row r="39" spans="1:3">
      <c r="A39" s="4" t="s">
        <v>461</v>
      </c>
      <c r="B39" s="5" t="n">
        <v>0</v>
      </c>
      <c r="C39" s="5" t="n">
        <v>8542</v>
      </c>
    </row>
    <row r="40" spans="1:3">
      <c r="A40" s="4" t="s">
        <v>462</v>
      </c>
      <c r="B40" s="5" t="n">
        <v>-292</v>
      </c>
      <c r="C40" s="5" t="n">
        <v>503</v>
      </c>
    </row>
    <row r="41" spans="1:3">
      <c r="A41" s="4" t="s">
        <v>457</v>
      </c>
      <c r="B41" s="5" t="n">
        <v>-16961</v>
      </c>
      <c r="C41" s="5" t="n">
        <v>-14652</v>
      </c>
    </row>
    <row r="42" spans="1:3">
      <c r="A42" s="4" t="s">
        <v>469</v>
      </c>
    </row>
    <row r="43" spans="1:3">
      <c r="A43" s="3" t="s">
        <v>455</v>
      </c>
    </row>
    <row r="44" spans="1:3">
      <c r="A44" s="4" t="s">
        <v>456</v>
      </c>
      <c r="B44" s="5" t="n">
        <v>60613</v>
      </c>
    </row>
    <row r="45" spans="1:3">
      <c r="A45" s="4" t="s">
        <v>457</v>
      </c>
      <c r="B45" s="5" t="n">
        <v>84833</v>
      </c>
      <c r="C45" s="5" t="n">
        <v>60613</v>
      </c>
    </row>
    <row r="46" spans="1:3">
      <c r="A46" s="4" t="s">
        <v>470</v>
      </c>
    </row>
    <row r="47" spans="1:3">
      <c r="A47" s="3" t="s">
        <v>455</v>
      </c>
    </row>
    <row r="48" spans="1:3">
      <c r="A48" s="4" t="s">
        <v>456</v>
      </c>
      <c r="B48" s="5" t="n">
        <v>204888</v>
      </c>
      <c r="C48" s="5" t="n">
        <v>210326</v>
      </c>
    </row>
    <row r="49" spans="1:3">
      <c r="A49" s="4" t="s">
        <v>459</v>
      </c>
      <c r="B49" s="5" t="n">
        <v>40915</v>
      </c>
      <c r="C49" s="5" t="n">
        <v>27970</v>
      </c>
    </row>
    <row r="50" spans="1:3">
      <c r="A50" s="4" t="s">
        <v>460</v>
      </c>
      <c r="B50" s="5" t="n">
        <v>5320</v>
      </c>
      <c r="C50" s="5" t="n">
        <v>192</v>
      </c>
    </row>
    <row r="51" spans="1:3">
      <c r="A51" s="4" t="s">
        <v>461</v>
      </c>
      <c r="B51" s="5" t="n">
        <v>-25565</v>
      </c>
      <c r="C51" s="5" t="n">
        <v>-35311</v>
      </c>
    </row>
    <row r="52" spans="1:3">
      <c r="A52" s="4" t="s">
        <v>462</v>
      </c>
      <c r="B52" s="5" t="n">
        <v>999</v>
      </c>
      <c r="C52" s="5" t="n">
        <v>-1711</v>
      </c>
    </row>
    <row r="53" spans="1:3">
      <c r="A53" s="4" t="s">
        <v>457</v>
      </c>
      <c r="B53" s="5" t="n">
        <v>224559</v>
      </c>
      <c r="C53" s="5" t="n">
        <v>204888</v>
      </c>
    </row>
    <row r="54" spans="1:3">
      <c r="A54" s="4" t="s">
        <v>471</v>
      </c>
    </row>
    <row r="55" spans="1:3">
      <c r="A55" s="3" t="s">
        <v>455</v>
      </c>
    </row>
    <row r="56" spans="1:3">
      <c r="A56" s="4" t="s">
        <v>456</v>
      </c>
      <c r="B56" s="5" t="n">
        <v>-144275</v>
      </c>
      <c r="C56" s="5" t="n">
        <v>-154801</v>
      </c>
    </row>
    <row r="57" spans="1:3">
      <c r="A57" s="4" t="s">
        <v>464</v>
      </c>
      <c r="B57" s="5" t="n">
        <v>21021</v>
      </c>
      <c r="C57" s="5" t="n">
        <v>21881</v>
      </c>
    </row>
    <row r="58" spans="1:3">
      <c r="A58" s="4" t="s">
        <v>465</v>
      </c>
      <c r="C58" s="5" t="n">
        <v>160</v>
      </c>
    </row>
    <row r="59" spans="1:3">
      <c r="A59" s="4" t="s">
        <v>461</v>
      </c>
      <c r="B59" s="5" t="n">
        <v>25099</v>
      </c>
      <c r="C59" s="5" t="n">
        <v>34251</v>
      </c>
    </row>
    <row r="60" spans="1:3">
      <c r="A60" s="4" t="s">
        <v>462</v>
      </c>
      <c r="B60" s="5" t="n">
        <v>-471</v>
      </c>
      <c r="C60" s="5" t="n">
        <v>1684</v>
      </c>
    </row>
    <row r="61" spans="1:3">
      <c r="A61" s="4" t="s">
        <v>457</v>
      </c>
      <c r="B61" s="5" t="n">
        <v>-139726</v>
      </c>
      <c r="C61" s="5" t="n">
        <v>-144275</v>
      </c>
    </row>
    <row r="62" spans="1:3">
      <c r="A62" s="4" t="s">
        <v>472</v>
      </c>
    </row>
    <row r="63" spans="1:3">
      <c r="A63" s="3" t="s">
        <v>455</v>
      </c>
    </row>
    <row r="64" spans="1:3">
      <c r="A64" s="4" t="s">
        <v>456</v>
      </c>
      <c r="B64" s="5" t="n">
        <v>58411</v>
      </c>
    </row>
    <row r="65" spans="1:3">
      <c r="A65" s="4" t="s">
        <v>457</v>
      </c>
      <c r="B65" s="5" t="n">
        <v>61966</v>
      </c>
      <c r="C65" s="5" t="n">
        <v>58411</v>
      </c>
    </row>
    <row r="66" spans="1:3">
      <c r="A66" s="4" t="s">
        <v>473</v>
      </c>
    </row>
    <row r="67" spans="1:3">
      <c r="A67" s="3" t="s">
        <v>455</v>
      </c>
    </row>
    <row r="68" spans="1:3">
      <c r="A68" s="4" t="s">
        <v>456</v>
      </c>
      <c r="B68" s="5" t="n">
        <v>164634</v>
      </c>
      <c r="C68" s="5" t="n">
        <v>164016</v>
      </c>
    </row>
    <row r="69" spans="1:3">
      <c r="A69" s="4" t="s">
        <v>459</v>
      </c>
      <c r="B69" s="5" t="n">
        <v>19568</v>
      </c>
      <c r="C69" s="5" t="n">
        <v>11034</v>
      </c>
    </row>
    <row r="70" spans="1:3">
      <c r="A70" s="4" t="s">
        <v>460</v>
      </c>
      <c r="B70" s="5" t="n">
        <v>981</v>
      </c>
      <c r="C70" s="5" t="n">
        <v>943</v>
      </c>
    </row>
    <row r="71" spans="1:3">
      <c r="A71" s="4" t="s">
        <v>461</v>
      </c>
      <c r="B71" s="5" t="n">
        <v>-4146</v>
      </c>
      <c r="C71" s="5" t="n">
        <v>-11082</v>
      </c>
    </row>
    <row r="72" spans="1:3">
      <c r="A72" s="4" t="s">
        <v>462</v>
      </c>
      <c r="B72" s="5" t="n">
        <v>399</v>
      </c>
      <c r="C72" s="5" t="n">
        <v>277</v>
      </c>
    </row>
    <row r="73" spans="1:3">
      <c r="A73" s="4" t="s">
        <v>457</v>
      </c>
      <c r="B73" s="5" t="n">
        <v>180638</v>
      </c>
      <c r="C73" s="5" t="n">
        <v>164634</v>
      </c>
    </row>
    <row r="74" spans="1:3">
      <c r="A74" s="4" t="s">
        <v>474</v>
      </c>
    </row>
    <row r="75" spans="1:3">
      <c r="A75" s="3" t="s">
        <v>455</v>
      </c>
    </row>
    <row r="76" spans="1:3">
      <c r="A76" s="4" t="s">
        <v>456</v>
      </c>
      <c r="B76" s="5" t="n">
        <v>-106223</v>
      </c>
      <c r="C76" s="5" t="n">
        <v>-99131</v>
      </c>
    </row>
    <row r="77" spans="1:3">
      <c r="A77" s="4" t="s">
        <v>464</v>
      </c>
      <c r="B77" s="5" t="n">
        <v>16428</v>
      </c>
      <c r="C77" s="5" t="n">
        <v>16003</v>
      </c>
    </row>
    <row r="78" spans="1:3">
      <c r="A78" s="4" t="s">
        <v>465</v>
      </c>
      <c r="C78" s="5" t="n">
        <v>1764</v>
      </c>
    </row>
    <row r="79" spans="1:3">
      <c r="A79" s="4" t="s">
        <v>461</v>
      </c>
      <c r="B79" s="5" t="n">
        <v>3836</v>
      </c>
      <c r="C79" s="5" t="n">
        <v>10396</v>
      </c>
    </row>
    <row r="80" spans="1:3">
      <c r="A80" s="4" t="s">
        <v>462</v>
      </c>
      <c r="B80" s="5" t="n">
        <v>-143</v>
      </c>
      <c r="C80" s="5" t="n">
        <v>-279</v>
      </c>
    </row>
    <row r="81" spans="1:3">
      <c r="A81" s="4" t="s">
        <v>457</v>
      </c>
      <c r="B81" s="5" t="n">
        <v>-118672</v>
      </c>
      <c r="C81" s="5" t="n">
        <v>-106223</v>
      </c>
    </row>
    <row r="82" spans="1:3">
      <c r="A82" s="4" t="s">
        <v>475</v>
      </c>
    </row>
    <row r="83" spans="1:3">
      <c r="A83" s="3" t="s">
        <v>455</v>
      </c>
    </row>
    <row r="84" spans="1:3">
      <c r="A84" s="4" t="s">
        <v>456</v>
      </c>
      <c r="B84" s="5" t="n">
        <v>225266</v>
      </c>
    </row>
    <row r="85" spans="1:3">
      <c r="A85" s="4" t="s">
        <v>457</v>
      </c>
      <c r="B85" s="5" t="n">
        <v>209209</v>
      </c>
      <c r="C85" s="5" t="n">
        <v>225266</v>
      </c>
    </row>
    <row r="86" spans="1:3">
      <c r="A86" s="4" t="s">
        <v>476</v>
      </c>
    </row>
    <row r="87" spans="1:3">
      <c r="A87" s="3" t="s">
        <v>455</v>
      </c>
    </row>
    <row r="88" spans="1:3">
      <c r="A88" s="4" t="s">
        <v>456</v>
      </c>
      <c r="B88" s="5" t="n">
        <v>686499</v>
      </c>
      <c r="C88" s="5" t="n">
        <v>645363</v>
      </c>
    </row>
    <row r="89" spans="1:3">
      <c r="A89" s="4" t="s">
        <v>459</v>
      </c>
      <c r="B89" s="5" t="n">
        <v>104887</v>
      </c>
      <c r="C89" s="5" t="n">
        <v>110776</v>
      </c>
    </row>
    <row r="90" spans="1:3">
      <c r="A90" s="4" t="s">
        <v>460</v>
      </c>
      <c r="B90" s="5" t="n">
        <v>1374</v>
      </c>
      <c r="C90" s="5" t="n">
        <v>1479</v>
      </c>
    </row>
    <row r="91" spans="1:3">
      <c r="A91" s="4" t="s">
        <v>461</v>
      </c>
      <c r="B91" s="5" t="n">
        <v>-67291</v>
      </c>
      <c r="C91" s="5" t="n">
        <v>-73245</v>
      </c>
    </row>
    <row r="92" spans="1:3">
      <c r="A92" s="4" t="s">
        <v>462</v>
      </c>
      <c r="B92" s="5" t="n">
        <v>10840</v>
      </c>
      <c r="C92" s="5" t="n">
        <v>-2126</v>
      </c>
    </row>
    <row r="93" spans="1:3">
      <c r="A93" s="4" t="s">
        <v>457</v>
      </c>
      <c r="B93" s="5" t="n">
        <v>714629</v>
      </c>
      <c r="C93" s="5" t="n">
        <v>686499</v>
      </c>
    </row>
    <row r="94" spans="1:3">
      <c r="A94" s="4" t="s">
        <v>477</v>
      </c>
    </row>
    <row r="95" spans="1:3">
      <c r="A95" s="3" t="s">
        <v>455</v>
      </c>
    </row>
    <row r="96" spans="1:3">
      <c r="A96" s="4" t="s">
        <v>456</v>
      </c>
      <c r="B96" s="5" t="n">
        <v>-461233</v>
      </c>
      <c r="C96" s="5" t="n">
        <v>-414109</v>
      </c>
    </row>
    <row r="97" spans="1:3">
      <c r="A97" s="4" t="s">
        <v>464</v>
      </c>
      <c r="B97" s="5" t="n">
        <v>119214</v>
      </c>
      <c r="C97" s="5" t="n">
        <v>116703</v>
      </c>
    </row>
    <row r="98" spans="1:3">
      <c r="A98" s="4" t="s">
        <v>465</v>
      </c>
      <c r="C98" s="5" t="n">
        <v>0</v>
      </c>
    </row>
    <row r="99" spans="1:3">
      <c r="A99" s="4" t="s">
        <v>461</v>
      </c>
      <c r="B99" s="5" t="n">
        <v>67223</v>
      </c>
      <c r="C99" s="5" t="n">
        <v>70577</v>
      </c>
    </row>
    <row r="100" spans="1:3">
      <c r="A100" s="4" t="s">
        <v>462</v>
      </c>
      <c r="B100" s="5" t="n">
        <v>-7804</v>
      </c>
      <c r="C100" s="5" t="n">
        <v>998</v>
      </c>
    </row>
    <row r="101" spans="1:3">
      <c r="A101" s="4" t="s">
        <v>457</v>
      </c>
      <c r="B101" s="6" t="n">
        <v>-505420</v>
      </c>
      <c r="C101" s="6" t="n">
        <v>-4612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7</v>
      </c>
      <c r="C1" s="2" t="s">
        <v>28</v>
      </c>
    </row>
    <row r="2" spans="1:3">
      <c r="A2" s="3" t="s">
        <v>479</v>
      </c>
    </row>
    <row r="3" spans="1:3">
      <c r="A3" s="4" t="s">
        <v>480</v>
      </c>
      <c r="B3" s="6" t="n">
        <v>21863</v>
      </c>
      <c r="C3" s="6" t="n">
        <v>23703</v>
      </c>
    </row>
    <row r="4" spans="1:3">
      <c r="A4" s="4" t="s">
        <v>472</v>
      </c>
    </row>
    <row r="5" spans="1:3">
      <c r="A5" s="3" t="s">
        <v>479</v>
      </c>
    </row>
    <row r="6" spans="1:3">
      <c r="A6" s="4" t="s">
        <v>480</v>
      </c>
      <c r="B6" s="5" t="n">
        <v>6293</v>
      </c>
      <c r="C6" s="5" t="n">
        <v>7351</v>
      </c>
    </row>
    <row r="7" spans="1:3">
      <c r="A7" s="4" t="s">
        <v>475</v>
      </c>
    </row>
    <row r="8" spans="1:3">
      <c r="A8" s="3" t="s">
        <v>479</v>
      </c>
    </row>
    <row r="9" spans="1:3">
      <c r="A9" s="4" t="s">
        <v>480</v>
      </c>
      <c r="B9" s="5" t="n">
        <v>15570</v>
      </c>
      <c r="C9" s="5" t="n">
        <v>16352</v>
      </c>
    </row>
    <row r="10" spans="1:3">
      <c r="A10" s="4" t="s">
        <v>458</v>
      </c>
    </row>
    <row r="11" spans="1:3">
      <c r="A11" s="3" t="s">
        <v>479</v>
      </c>
    </row>
    <row r="12" spans="1:3">
      <c r="A12" s="4" t="s">
        <v>480</v>
      </c>
      <c r="B12" s="5" t="n">
        <v>54935</v>
      </c>
      <c r="C12" s="5" t="n">
        <v>61492</v>
      </c>
    </row>
    <row r="13" spans="1:3">
      <c r="A13" s="4" t="s">
        <v>481</v>
      </c>
    </row>
    <row r="14" spans="1:3">
      <c r="A14" s="3" t="s">
        <v>479</v>
      </c>
    </row>
    <row r="15" spans="1:3">
      <c r="A15" s="4" t="s">
        <v>480</v>
      </c>
      <c r="B15" s="5" t="n">
        <v>14578</v>
      </c>
      <c r="C15" s="5" t="n">
        <v>15309</v>
      </c>
    </row>
    <row r="16" spans="1:3">
      <c r="A16" s="4" t="s">
        <v>482</v>
      </c>
    </row>
    <row r="17" spans="1:3">
      <c r="A17" s="3" t="s">
        <v>479</v>
      </c>
    </row>
    <row r="18" spans="1:3">
      <c r="A18" s="4" t="s">
        <v>480</v>
      </c>
      <c r="B18" s="5" t="n">
        <v>40357</v>
      </c>
      <c r="C18" s="5" t="n">
        <v>46183</v>
      </c>
    </row>
    <row r="19" spans="1:3">
      <c r="A19" s="4" t="s">
        <v>463</v>
      </c>
    </row>
    <row r="20" spans="1:3">
      <c r="A20" s="3" t="s">
        <v>479</v>
      </c>
    </row>
    <row r="21" spans="1:3">
      <c r="A21" s="4" t="s">
        <v>480</v>
      </c>
      <c r="B21" s="5" t="n">
        <v>33072</v>
      </c>
      <c r="C21" s="5" t="n">
        <v>37789</v>
      </c>
    </row>
    <row r="22" spans="1:3">
      <c r="A22" s="4" t="s">
        <v>483</v>
      </c>
    </row>
    <row r="23" spans="1:3">
      <c r="A23" s="3" t="s">
        <v>479</v>
      </c>
    </row>
    <row r="24" spans="1:3">
      <c r="A24" s="4" t="s">
        <v>480</v>
      </c>
      <c r="B24" s="5" t="n">
        <v>8285</v>
      </c>
      <c r="C24" s="5" t="n">
        <v>7958</v>
      </c>
    </row>
    <row r="25" spans="1:3">
      <c r="A25" s="4" t="s">
        <v>484</v>
      </c>
    </row>
    <row r="26" spans="1:3">
      <c r="A26" s="3" t="s">
        <v>479</v>
      </c>
    </row>
    <row r="27" spans="1:3">
      <c r="A27" s="4" t="s">
        <v>480</v>
      </c>
      <c r="B27" s="6" t="n">
        <v>24787</v>
      </c>
      <c r="C27" s="6" t="n">
        <v>29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5</v>
      </c>
      <c r="B1" s="2" t="s">
        <v>27</v>
      </c>
      <c r="C1" s="2" t="s">
        <v>28</v>
      </c>
    </row>
    <row r="2" spans="1:3">
      <c r="A2" s="3" t="s">
        <v>486</v>
      </c>
    </row>
    <row r="3" spans="1:3">
      <c r="A3" s="4" t="s">
        <v>487</v>
      </c>
      <c r="B3" s="6" t="n">
        <v>217792</v>
      </c>
      <c r="C3" s="6" t="n">
        <v>225331</v>
      </c>
    </row>
    <row r="4" spans="1:3">
      <c r="A4" s="4" t="s">
        <v>488</v>
      </c>
      <c r="B4" s="5" t="n">
        <v>5173</v>
      </c>
      <c r="C4" s="5" t="n">
        <v>17816</v>
      </c>
    </row>
    <row r="5" spans="1:3">
      <c r="A5" s="4" t="s">
        <v>489</v>
      </c>
      <c r="B5" s="5" t="n">
        <v>222965</v>
      </c>
      <c r="C5" s="5" t="n">
        <v>243147</v>
      </c>
    </row>
    <row r="6" spans="1:3">
      <c r="A6" s="4" t="s">
        <v>458</v>
      </c>
    </row>
    <row r="7" spans="1:3">
      <c r="A7" s="3" t="s">
        <v>486</v>
      </c>
    </row>
    <row r="8" spans="1:3">
      <c r="A8" s="4" t="s">
        <v>487</v>
      </c>
      <c r="B8" s="5" t="n">
        <v>476075</v>
      </c>
      <c r="C8" s="5" t="n">
        <v>461262</v>
      </c>
    </row>
    <row r="9" spans="1:3">
      <c r="A9" s="4" t="s">
        <v>488</v>
      </c>
      <c r="B9" s="5" t="n">
        <v>61258</v>
      </c>
      <c r="C9" s="5" t="n">
        <v>71748</v>
      </c>
    </row>
    <row r="10" spans="1:3">
      <c r="A10" s="4" t="s">
        <v>489</v>
      </c>
      <c r="B10" s="5" t="n">
        <v>537333</v>
      </c>
      <c r="C10" s="5" t="n">
        <v>533010</v>
      </c>
    </row>
    <row r="11" spans="1:3">
      <c r="A11" s="4" t="s">
        <v>490</v>
      </c>
    </row>
    <row r="12" spans="1:3">
      <c r="A12" s="3" t="s">
        <v>486</v>
      </c>
    </row>
    <row r="13" spans="1:3">
      <c r="A13" s="4" t="s">
        <v>487</v>
      </c>
      <c r="B13" s="5" t="n">
        <v>-258283</v>
      </c>
      <c r="C13" s="5" t="n">
        <v>-235931</v>
      </c>
    </row>
    <row r="14" spans="1:3">
      <c r="A14" s="4" t="s">
        <v>488</v>
      </c>
      <c r="B14" s="5" t="n">
        <v>-56085</v>
      </c>
      <c r="C14" s="5" t="n">
        <v>-53932</v>
      </c>
    </row>
    <row r="15" spans="1:3">
      <c r="A15" s="4" t="s">
        <v>489</v>
      </c>
      <c r="B15" s="6" t="n">
        <v>-314368</v>
      </c>
      <c r="C15" s="6" t="n">
        <v>-2898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1</v>
      </c>
      <c r="B1" s="2" t="s">
        <v>1</v>
      </c>
    </row>
    <row r="2" spans="1:3">
      <c r="B2" s="2" t="s">
        <v>27</v>
      </c>
      <c r="C2" s="2" t="s">
        <v>28</v>
      </c>
    </row>
    <row r="3" spans="1:3">
      <c r="A3" s="3" t="s">
        <v>492</v>
      </c>
    </row>
    <row r="4" spans="1:3">
      <c r="A4" s="4" t="s">
        <v>493</v>
      </c>
      <c r="B4" s="6" t="n">
        <v>479326</v>
      </c>
    </row>
    <row r="5" spans="1:3">
      <c r="A5" s="4" t="s">
        <v>494</v>
      </c>
      <c r="B5" s="5" t="n">
        <v>164560</v>
      </c>
      <c r="C5" s="6" t="n">
        <v>156926</v>
      </c>
    </row>
    <row r="6" spans="1:3">
      <c r="A6" s="4" t="s">
        <v>465</v>
      </c>
      <c r="B6" s="5" t="n">
        <v>0</v>
      </c>
      <c r="C6" s="5" t="n">
        <v>1266</v>
      </c>
    </row>
    <row r="7" spans="1:3">
      <c r="A7" s="4" t="s">
        <v>495</v>
      </c>
      <c r="B7" s="5" t="n">
        <v>517982</v>
      </c>
      <c r="C7" s="5" t="n">
        <v>479326</v>
      </c>
    </row>
    <row r="8" spans="1:3">
      <c r="A8" s="4" t="s">
        <v>458</v>
      </c>
    </row>
    <row r="9" spans="1:3">
      <c r="A9" s="3" t="s">
        <v>492</v>
      </c>
    </row>
    <row r="10" spans="1:3">
      <c r="A10" s="4" t="s">
        <v>493</v>
      </c>
      <c r="B10" s="5" t="n">
        <v>1978830</v>
      </c>
      <c r="C10" s="5" t="n">
        <v>1849065</v>
      </c>
    </row>
    <row r="11" spans="1:3">
      <c r="A11" s="4" t="s">
        <v>459</v>
      </c>
      <c r="B11" s="5" t="n">
        <v>96554</v>
      </c>
      <c r="C11" s="5" t="n">
        <v>93934</v>
      </c>
    </row>
    <row r="12" spans="1:3">
      <c r="A12" s="4" t="s">
        <v>460</v>
      </c>
      <c r="B12" s="5" t="n">
        <v>114064</v>
      </c>
      <c r="C12" s="5" t="n">
        <v>46755</v>
      </c>
    </row>
    <row r="13" spans="1:3">
      <c r="A13" s="4" t="s">
        <v>461</v>
      </c>
      <c r="B13" s="5" t="n">
        <v>-39213</v>
      </c>
      <c r="C13" s="5" t="n">
        <v>-38327</v>
      </c>
    </row>
    <row r="14" spans="1:3">
      <c r="A14" s="4" t="s">
        <v>462</v>
      </c>
      <c r="B14" s="5" t="n">
        <v>18481</v>
      </c>
      <c r="C14" s="5" t="n">
        <v>-27403</v>
      </c>
    </row>
    <row r="15" spans="1:3">
      <c r="A15" s="4" t="s">
        <v>495</v>
      </c>
      <c r="B15" s="5" t="n">
        <v>2131754</v>
      </c>
      <c r="C15" s="5" t="n">
        <v>1978830</v>
      </c>
    </row>
    <row r="16" spans="1:3">
      <c r="A16" s="4" t="s">
        <v>490</v>
      </c>
    </row>
    <row r="17" spans="1:3">
      <c r="A17" s="3" t="s">
        <v>492</v>
      </c>
    </row>
    <row r="18" spans="1:3">
      <c r="A18" s="4" t="s">
        <v>493</v>
      </c>
      <c r="B18" s="5" t="n">
        <v>-1499504</v>
      </c>
      <c r="C18" s="5" t="n">
        <v>-1358639</v>
      </c>
    </row>
    <row r="19" spans="1:3">
      <c r="A19" s="4" t="s">
        <v>494</v>
      </c>
      <c r="B19" s="5" t="n">
        <v>164560</v>
      </c>
      <c r="C19" s="5" t="n">
        <v>156926</v>
      </c>
    </row>
    <row r="20" spans="1:3">
      <c r="A20" s="4" t="s">
        <v>465</v>
      </c>
      <c r="C20" s="5" t="n">
        <v>1266</v>
      </c>
    </row>
    <row r="21" spans="1:3">
      <c r="A21" s="4" t="s">
        <v>461</v>
      </c>
      <c r="B21" s="5" t="n">
        <v>39179</v>
      </c>
      <c r="C21" s="5" t="n">
        <v>37241</v>
      </c>
    </row>
    <row r="22" spans="1:3">
      <c r="A22" s="4" t="s">
        <v>462</v>
      </c>
      <c r="B22" s="5" t="n">
        <v>-11113</v>
      </c>
      <c r="C22" s="5" t="n">
        <v>19914</v>
      </c>
    </row>
    <row r="23" spans="1:3">
      <c r="A23" s="4" t="s">
        <v>495</v>
      </c>
      <c r="B23" s="5" t="n">
        <v>-1613772</v>
      </c>
      <c r="C23" s="5" t="n">
        <v>-1499504</v>
      </c>
    </row>
    <row r="24" spans="1:3">
      <c r="A24" s="4" t="s">
        <v>496</v>
      </c>
    </row>
    <row r="25" spans="1:3">
      <c r="A25" s="3" t="s">
        <v>492</v>
      </c>
    </row>
    <row r="26" spans="1:3">
      <c r="A26" s="4" t="s">
        <v>493</v>
      </c>
      <c r="B26" s="5" t="n">
        <v>23530</v>
      </c>
    </row>
    <row r="27" spans="1:3">
      <c r="A27" s="4" t="s">
        <v>495</v>
      </c>
      <c r="B27" s="5" t="n">
        <v>18737</v>
      </c>
      <c r="C27" s="5" t="n">
        <v>23530</v>
      </c>
    </row>
    <row r="28" spans="1:3">
      <c r="A28" s="4" t="s">
        <v>497</v>
      </c>
    </row>
    <row r="29" spans="1:3">
      <c r="A29" s="3" t="s">
        <v>492</v>
      </c>
    </row>
    <row r="30" spans="1:3">
      <c r="A30" s="4" t="s">
        <v>493</v>
      </c>
      <c r="B30" s="5" t="n">
        <v>95707</v>
      </c>
      <c r="C30" s="5" t="n">
        <v>99047</v>
      </c>
    </row>
    <row r="31" spans="1:3">
      <c r="A31" s="4" t="s">
        <v>459</v>
      </c>
      <c r="B31" s="5" t="n">
        <v>4321</v>
      </c>
      <c r="C31" s="5" t="n">
        <v>5742</v>
      </c>
    </row>
    <row r="32" spans="1:3">
      <c r="A32" s="4" t="s">
        <v>460</v>
      </c>
      <c r="B32" s="5" t="n">
        <v>77</v>
      </c>
      <c r="C32" s="5" t="n">
        <v>0</v>
      </c>
    </row>
    <row r="33" spans="1:3">
      <c r="A33" s="4" t="s">
        <v>461</v>
      </c>
      <c r="B33" s="5" t="n">
        <v>-436</v>
      </c>
      <c r="C33" s="5" t="n">
        <v>-10145</v>
      </c>
    </row>
    <row r="34" spans="1:3">
      <c r="A34" s="4" t="s">
        <v>462</v>
      </c>
      <c r="B34" s="5" t="n">
        <v>465</v>
      </c>
      <c r="C34" s="5" t="n">
        <v>-1063</v>
      </c>
    </row>
    <row r="35" spans="1:3">
      <c r="A35" s="4" t="s">
        <v>495</v>
      </c>
      <c r="B35" s="5" t="n">
        <v>99204</v>
      </c>
      <c r="C35" s="5" t="n">
        <v>95707</v>
      </c>
    </row>
    <row r="36" spans="1:3">
      <c r="A36" s="4" t="s">
        <v>498</v>
      </c>
    </row>
    <row r="37" spans="1:3">
      <c r="A37" s="3" t="s">
        <v>492</v>
      </c>
    </row>
    <row r="38" spans="1:3">
      <c r="A38" s="4" t="s">
        <v>493</v>
      </c>
      <c r="B38" s="5" t="n">
        <v>-72177</v>
      </c>
      <c r="C38" s="5" t="n">
        <v>-74286</v>
      </c>
    </row>
    <row r="39" spans="1:3">
      <c r="A39" s="4" t="s">
        <v>494</v>
      </c>
      <c r="B39" s="5" t="n">
        <v>8872</v>
      </c>
      <c r="C39" s="5" t="n">
        <v>7385</v>
      </c>
    </row>
    <row r="40" spans="1:3">
      <c r="A40" s="4" t="s">
        <v>465</v>
      </c>
      <c r="C40" s="5" t="n">
        <v>0</v>
      </c>
    </row>
    <row r="41" spans="1:3">
      <c r="A41" s="4" t="s">
        <v>461</v>
      </c>
      <c r="B41" s="5" t="n">
        <v>436</v>
      </c>
      <c r="C41" s="5" t="n">
        <v>10145</v>
      </c>
    </row>
    <row r="42" spans="1:3">
      <c r="A42" s="4" t="s">
        <v>462</v>
      </c>
      <c r="B42" s="5" t="n">
        <v>-146</v>
      </c>
      <c r="C42" s="5" t="n">
        <v>651</v>
      </c>
    </row>
    <row r="43" spans="1:3">
      <c r="A43" s="4" t="s">
        <v>495</v>
      </c>
      <c r="B43" s="5" t="n">
        <v>-80467</v>
      </c>
      <c r="C43" s="5" t="n">
        <v>-72177</v>
      </c>
    </row>
    <row r="44" spans="1:3">
      <c r="A44" s="4" t="s">
        <v>499</v>
      </c>
    </row>
    <row r="45" spans="1:3">
      <c r="A45" s="3" t="s">
        <v>492</v>
      </c>
    </row>
    <row r="46" spans="1:3">
      <c r="A46" s="4" t="s">
        <v>493</v>
      </c>
      <c r="B46" s="5" t="n">
        <v>56489</v>
      </c>
    </row>
    <row r="47" spans="1:3">
      <c r="A47" s="4" t="s">
        <v>495</v>
      </c>
      <c r="B47" s="5" t="n">
        <v>54194</v>
      </c>
      <c r="C47" s="5" t="n">
        <v>56489</v>
      </c>
    </row>
    <row r="48" spans="1:3">
      <c r="A48" s="4" t="s">
        <v>500</v>
      </c>
    </row>
    <row r="49" spans="1:3">
      <c r="A49" s="3" t="s">
        <v>492</v>
      </c>
    </row>
    <row r="50" spans="1:3">
      <c r="A50" s="4" t="s">
        <v>493</v>
      </c>
      <c r="B50" s="5" t="n">
        <v>114701</v>
      </c>
      <c r="C50" s="5" t="n">
        <v>94788</v>
      </c>
    </row>
    <row r="51" spans="1:3">
      <c r="A51" s="4" t="s">
        <v>459</v>
      </c>
      <c r="B51" s="5" t="n">
        <v>9433</v>
      </c>
      <c r="C51" s="5" t="n">
        <v>21724</v>
      </c>
    </row>
    <row r="52" spans="1:3">
      <c r="A52" s="4" t="s">
        <v>460</v>
      </c>
      <c r="B52" s="5" t="n">
        <v>0</v>
      </c>
      <c r="C52" s="5" t="n">
        <v>0</v>
      </c>
    </row>
    <row r="53" spans="1:3">
      <c r="A53" s="4" t="s">
        <v>461</v>
      </c>
      <c r="B53" s="5" t="n">
        <v>-326</v>
      </c>
      <c r="C53" s="5" t="n">
        <v>-1605</v>
      </c>
    </row>
    <row r="54" spans="1:3">
      <c r="A54" s="4" t="s">
        <v>462</v>
      </c>
      <c r="B54" s="5" t="n">
        <v>519</v>
      </c>
      <c r="C54" s="5" t="n">
        <v>206</v>
      </c>
    </row>
    <row r="55" spans="1:3">
      <c r="A55" s="4" t="s">
        <v>495</v>
      </c>
      <c r="B55" s="5" t="n">
        <v>123289</v>
      </c>
      <c r="C55" s="5" t="n">
        <v>114701</v>
      </c>
    </row>
    <row r="56" spans="1:3">
      <c r="A56" s="4" t="s">
        <v>501</v>
      </c>
    </row>
    <row r="57" spans="1:3">
      <c r="A57" s="3" t="s">
        <v>492</v>
      </c>
    </row>
    <row r="58" spans="1:3">
      <c r="A58" s="4" t="s">
        <v>493</v>
      </c>
      <c r="B58" s="5" t="n">
        <v>-58212</v>
      </c>
      <c r="C58" s="5" t="n">
        <v>-50842</v>
      </c>
    </row>
    <row r="59" spans="1:3">
      <c r="A59" s="4" t="s">
        <v>494</v>
      </c>
      <c r="B59" s="5" t="n">
        <v>11513</v>
      </c>
      <c r="C59" s="5" t="n">
        <v>7757</v>
      </c>
    </row>
    <row r="60" spans="1:3">
      <c r="A60" s="4" t="s">
        <v>465</v>
      </c>
      <c r="C60" s="5" t="n">
        <v>1209</v>
      </c>
    </row>
    <row r="61" spans="1:3">
      <c r="A61" s="4" t="s">
        <v>461</v>
      </c>
      <c r="B61" s="5" t="n">
        <v>326</v>
      </c>
      <c r="C61" s="5" t="n">
        <v>1605</v>
      </c>
    </row>
    <row r="62" spans="1:3">
      <c r="A62" s="4" t="s">
        <v>462</v>
      </c>
      <c r="B62" s="5" t="n">
        <v>-304</v>
      </c>
      <c r="C62" s="5" t="n">
        <v>9</v>
      </c>
    </row>
    <row r="63" spans="1:3">
      <c r="A63" s="4" t="s">
        <v>495</v>
      </c>
      <c r="B63" s="5" t="n">
        <v>-69095</v>
      </c>
      <c r="C63" s="5" t="n">
        <v>-58212</v>
      </c>
    </row>
    <row r="64" spans="1:3">
      <c r="A64" s="4" t="s">
        <v>502</v>
      </c>
    </row>
    <row r="65" spans="1:3">
      <c r="A65" s="3" t="s">
        <v>492</v>
      </c>
    </row>
    <row r="66" spans="1:3">
      <c r="A66" s="4" t="s">
        <v>493</v>
      </c>
      <c r="B66" s="5" t="n">
        <v>1670</v>
      </c>
    </row>
    <row r="67" spans="1:3">
      <c r="A67" s="4" t="s">
        <v>495</v>
      </c>
      <c r="B67" s="5" t="n">
        <v>1121</v>
      </c>
      <c r="C67" s="5" t="n">
        <v>1670</v>
      </c>
    </row>
    <row r="68" spans="1:3">
      <c r="A68" s="4" t="s">
        <v>503</v>
      </c>
    </row>
    <row r="69" spans="1:3">
      <c r="A69" s="3" t="s">
        <v>492</v>
      </c>
    </row>
    <row r="70" spans="1:3">
      <c r="A70" s="4" t="s">
        <v>493</v>
      </c>
      <c r="B70" s="5" t="n">
        <v>82256</v>
      </c>
      <c r="C70" s="5" t="n">
        <v>84044</v>
      </c>
    </row>
    <row r="71" spans="1:3">
      <c r="A71" s="4" t="s">
        <v>459</v>
      </c>
      <c r="B71" s="5" t="n">
        <v>911</v>
      </c>
      <c r="C71" s="5" t="n">
        <v>0</v>
      </c>
    </row>
    <row r="72" spans="1:3">
      <c r="A72" s="4" t="s">
        <v>460</v>
      </c>
      <c r="B72" s="5" t="n">
        <v>0</v>
      </c>
      <c r="C72" s="5" t="n">
        <v>0</v>
      </c>
    </row>
    <row r="73" spans="1:3">
      <c r="A73" s="4" t="s">
        <v>461</v>
      </c>
      <c r="B73" s="5" t="n">
        <v>-803</v>
      </c>
      <c r="C73" s="5" t="n">
        <v>-1503</v>
      </c>
    </row>
    <row r="74" spans="1:3">
      <c r="A74" s="4" t="s">
        <v>462</v>
      </c>
      <c r="B74" s="5" t="n">
        <v>1336</v>
      </c>
      <c r="C74" s="5" t="n">
        <v>285</v>
      </c>
    </row>
    <row r="75" spans="1:3">
      <c r="A75" s="4" t="s">
        <v>495</v>
      </c>
      <c r="B75" s="5" t="n">
        <v>81028</v>
      </c>
      <c r="C75" s="5" t="n">
        <v>82256</v>
      </c>
    </row>
    <row r="76" spans="1:3">
      <c r="A76" s="4" t="s">
        <v>504</v>
      </c>
    </row>
    <row r="77" spans="1:3">
      <c r="A77" s="3" t="s">
        <v>492</v>
      </c>
    </row>
    <row r="78" spans="1:3">
      <c r="A78" s="4" t="s">
        <v>493</v>
      </c>
      <c r="B78" s="5" t="n">
        <v>-80586</v>
      </c>
      <c r="C78" s="5" t="n">
        <v>-78151</v>
      </c>
    </row>
    <row r="79" spans="1:3">
      <c r="A79" s="4" t="s">
        <v>494</v>
      </c>
      <c r="B79" s="5" t="n">
        <v>1319</v>
      </c>
      <c r="C79" s="5" t="n">
        <v>3954</v>
      </c>
    </row>
    <row r="80" spans="1:3">
      <c r="A80" s="4" t="s">
        <v>465</v>
      </c>
      <c r="C80" s="5" t="n">
        <v>0</v>
      </c>
    </row>
    <row r="81" spans="1:3">
      <c r="A81" s="4" t="s">
        <v>461</v>
      </c>
      <c r="B81" s="5" t="n">
        <v>803</v>
      </c>
      <c r="C81" s="5" t="n">
        <v>1503</v>
      </c>
    </row>
    <row r="82" spans="1:3">
      <c r="A82" s="4" t="s">
        <v>462</v>
      </c>
      <c r="B82" s="5" t="n">
        <v>-1195</v>
      </c>
      <c r="C82" s="5" t="n">
        <v>-16</v>
      </c>
    </row>
    <row r="83" spans="1:3">
      <c r="A83" s="4" t="s">
        <v>495</v>
      </c>
      <c r="B83" s="5" t="n">
        <v>-79907</v>
      </c>
      <c r="C83" s="5" t="n">
        <v>-80586</v>
      </c>
    </row>
    <row r="84" spans="1:3">
      <c r="A84" s="4" t="s">
        <v>505</v>
      </c>
    </row>
    <row r="85" spans="1:3">
      <c r="A85" s="3" t="s">
        <v>492</v>
      </c>
    </row>
    <row r="86" spans="1:3">
      <c r="A86" s="4" t="s">
        <v>493</v>
      </c>
      <c r="B86" s="5" t="n">
        <v>167501</v>
      </c>
    </row>
    <row r="87" spans="1:3">
      <c r="A87" s="4" t="s">
        <v>495</v>
      </c>
      <c r="B87" s="5" t="n">
        <v>193538</v>
      </c>
      <c r="C87" s="5" t="n">
        <v>167501</v>
      </c>
    </row>
    <row r="88" spans="1:3">
      <c r="A88" s="4" t="s">
        <v>506</v>
      </c>
    </row>
    <row r="89" spans="1:3">
      <c r="A89" s="3" t="s">
        <v>492</v>
      </c>
    </row>
    <row r="90" spans="1:3">
      <c r="A90" s="4" t="s">
        <v>493</v>
      </c>
      <c r="B90" s="5" t="n">
        <v>444593</v>
      </c>
      <c r="C90" s="5" t="n">
        <v>387624</v>
      </c>
    </row>
    <row r="91" spans="1:3">
      <c r="A91" s="4" t="s">
        <v>459</v>
      </c>
      <c r="B91" s="5" t="n">
        <v>61693</v>
      </c>
      <c r="C91" s="5" t="n">
        <v>47125</v>
      </c>
    </row>
    <row r="92" spans="1:3">
      <c r="A92" s="4" t="s">
        <v>460</v>
      </c>
      <c r="B92" s="5" t="n">
        <v>0</v>
      </c>
      <c r="C92" s="5" t="n">
        <v>0</v>
      </c>
    </row>
    <row r="93" spans="1:3">
      <c r="A93" s="4" t="s">
        <v>461</v>
      </c>
      <c r="B93" s="5" t="n">
        <v>-46</v>
      </c>
      <c r="C93" s="5" t="n">
        <v>-2796</v>
      </c>
    </row>
    <row r="94" spans="1:3">
      <c r="A94" s="4" t="s">
        <v>462</v>
      </c>
      <c r="B94" s="5" t="n">
        <v>-5144</v>
      </c>
      <c r="C94" s="5" t="n">
        <v>-12640</v>
      </c>
    </row>
    <row r="95" spans="1:3">
      <c r="A95" s="4" t="s">
        <v>495</v>
      </c>
      <c r="B95" s="5" t="n">
        <v>511384</v>
      </c>
      <c r="C95" s="5" t="n">
        <v>444593</v>
      </c>
    </row>
    <row r="96" spans="1:3">
      <c r="A96" s="4" t="s">
        <v>507</v>
      </c>
    </row>
    <row r="97" spans="1:3">
      <c r="A97" s="3" t="s">
        <v>492</v>
      </c>
    </row>
    <row r="98" spans="1:3">
      <c r="A98" s="4" t="s">
        <v>493</v>
      </c>
      <c r="B98" s="5" t="n">
        <v>-277092</v>
      </c>
      <c r="C98" s="5" t="n">
        <v>-237351</v>
      </c>
    </row>
    <row r="99" spans="1:3">
      <c r="A99" s="4" t="s">
        <v>494</v>
      </c>
      <c r="B99" s="5" t="n">
        <v>37318</v>
      </c>
      <c r="C99" s="5" t="n">
        <v>33197</v>
      </c>
    </row>
    <row r="100" spans="1:3">
      <c r="A100" s="4" t="s">
        <v>465</v>
      </c>
      <c r="C100" s="5" t="n">
        <v>57</v>
      </c>
    </row>
    <row r="101" spans="1:3">
      <c r="A101" s="4" t="s">
        <v>461</v>
      </c>
      <c r="B101" s="5" t="n">
        <v>46</v>
      </c>
      <c r="C101" s="5" t="n">
        <v>2062</v>
      </c>
    </row>
    <row r="102" spans="1:3">
      <c r="A102" s="4" t="s">
        <v>462</v>
      </c>
      <c r="B102" s="5" t="n">
        <v>3482</v>
      </c>
      <c r="C102" s="5" t="n">
        <v>8549</v>
      </c>
    </row>
    <row r="103" spans="1:3">
      <c r="A103" s="4" t="s">
        <v>495</v>
      </c>
      <c r="B103" s="5" t="n">
        <v>-317846</v>
      </c>
      <c r="C103" s="5" t="n">
        <v>-277092</v>
      </c>
    </row>
    <row r="104" spans="1:3">
      <c r="A104" s="4" t="s">
        <v>508</v>
      </c>
    </row>
    <row r="105" spans="1:3">
      <c r="A105" s="3" t="s">
        <v>492</v>
      </c>
    </row>
    <row r="106" spans="1:3">
      <c r="A106" s="4" t="s">
        <v>493</v>
      </c>
      <c r="B106" s="5" t="n">
        <v>71412</v>
      </c>
    </row>
    <row r="107" spans="1:3">
      <c r="A107" s="4" t="s">
        <v>495</v>
      </c>
      <c r="B107" s="5" t="n">
        <v>61919</v>
      </c>
      <c r="C107" s="5" t="n">
        <v>71412</v>
      </c>
    </row>
    <row r="108" spans="1:3">
      <c r="A108" s="4" t="s">
        <v>509</v>
      </c>
    </row>
    <row r="109" spans="1:3">
      <c r="A109" s="3" t="s">
        <v>492</v>
      </c>
    </row>
    <row r="110" spans="1:3">
      <c r="A110" s="4" t="s">
        <v>493</v>
      </c>
      <c r="B110" s="5" t="n">
        <v>216490</v>
      </c>
      <c r="C110" s="5" t="n">
        <v>217875</v>
      </c>
    </row>
    <row r="111" spans="1:3">
      <c r="A111" s="4" t="s">
        <v>459</v>
      </c>
      <c r="B111" s="5" t="n">
        <v>20196</v>
      </c>
      <c r="C111" s="5" t="n">
        <v>19343</v>
      </c>
    </row>
    <row r="112" spans="1:3">
      <c r="A112" s="4" t="s">
        <v>460</v>
      </c>
      <c r="B112" s="5" t="n">
        <v>201</v>
      </c>
      <c r="C112" s="5" t="n">
        <v>0</v>
      </c>
    </row>
    <row r="113" spans="1:3">
      <c r="A113" s="4" t="s">
        <v>461</v>
      </c>
      <c r="B113" s="5" t="n">
        <v>-13281</v>
      </c>
      <c r="C113" s="5" t="n">
        <v>-22278</v>
      </c>
    </row>
    <row r="114" spans="1:3">
      <c r="A114" s="4" t="s">
        <v>462</v>
      </c>
      <c r="B114" s="5" t="n">
        <v>2096</v>
      </c>
      <c r="C114" s="5" t="n">
        <v>-1550</v>
      </c>
    </row>
    <row r="115" spans="1:3">
      <c r="A115" s="4" t="s">
        <v>495</v>
      </c>
      <c r="B115" s="5" t="n">
        <v>221510</v>
      </c>
      <c r="C115" s="5" t="n">
        <v>216490</v>
      </c>
    </row>
    <row r="116" spans="1:3">
      <c r="A116" s="4" t="s">
        <v>510</v>
      </c>
    </row>
    <row r="117" spans="1:3">
      <c r="A117" s="3" t="s">
        <v>492</v>
      </c>
    </row>
    <row r="118" spans="1:3">
      <c r="A118" s="4" t="s">
        <v>493</v>
      </c>
      <c r="B118" s="5" t="n">
        <v>-145078</v>
      </c>
      <c r="C118" s="5" t="n">
        <v>-131672</v>
      </c>
    </row>
    <row r="119" spans="1:3">
      <c r="A119" s="4" t="s">
        <v>494</v>
      </c>
      <c r="B119" s="5" t="n">
        <v>29356</v>
      </c>
      <c r="C119" s="5" t="n">
        <v>34186</v>
      </c>
    </row>
    <row r="120" spans="1:3">
      <c r="A120" s="4" t="s">
        <v>465</v>
      </c>
      <c r="C120" s="5" t="n">
        <v>0</v>
      </c>
    </row>
    <row r="121" spans="1:3">
      <c r="A121" s="4" t="s">
        <v>461</v>
      </c>
      <c r="B121" s="5" t="n">
        <v>13247</v>
      </c>
      <c r="C121" s="5" t="n">
        <v>21926</v>
      </c>
    </row>
    <row r="122" spans="1:3">
      <c r="A122" s="4" t="s">
        <v>462</v>
      </c>
      <c r="B122" s="5" t="n">
        <v>-1596</v>
      </c>
      <c r="C122" s="5" t="n">
        <v>1146</v>
      </c>
    </row>
    <row r="123" spans="1:3">
      <c r="A123" s="4" t="s">
        <v>495</v>
      </c>
      <c r="B123" s="5" t="n">
        <v>-159591</v>
      </c>
      <c r="C123" s="5" t="n">
        <v>-145078</v>
      </c>
    </row>
    <row r="124" spans="1:3">
      <c r="A124" s="4" t="s">
        <v>511</v>
      </c>
    </row>
    <row r="125" spans="1:3">
      <c r="A125" s="3" t="s">
        <v>492</v>
      </c>
    </row>
    <row r="126" spans="1:3">
      <c r="A126" s="4" t="s">
        <v>493</v>
      </c>
      <c r="B126" s="5" t="n">
        <v>158724</v>
      </c>
    </row>
    <row r="127" spans="1:3">
      <c r="A127" s="4" t="s">
        <v>495</v>
      </c>
      <c r="B127" s="5" t="n">
        <v>188473</v>
      </c>
      <c r="C127" s="5" t="n">
        <v>158724</v>
      </c>
    </row>
    <row r="128" spans="1:3">
      <c r="A128" s="4" t="s">
        <v>512</v>
      </c>
    </row>
    <row r="129" spans="1:3">
      <c r="A129" s="3" t="s">
        <v>492</v>
      </c>
    </row>
    <row r="130" spans="1:3">
      <c r="A130" s="4" t="s">
        <v>493</v>
      </c>
      <c r="B130" s="5" t="n">
        <v>1025083</v>
      </c>
      <c r="C130" s="5" t="n">
        <v>965687</v>
      </c>
    </row>
    <row r="131" spans="1:3">
      <c r="A131" s="4" t="s">
        <v>459</v>
      </c>
      <c r="B131" s="5" t="n">
        <v>0</v>
      </c>
      <c r="C131" s="5" t="n">
        <v>0</v>
      </c>
    </row>
    <row r="132" spans="1:3">
      <c r="A132" s="4" t="s">
        <v>460</v>
      </c>
      <c r="B132" s="5" t="n">
        <v>113786</v>
      </c>
      <c r="C132" s="5" t="n">
        <v>46755</v>
      </c>
    </row>
    <row r="133" spans="1:3">
      <c r="A133" s="4" t="s">
        <v>461</v>
      </c>
      <c r="B133" s="5" t="n">
        <v>-24321</v>
      </c>
      <c r="C133" s="5" t="n">
        <v>0</v>
      </c>
    </row>
    <row r="134" spans="1:3">
      <c r="A134" s="4" t="s">
        <v>462</v>
      </c>
      <c r="B134" s="5" t="n">
        <v>19209</v>
      </c>
      <c r="C134" s="5" t="n">
        <v>-12641</v>
      </c>
    </row>
    <row r="135" spans="1:3">
      <c r="A135" s="4" t="s">
        <v>495</v>
      </c>
      <c r="B135" s="5" t="n">
        <v>1095339</v>
      </c>
      <c r="C135" s="5" t="n">
        <v>1025083</v>
      </c>
    </row>
    <row r="136" spans="1:3">
      <c r="A136" s="4" t="s">
        <v>513</v>
      </c>
    </row>
    <row r="137" spans="1:3">
      <c r="A137" s="3" t="s">
        <v>492</v>
      </c>
    </row>
    <row r="138" spans="1:3">
      <c r="A138" s="4" t="s">
        <v>493</v>
      </c>
      <c r="B138" s="5" t="n">
        <v>-866359</v>
      </c>
      <c r="C138" s="5" t="n">
        <v>-786337</v>
      </c>
    </row>
    <row r="139" spans="1:3">
      <c r="A139" s="4" t="s">
        <v>494</v>
      </c>
      <c r="B139" s="5" t="n">
        <v>76182</v>
      </c>
      <c r="C139" s="5" t="n">
        <v>70447</v>
      </c>
    </row>
    <row r="140" spans="1:3">
      <c r="A140" s="4" t="s">
        <v>465</v>
      </c>
      <c r="C140" s="5" t="n">
        <v>0</v>
      </c>
    </row>
    <row r="141" spans="1:3">
      <c r="A141" s="4" t="s">
        <v>461</v>
      </c>
      <c r="B141" s="5" t="n">
        <v>24321</v>
      </c>
      <c r="C141" s="5" t="n">
        <v>0</v>
      </c>
    </row>
    <row r="142" spans="1:3">
      <c r="A142" s="4" t="s">
        <v>462</v>
      </c>
      <c r="B142" s="5" t="n">
        <v>-11354</v>
      </c>
      <c r="C142" s="5" t="n">
        <v>9575</v>
      </c>
    </row>
    <row r="143" spans="1:3">
      <c r="A143" s="4" t="s">
        <v>495</v>
      </c>
      <c r="B143" s="6" t="n">
        <v>-906866</v>
      </c>
      <c r="C143" s="6" t="n">
        <v>-8663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7</v>
      </c>
      <c r="C1" s="2" t="s">
        <v>28</v>
      </c>
    </row>
    <row r="2" spans="1:3">
      <c r="A2" s="3" t="s">
        <v>152</v>
      </c>
    </row>
    <row r="3" spans="1:3">
      <c r="A3" s="4" t="s">
        <v>515</v>
      </c>
      <c r="B3" s="6" t="n">
        <v>20532</v>
      </c>
      <c r="C3" s="6" t="n">
        <v>21647</v>
      </c>
    </row>
    <row r="4" spans="1:3">
      <c r="A4" s="4" t="s">
        <v>516</v>
      </c>
      <c r="B4" s="5" t="n">
        <v>23879</v>
      </c>
      <c r="C4" s="5" t="n">
        <v>24652</v>
      </c>
    </row>
    <row r="5" spans="1:3">
      <c r="A5" s="4" t="s">
        <v>517</v>
      </c>
      <c r="B5" s="5" t="n">
        <v>96620</v>
      </c>
      <c r="C5" s="5" t="n">
        <v>27482</v>
      </c>
    </row>
    <row r="6" spans="1:3">
      <c r="A6" s="4" t="s">
        <v>518</v>
      </c>
      <c r="B6" s="5" t="n">
        <v>13999</v>
      </c>
      <c r="C6" s="5" t="n">
        <v>11253</v>
      </c>
    </row>
    <row r="7" spans="1:3">
      <c r="A7" s="4" t="s">
        <v>519</v>
      </c>
      <c r="B7" s="5" t="n">
        <v>3798</v>
      </c>
      <c r="C7" s="5" t="n">
        <v>3182</v>
      </c>
    </row>
    <row r="8" spans="1:3">
      <c r="A8" s="4" t="s">
        <v>449</v>
      </c>
      <c r="B8" s="5" t="n">
        <v>21652</v>
      </c>
      <c r="C8" s="5" t="n">
        <v>16732</v>
      </c>
    </row>
    <row r="9" spans="1:3">
      <c r="A9" s="4" t="s">
        <v>69</v>
      </c>
      <c r="B9" s="6" t="n">
        <v>180480</v>
      </c>
      <c r="C9" s="6" t="n">
        <v>1049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0</v>
      </c>
      <c r="B1" s="2" t="s">
        <v>27</v>
      </c>
      <c r="C1" s="2" t="s">
        <v>28</v>
      </c>
    </row>
    <row r="2" spans="1:3">
      <c r="A2" s="3" t="s">
        <v>152</v>
      </c>
    </row>
    <row r="3" spans="1:3">
      <c r="A3" s="4" t="s">
        <v>521</v>
      </c>
      <c r="B3" s="6" t="n">
        <v>62627000</v>
      </c>
      <c r="C3" s="6" t="n">
        <v>56900000</v>
      </c>
    </row>
    <row r="4" spans="1:3">
      <c r="A4" s="4" t="s">
        <v>522</v>
      </c>
      <c r="B4" s="5" t="n">
        <v>24596000</v>
      </c>
      <c r="C4" s="5" t="n">
        <v>30054000</v>
      </c>
    </row>
    <row r="5" spans="1:3">
      <c r="A5" s="4" t="s">
        <v>523</v>
      </c>
      <c r="B5" s="5" t="n">
        <v>18034000</v>
      </c>
      <c r="C5" s="5" t="n">
        <v>19470000</v>
      </c>
    </row>
    <row r="6" spans="1:3">
      <c r="A6" s="4" t="s">
        <v>88</v>
      </c>
      <c r="B6" s="5" t="n">
        <v>71642000</v>
      </c>
      <c r="C6" s="5" t="n">
        <v>11312000</v>
      </c>
    </row>
    <row r="7" spans="1:3">
      <c r="A7" s="4" t="s">
        <v>70</v>
      </c>
      <c r="B7" s="6" t="n">
        <v>176899000</v>
      </c>
      <c r="C7" s="6" t="n">
        <v>11773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5"/>
    <col customWidth="1" max="2" min="2" width="28"/>
    <col customWidth="1" max="3" min="3" width="28"/>
  </cols>
  <sheetData>
    <row r="1" spans="1:3">
      <c r="A1" s="1" t="s">
        <v>524</v>
      </c>
      <c r="B1" s="2" t="s">
        <v>1</v>
      </c>
    </row>
    <row r="2" spans="1:3">
      <c r="B2" s="2" t="s">
        <v>525</v>
      </c>
      <c r="C2" s="2" t="s">
        <v>526</v>
      </c>
    </row>
    <row r="3" spans="1:3">
      <c r="A3" s="3" t="s">
        <v>527</v>
      </c>
    </row>
    <row r="4" spans="1:3">
      <c r="A4" s="4" t="s">
        <v>528</v>
      </c>
      <c r="B4" s="5" t="n">
        <v>8</v>
      </c>
      <c r="C4" s="5" t="n">
        <v>9</v>
      </c>
    </row>
    <row r="5" spans="1:3">
      <c r="A5" s="4" t="s">
        <v>529</v>
      </c>
      <c r="B5" s="5" t="n">
        <v>2</v>
      </c>
    </row>
    <row r="6" spans="1:3">
      <c r="A6" s="4" t="s">
        <v>72</v>
      </c>
    </row>
    <row r="7" spans="1:3">
      <c r="A7" s="3" t="s">
        <v>530</v>
      </c>
    </row>
    <row r="8" spans="1:3">
      <c r="A8" s="4" t="s">
        <v>493</v>
      </c>
      <c r="B8" s="6" t="n">
        <v>7341720</v>
      </c>
    </row>
    <row r="9" spans="1:3">
      <c r="A9" s="4" t="s">
        <v>531</v>
      </c>
      <c r="B9" s="5" t="n">
        <v>587103</v>
      </c>
    </row>
    <row r="10" spans="1:3">
      <c r="A10" s="4" t="s">
        <v>532</v>
      </c>
      <c r="B10" s="5" t="n">
        <v>0</v>
      </c>
    </row>
    <row r="11" spans="1:3">
      <c r="A11" s="4" t="s">
        <v>462</v>
      </c>
      <c r="B11" s="5" t="n">
        <v>-160986</v>
      </c>
    </row>
    <row r="12" spans="1:3">
      <c r="A12" s="4" t="s">
        <v>495</v>
      </c>
      <c r="B12" s="5" t="n">
        <v>7767837</v>
      </c>
      <c r="C12" s="6" t="n">
        <v>7341720</v>
      </c>
    </row>
    <row r="13" spans="1:3">
      <c r="A13" s="4" t="s">
        <v>533</v>
      </c>
    </row>
    <row r="14" spans="1:3">
      <c r="A14" s="3" t="s">
        <v>530</v>
      </c>
    </row>
    <row r="15" spans="1:3">
      <c r="A15" s="4" t="s">
        <v>493</v>
      </c>
      <c r="B15" s="5" t="n">
        <v>898186</v>
      </c>
    </row>
    <row r="16" spans="1:3">
      <c r="A16" s="4" t="s">
        <v>531</v>
      </c>
      <c r="B16" s="5" t="n">
        <v>0</v>
      </c>
    </row>
    <row r="17" spans="1:3">
      <c r="A17" s="4" t="s">
        <v>532</v>
      </c>
      <c r="B17" s="5" t="n">
        <v>115884</v>
      </c>
    </row>
    <row r="18" spans="1:3">
      <c r="A18" s="4" t="s">
        <v>462</v>
      </c>
      <c r="B18" s="5" t="n">
        <v>-38995</v>
      </c>
    </row>
    <row r="19" spans="1:3">
      <c r="A19" s="4" t="s">
        <v>495</v>
      </c>
      <c r="B19" s="5" t="n">
        <v>975075</v>
      </c>
      <c r="C19" s="5" t="n">
        <v>898186</v>
      </c>
    </row>
    <row r="20" spans="1:3">
      <c r="A20" s="4" t="s">
        <v>534</v>
      </c>
    </row>
    <row r="21" spans="1:3">
      <c r="A21" s="3" t="s">
        <v>530</v>
      </c>
    </row>
    <row r="22" spans="1:3">
      <c r="A22" s="4" t="s">
        <v>493</v>
      </c>
      <c r="B22" s="5" t="n">
        <v>1327204</v>
      </c>
    </row>
    <row r="23" spans="1:3">
      <c r="A23" s="4" t="s">
        <v>531</v>
      </c>
      <c r="B23" s="5" t="n">
        <v>482939</v>
      </c>
    </row>
    <row r="24" spans="1:3">
      <c r="A24" s="4" t="s">
        <v>532</v>
      </c>
      <c r="B24" s="5" t="n">
        <v>0</v>
      </c>
    </row>
    <row r="25" spans="1:3">
      <c r="A25" s="4" t="s">
        <v>462</v>
      </c>
      <c r="B25" s="5" t="n">
        <v>-106216</v>
      </c>
    </row>
    <row r="26" spans="1:3">
      <c r="A26" s="4" t="s">
        <v>495</v>
      </c>
      <c r="B26" s="5" t="n">
        <v>1703927</v>
      </c>
      <c r="C26" s="5" t="n">
        <v>1327204</v>
      </c>
    </row>
    <row r="27" spans="1:3">
      <c r="A27" s="4" t="s">
        <v>535</v>
      </c>
    </row>
    <row r="28" spans="1:3">
      <c r="A28" s="3" t="s">
        <v>530</v>
      </c>
    </row>
    <row r="29" spans="1:3">
      <c r="A29" s="4" t="s">
        <v>493</v>
      </c>
      <c r="B29" s="5" t="n">
        <v>1141227</v>
      </c>
    </row>
    <row r="30" spans="1:3">
      <c r="A30" s="4" t="s">
        <v>531</v>
      </c>
      <c r="B30" s="5" t="n">
        <v>-734</v>
      </c>
    </row>
    <row r="31" spans="1:3">
      <c r="A31" s="4" t="s">
        <v>532</v>
      </c>
      <c r="B31" s="5" t="n">
        <v>-3756</v>
      </c>
    </row>
    <row r="32" spans="1:3">
      <c r="A32" s="4" t="s">
        <v>462</v>
      </c>
      <c r="B32" s="5" t="n">
        <v>0</v>
      </c>
    </row>
    <row r="33" spans="1:3">
      <c r="A33" s="4" t="s">
        <v>495</v>
      </c>
      <c r="B33" s="5" t="n">
        <v>1136737</v>
      </c>
      <c r="C33" s="5" t="n">
        <v>1141227</v>
      </c>
    </row>
    <row r="34" spans="1:3">
      <c r="A34" s="4" t="s">
        <v>536</v>
      </c>
    </row>
    <row r="35" spans="1:3">
      <c r="A35" s="3" t="s">
        <v>530</v>
      </c>
    </row>
    <row r="36" spans="1:3">
      <c r="A36" s="4" t="s">
        <v>493</v>
      </c>
      <c r="B36" s="5" t="n">
        <v>1111719</v>
      </c>
    </row>
    <row r="37" spans="1:3">
      <c r="A37" s="4" t="s">
        <v>531</v>
      </c>
      <c r="B37" s="5" t="n">
        <v>0</v>
      </c>
    </row>
    <row r="38" spans="1:3">
      <c r="A38" s="4" t="s">
        <v>532</v>
      </c>
      <c r="B38" s="5" t="n">
        <v>-4361</v>
      </c>
    </row>
    <row r="39" spans="1:3">
      <c r="A39" s="4" t="s">
        <v>462</v>
      </c>
      <c r="B39" s="5" t="n">
        <v>26888</v>
      </c>
    </row>
    <row r="40" spans="1:3">
      <c r="A40" s="4" t="s">
        <v>495</v>
      </c>
      <c r="B40" s="5" t="n">
        <v>1134246</v>
      </c>
      <c r="C40" s="5" t="n">
        <v>1111719</v>
      </c>
    </row>
    <row r="41" spans="1:3">
      <c r="A41" s="4" t="s">
        <v>537</v>
      </c>
    </row>
    <row r="42" spans="1:3">
      <c r="A42" s="3" t="s">
        <v>530</v>
      </c>
    </row>
    <row r="43" spans="1:3">
      <c r="A43" s="4" t="s">
        <v>493</v>
      </c>
      <c r="B43" s="5" t="n">
        <v>882246</v>
      </c>
    </row>
    <row r="44" spans="1:3">
      <c r="A44" s="4" t="s">
        <v>531</v>
      </c>
      <c r="B44" s="5" t="n">
        <v>13955</v>
      </c>
    </row>
    <row r="45" spans="1:3">
      <c r="A45" s="4" t="s">
        <v>532</v>
      </c>
      <c r="B45" s="5" t="n">
        <v>0</v>
      </c>
    </row>
    <row r="46" spans="1:3">
      <c r="A46" s="4" t="s">
        <v>462</v>
      </c>
      <c r="B46" s="5" t="n">
        <v>21863</v>
      </c>
    </row>
    <row r="47" spans="1:3">
      <c r="A47" s="4" t="s">
        <v>495</v>
      </c>
      <c r="B47" s="5" t="n">
        <v>918064</v>
      </c>
      <c r="C47" s="5" t="n">
        <v>882246</v>
      </c>
    </row>
    <row r="48" spans="1:3">
      <c r="A48" s="4" t="s">
        <v>538</v>
      </c>
    </row>
    <row r="49" spans="1:3">
      <c r="A49" s="3" t="s">
        <v>530</v>
      </c>
    </row>
    <row r="50" spans="1:3">
      <c r="A50" s="4" t="s">
        <v>493</v>
      </c>
      <c r="B50" s="5" t="n">
        <v>829520</v>
      </c>
    </row>
    <row r="51" spans="1:3">
      <c r="A51" s="4" t="s">
        <v>531</v>
      </c>
      <c r="B51" s="5" t="n">
        <v>0</v>
      </c>
    </row>
    <row r="52" spans="1:3">
      <c r="A52" s="4" t="s">
        <v>532</v>
      </c>
      <c r="B52" s="5" t="n">
        <v>5366</v>
      </c>
    </row>
    <row r="53" spans="1:3">
      <c r="A53" s="4" t="s">
        <v>462</v>
      </c>
      <c r="B53" s="5" t="n">
        <v>-28568</v>
      </c>
    </row>
    <row r="54" spans="1:3">
      <c r="A54" s="4" t="s">
        <v>495</v>
      </c>
      <c r="B54" s="5" t="n">
        <v>806318</v>
      </c>
      <c r="C54" s="5" t="n">
        <v>829520</v>
      </c>
    </row>
    <row r="55" spans="1:3">
      <c r="A55" s="4" t="s">
        <v>539</v>
      </c>
    </row>
    <row r="56" spans="1:3">
      <c r="A56" s="3" t="s">
        <v>530</v>
      </c>
    </row>
    <row r="57" spans="1:3">
      <c r="A57" s="4" t="s">
        <v>493</v>
      </c>
      <c r="B57" s="5" t="n">
        <v>856916</v>
      </c>
    </row>
    <row r="58" spans="1:3">
      <c r="A58" s="4" t="s">
        <v>531</v>
      </c>
      <c r="B58" s="5" t="n">
        <v>90943</v>
      </c>
    </row>
    <row r="59" spans="1:3">
      <c r="A59" s="4" t="s">
        <v>532</v>
      </c>
      <c r="B59" s="5" t="n">
        <v>-94696</v>
      </c>
    </row>
    <row r="60" spans="1:3">
      <c r="A60" s="4" t="s">
        <v>462</v>
      </c>
      <c r="B60" s="5" t="n">
        <v>-32598</v>
      </c>
    </row>
    <row r="61" spans="1:3">
      <c r="A61" s="4" t="s">
        <v>495</v>
      </c>
      <c r="B61" s="5" t="n">
        <v>820565</v>
      </c>
      <c r="C61" s="5" t="n">
        <v>856916</v>
      </c>
    </row>
    <row r="62" spans="1:3">
      <c r="A62" s="4" t="s">
        <v>540</v>
      </c>
    </row>
    <row r="63" spans="1:3">
      <c r="A63" s="3" t="s">
        <v>530</v>
      </c>
    </row>
    <row r="64" spans="1:3">
      <c r="A64" s="4" t="s">
        <v>493</v>
      </c>
      <c r="B64" s="5" t="n">
        <v>294702</v>
      </c>
    </row>
    <row r="65" spans="1:3">
      <c r="A65" s="4" t="s">
        <v>531</v>
      </c>
      <c r="B65" s="5" t="n">
        <v>0</v>
      </c>
    </row>
    <row r="66" spans="1:3">
      <c r="A66" s="4" t="s">
        <v>532</v>
      </c>
      <c r="B66" s="5" t="n">
        <v>-18437</v>
      </c>
    </row>
    <row r="67" spans="1:3">
      <c r="A67" s="4" t="s">
        <v>462</v>
      </c>
      <c r="B67" s="5" t="n">
        <v>-3360</v>
      </c>
    </row>
    <row r="68" spans="1:3">
      <c r="A68" s="4" t="s">
        <v>495</v>
      </c>
      <c r="B68" s="6" t="n">
        <v>272905</v>
      </c>
      <c r="C68" s="6" t="n">
        <v>2947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1</v>
      </c>
      <c r="B1" s="2" t="s">
        <v>27</v>
      </c>
      <c r="C1" s="2" t="s">
        <v>28</v>
      </c>
    </row>
    <row r="2" spans="1:3">
      <c r="A2" s="4" t="s">
        <v>542</v>
      </c>
    </row>
    <row r="3" spans="1:3">
      <c r="A3" s="3" t="s">
        <v>543</v>
      </c>
    </row>
    <row r="4" spans="1:3">
      <c r="A4" s="4" t="s">
        <v>544</v>
      </c>
      <c r="B4" s="4" t="s">
        <v>545</v>
      </c>
    </row>
    <row r="5" spans="1:3">
      <c r="A5" s="4" t="s">
        <v>546</v>
      </c>
      <c r="B5" s="4" t="s">
        <v>547</v>
      </c>
    </row>
    <row r="6" spans="1:3">
      <c r="A6" s="4" t="s">
        <v>548</v>
      </c>
    </row>
    <row r="7" spans="1:3">
      <c r="A7" s="3" t="s">
        <v>543</v>
      </c>
    </row>
    <row r="8" spans="1:3">
      <c r="A8" s="4" t="s">
        <v>544</v>
      </c>
      <c r="B8" s="4" t="s">
        <v>549</v>
      </c>
      <c r="C8" s="4" t="s">
        <v>545</v>
      </c>
    </row>
    <row r="9" spans="1:3">
      <c r="A9" s="4" t="s">
        <v>546</v>
      </c>
      <c r="B9" s="4" t="s">
        <v>547</v>
      </c>
      <c r="C9" s="4" t="s">
        <v>550</v>
      </c>
    </row>
    <row r="10" spans="1:3">
      <c r="A10" s="4" t="s">
        <v>551</v>
      </c>
    </row>
    <row r="11" spans="1:3">
      <c r="A11" s="3" t="s">
        <v>543</v>
      </c>
    </row>
    <row r="12" spans="1:3">
      <c r="A12" s="4" t="s">
        <v>544</v>
      </c>
      <c r="B12" s="4" t="s">
        <v>552</v>
      </c>
      <c r="C12" s="4" t="s">
        <v>552</v>
      </c>
    </row>
    <row r="13" spans="1:3">
      <c r="A13" s="4" t="s">
        <v>546</v>
      </c>
      <c r="B13" s="4" t="s">
        <v>550</v>
      </c>
      <c r="C13" s="4" t="s">
        <v>550</v>
      </c>
    </row>
    <row r="14" spans="1:3">
      <c r="A14" s="4" t="s">
        <v>553</v>
      </c>
    </row>
    <row r="15" spans="1:3">
      <c r="A15" s="3" t="s">
        <v>543</v>
      </c>
    </row>
    <row r="16" spans="1:3">
      <c r="A16" s="4" t="s">
        <v>544</v>
      </c>
      <c r="C16" s="4" t="s">
        <v>554</v>
      </c>
    </row>
    <row r="17" spans="1:3">
      <c r="A17" s="4" t="s">
        <v>546</v>
      </c>
      <c r="C17" s="4" t="s">
        <v>555</v>
      </c>
    </row>
    <row r="18" spans="1:3">
      <c r="A18" s="4" t="s">
        <v>556</v>
      </c>
    </row>
    <row r="19" spans="1:3">
      <c r="A19" s="3" t="s">
        <v>543</v>
      </c>
    </row>
    <row r="20" spans="1:3">
      <c r="A20" s="4" t="s">
        <v>544</v>
      </c>
      <c r="B20" s="4" t="s">
        <v>557</v>
      </c>
      <c r="C20" s="4" t="s">
        <v>558</v>
      </c>
    </row>
    <row r="21" spans="1:3">
      <c r="A21" s="4" t="s">
        <v>546</v>
      </c>
      <c r="B21" s="4" t="s">
        <v>550</v>
      </c>
      <c r="C21" s="4" t="s">
        <v>550</v>
      </c>
    </row>
    <row r="22" spans="1:3">
      <c r="A22" s="4" t="s">
        <v>559</v>
      </c>
    </row>
    <row r="23" spans="1:3">
      <c r="A23" s="3" t="s">
        <v>543</v>
      </c>
    </row>
    <row r="24" spans="1:3">
      <c r="A24" s="4" t="s">
        <v>544</v>
      </c>
      <c r="B24" s="4" t="s">
        <v>560</v>
      </c>
      <c r="C24" s="4" t="s">
        <v>561</v>
      </c>
    </row>
    <row r="25" spans="1:3">
      <c r="A25" s="4" t="s">
        <v>546</v>
      </c>
      <c r="B25" s="4" t="s">
        <v>550</v>
      </c>
      <c r="C25" s="4" t="s">
        <v>550</v>
      </c>
    </row>
    <row r="26" spans="1:3">
      <c r="A26" s="4" t="s">
        <v>562</v>
      </c>
    </row>
    <row r="27" spans="1:3">
      <c r="A27" s="3" t="s">
        <v>543</v>
      </c>
    </row>
    <row r="28" spans="1:3">
      <c r="A28" s="4" t="s">
        <v>544</v>
      </c>
      <c r="C28" s="4" t="s">
        <v>563</v>
      </c>
    </row>
    <row r="29" spans="1:3">
      <c r="A29" s="4" t="s">
        <v>546</v>
      </c>
      <c r="C29" s="4" t="s">
        <v>564</v>
      </c>
    </row>
    <row r="30" spans="1:3">
      <c r="A30" s="4" t="s">
        <v>565</v>
      </c>
    </row>
    <row r="31" spans="1:3">
      <c r="A31" s="3" t="s">
        <v>543</v>
      </c>
    </row>
    <row r="32" spans="1:3">
      <c r="A32" s="4" t="s">
        <v>544</v>
      </c>
      <c r="B32" s="4" t="s">
        <v>552</v>
      </c>
    </row>
    <row r="33" spans="1:3">
      <c r="A33" s="4" t="s">
        <v>546</v>
      </c>
      <c r="B33" s="4" t="s">
        <v>564</v>
      </c>
    </row>
    <row r="34" spans="1:3">
      <c r="A34" s="4" t="s">
        <v>566</v>
      </c>
    </row>
    <row r="35" spans="1:3">
      <c r="A35" s="3" t="s">
        <v>543</v>
      </c>
    </row>
    <row r="36" spans="1:3">
      <c r="A36" s="4" t="s">
        <v>544</v>
      </c>
      <c r="B36" s="4" t="s">
        <v>545</v>
      </c>
    </row>
    <row r="37" spans="1:3">
      <c r="A37" s="4" t="s">
        <v>546</v>
      </c>
      <c r="B37" s="4" t="s">
        <v>567</v>
      </c>
    </row>
    <row r="38" spans="1:3">
      <c r="A38" s="4" t="s">
        <v>568</v>
      </c>
    </row>
    <row r="39" spans="1:3">
      <c r="A39" s="3" t="s">
        <v>543</v>
      </c>
    </row>
    <row r="40" spans="1:3">
      <c r="A40" s="4" t="s">
        <v>544</v>
      </c>
      <c r="C40" s="4" t="s">
        <v>569</v>
      </c>
    </row>
    <row r="41" spans="1:3">
      <c r="A41" s="4" t="s">
        <v>546</v>
      </c>
      <c r="C41" s="4" t="s">
        <v>550</v>
      </c>
    </row>
    <row r="42" spans="1:3">
      <c r="A42" s="4" t="s">
        <v>570</v>
      </c>
    </row>
    <row r="43" spans="1:3">
      <c r="A43" s="3" t="s">
        <v>543</v>
      </c>
    </row>
    <row r="44" spans="1:3">
      <c r="A44" s="4" t="s">
        <v>544</v>
      </c>
      <c r="B44" s="4" t="s">
        <v>571</v>
      </c>
      <c r="C44" s="4" t="s">
        <v>572</v>
      </c>
    </row>
    <row r="45" spans="1:3">
      <c r="A45" s="4" t="s">
        <v>546</v>
      </c>
      <c r="B45" s="4" t="s">
        <v>550</v>
      </c>
      <c r="C45" s="4" t="s">
        <v>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7</v>
      </c>
    </row>
    <row r="3" spans="1:2">
      <c r="A3" s="3" t="s">
        <v>146</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3</v>
      </c>
      <c r="B1" s="2" t="s">
        <v>1</v>
      </c>
    </row>
    <row r="2" spans="1:3">
      <c r="B2" s="2" t="s">
        <v>27</v>
      </c>
      <c r="C2" s="2" t="s">
        <v>28</v>
      </c>
    </row>
    <row r="3" spans="1:3">
      <c r="A3" s="3" t="s">
        <v>574</v>
      </c>
    </row>
    <row r="4" spans="1:3">
      <c r="A4" s="4" t="s">
        <v>575</v>
      </c>
      <c r="B4" s="6" t="n">
        <v>73509</v>
      </c>
      <c r="C4" s="6" t="n">
        <v>72068</v>
      </c>
    </row>
    <row r="5" spans="1:3">
      <c r="A5" s="4" t="s">
        <v>576</v>
      </c>
      <c r="B5" s="5" t="n">
        <v>24946</v>
      </c>
      <c r="C5" s="5" t="n">
        <v>25933</v>
      </c>
    </row>
    <row r="6" spans="1:3">
      <c r="A6" s="4" t="s">
        <v>577</v>
      </c>
    </row>
    <row r="7" spans="1:3">
      <c r="A7" s="3" t="s">
        <v>574</v>
      </c>
    </row>
    <row r="8" spans="1:3">
      <c r="A8" s="4" t="s">
        <v>493</v>
      </c>
      <c r="B8" s="5" t="n">
        <v>51529</v>
      </c>
      <c r="C8" s="5" t="n">
        <v>63128</v>
      </c>
    </row>
    <row r="9" spans="1:3">
      <c r="A9" s="4" t="s">
        <v>578</v>
      </c>
      <c r="B9" s="5" t="n">
        <v>56268</v>
      </c>
      <c r="C9" s="5" t="n">
        <v>111878</v>
      </c>
    </row>
    <row r="10" spans="1:3">
      <c r="A10" s="4" t="s">
        <v>579</v>
      </c>
      <c r="B10" s="5" t="n">
        <v>-67302</v>
      </c>
      <c r="C10" s="5" t="n">
        <v>-123766</v>
      </c>
    </row>
    <row r="11" spans="1:3">
      <c r="A11" s="4" t="s">
        <v>462</v>
      </c>
      <c r="B11" s="5" t="n">
        <v>-1283</v>
      </c>
      <c r="C11" s="5" t="n">
        <v>289</v>
      </c>
    </row>
    <row r="12" spans="1:3">
      <c r="A12" s="4" t="s">
        <v>495</v>
      </c>
      <c r="B12" s="5" t="n">
        <v>39212</v>
      </c>
      <c r="C12" s="5" t="n">
        <v>51529</v>
      </c>
    </row>
    <row r="13" spans="1:3">
      <c r="A13" s="4" t="s">
        <v>575</v>
      </c>
      <c r="B13" s="5" t="n">
        <v>38284</v>
      </c>
      <c r="C13" s="5" t="n">
        <v>50130</v>
      </c>
    </row>
    <row r="14" spans="1:3">
      <c r="A14" s="4" t="s">
        <v>576</v>
      </c>
      <c r="B14" s="6" t="n">
        <v>928</v>
      </c>
      <c r="C14" s="6" t="n">
        <v>13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0</v>
      </c>
      <c r="B1" s="2" t="s">
        <v>1</v>
      </c>
    </row>
    <row r="2" spans="1:3">
      <c r="B2" s="2" t="s">
        <v>27</v>
      </c>
      <c r="C2" s="2" t="s">
        <v>28</v>
      </c>
    </row>
    <row r="3" spans="1:3">
      <c r="A3" s="3" t="s">
        <v>581</v>
      </c>
    </row>
    <row r="4" spans="1:3">
      <c r="A4" s="4" t="s">
        <v>582</v>
      </c>
      <c r="B4" s="6" t="n">
        <v>98455000</v>
      </c>
      <c r="C4" s="6" t="n">
        <v>98001000</v>
      </c>
    </row>
    <row r="5" spans="1:3">
      <c r="A5" s="4" t="s">
        <v>577</v>
      </c>
    </row>
    <row r="6" spans="1:3">
      <c r="A6" s="3" t="s">
        <v>581</v>
      </c>
    </row>
    <row r="7" spans="1:3">
      <c r="A7" s="4" t="s">
        <v>583</v>
      </c>
      <c r="C7" s="5" t="n">
        <v>94248000</v>
      </c>
    </row>
    <row r="8" spans="1:3">
      <c r="A8" s="4" t="s">
        <v>584</v>
      </c>
    </row>
    <row r="9" spans="1:3">
      <c r="A9" s="3" t="s">
        <v>581</v>
      </c>
    </row>
    <row r="10" spans="1:3">
      <c r="A10" s="4" t="s">
        <v>583</v>
      </c>
      <c r="B10" s="6" t="n">
        <v>56268000</v>
      </c>
      <c r="C10" s="6" t="n">
        <v>1763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5"/>
    <col customWidth="1" max="7" min="7" width="21"/>
    <col customWidth="1" max="8" min="8" width="21"/>
    <col customWidth="1" max="9" min="9" width="21"/>
  </cols>
  <sheetData>
    <row r="1" spans="1:9">
      <c r="A1" s="1" t="s">
        <v>585</v>
      </c>
      <c r="B1" s="2" t="s">
        <v>586</v>
      </c>
      <c r="C1" s="2" t="s">
        <v>587</v>
      </c>
      <c r="D1" s="2" t="s">
        <v>587</v>
      </c>
      <c r="E1" s="2" t="s">
        <v>588</v>
      </c>
      <c r="F1" s="2" t="s">
        <v>589</v>
      </c>
      <c r="G1" s="2" t="s">
        <v>590</v>
      </c>
      <c r="H1" s="2" t="s">
        <v>591</v>
      </c>
      <c r="I1" s="2" t="s">
        <v>592</v>
      </c>
    </row>
    <row r="2" spans="1:9">
      <c r="A2" s="3" t="s">
        <v>593</v>
      </c>
    </row>
    <row r="3" spans="1:9">
      <c r="A3" s="4" t="s">
        <v>594</v>
      </c>
      <c r="C3" s="6" t="n">
        <v>2331207000</v>
      </c>
      <c r="D3" s="6" t="n">
        <v>2331207000</v>
      </c>
      <c r="F3" s="6" t="n">
        <v>2331207000</v>
      </c>
      <c r="G3" s="6" t="n">
        <v>1800893000</v>
      </c>
    </row>
    <row r="4" spans="1:9">
      <c r="A4" s="4" t="s">
        <v>575</v>
      </c>
      <c r="C4" s="5" t="n">
        <v>113511000</v>
      </c>
      <c r="D4" s="5" t="n">
        <v>113511000</v>
      </c>
      <c r="F4" s="5" t="n">
        <v>113511000</v>
      </c>
      <c r="G4" s="5" t="n">
        <v>348580000</v>
      </c>
    </row>
    <row r="5" spans="1:9">
      <c r="A5" s="4" t="s">
        <v>86</v>
      </c>
      <c r="C5" s="5" t="n">
        <v>2217696000</v>
      </c>
      <c r="D5" s="5" t="n">
        <v>2217696000</v>
      </c>
      <c r="F5" s="5" t="n">
        <v>2217696000</v>
      </c>
      <c r="G5" s="5" t="n">
        <v>1452313000</v>
      </c>
    </row>
    <row r="6" spans="1:9">
      <c r="A6" s="4" t="s">
        <v>595</v>
      </c>
      <c r="F6" s="5" t="n">
        <v>686810000</v>
      </c>
      <c r="G6" s="5" t="n">
        <v>20111000</v>
      </c>
    </row>
    <row r="7" spans="1:9">
      <c r="A7" s="4" t="s">
        <v>596</v>
      </c>
      <c r="F7" s="5" t="n">
        <v>82196000</v>
      </c>
      <c r="G7" s="5" t="n">
        <v>76795000</v>
      </c>
    </row>
    <row r="8" spans="1:9">
      <c r="A8" s="4" t="s">
        <v>597</v>
      </c>
      <c r="F8" s="5" t="n">
        <v>355406000</v>
      </c>
      <c r="G8" s="5" t="n">
        <v>121771000</v>
      </c>
    </row>
    <row r="9" spans="1:9">
      <c r="A9" s="4" t="s">
        <v>598</v>
      </c>
    </row>
    <row r="10" spans="1:9">
      <c r="A10" s="3" t="s">
        <v>593</v>
      </c>
    </row>
    <row r="11" spans="1:9">
      <c r="A11" s="4" t="s">
        <v>594</v>
      </c>
      <c r="C11" s="5" t="n">
        <v>332533000</v>
      </c>
      <c r="D11" s="5" t="n">
        <v>332533000</v>
      </c>
      <c r="F11" s="6" t="n">
        <v>332533000</v>
      </c>
      <c r="G11" s="5" t="n">
        <v>491651000</v>
      </c>
    </row>
    <row r="12" spans="1:9">
      <c r="A12" s="4" t="s">
        <v>595</v>
      </c>
      <c r="C12" s="5" t="n">
        <v>331150000</v>
      </c>
    </row>
    <row r="13" spans="1:9">
      <c r="A13" s="4" t="s">
        <v>597</v>
      </c>
      <c r="E13" s="6" t="n">
        <v>187600000</v>
      </c>
    </row>
    <row r="14" spans="1:9">
      <c r="A14" s="4" t="s">
        <v>599</v>
      </c>
      <c r="F14" s="5" t="n">
        <v>1</v>
      </c>
    </row>
    <row r="15" spans="1:9">
      <c r="A15" s="4" t="s">
        <v>600</v>
      </c>
      <c r="F15" s="4" t="s">
        <v>601</v>
      </c>
    </row>
    <row r="16" spans="1:9">
      <c r="A16" s="4" t="s">
        <v>602</v>
      </c>
    </row>
    <row r="17" spans="1:9">
      <c r="A17" s="3" t="s">
        <v>593</v>
      </c>
    </row>
    <row r="18" spans="1:9">
      <c r="A18" s="4" t="s">
        <v>594</v>
      </c>
      <c r="C18" s="5" t="n">
        <v>924021000</v>
      </c>
      <c r="D18" s="5" t="n">
        <v>924021000</v>
      </c>
      <c r="F18" s="6" t="n">
        <v>924021000</v>
      </c>
      <c r="G18" s="5" t="n">
        <v>1025683000</v>
      </c>
    </row>
    <row r="19" spans="1:9">
      <c r="A19" s="4" t="s">
        <v>595</v>
      </c>
      <c r="C19" s="5" t="n">
        <v>924174000</v>
      </c>
    </row>
    <row r="20" spans="1:9">
      <c r="A20" s="4" t="s">
        <v>597</v>
      </c>
      <c r="D20" s="5" t="n">
        <v>52844000</v>
      </c>
    </row>
    <row r="21" spans="1:9">
      <c r="A21" s="4" t="s">
        <v>599</v>
      </c>
      <c r="F21" s="5" t="n">
        <v>3</v>
      </c>
    </row>
    <row r="22" spans="1:9">
      <c r="A22" s="4" t="s">
        <v>603</v>
      </c>
    </row>
    <row r="23" spans="1:9">
      <c r="A23" s="3" t="s">
        <v>593</v>
      </c>
    </row>
    <row r="24" spans="1:9">
      <c r="A24" s="4" t="s">
        <v>594</v>
      </c>
      <c r="C24" s="5" t="n">
        <v>334370000</v>
      </c>
      <c r="D24" s="5" t="n">
        <v>334370000</v>
      </c>
      <c r="F24" s="6" t="n">
        <v>334370000</v>
      </c>
      <c r="G24" s="5" t="n">
        <v>194795000</v>
      </c>
    </row>
    <row r="25" spans="1:9">
      <c r="A25" s="4" t="s">
        <v>604</v>
      </c>
      <c r="C25" s="5" t="n">
        <v>1500000000</v>
      </c>
      <c r="D25" s="5" t="n">
        <v>1500000000</v>
      </c>
      <c r="F25" s="5" t="n">
        <v>1500000000</v>
      </c>
    </row>
    <row r="26" spans="1:9">
      <c r="A26" s="4" t="s">
        <v>605</v>
      </c>
    </row>
    <row r="27" spans="1:9">
      <c r="A27" s="3" t="s">
        <v>593</v>
      </c>
    </row>
    <row r="28" spans="1:9">
      <c r="A28" s="4" t="s">
        <v>594</v>
      </c>
      <c r="C28" s="5" t="n">
        <v>9631000</v>
      </c>
      <c r="D28" s="5" t="n">
        <v>9631000</v>
      </c>
      <c r="F28" s="5" t="n">
        <v>9631000</v>
      </c>
    </row>
    <row r="29" spans="1:9">
      <c r="A29" s="4" t="s">
        <v>606</v>
      </c>
    </row>
    <row r="30" spans="1:9">
      <c r="A30" s="3" t="s">
        <v>593</v>
      </c>
    </row>
    <row r="31" spans="1:9">
      <c r="A31" s="4" t="s">
        <v>594</v>
      </c>
      <c r="C31" s="5" t="n">
        <v>661939000</v>
      </c>
      <c r="D31" s="5" t="n">
        <v>661939000</v>
      </c>
      <c r="F31" s="5" t="n">
        <v>661939000</v>
      </c>
      <c r="G31" s="5" t="n">
        <v>0</v>
      </c>
    </row>
    <row r="32" spans="1:9">
      <c r="A32" s="4" t="s">
        <v>595</v>
      </c>
      <c r="C32" s="5" t="n">
        <v>662300000</v>
      </c>
    </row>
    <row r="33" spans="1:9">
      <c r="A33" s="4" t="s">
        <v>607</v>
      </c>
      <c r="C33" s="5" t="n">
        <v>500000000</v>
      </c>
      <c r="D33" s="5" t="n">
        <v>500000000</v>
      </c>
      <c r="F33" s="5" t="n">
        <v>500000000</v>
      </c>
    </row>
    <row r="34" spans="1:9">
      <c r="A34" s="4" t="s">
        <v>608</v>
      </c>
    </row>
    <row r="35" spans="1:9">
      <c r="A35" s="3" t="s">
        <v>593</v>
      </c>
    </row>
    <row r="36" spans="1:9">
      <c r="A36" s="4" t="s">
        <v>594</v>
      </c>
      <c r="C36" s="5" t="n">
        <v>14295000</v>
      </c>
      <c r="D36" s="5" t="n">
        <v>14295000</v>
      </c>
      <c r="F36" s="5" t="n">
        <v>14295000</v>
      </c>
      <c r="G36" s="5" t="n">
        <v>30124000</v>
      </c>
    </row>
    <row r="37" spans="1:9">
      <c r="A37" s="4" t="s">
        <v>609</v>
      </c>
    </row>
    <row r="38" spans="1:9">
      <c r="A38" s="3" t="s">
        <v>593</v>
      </c>
    </row>
    <row r="39" spans="1:9">
      <c r="A39" s="4" t="s">
        <v>594</v>
      </c>
      <c r="C39" s="5" t="n">
        <v>30339000</v>
      </c>
      <c r="D39" s="5" t="n">
        <v>30339000</v>
      </c>
      <c r="F39" s="5" t="n">
        <v>30339000</v>
      </c>
      <c r="G39" s="5" t="n">
        <v>29909000</v>
      </c>
    </row>
    <row r="40" spans="1:9">
      <c r="A40" s="4" t="s">
        <v>610</v>
      </c>
    </row>
    <row r="41" spans="1:9">
      <c r="A41" s="3" t="s">
        <v>593</v>
      </c>
    </row>
    <row r="42" spans="1:9">
      <c r="A42" s="4" t="s">
        <v>594</v>
      </c>
      <c r="C42" s="6" t="n">
        <v>33710000</v>
      </c>
      <c r="D42" s="6" t="n">
        <v>33710000</v>
      </c>
      <c r="F42" s="6" t="n">
        <v>33710000</v>
      </c>
      <c r="G42" s="6" t="n">
        <v>28731000</v>
      </c>
    </row>
    <row r="43" spans="1:9">
      <c r="A43" s="4" t="s">
        <v>611</v>
      </c>
    </row>
    <row r="44" spans="1:9">
      <c r="A44" s="3" t="s">
        <v>593</v>
      </c>
    </row>
    <row r="45" spans="1:9">
      <c r="A45" s="4" t="s">
        <v>612</v>
      </c>
      <c r="C45" s="4" t="s">
        <v>613</v>
      </c>
      <c r="D45" s="4" t="s">
        <v>613</v>
      </c>
      <c r="F45" s="4" t="s">
        <v>613</v>
      </c>
      <c r="G45" s="4" t="s">
        <v>614</v>
      </c>
      <c r="H45" s="4" t="s">
        <v>613</v>
      </c>
      <c r="I45" s="4" t="s">
        <v>613</v>
      </c>
    </row>
    <row r="46" spans="1:9">
      <c r="A46" s="4" t="s">
        <v>615</v>
      </c>
    </row>
    <row r="47" spans="1:9">
      <c r="A47" s="3" t="s">
        <v>593</v>
      </c>
    </row>
    <row r="48" spans="1:9">
      <c r="A48" s="4" t="s">
        <v>612</v>
      </c>
      <c r="C48" s="4" t="s">
        <v>616</v>
      </c>
      <c r="D48" s="4" t="s">
        <v>616</v>
      </c>
      <c r="F48" s="4" t="s">
        <v>616</v>
      </c>
      <c r="G48" s="4" t="s">
        <v>617</v>
      </c>
      <c r="H48" s="4" t="s">
        <v>616</v>
      </c>
      <c r="I48" s="4" t="s">
        <v>616</v>
      </c>
    </row>
    <row r="49" spans="1:9">
      <c r="A49" s="4" t="s">
        <v>600</v>
      </c>
      <c r="F49" s="4" t="s">
        <v>618</v>
      </c>
    </row>
    <row r="50" spans="1:9">
      <c r="A50" s="4" t="s">
        <v>619</v>
      </c>
    </row>
    <row r="51" spans="1:9">
      <c r="A51" s="3" t="s">
        <v>593</v>
      </c>
    </row>
    <row r="52" spans="1:9">
      <c r="A52" s="4" t="s">
        <v>612</v>
      </c>
      <c r="C52" s="4" t="s">
        <v>620</v>
      </c>
      <c r="D52" s="4" t="s">
        <v>620</v>
      </c>
      <c r="F52" s="4" t="s">
        <v>620</v>
      </c>
      <c r="G52" s="4" t="s">
        <v>621</v>
      </c>
      <c r="H52" s="4" t="s">
        <v>620</v>
      </c>
      <c r="I52" s="4" t="s">
        <v>620</v>
      </c>
    </row>
    <row r="53" spans="1:9">
      <c r="A53" s="4" t="s">
        <v>622</v>
      </c>
    </row>
    <row r="54" spans="1:9">
      <c r="A54" s="3" t="s">
        <v>593</v>
      </c>
    </row>
    <row r="55" spans="1:9">
      <c r="A55" s="4" t="s">
        <v>612</v>
      </c>
      <c r="C55" s="4" t="s">
        <v>623</v>
      </c>
      <c r="D55" s="4" t="s">
        <v>623</v>
      </c>
      <c r="F55" s="4" t="s">
        <v>623</v>
      </c>
      <c r="G55" s="4" t="s">
        <v>624</v>
      </c>
      <c r="H55" s="4" t="s">
        <v>623</v>
      </c>
      <c r="I55" s="4" t="s">
        <v>623</v>
      </c>
    </row>
    <row r="56" spans="1:9">
      <c r="A56" s="4" t="s">
        <v>625</v>
      </c>
    </row>
    <row r="57" spans="1:9">
      <c r="A57" s="3" t="s">
        <v>593</v>
      </c>
    </row>
    <row r="58" spans="1:9">
      <c r="A58" s="4" t="s">
        <v>594</v>
      </c>
      <c r="C58" s="6" t="n">
        <v>331150000</v>
      </c>
      <c r="D58" s="6" t="n">
        <v>331150000</v>
      </c>
      <c r="F58" s="6" t="n">
        <v>331150000</v>
      </c>
      <c r="H58" s="6" t="n">
        <v>250000000</v>
      </c>
    </row>
    <row r="59" spans="1:9">
      <c r="A59" s="4" t="s">
        <v>626</v>
      </c>
    </row>
    <row r="60" spans="1:9">
      <c r="A60" s="3" t="s">
        <v>593</v>
      </c>
    </row>
    <row r="61" spans="1:9">
      <c r="A61" s="4" t="s">
        <v>594</v>
      </c>
      <c r="C61" s="5" t="n">
        <v>72853000</v>
      </c>
      <c r="D61" s="5" t="n">
        <v>72853000</v>
      </c>
      <c r="F61" s="5" t="n">
        <v>72853000</v>
      </c>
      <c r="H61" s="5" t="n">
        <v>55000000</v>
      </c>
    </row>
    <row r="62" spans="1:9">
      <c r="A62" s="4" t="s">
        <v>627</v>
      </c>
    </row>
    <row r="63" spans="1:9">
      <c r="A63" s="3" t="s">
        <v>593</v>
      </c>
    </row>
    <row r="64" spans="1:9">
      <c r="A64" s="4" t="s">
        <v>594</v>
      </c>
      <c r="C64" s="5" t="n">
        <v>397380000</v>
      </c>
      <c r="D64" s="5" t="n">
        <v>397380000</v>
      </c>
      <c r="F64" s="5" t="n">
        <v>397380000</v>
      </c>
      <c r="H64" s="5" t="n">
        <v>300000000</v>
      </c>
    </row>
    <row r="65" spans="1:9">
      <c r="A65" s="4" t="s">
        <v>628</v>
      </c>
    </row>
    <row r="66" spans="1:9">
      <c r="A66" s="3" t="s">
        <v>593</v>
      </c>
    </row>
    <row r="67" spans="1:9">
      <c r="A67" s="4" t="s">
        <v>594</v>
      </c>
      <c r="C67" s="5" t="n">
        <v>331150000</v>
      </c>
      <c r="D67" s="5" t="n">
        <v>331150000</v>
      </c>
      <c r="F67" s="6" t="n">
        <v>331150000</v>
      </c>
      <c r="H67" s="5" t="n">
        <v>250000000</v>
      </c>
    </row>
    <row r="68" spans="1:9">
      <c r="A68" s="4" t="s">
        <v>629</v>
      </c>
      <c r="F68" s="5" t="n">
        <v>5</v>
      </c>
    </row>
    <row r="69" spans="1:9">
      <c r="A69" s="4" t="s">
        <v>630</v>
      </c>
      <c r="F69" s="5" t="n">
        <v>7</v>
      </c>
    </row>
    <row r="70" spans="1:9">
      <c r="A70" s="4" t="s">
        <v>631</v>
      </c>
    </row>
    <row r="71" spans="1:9">
      <c r="A71" s="3" t="s">
        <v>593</v>
      </c>
    </row>
    <row r="72" spans="1:9">
      <c r="A72" s="4" t="s">
        <v>594</v>
      </c>
      <c r="H72" s="5" t="n">
        <v>50000000</v>
      </c>
    </row>
    <row r="73" spans="1:9">
      <c r="A73" s="4" t="s">
        <v>632</v>
      </c>
    </row>
    <row r="74" spans="1:9">
      <c r="A74" s="3" t="s">
        <v>593</v>
      </c>
    </row>
    <row r="75" spans="1:9">
      <c r="A75" s="4" t="s">
        <v>594</v>
      </c>
      <c r="H75" s="5" t="n">
        <v>50000000</v>
      </c>
    </row>
    <row r="76" spans="1:9">
      <c r="A76" s="4" t="s">
        <v>633</v>
      </c>
    </row>
    <row r="77" spans="1:9">
      <c r="A77" s="3" t="s">
        <v>593</v>
      </c>
    </row>
    <row r="78" spans="1:9">
      <c r="A78" s="4" t="s">
        <v>594</v>
      </c>
      <c r="H78" s="5" t="n">
        <v>50000000</v>
      </c>
    </row>
    <row r="79" spans="1:9">
      <c r="A79" s="4" t="s">
        <v>634</v>
      </c>
    </row>
    <row r="80" spans="1:9">
      <c r="A80" s="3" t="s">
        <v>593</v>
      </c>
    </row>
    <row r="81" spans="1:9">
      <c r="A81" s="4" t="s">
        <v>594</v>
      </c>
      <c r="H81" s="5" t="n">
        <v>50000000</v>
      </c>
    </row>
    <row r="82" spans="1:9">
      <c r="A82" s="4" t="s">
        <v>635</v>
      </c>
    </row>
    <row r="83" spans="1:9">
      <c r="A83" s="3" t="s">
        <v>593</v>
      </c>
    </row>
    <row r="84" spans="1:9">
      <c r="A84" s="4" t="s">
        <v>594</v>
      </c>
      <c r="H84" s="5" t="n">
        <v>50000000</v>
      </c>
    </row>
    <row r="85" spans="1:9">
      <c r="A85" s="4" t="s">
        <v>636</v>
      </c>
    </row>
    <row r="86" spans="1:9">
      <c r="A86" s="3" t="s">
        <v>593</v>
      </c>
    </row>
    <row r="87" spans="1:9">
      <c r="A87" s="4" t="s">
        <v>599</v>
      </c>
      <c r="F87" s="5" t="n">
        <v>1</v>
      </c>
    </row>
    <row r="88" spans="1:9">
      <c r="A88" s="4" t="s">
        <v>637</v>
      </c>
    </row>
    <row r="89" spans="1:9">
      <c r="A89" s="3" t="s">
        <v>593</v>
      </c>
    </row>
    <row r="90" spans="1:9">
      <c r="A90" s="4" t="s">
        <v>594</v>
      </c>
      <c r="C90" s="5" t="n">
        <v>122791000</v>
      </c>
      <c r="D90" s="5" t="n">
        <v>122791000</v>
      </c>
      <c r="F90" s="6" t="n">
        <v>122791000</v>
      </c>
      <c r="I90" s="8" t="n">
        <v>85000</v>
      </c>
    </row>
    <row r="91" spans="1:9">
      <c r="A91" s="4" t="s">
        <v>638</v>
      </c>
    </row>
    <row r="92" spans="1:9">
      <c r="A92" s="3" t="s">
        <v>593</v>
      </c>
    </row>
    <row r="93" spans="1:9">
      <c r="A93" s="4" t="s">
        <v>639</v>
      </c>
      <c r="F93" s="5" t="n">
        <v>1418000</v>
      </c>
    </row>
    <row r="94" spans="1:9">
      <c r="A94" s="4" t="s">
        <v>640</v>
      </c>
    </row>
    <row r="95" spans="1:9">
      <c r="A95" s="3" t="s">
        <v>593</v>
      </c>
    </row>
    <row r="96" spans="1:9">
      <c r="A96" s="4" t="s">
        <v>596</v>
      </c>
      <c r="C96" s="5" t="n">
        <v>35000</v>
      </c>
    </row>
    <row r="97" spans="1:9">
      <c r="A97" s="4" t="s">
        <v>641</v>
      </c>
    </row>
    <row r="98" spans="1:9">
      <c r="A98" s="3" t="s">
        <v>593</v>
      </c>
    </row>
    <row r="99" spans="1:9">
      <c r="A99" s="4" t="s">
        <v>594</v>
      </c>
      <c r="C99" s="5" t="n">
        <v>153000</v>
      </c>
      <c r="D99" s="5" t="n">
        <v>153000</v>
      </c>
      <c r="F99" s="5" t="n">
        <v>153000</v>
      </c>
    </row>
    <row r="100" spans="1:9">
      <c r="A100" s="4" t="s">
        <v>642</v>
      </c>
    </row>
    <row r="101" spans="1:9">
      <c r="A101" s="3" t="s">
        <v>593</v>
      </c>
    </row>
    <row r="102" spans="1:9">
      <c r="A102" s="4" t="s">
        <v>596</v>
      </c>
      <c r="C102" s="5" t="n">
        <v>361000</v>
      </c>
    </row>
    <row r="103" spans="1:9">
      <c r="A103" s="4" t="s">
        <v>643</v>
      </c>
    </row>
    <row r="104" spans="1:9">
      <c r="A104" s="3" t="s">
        <v>593</v>
      </c>
    </row>
    <row r="105" spans="1:9">
      <c r="A105" s="4" t="s">
        <v>594</v>
      </c>
      <c r="H105" s="6" t="n">
        <v>66055000</v>
      </c>
    </row>
    <row r="106" spans="1:9">
      <c r="A106" s="4" t="s">
        <v>644</v>
      </c>
    </row>
    <row r="107" spans="1:9">
      <c r="A107" s="3" t="s">
        <v>593</v>
      </c>
    </row>
    <row r="108" spans="1:9">
      <c r="A108" s="4" t="s">
        <v>594</v>
      </c>
      <c r="C108" s="6" t="n">
        <v>15000000</v>
      </c>
      <c r="D108" s="6" t="n">
        <v>15000000</v>
      </c>
      <c r="F108" s="6" t="n">
        <v>15000000</v>
      </c>
    </row>
    <row r="109" spans="1:9">
      <c r="A109" s="4" t="s">
        <v>645</v>
      </c>
    </row>
    <row r="110" spans="1:9">
      <c r="A110" s="3" t="s">
        <v>593</v>
      </c>
    </row>
    <row r="111" spans="1:9">
      <c r="A111" s="4" t="s">
        <v>612</v>
      </c>
      <c r="C111" s="4" t="s">
        <v>646</v>
      </c>
      <c r="D111" s="4" t="s">
        <v>646</v>
      </c>
      <c r="F111" s="4" t="s">
        <v>646</v>
      </c>
      <c r="H111" s="4" t="s">
        <v>646</v>
      </c>
      <c r="I111" s="4" t="s">
        <v>646</v>
      </c>
    </row>
    <row r="112" spans="1:9">
      <c r="A112" s="4" t="s">
        <v>647</v>
      </c>
    </row>
    <row r="113" spans="1:9">
      <c r="A113" s="3" t="s">
        <v>593</v>
      </c>
    </row>
    <row r="114" spans="1:9">
      <c r="A114" s="4" t="s">
        <v>594</v>
      </c>
      <c r="C114" s="6" t="n">
        <v>319371000</v>
      </c>
      <c r="D114" s="6" t="n">
        <v>319371000</v>
      </c>
      <c r="F114" s="6" t="n">
        <v>319371000</v>
      </c>
    </row>
    <row r="115" spans="1:9">
      <c r="A115" s="4" t="s">
        <v>648</v>
      </c>
      <c r="C115" s="4" t="s">
        <v>649</v>
      </c>
      <c r="D115" s="4" t="s">
        <v>649</v>
      </c>
      <c r="F115" s="4" t="s">
        <v>649</v>
      </c>
      <c r="H115" s="4" t="s">
        <v>649</v>
      </c>
      <c r="I115" s="4" t="s">
        <v>649</v>
      </c>
    </row>
    <row r="116" spans="1:9">
      <c r="A116" s="4" t="s">
        <v>650</v>
      </c>
    </row>
    <row r="117" spans="1:9">
      <c r="A117" s="3" t="s">
        <v>593</v>
      </c>
    </row>
    <row r="118" spans="1:9">
      <c r="A118" s="4" t="s">
        <v>612</v>
      </c>
      <c r="C118" s="4" t="s">
        <v>651</v>
      </c>
      <c r="D118" s="4" t="s">
        <v>651</v>
      </c>
      <c r="F118" s="4" t="s">
        <v>651</v>
      </c>
      <c r="H118" s="4" t="s">
        <v>651</v>
      </c>
      <c r="I118" s="4" t="s">
        <v>651</v>
      </c>
    </row>
    <row r="119" spans="1:9">
      <c r="A119" s="4" t="s">
        <v>652</v>
      </c>
    </row>
    <row r="120" spans="1:9">
      <c r="A120" s="3" t="s">
        <v>593</v>
      </c>
    </row>
    <row r="121" spans="1:9">
      <c r="A121" s="4" t="s">
        <v>648</v>
      </c>
      <c r="C121" s="4" t="s">
        <v>653</v>
      </c>
      <c r="D121" s="4" t="s">
        <v>653</v>
      </c>
      <c r="F121" s="4" t="s">
        <v>653</v>
      </c>
      <c r="H121" s="4" t="s">
        <v>653</v>
      </c>
      <c r="I121" s="4" t="s">
        <v>653</v>
      </c>
    </row>
    <row r="122" spans="1:9">
      <c r="A122" s="4" t="s">
        <v>654</v>
      </c>
    </row>
    <row r="123" spans="1:9">
      <c r="A123" s="3" t="s">
        <v>593</v>
      </c>
    </row>
    <row r="124" spans="1:9">
      <c r="A124" s="4" t="s">
        <v>612</v>
      </c>
      <c r="C124" s="4" t="s">
        <v>655</v>
      </c>
      <c r="D124" s="4" t="s">
        <v>655</v>
      </c>
      <c r="F124" s="4" t="s">
        <v>655</v>
      </c>
      <c r="H124" s="4" t="s">
        <v>655</v>
      </c>
      <c r="I124" s="4" t="s">
        <v>655</v>
      </c>
    </row>
    <row r="125" spans="1:9">
      <c r="A125" s="4" t="s">
        <v>656</v>
      </c>
    </row>
    <row r="126" spans="1:9">
      <c r="A126" s="3" t="s">
        <v>593</v>
      </c>
    </row>
    <row r="127" spans="1:9">
      <c r="A127" s="4" t="s">
        <v>657</v>
      </c>
      <c r="B127" s="4" t="s">
        <v>6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87</v>
      </c>
    </row>
    <row r="2" spans="1:2">
      <c r="A2" s="3" t="s">
        <v>660</v>
      </c>
    </row>
    <row r="3" spans="1:2">
      <c r="A3" s="4" t="s">
        <v>661</v>
      </c>
      <c r="B3" s="6" t="n">
        <v>30339</v>
      </c>
    </row>
    <row r="4" spans="1:2">
      <c r="A4" s="4" t="s">
        <v>662</v>
      </c>
      <c r="B4" s="5" t="n">
        <v>906</v>
      </c>
    </row>
    <row r="5" spans="1:2">
      <c r="A5" s="4" t="s">
        <v>663</v>
      </c>
      <c r="B5" s="5" t="n">
        <v>31245</v>
      </c>
    </row>
    <row r="6" spans="1:2">
      <c r="A6" s="4" t="s">
        <v>664</v>
      </c>
    </row>
    <row r="7" spans="1:2">
      <c r="A7" s="3" t="s">
        <v>660</v>
      </c>
    </row>
    <row r="8" spans="1:2">
      <c r="A8" s="4" t="s">
        <v>661</v>
      </c>
      <c r="B8" s="5" t="n">
        <v>14086</v>
      </c>
    </row>
    <row r="9" spans="1:2">
      <c r="A9" s="4" t="s">
        <v>662</v>
      </c>
      <c r="B9" s="5" t="n">
        <v>448</v>
      </c>
    </row>
    <row r="10" spans="1:2">
      <c r="A10" s="4" t="s">
        <v>663</v>
      </c>
      <c r="B10" s="5" t="n">
        <v>14534</v>
      </c>
    </row>
    <row r="11" spans="1:2">
      <c r="A11" s="4" t="s">
        <v>665</v>
      </c>
    </row>
    <row r="12" spans="1:2">
      <c r="A12" s="3" t="s">
        <v>660</v>
      </c>
    </row>
    <row r="13" spans="1:2">
      <c r="A13" s="4" t="s">
        <v>661</v>
      </c>
      <c r="B13" s="5" t="n">
        <v>11303</v>
      </c>
    </row>
    <row r="14" spans="1:2">
      <c r="A14" s="4" t="s">
        <v>662</v>
      </c>
      <c r="B14" s="5" t="n">
        <v>282</v>
      </c>
    </row>
    <row r="15" spans="1:2">
      <c r="A15" s="4" t="s">
        <v>663</v>
      </c>
      <c r="B15" s="5" t="n">
        <v>11585</v>
      </c>
    </row>
    <row r="16" spans="1:2">
      <c r="A16" s="4" t="s">
        <v>666</v>
      </c>
    </row>
    <row r="17" spans="1:2">
      <c r="A17" s="3" t="s">
        <v>660</v>
      </c>
    </row>
    <row r="18" spans="1:2">
      <c r="A18" s="4" t="s">
        <v>661</v>
      </c>
      <c r="B18" s="5" t="n">
        <v>4950</v>
      </c>
    </row>
    <row r="19" spans="1:2">
      <c r="A19" s="4" t="s">
        <v>662</v>
      </c>
      <c r="B19" s="5" t="n">
        <v>176</v>
      </c>
    </row>
    <row r="20" spans="1:2">
      <c r="A20" s="4" t="s">
        <v>663</v>
      </c>
      <c r="B20" s="6" t="n">
        <v>51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7</v>
      </c>
      <c r="B1" s="2" t="s">
        <v>27</v>
      </c>
      <c r="C1" s="2" t="s">
        <v>28</v>
      </c>
    </row>
    <row r="2" spans="1:3">
      <c r="A2" s="3" t="s">
        <v>152</v>
      </c>
    </row>
    <row r="3" spans="1:3">
      <c r="A3" s="4" t="s">
        <v>78</v>
      </c>
      <c r="B3" s="6" t="n">
        <v>70522000</v>
      </c>
      <c r="C3" s="6" t="n">
        <v>86272000</v>
      </c>
    </row>
    <row r="4" spans="1:3">
      <c r="A4" s="4" t="s">
        <v>668</v>
      </c>
      <c r="B4" s="5" t="n">
        <v>63838000</v>
      </c>
      <c r="C4" s="5" t="n">
        <v>58197000</v>
      </c>
    </row>
    <row r="5" spans="1:3">
      <c r="A5" s="4" t="s">
        <v>669</v>
      </c>
      <c r="B5" s="5" t="n">
        <v>64652000</v>
      </c>
      <c r="C5" s="5" t="n">
        <v>47325000</v>
      </c>
    </row>
    <row r="6" spans="1:3">
      <c r="A6" s="4" t="s">
        <v>449</v>
      </c>
      <c r="B6" s="5" t="n">
        <v>14380000</v>
      </c>
      <c r="C6" s="5" t="n">
        <v>13852000</v>
      </c>
    </row>
    <row r="7" spans="1:3">
      <c r="A7" s="4" t="s">
        <v>87</v>
      </c>
      <c r="B7" s="6" t="n">
        <v>213392000</v>
      </c>
      <c r="C7" s="6" t="n">
        <v>20564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7</v>
      </c>
      <c r="C2" s="2" t="s">
        <v>28</v>
      </c>
    </row>
    <row r="3" spans="1:3">
      <c r="A3" s="3" t="s">
        <v>671</v>
      </c>
    </row>
    <row r="4" spans="1:3">
      <c r="A4" s="4" t="s">
        <v>672</v>
      </c>
      <c r="B4" s="6" t="n">
        <v>439972</v>
      </c>
      <c r="C4" s="6" t="n">
        <v>386773</v>
      </c>
    </row>
    <row r="5" spans="1:3">
      <c r="A5" s="4" t="s">
        <v>673</v>
      </c>
      <c r="B5" s="5" t="n">
        <v>0</v>
      </c>
      <c r="C5" s="5" t="n">
        <v>11400</v>
      </c>
    </row>
    <row r="6" spans="1:3">
      <c r="A6" s="4" t="s">
        <v>674</v>
      </c>
      <c r="B6" s="5" t="n">
        <v>-17934</v>
      </c>
      <c r="C6" s="5" t="n">
        <v>-8357</v>
      </c>
    </row>
    <row r="7" spans="1:3">
      <c r="A7" s="4" t="s">
        <v>675</v>
      </c>
      <c r="B7" s="5" t="n">
        <v>422038</v>
      </c>
      <c r="C7" s="5" t="n">
        <v>389816</v>
      </c>
    </row>
    <row r="8" spans="1:3">
      <c r="A8" s="3" t="s">
        <v>117</v>
      </c>
    </row>
    <row r="9" spans="1:3">
      <c r="A9" s="4" t="s">
        <v>676</v>
      </c>
      <c r="B9" s="5" t="n">
        <v>-959</v>
      </c>
      <c r="C9" s="5" t="n">
        <v>2617</v>
      </c>
    </row>
    <row r="10" spans="1:3">
      <c r="A10" s="4" t="s">
        <v>677</v>
      </c>
      <c r="B10" s="5" t="n">
        <v>784</v>
      </c>
      <c r="C10" s="5" t="n">
        <v>-42437</v>
      </c>
    </row>
    <row r="11" spans="1:3">
      <c r="A11" s="4" t="s">
        <v>678</v>
      </c>
      <c r="B11" s="5" t="n">
        <v>-8122</v>
      </c>
      <c r="C11" s="5" t="n">
        <v>-1418</v>
      </c>
    </row>
    <row r="12" spans="1:3">
      <c r="A12" s="4" t="s">
        <v>679</v>
      </c>
      <c r="B12" s="5" t="n">
        <v>-8297</v>
      </c>
      <c r="C12" s="5" t="n">
        <v>-41238</v>
      </c>
    </row>
    <row r="13" spans="1:3">
      <c r="A13" s="4" t="s">
        <v>680</v>
      </c>
      <c r="B13" s="6" t="n">
        <v>413741</v>
      </c>
      <c r="C13" s="6" t="n">
        <v>3485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7</v>
      </c>
      <c r="C2" s="2" t="s">
        <v>28</v>
      </c>
    </row>
    <row r="3" spans="1:3">
      <c r="A3" s="3" t="s">
        <v>169</v>
      </c>
    </row>
    <row r="4" spans="1:3">
      <c r="A4" s="4" t="s">
        <v>682</v>
      </c>
      <c r="B4" s="4" t="s">
        <v>683</v>
      </c>
      <c r="C4" s="4" t="s">
        <v>684</v>
      </c>
    </row>
    <row r="5" spans="1:3">
      <c r="A5" s="4" t="s">
        <v>685</v>
      </c>
      <c r="B5" s="4" t="s">
        <v>686</v>
      </c>
      <c r="C5" s="4" t="s">
        <v>687</v>
      </c>
    </row>
    <row r="6" spans="1:3">
      <c r="A6" s="4" t="s">
        <v>688</v>
      </c>
      <c r="B6" s="4" t="s">
        <v>689</v>
      </c>
      <c r="C6" s="4" t="s">
        <v>690</v>
      </c>
    </row>
    <row r="7" spans="1:3">
      <c r="A7" s="4" t="s">
        <v>691</v>
      </c>
      <c r="B7" s="4" t="s">
        <v>692</v>
      </c>
      <c r="C7" s="4" t="s">
        <v>693</v>
      </c>
    </row>
    <row r="8" spans="1:3">
      <c r="A8" s="4" t="s">
        <v>678</v>
      </c>
      <c r="B8" s="4" t="s">
        <v>694</v>
      </c>
      <c r="C8" s="4" t="s">
        <v>692</v>
      </c>
    </row>
    <row r="9" spans="1:3">
      <c r="A9" s="4" t="s">
        <v>695</v>
      </c>
      <c r="B9" s="4" t="s">
        <v>696</v>
      </c>
      <c r="C9" s="4" t="s">
        <v>694</v>
      </c>
    </row>
    <row r="10" spans="1:3">
      <c r="A10" s="4" t="s">
        <v>697</v>
      </c>
      <c r="B10" s="4" t="s">
        <v>698</v>
      </c>
      <c r="C10" s="4" t="s">
        <v>699</v>
      </c>
    </row>
    <row r="11" spans="1:3">
      <c r="A11" s="4" t="s">
        <v>700</v>
      </c>
      <c r="B11" s="4" t="s">
        <v>694</v>
      </c>
      <c r="C11" s="4" t="s">
        <v>701</v>
      </c>
    </row>
    <row r="12" spans="1:3">
      <c r="A12" s="4" t="s">
        <v>702</v>
      </c>
      <c r="B12" s="4" t="s">
        <v>703</v>
      </c>
      <c r="C12" s="4" t="s">
        <v>7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7</v>
      </c>
      <c r="C2" s="2" t="s">
        <v>28</v>
      </c>
    </row>
    <row r="3" spans="1:3">
      <c r="A3" s="3" t="s">
        <v>706</v>
      </c>
    </row>
    <row r="4" spans="1:3">
      <c r="A4" s="4" t="s">
        <v>493</v>
      </c>
      <c r="B4" s="6" t="n">
        <v>-33345</v>
      </c>
      <c r="C4" s="6" t="n">
        <v>-66913</v>
      </c>
    </row>
    <row r="5" spans="1:3">
      <c r="A5" s="4" t="s">
        <v>707</v>
      </c>
      <c r="B5" s="5" t="n">
        <v>-27640</v>
      </c>
      <c r="C5" s="5" t="n">
        <v>-9246</v>
      </c>
    </row>
    <row r="6" spans="1:3">
      <c r="A6" s="4" t="s">
        <v>708</v>
      </c>
      <c r="B6" s="5" t="n">
        <v>8297</v>
      </c>
      <c r="C6" s="5" t="n">
        <v>41238</v>
      </c>
    </row>
    <row r="7" spans="1:3">
      <c r="A7" s="4" t="s">
        <v>709</v>
      </c>
      <c r="B7" s="5" t="n">
        <v>-27240</v>
      </c>
      <c r="C7" s="5" t="n">
        <v>7382</v>
      </c>
    </row>
    <row r="8" spans="1:3">
      <c r="A8" s="4" t="s">
        <v>710</v>
      </c>
      <c r="B8" s="5" t="n">
        <v>6132</v>
      </c>
      <c r="C8" s="5" t="n">
        <v>-1959</v>
      </c>
    </row>
    <row r="9" spans="1:3">
      <c r="A9" s="4" t="s">
        <v>711</v>
      </c>
      <c r="B9" s="5" t="n">
        <v>-3930</v>
      </c>
      <c r="C9" s="5" t="n">
        <v>-3847</v>
      </c>
    </row>
    <row r="10" spans="1:3">
      <c r="A10" s="4" t="s">
        <v>495</v>
      </c>
      <c r="B10" s="5" t="n">
        <v>-77726</v>
      </c>
      <c r="C10" s="5" t="n">
        <v>-33345</v>
      </c>
    </row>
    <row r="11" spans="1:3">
      <c r="A11" s="4" t="s">
        <v>712</v>
      </c>
    </row>
    <row r="12" spans="1:3">
      <c r="A12" s="3" t="s">
        <v>706</v>
      </c>
    </row>
    <row r="13" spans="1:3">
      <c r="A13" s="4" t="s">
        <v>493</v>
      </c>
      <c r="B13" s="5" t="n">
        <v>78177</v>
      </c>
      <c r="C13" s="5" t="n">
        <v>82697</v>
      </c>
    </row>
    <row r="14" spans="1:3">
      <c r="A14" s="4" t="s">
        <v>707</v>
      </c>
      <c r="B14" s="5" t="n">
        <v>-3220</v>
      </c>
      <c r="C14" s="5" t="n">
        <v>-1619</v>
      </c>
    </row>
    <row r="15" spans="1:3">
      <c r="A15" s="4" t="s">
        <v>708</v>
      </c>
      <c r="B15" s="5" t="n">
        <v>-8394</v>
      </c>
      <c r="C15" s="5" t="n">
        <v>-2795</v>
      </c>
    </row>
    <row r="16" spans="1:3">
      <c r="A16" s="4" t="s">
        <v>709</v>
      </c>
      <c r="B16" s="5" t="n">
        <v>0</v>
      </c>
      <c r="C16" s="5" t="n">
        <v>0</v>
      </c>
    </row>
    <row r="17" spans="1:3">
      <c r="A17" s="4" t="s">
        <v>710</v>
      </c>
      <c r="B17" s="5" t="n">
        <v>0</v>
      </c>
      <c r="C17" s="5" t="n">
        <v>0</v>
      </c>
    </row>
    <row r="18" spans="1:3">
      <c r="A18" s="4" t="s">
        <v>711</v>
      </c>
      <c r="B18" s="5" t="n">
        <v>1363</v>
      </c>
      <c r="C18" s="5" t="n">
        <v>-106</v>
      </c>
    </row>
    <row r="19" spans="1:3">
      <c r="A19" s="4" t="s">
        <v>495</v>
      </c>
      <c r="B19" s="5" t="n">
        <v>67926</v>
      </c>
      <c r="C19" s="5" t="n">
        <v>78177</v>
      </c>
    </row>
    <row r="20" spans="1:3">
      <c r="A20" s="4" t="s">
        <v>713</v>
      </c>
    </row>
    <row r="21" spans="1:3">
      <c r="A21" s="3" t="s">
        <v>706</v>
      </c>
    </row>
    <row r="22" spans="1:3">
      <c r="A22" s="4" t="s">
        <v>493</v>
      </c>
      <c r="B22" s="5" t="n">
        <v>62415</v>
      </c>
      <c r="C22" s="5" t="n">
        <v>78893</v>
      </c>
    </row>
    <row r="23" spans="1:3">
      <c r="A23" s="4" t="s">
        <v>707</v>
      </c>
      <c r="B23" s="5" t="n">
        <v>0</v>
      </c>
      <c r="C23" s="5" t="n">
        <v>589</v>
      </c>
    </row>
    <row r="24" spans="1:3">
      <c r="A24" s="4" t="s">
        <v>708</v>
      </c>
      <c r="B24" s="5" t="n">
        <v>-1001</v>
      </c>
      <c r="C24" s="5" t="n">
        <v>-18141</v>
      </c>
    </row>
    <row r="25" spans="1:3">
      <c r="A25" s="4" t="s">
        <v>709</v>
      </c>
      <c r="B25" s="5" t="n">
        <v>0</v>
      </c>
      <c r="C25" s="5" t="n">
        <v>0</v>
      </c>
    </row>
    <row r="26" spans="1:3">
      <c r="A26" s="4" t="s">
        <v>710</v>
      </c>
      <c r="B26" s="5" t="n">
        <v>0</v>
      </c>
      <c r="C26" s="5" t="n">
        <v>0</v>
      </c>
    </row>
    <row r="27" spans="1:3">
      <c r="A27" s="4" t="s">
        <v>711</v>
      </c>
      <c r="B27" s="5" t="n">
        <v>-2251</v>
      </c>
      <c r="C27" s="5" t="n">
        <v>1074</v>
      </c>
    </row>
    <row r="28" spans="1:3">
      <c r="A28" s="4" t="s">
        <v>495</v>
      </c>
      <c r="B28" s="5" t="n">
        <v>59163</v>
      </c>
      <c r="C28" s="5" t="n">
        <v>62415</v>
      </c>
    </row>
    <row r="29" spans="1:3">
      <c r="A29" s="4" t="s">
        <v>76</v>
      </c>
    </row>
    <row r="30" spans="1:3">
      <c r="A30" s="3" t="s">
        <v>706</v>
      </c>
    </row>
    <row r="31" spans="1:3">
      <c r="A31" s="4" t="s">
        <v>493</v>
      </c>
      <c r="B31" s="5" t="n">
        <v>34887</v>
      </c>
      <c r="C31" s="5" t="n">
        <v>40830</v>
      </c>
    </row>
    <row r="32" spans="1:3">
      <c r="A32" s="4" t="s">
        <v>707</v>
      </c>
      <c r="B32" s="5" t="n">
        <v>18</v>
      </c>
      <c r="C32" s="5" t="n">
        <v>0</v>
      </c>
    </row>
    <row r="33" spans="1:3">
      <c r="A33" s="4" t="s">
        <v>708</v>
      </c>
      <c r="B33" s="5" t="n">
        <v>3995</v>
      </c>
      <c r="C33" s="5" t="n">
        <v>-4770</v>
      </c>
    </row>
    <row r="34" spans="1:3">
      <c r="A34" s="4" t="s">
        <v>709</v>
      </c>
      <c r="B34" s="5" t="n">
        <v>0</v>
      </c>
      <c r="C34" s="5" t="n">
        <v>0</v>
      </c>
    </row>
    <row r="35" spans="1:3">
      <c r="A35" s="4" t="s">
        <v>710</v>
      </c>
      <c r="B35" s="5" t="n">
        <v>6132</v>
      </c>
      <c r="C35" s="5" t="n">
        <v>-1959</v>
      </c>
    </row>
    <row r="36" spans="1:3">
      <c r="A36" s="4" t="s">
        <v>711</v>
      </c>
      <c r="B36" s="5" t="n">
        <v>375</v>
      </c>
      <c r="C36" s="5" t="n">
        <v>786</v>
      </c>
    </row>
    <row r="37" spans="1:3">
      <c r="A37" s="4" t="s">
        <v>495</v>
      </c>
      <c r="B37" s="5" t="n">
        <v>45407</v>
      </c>
      <c r="C37" s="5" t="n">
        <v>34887</v>
      </c>
    </row>
    <row r="38" spans="1:3">
      <c r="A38" s="4" t="s">
        <v>90</v>
      </c>
    </row>
    <row r="39" spans="1:3">
      <c r="A39" s="3" t="s">
        <v>706</v>
      </c>
    </row>
    <row r="40" spans="1:3">
      <c r="A40" s="4" t="s">
        <v>493</v>
      </c>
      <c r="B40" s="5" t="n">
        <v>25418</v>
      </c>
      <c r="C40" s="5" t="n">
        <v>34162</v>
      </c>
    </row>
    <row r="41" spans="1:3">
      <c r="A41" s="4" t="s">
        <v>707</v>
      </c>
      <c r="B41" s="5" t="n">
        <v>0</v>
      </c>
      <c r="C41" s="5" t="n">
        <v>0</v>
      </c>
    </row>
    <row r="42" spans="1:3">
      <c r="A42" s="4" t="s">
        <v>708</v>
      </c>
      <c r="B42" s="5" t="n">
        <v>-2683</v>
      </c>
      <c r="C42" s="5" t="n">
        <v>-1286</v>
      </c>
    </row>
    <row r="43" spans="1:3">
      <c r="A43" s="4" t="s">
        <v>709</v>
      </c>
      <c r="B43" s="5" t="n">
        <v>-4324</v>
      </c>
      <c r="C43" s="5" t="n">
        <v>-7911</v>
      </c>
    </row>
    <row r="44" spans="1:3">
      <c r="A44" s="4" t="s">
        <v>710</v>
      </c>
      <c r="B44" s="5" t="n">
        <v>0</v>
      </c>
      <c r="C44" s="5" t="n">
        <v>0</v>
      </c>
    </row>
    <row r="45" spans="1:3">
      <c r="A45" s="4" t="s">
        <v>711</v>
      </c>
      <c r="B45" s="5" t="n">
        <v>-507</v>
      </c>
      <c r="C45" s="5" t="n">
        <v>453</v>
      </c>
    </row>
    <row r="46" spans="1:3">
      <c r="A46" s="4" t="s">
        <v>495</v>
      </c>
      <c r="B46" s="5" t="n">
        <v>17904</v>
      </c>
      <c r="C46" s="5" t="n">
        <v>25418</v>
      </c>
    </row>
    <row r="47" spans="1:3">
      <c r="A47" s="4" t="s">
        <v>714</v>
      </c>
    </row>
    <row r="48" spans="1:3">
      <c r="A48" s="3" t="s">
        <v>706</v>
      </c>
    </row>
    <row r="49" spans="1:3">
      <c r="A49" s="4" t="s">
        <v>493</v>
      </c>
      <c r="B49" s="5" t="n">
        <v>-260</v>
      </c>
      <c r="C49" s="5" t="n">
        <v>323</v>
      </c>
    </row>
    <row r="50" spans="1:3">
      <c r="A50" s="4" t="s">
        <v>707</v>
      </c>
      <c r="B50" s="5" t="n">
        <v>0</v>
      </c>
      <c r="C50" s="5" t="n">
        <v>0</v>
      </c>
    </row>
    <row r="51" spans="1:3">
      <c r="A51" s="4" t="s">
        <v>708</v>
      </c>
      <c r="B51" s="5" t="n">
        <v>260</v>
      </c>
      <c r="C51" s="5" t="n">
        <v>-562</v>
      </c>
    </row>
    <row r="52" spans="1:3">
      <c r="A52" s="4" t="s">
        <v>709</v>
      </c>
      <c r="B52" s="5" t="n">
        <v>0</v>
      </c>
      <c r="C52" s="5" t="n">
        <v>0</v>
      </c>
    </row>
    <row r="53" spans="1:3">
      <c r="A53" s="4" t="s">
        <v>710</v>
      </c>
      <c r="B53" s="5" t="n">
        <v>0</v>
      </c>
      <c r="C53" s="5" t="n">
        <v>0</v>
      </c>
    </row>
    <row r="54" spans="1:3">
      <c r="A54" s="4" t="s">
        <v>711</v>
      </c>
      <c r="B54" s="5" t="n">
        <v>0</v>
      </c>
      <c r="C54" s="5" t="n">
        <v>-21</v>
      </c>
    </row>
    <row r="55" spans="1:3">
      <c r="A55" s="4" t="s">
        <v>495</v>
      </c>
      <c r="B55" s="5" t="n">
        <v>0</v>
      </c>
      <c r="C55" s="5" t="n">
        <v>-260</v>
      </c>
    </row>
    <row r="56" spans="1:3">
      <c r="A56" s="4" t="s">
        <v>715</v>
      </c>
    </row>
    <row r="57" spans="1:3">
      <c r="A57" s="3" t="s">
        <v>706</v>
      </c>
    </row>
    <row r="58" spans="1:3">
      <c r="A58" s="4" t="s">
        <v>493</v>
      </c>
      <c r="B58" s="5" t="n">
        <v>-106207</v>
      </c>
      <c r="C58" s="5" t="n">
        <v>-134083</v>
      </c>
    </row>
    <row r="59" spans="1:3">
      <c r="A59" s="4" t="s">
        <v>707</v>
      </c>
      <c r="B59" s="5" t="n">
        <v>-24514</v>
      </c>
      <c r="C59" s="5" t="n">
        <v>-8216</v>
      </c>
    </row>
    <row r="60" spans="1:3">
      <c r="A60" s="4" t="s">
        <v>708</v>
      </c>
      <c r="B60" s="5" t="n">
        <v>7788</v>
      </c>
      <c r="C60" s="5" t="n">
        <v>39646</v>
      </c>
    </row>
    <row r="61" spans="1:3">
      <c r="A61" s="4" t="s">
        <v>709</v>
      </c>
      <c r="B61" s="5" t="n">
        <v>0</v>
      </c>
      <c r="C61" s="5" t="n">
        <v>0</v>
      </c>
    </row>
    <row r="62" spans="1:3">
      <c r="A62" s="4" t="s">
        <v>710</v>
      </c>
      <c r="B62" s="5" t="n">
        <v>0</v>
      </c>
      <c r="C62" s="5" t="n">
        <v>0</v>
      </c>
    </row>
    <row r="63" spans="1:3">
      <c r="A63" s="4" t="s">
        <v>711</v>
      </c>
      <c r="B63" s="5" t="n">
        <v>-214</v>
      </c>
      <c r="C63" s="5" t="n">
        <v>-3554</v>
      </c>
    </row>
    <row r="64" spans="1:3">
      <c r="A64" s="4" t="s">
        <v>495</v>
      </c>
      <c r="B64" s="5" t="n">
        <v>-123147</v>
      </c>
      <c r="C64" s="5" t="n">
        <v>-106207</v>
      </c>
    </row>
    <row r="65" spans="1:3">
      <c r="A65" s="4" t="s">
        <v>59</v>
      </c>
    </row>
    <row r="66" spans="1:3">
      <c r="A66" s="3" t="s">
        <v>706</v>
      </c>
    </row>
    <row r="67" spans="1:3">
      <c r="A67" s="4" t="s">
        <v>493</v>
      </c>
      <c r="B67" s="5" t="n">
        <v>-59142</v>
      </c>
      <c r="C67" s="5" t="n">
        <v>-80898</v>
      </c>
    </row>
    <row r="68" spans="1:3">
      <c r="A68" s="4" t="s">
        <v>707</v>
      </c>
      <c r="B68" s="5" t="n">
        <v>0</v>
      </c>
      <c r="C68" s="5" t="n">
        <v>0</v>
      </c>
    </row>
    <row r="69" spans="1:3">
      <c r="A69" s="4" t="s">
        <v>708</v>
      </c>
      <c r="B69" s="5" t="n">
        <v>16010</v>
      </c>
      <c r="C69" s="5" t="n">
        <v>23253</v>
      </c>
    </row>
    <row r="70" spans="1:3">
      <c r="A70" s="4" t="s">
        <v>709</v>
      </c>
      <c r="B70" s="5" t="n">
        <v>0</v>
      </c>
      <c r="C70" s="5" t="n">
        <v>0</v>
      </c>
    </row>
    <row r="71" spans="1:3">
      <c r="A71" s="4" t="s">
        <v>710</v>
      </c>
      <c r="B71" s="5" t="n">
        <v>0</v>
      </c>
      <c r="C71" s="5" t="n">
        <v>0</v>
      </c>
    </row>
    <row r="72" spans="1:3">
      <c r="A72" s="4" t="s">
        <v>711</v>
      </c>
      <c r="B72" s="5" t="n">
        <v>-437</v>
      </c>
      <c r="C72" s="5" t="n">
        <v>-1497</v>
      </c>
    </row>
    <row r="73" spans="1:3">
      <c r="A73" s="4" t="s">
        <v>495</v>
      </c>
      <c r="B73" s="5" t="n">
        <v>-43569</v>
      </c>
      <c r="C73" s="5" t="n">
        <v>-59142</v>
      </c>
    </row>
    <row r="74" spans="1:3">
      <c r="A74" s="4" t="s">
        <v>72</v>
      </c>
    </row>
    <row r="75" spans="1:3">
      <c r="A75" s="3" t="s">
        <v>706</v>
      </c>
    </row>
    <row r="76" spans="1:3">
      <c r="A76" s="4" t="s">
        <v>493</v>
      </c>
      <c r="B76" s="5" t="n">
        <v>-53891</v>
      </c>
      <c r="C76" s="5" t="n">
        <v>-60668</v>
      </c>
    </row>
    <row r="77" spans="1:3">
      <c r="A77" s="4" t="s">
        <v>707</v>
      </c>
      <c r="B77" s="5" t="n">
        <v>0</v>
      </c>
      <c r="C77" s="5" t="n">
        <v>0</v>
      </c>
    </row>
    <row r="78" spans="1:3">
      <c r="A78" s="4" t="s">
        <v>708</v>
      </c>
      <c r="B78" s="5" t="n">
        <v>-5407</v>
      </c>
      <c r="C78" s="5" t="n">
        <v>8055</v>
      </c>
    </row>
    <row r="79" spans="1:3">
      <c r="A79" s="4" t="s">
        <v>709</v>
      </c>
      <c r="B79" s="5" t="n">
        <v>0</v>
      </c>
      <c r="C79" s="5" t="n">
        <v>0</v>
      </c>
    </row>
    <row r="80" spans="1:3">
      <c r="A80" s="4" t="s">
        <v>710</v>
      </c>
      <c r="B80" s="5" t="n">
        <v>0</v>
      </c>
      <c r="C80" s="5" t="n">
        <v>0</v>
      </c>
    </row>
    <row r="81" spans="1:3">
      <c r="A81" s="4" t="s">
        <v>711</v>
      </c>
      <c r="B81" s="5" t="n">
        <v>-1068</v>
      </c>
      <c r="C81" s="5" t="n">
        <v>-1278</v>
      </c>
    </row>
    <row r="82" spans="1:3">
      <c r="A82" s="4" t="s">
        <v>495</v>
      </c>
      <c r="B82" s="5" t="n">
        <v>-60366</v>
      </c>
      <c r="C82" s="5" t="n">
        <v>-53891</v>
      </c>
    </row>
    <row r="83" spans="1:3">
      <c r="A83" s="4" t="s">
        <v>716</v>
      </c>
    </row>
    <row r="84" spans="1:3">
      <c r="A84" s="3" t="s">
        <v>706</v>
      </c>
    </row>
    <row r="85" spans="1:3">
      <c r="A85" s="4" t="s">
        <v>493</v>
      </c>
      <c r="B85" s="5" t="n">
        <v>-26502</v>
      </c>
      <c r="C85" s="5" t="n">
        <v>-29785</v>
      </c>
    </row>
    <row r="86" spans="1:3">
      <c r="A86" s="4" t="s">
        <v>707</v>
      </c>
      <c r="B86" s="5" t="n">
        <v>0</v>
      </c>
      <c r="C86" s="5" t="n">
        <v>0</v>
      </c>
    </row>
    <row r="87" spans="1:3">
      <c r="A87" s="4" t="s">
        <v>708</v>
      </c>
      <c r="B87" s="5" t="n">
        <v>683</v>
      </c>
      <c r="C87" s="5" t="n">
        <v>3283</v>
      </c>
    </row>
    <row r="88" spans="1:3">
      <c r="A88" s="4" t="s">
        <v>709</v>
      </c>
      <c r="B88" s="5" t="n">
        <v>0</v>
      </c>
      <c r="C88" s="5" t="n">
        <v>0</v>
      </c>
    </row>
    <row r="89" spans="1:3">
      <c r="A89" s="4" t="s">
        <v>710</v>
      </c>
      <c r="B89" s="5" t="n">
        <v>0</v>
      </c>
      <c r="C89" s="5" t="n">
        <v>0</v>
      </c>
    </row>
    <row r="90" spans="1:3">
      <c r="A90" s="4" t="s">
        <v>711</v>
      </c>
      <c r="B90" s="5" t="n">
        <v>0</v>
      </c>
      <c r="C90" s="5" t="n">
        <v>0</v>
      </c>
    </row>
    <row r="91" spans="1:3">
      <c r="A91" s="4" t="s">
        <v>495</v>
      </c>
      <c r="B91" s="5" t="n">
        <v>-25819</v>
      </c>
      <c r="C91" s="5" t="n">
        <v>-26502</v>
      </c>
    </row>
    <row r="92" spans="1:3">
      <c r="A92" s="4" t="s">
        <v>717</v>
      </c>
    </row>
    <row r="93" spans="1:3">
      <c r="A93" s="3" t="s">
        <v>706</v>
      </c>
    </row>
    <row r="94" spans="1:3">
      <c r="A94" s="4" t="s">
        <v>493</v>
      </c>
      <c r="B94" s="5" t="n">
        <v>12398</v>
      </c>
      <c r="C94" s="5" t="n">
        <v>-2355</v>
      </c>
    </row>
    <row r="95" spans="1:3">
      <c r="A95" s="4" t="s">
        <v>707</v>
      </c>
      <c r="B95" s="5" t="n">
        <v>0</v>
      </c>
      <c r="C95" s="5" t="n">
        <v>0</v>
      </c>
    </row>
    <row r="96" spans="1:3">
      <c r="A96" s="4" t="s">
        <v>708</v>
      </c>
      <c r="B96" s="5" t="n">
        <v>-1470</v>
      </c>
      <c r="C96" s="5" t="n">
        <v>-39</v>
      </c>
    </row>
    <row r="97" spans="1:3">
      <c r="A97" s="4" t="s">
        <v>709</v>
      </c>
      <c r="B97" s="5" t="n">
        <v>-25290</v>
      </c>
      <c r="C97" s="5" t="n">
        <v>14618</v>
      </c>
    </row>
    <row r="98" spans="1:3">
      <c r="A98" s="4" t="s">
        <v>710</v>
      </c>
      <c r="B98" s="5" t="n">
        <v>0</v>
      </c>
      <c r="C98" s="5" t="n">
        <v>0</v>
      </c>
    </row>
    <row r="99" spans="1:3">
      <c r="A99" s="4" t="s">
        <v>711</v>
      </c>
      <c r="B99" s="5" t="n">
        <v>459</v>
      </c>
      <c r="C99" s="5" t="n">
        <v>174</v>
      </c>
    </row>
    <row r="100" spans="1:3">
      <c r="A100" s="4" t="s">
        <v>495</v>
      </c>
      <c r="B100" s="5" t="n">
        <v>-13903</v>
      </c>
      <c r="C100" s="5" t="n">
        <v>12398</v>
      </c>
    </row>
    <row r="101" spans="1:3">
      <c r="A101" s="4" t="s">
        <v>449</v>
      </c>
    </row>
    <row r="102" spans="1:3">
      <c r="A102" s="3" t="s">
        <v>706</v>
      </c>
    </row>
    <row r="103" spans="1:3">
      <c r="A103" s="4" t="s">
        <v>493</v>
      </c>
      <c r="B103" s="5" t="n">
        <v>-638</v>
      </c>
      <c r="C103" s="5" t="n">
        <v>3971</v>
      </c>
    </row>
    <row r="104" spans="1:3">
      <c r="A104" s="4" t="s">
        <v>707</v>
      </c>
      <c r="B104" s="5" t="n">
        <v>76</v>
      </c>
      <c r="C104" s="5" t="n">
        <v>0</v>
      </c>
    </row>
    <row r="105" spans="1:3">
      <c r="A105" s="4" t="s">
        <v>708</v>
      </c>
      <c r="B105" s="5" t="n">
        <v>-1484</v>
      </c>
      <c r="C105" s="5" t="n">
        <v>-5406</v>
      </c>
    </row>
    <row r="106" spans="1:3">
      <c r="A106" s="4" t="s">
        <v>709</v>
      </c>
      <c r="B106" s="5" t="n">
        <v>2374</v>
      </c>
      <c r="C106" s="5" t="n">
        <v>675</v>
      </c>
    </row>
    <row r="107" spans="1:3">
      <c r="A107" s="4" t="s">
        <v>710</v>
      </c>
      <c r="B107" s="5" t="n">
        <v>0</v>
      </c>
      <c r="C107" s="5" t="n">
        <v>0</v>
      </c>
    </row>
    <row r="108" spans="1:3">
      <c r="A108" s="4" t="s">
        <v>711</v>
      </c>
      <c r="B108" s="5" t="n">
        <v>-1650</v>
      </c>
      <c r="C108" s="5" t="n">
        <v>122</v>
      </c>
    </row>
    <row r="109" spans="1:3">
      <c r="A109" s="4" t="s">
        <v>495</v>
      </c>
      <c r="B109" s="6" t="n">
        <v>-1322</v>
      </c>
      <c r="C109" s="6" t="n">
        <v>-6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7</v>
      </c>
      <c r="C1" s="2" t="s">
        <v>28</v>
      </c>
      <c r="D1" s="2" t="s">
        <v>437</v>
      </c>
    </row>
    <row r="2" spans="1:4">
      <c r="A2" s="3" t="s">
        <v>169</v>
      </c>
    </row>
    <row r="3" spans="1:4">
      <c r="A3" s="4" t="s">
        <v>71</v>
      </c>
      <c r="B3" s="6" t="n">
        <v>100539</v>
      </c>
      <c r="C3" s="6" t="n">
        <v>139664</v>
      </c>
    </row>
    <row r="4" spans="1:4">
      <c r="A4" s="4" t="s">
        <v>89</v>
      </c>
      <c r="B4" s="5" t="n">
        <v>-178265</v>
      </c>
      <c r="C4" s="5" t="n">
        <v>-173009</v>
      </c>
    </row>
    <row r="5" spans="1:4">
      <c r="A5" s="4" t="s">
        <v>719</v>
      </c>
      <c r="B5" s="6" t="n">
        <v>-77726</v>
      </c>
      <c r="C5" s="6" t="n">
        <v>-33345</v>
      </c>
      <c r="D5" s="6" t="n">
        <v>-669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20</v>
      </c>
      <c r="B1" s="2" t="s">
        <v>1</v>
      </c>
    </row>
    <row r="2" spans="1:4">
      <c r="B2" s="2" t="s">
        <v>27</v>
      </c>
      <c r="C2" s="2" t="s">
        <v>28</v>
      </c>
      <c r="D2" s="2" t="s">
        <v>437</v>
      </c>
    </row>
    <row r="3" spans="1:4">
      <c r="A3" s="3" t="s">
        <v>721</v>
      </c>
    </row>
    <row r="4" spans="1:4">
      <c r="A4" s="4" t="s">
        <v>71</v>
      </c>
      <c r="B4" s="6" t="n">
        <v>100539000</v>
      </c>
      <c r="C4" s="6" t="n">
        <v>139664000</v>
      </c>
    </row>
    <row r="5" spans="1:4">
      <c r="A5" s="4" t="s">
        <v>673</v>
      </c>
      <c r="B5" s="5" t="n">
        <v>0</v>
      </c>
      <c r="C5" s="5" t="n">
        <v>11400000</v>
      </c>
    </row>
    <row r="6" spans="1:4">
      <c r="A6" s="4" t="s">
        <v>722</v>
      </c>
      <c r="B6" s="5" t="n">
        <v>54814000</v>
      </c>
      <c r="C6" s="5" t="n">
        <v>58044000</v>
      </c>
    </row>
    <row r="7" spans="1:4">
      <c r="A7" s="4" t="s">
        <v>57</v>
      </c>
      <c r="B7" s="5" t="n">
        <v>213831000</v>
      </c>
      <c r="C7" s="5" t="n">
        <v>184091000</v>
      </c>
      <c r="D7" s="6" t="n">
        <v>165872000</v>
      </c>
    </row>
    <row r="8" spans="1:4">
      <c r="A8" s="4" t="s">
        <v>723</v>
      </c>
    </row>
    <row r="9" spans="1:4">
      <c r="A9" s="3" t="s">
        <v>721</v>
      </c>
    </row>
    <row r="10" spans="1:4">
      <c r="A10" s="4" t="s">
        <v>724</v>
      </c>
      <c r="B10" s="5" t="n">
        <v>367352000</v>
      </c>
      <c r="C10" s="5" t="n">
        <v>387684000</v>
      </c>
    </row>
    <row r="11" spans="1:4">
      <c r="A11" s="4" t="s">
        <v>725</v>
      </c>
      <c r="B11" s="5" t="n">
        <v>289976000</v>
      </c>
      <c r="C11" s="5" t="n">
        <v>290244000</v>
      </c>
    </row>
    <row r="12" spans="1:4">
      <c r="A12" s="4" t="s">
        <v>726</v>
      </c>
    </row>
    <row r="13" spans="1:4">
      <c r="A13" s="3" t="s">
        <v>721</v>
      </c>
    </row>
    <row r="14" spans="1:4">
      <c r="A14" s="4" t="s">
        <v>724</v>
      </c>
      <c r="B14" s="5" t="n">
        <v>471772000</v>
      </c>
      <c r="C14" s="5" t="n">
        <v>497277000</v>
      </c>
    </row>
    <row r="15" spans="1:4">
      <c r="A15" s="4" t="s">
        <v>722</v>
      </c>
      <c r="B15" s="5" t="n">
        <v>4349000</v>
      </c>
      <c r="C15" s="5" t="n">
        <v>4371000</v>
      </c>
    </row>
    <row r="16" spans="1:4">
      <c r="A16" s="4" t="s">
        <v>725</v>
      </c>
      <c r="B16" s="5" t="n">
        <v>18151000</v>
      </c>
      <c r="C16" s="5" t="n">
        <v>18246000</v>
      </c>
    </row>
    <row r="17" spans="1:4">
      <c r="A17" s="4" t="s">
        <v>727</v>
      </c>
      <c r="B17" s="5" t="n">
        <v>453621000</v>
      </c>
      <c r="C17" s="5" t="n">
        <v>479031000</v>
      </c>
    </row>
    <row r="18" spans="1:4">
      <c r="A18" s="4" t="s">
        <v>728</v>
      </c>
    </row>
    <row r="19" spans="1:4">
      <c r="A19" s="3" t="s">
        <v>721</v>
      </c>
    </row>
    <row r="20" spans="1:4">
      <c r="A20" s="4" t="s">
        <v>724</v>
      </c>
      <c r="B20" s="5" t="n">
        <v>37480000</v>
      </c>
      <c r="C20" s="5" t="n">
        <v>53382000</v>
      </c>
    </row>
    <row r="21" spans="1:4">
      <c r="A21" s="4" t="s">
        <v>727</v>
      </c>
      <c r="B21" s="5" t="n">
        <v>29287000</v>
      </c>
      <c r="C21" s="5" t="n">
        <v>26601000</v>
      </c>
    </row>
    <row r="22" spans="1:4">
      <c r="A22" s="4" t="s">
        <v>729</v>
      </c>
    </row>
    <row r="23" spans="1:4">
      <c r="A23" s="3" t="s">
        <v>721</v>
      </c>
    </row>
    <row r="24" spans="1:4">
      <c r="A24" s="4" t="s">
        <v>724</v>
      </c>
      <c r="B24" s="5" t="n">
        <v>329872000</v>
      </c>
      <c r="C24" s="5" t="n">
        <v>334302000</v>
      </c>
    </row>
    <row r="25" spans="1:4">
      <c r="A25" s="4" t="s">
        <v>727</v>
      </c>
      <c r="B25" s="5" t="n">
        <v>48089000</v>
      </c>
      <c r="C25" s="5" t="n">
        <v>70839000</v>
      </c>
    </row>
    <row r="26" spans="1:4">
      <c r="A26" s="4" t="s">
        <v>730</v>
      </c>
    </row>
    <row r="27" spans="1:4">
      <c r="A27" s="3" t="s">
        <v>721</v>
      </c>
    </row>
    <row r="28" spans="1:4">
      <c r="A28" s="4" t="s">
        <v>71</v>
      </c>
      <c r="B28" s="5" t="n">
        <v>18500000</v>
      </c>
    </row>
    <row r="29" spans="1:4">
      <c r="A29" s="4" t="s">
        <v>731</v>
      </c>
    </row>
    <row r="30" spans="1:4">
      <c r="A30" s="3" t="s">
        <v>721</v>
      </c>
    </row>
    <row r="31" spans="1:4">
      <c r="A31" s="4" t="s">
        <v>732</v>
      </c>
      <c r="C31" s="5" t="n">
        <v>34100000</v>
      </c>
    </row>
    <row r="32" spans="1:4">
      <c r="A32" s="4" t="s">
        <v>733</v>
      </c>
      <c r="C32" s="5" t="n">
        <v>45500000</v>
      </c>
    </row>
    <row r="33" spans="1:4">
      <c r="A33" s="4" t="s">
        <v>673</v>
      </c>
      <c r="C33" s="5" t="n">
        <v>11400000</v>
      </c>
    </row>
    <row r="34" spans="1:4">
      <c r="A34" s="4" t="s">
        <v>734</v>
      </c>
    </row>
    <row r="35" spans="1:4">
      <c r="A35" s="3" t="s">
        <v>721</v>
      </c>
    </row>
    <row r="36" spans="1:4">
      <c r="A36" s="4" t="s">
        <v>57</v>
      </c>
      <c r="B36" s="5" t="n">
        <v>149121000</v>
      </c>
      <c r="C36" s="5" t="n">
        <v>142414000</v>
      </c>
    </row>
    <row r="37" spans="1:4">
      <c r="A37" s="4" t="s">
        <v>735</v>
      </c>
      <c r="B37" s="6" t="n">
        <v>4457906000</v>
      </c>
      <c r="C37" s="6" t="n">
        <v>360546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7</v>
      </c>
    </row>
    <row r="3" spans="1:2">
      <c r="A3" s="3" t="s">
        <v>146</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736</v>
      </c>
      <c r="B1" s="2" t="s">
        <v>1</v>
      </c>
    </row>
    <row r="2" spans="1:3">
      <c r="B2" s="2" t="s">
        <v>737</v>
      </c>
      <c r="C2" s="2" t="s">
        <v>590</v>
      </c>
    </row>
    <row r="3" spans="1:3">
      <c r="A3" s="3" t="s">
        <v>738</v>
      </c>
    </row>
    <row r="4" spans="1:3">
      <c r="A4" s="4" t="s">
        <v>739</v>
      </c>
      <c r="B4" s="6" t="n">
        <v>25247000</v>
      </c>
    </row>
    <row r="5" spans="1:3">
      <c r="A5" s="4" t="s">
        <v>740</v>
      </c>
      <c r="B5" s="5" t="n">
        <v>221063000</v>
      </c>
      <c r="C5" s="6" t="n">
        <v>233376000</v>
      </c>
    </row>
    <row r="6" spans="1:3">
      <c r="A6" s="4" t="s">
        <v>668</v>
      </c>
      <c r="B6" s="5" t="n">
        <v>63838000</v>
      </c>
      <c r="C6" s="5" t="n">
        <v>58197000</v>
      </c>
    </row>
    <row r="7" spans="1:3">
      <c r="A7" s="4" t="s">
        <v>521</v>
      </c>
      <c r="B7" s="6" t="n">
        <v>62627000</v>
      </c>
      <c r="C7" s="5" t="n">
        <v>56900000</v>
      </c>
    </row>
    <row r="8" spans="1:3">
      <c r="A8" s="4" t="s">
        <v>562</v>
      </c>
    </row>
    <row r="9" spans="1:3">
      <c r="A9" s="3" t="s">
        <v>738</v>
      </c>
    </row>
    <row r="10" spans="1:3">
      <c r="A10" s="4" t="s">
        <v>741</v>
      </c>
      <c r="B10" s="5" t="n">
        <v>3</v>
      </c>
    </row>
    <row r="11" spans="1:3">
      <c r="A11" s="4" t="s">
        <v>739</v>
      </c>
      <c r="B11" s="6" t="n">
        <v>19799000</v>
      </c>
    </row>
    <row r="12" spans="1:3">
      <c r="A12" s="4" t="s">
        <v>449</v>
      </c>
    </row>
    <row r="13" spans="1:3">
      <c r="A13" s="3" t="s">
        <v>738</v>
      </c>
    </row>
    <row r="14" spans="1:3">
      <c r="A14" s="4" t="s">
        <v>739</v>
      </c>
      <c r="B14" s="5" t="n">
        <v>5448000</v>
      </c>
    </row>
    <row r="15" spans="1:3">
      <c r="A15" s="4" t="s">
        <v>731</v>
      </c>
    </row>
    <row r="16" spans="1:3">
      <c r="A16" s="3" t="s">
        <v>738</v>
      </c>
    </row>
    <row r="17" spans="1:3">
      <c r="A17" s="4" t="s">
        <v>521</v>
      </c>
      <c r="B17" s="5" t="n">
        <v>62247000</v>
      </c>
      <c r="C17" s="5" t="n">
        <v>56642000</v>
      </c>
    </row>
    <row r="18" spans="1:3">
      <c r="A18" s="4" t="s">
        <v>742</v>
      </c>
    </row>
    <row r="19" spans="1:3">
      <c r="A19" s="3" t="s">
        <v>738</v>
      </c>
    </row>
    <row r="20" spans="1:3">
      <c r="A20" s="4" t="s">
        <v>743</v>
      </c>
      <c r="B20" s="5" t="n">
        <v>3848000</v>
      </c>
    </row>
    <row r="21" spans="1:3">
      <c r="A21" s="4" t="s">
        <v>744</v>
      </c>
      <c r="B21" s="6" t="n">
        <v>303000</v>
      </c>
    </row>
    <row r="22" spans="1:3">
      <c r="A22" s="4" t="s">
        <v>745</v>
      </c>
    </row>
    <row r="23" spans="1:3">
      <c r="A23" s="3" t="s">
        <v>738</v>
      </c>
    </row>
    <row r="24" spans="1:3">
      <c r="A24" s="4" t="s">
        <v>746</v>
      </c>
      <c r="B24" s="4" t="s">
        <v>747</v>
      </c>
    </row>
    <row r="25" spans="1:3">
      <c r="A25" s="4" t="s">
        <v>748</v>
      </c>
    </row>
    <row r="26" spans="1:3">
      <c r="A26" s="3" t="s">
        <v>738</v>
      </c>
    </row>
    <row r="27" spans="1:3">
      <c r="A27" s="4" t="s">
        <v>746</v>
      </c>
      <c r="B27" s="4" t="s">
        <v>749</v>
      </c>
    </row>
    <row r="28" spans="1:3">
      <c r="A28" s="4" t="s">
        <v>750</v>
      </c>
      <c r="B28" s="4" t="s">
        <v>751</v>
      </c>
    </row>
    <row r="29" spans="1:3">
      <c r="A29" s="4" t="s">
        <v>752</v>
      </c>
    </row>
    <row r="30" spans="1:3">
      <c r="A30" s="3" t="s">
        <v>738</v>
      </c>
    </row>
    <row r="31" spans="1:3">
      <c r="A31" s="4" t="s">
        <v>753</v>
      </c>
      <c r="B31" s="6" t="n">
        <v>150000</v>
      </c>
    </row>
    <row r="32" spans="1:3">
      <c r="A32" s="4" t="s">
        <v>754</v>
      </c>
      <c r="B32" s="6" t="n">
        <v>10000</v>
      </c>
    </row>
    <row r="33" spans="1:3">
      <c r="A33" s="4" t="s">
        <v>755</v>
      </c>
    </row>
    <row r="34" spans="1:3">
      <c r="A34" s="3" t="s">
        <v>738</v>
      </c>
    </row>
    <row r="35" spans="1:3">
      <c r="A35" s="4" t="s">
        <v>746</v>
      </c>
      <c r="B35" s="4" t="s">
        <v>756</v>
      </c>
    </row>
    <row r="36" spans="1:3">
      <c r="A36" s="4" t="s">
        <v>750</v>
      </c>
      <c r="B36" s="4" t="s">
        <v>747</v>
      </c>
    </row>
    <row r="37" spans="1:3">
      <c r="A37" s="4" t="s">
        <v>757</v>
      </c>
    </row>
    <row r="38" spans="1:3">
      <c r="A38" s="3" t="s">
        <v>738</v>
      </c>
    </row>
    <row r="39" spans="1:3">
      <c r="A39" s="4" t="s">
        <v>739</v>
      </c>
      <c r="B39" s="6" t="n">
        <v>25736000</v>
      </c>
    </row>
    <row r="40" spans="1:3">
      <c r="A40" s="4" t="s">
        <v>740</v>
      </c>
      <c r="B40" s="6" t="n">
        <v>32512000</v>
      </c>
      <c r="C40" s="6" t="n">
        <v>36645000</v>
      </c>
    </row>
    <row r="41" spans="1:3">
      <c r="A41" s="4" t="s">
        <v>758</v>
      </c>
      <c r="B41" s="4" t="s">
        <v>759</v>
      </c>
    </row>
    <row r="42" spans="1:3">
      <c r="A42" s="4" t="s">
        <v>760</v>
      </c>
      <c r="B42" s="4" t="s">
        <v>761</v>
      </c>
    </row>
    <row r="43" spans="1:3">
      <c r="A43" s="4" t="s">
        <v>762</v>
      </c>
      <c r="B43" s="4" t="s">
        <v>763</v>
      </c>
      <c r="C43" s="4" t="s">
        <v>764</v>
      </c>
    </row>
    <row r="44" spans="1:3">
      <c r="A44" s="4" t="s">
        <v>765</v>
      </c>
    </row>
    <row r="45" spans="1:3">
      <c r="A45" s="3" t="s">
        <v>738</v>
      </c>
    </row>
    <row r="46" spans="1:3">
      <c r="A46" s="4" t="s">
        <v>766</v>
      </c>
      <c r="B46" s="4" t="s">
        <v>767</v>
      </c>
    </row>
    <row r="47" spans="1:3">
      <c r="A47" s="4" t="s">
        <v>768</v>
      </c>
    </row>
    <row r="48" spans="1:3">
      <c r="A48" s="3" t="s">
        <v>738</v>
      </c>
    </row>
    <row r="49" spans="1:3">
      <c r="A49" s="4" t="s">
        <v>766</v>
      </c>
      <c r="B49" s="4" t="s">
        <v>7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7</v>
      </c>
      <c r="C1" s="2" t="s">
        <v>28</v>
      </c>
    </row>
    <row r="2" spans="1:3">
      <c r="A2" s="3" t="s">
        <v>738</v>
      </c>
    </row>
    <row r="3" spans="1:3">
      <c r="A3" s="4" t="s">
        <v>771</v>
      </c>
      <c r="B3" s="6" t="n">
        <v>-1044584</v>
      </c>
      <c r="C3" s="6" t="n">
        <v>-964073</v>
      </c>
    </row>
    <row r="4" spans="1:3">
      <c r="A4" s="4" t="s">
        <v>772</v>
      </c>
      <c r="B4" s="5" t="n">
        <v>947995</v>
      </c>
      <c r="C4" s="5" t="n">
        <v>822221</v>
      </c>
    </row>
    <row r="5" spans="1:3">
      <c r="A5" s="4" t="s">
        <v>773</v>
      </c>
      <c r="B5" s="5" t="n">
        <v>-96589</v>
      </c>
      <c r="C5" s="5" t="n">
        <v>-141852</v>
      </c>
    </row>
    <row r="6" spans="1:3">
      <c r="A6" s="4" t="s">
        <v>774</v>
      </c>
      <c r="B6" s="5" t="n">
        <v>23879</v>
      </c>
      <c r="C6" s="5" t="n">
        <v>24652</v>
      </c>
    </row>
    <row r="7" spans="1:3">
      <c r="A7" s="4" t="s">
        <v>775</v>
      </c>
      <c r="B7" s="5" t="n">
        <v>-72710</v>
      </c>
      <c r="C7" s="5" t="n">
        <v>-117200</v>
      </c>
    </row>
    <row r="8" spans="1:3">
      <c r="A8" s="4" t="s">
        <v>517</v>
      </c>
      <c r="B8" s="5" t="n">
        <v>96620</v>
      </c>
      <c r="C8" s="5" t="n">
        <v>27482</v>
      </c>
    </row>
    <row r="9" spans="1:3">
      <c r="A9" s="4" t="s">
        <v>90</v>
      </c>
      <c r="B9" s="5" t="n">
        <v>-193209</v>
      </c>
      <c r="C9" s="5" t="n">
        <v>-169334</v>
      </c>
    </row>
    <row r="10" spans="1:3">
      <c r="A10" s="4" t="s">
        <v>562</v>
      </c>
    </row>
    <row r="11" spans="1:3">
      <c r="A11" s="3" t="s">
        <v>738</v>
      </c>
    </row>
    <row r="12" spans="1:3">
      <c r="A12" s="4" t="s">
        <v>771</v>
      </c>
      <c r="B12" s="5" t="n">
        <v>-812179</v>
      </c>
      <c r="C12" s="5" t="n">
        <v>-760244</v>
      </c>
    </row>
    <row r="13" spans="1:3">
      <c r="A13" s="4" t="s">
        <v>772</v>
      </c>
      <c r="B13" s="5" t="n">
        <v>908406</v>
      </c>
      <c r="C13" s="5" t="n">
        <v>787550</v>
      </c>
    </row>
    <row r="14" spans="1:3">
      <c r="A14" s="4" t="s">
        <v>773</v>
      </c>
      <c r="B14" s="5" t="n">
        <v>96227</v>
      </c>
      <c r="C14" s="5" t="n">
        <v>27306</v>
      </c>
    </row>
    <row r="15" spans="1:3">
      <c r="A15" s="4" t="s">
        <v>774</v>
      </c>
      <c r="B15" s="5" t="n">
        <v>0</v>
      </c>
      <c r="C15" s="5" t="n">
        <v>0</v>
      </c>
    </row>
    <row r="16" spans="1:3">
      <c r="A16" s="4" t="s">
        <v>775</v>
      </c>
      <c r="B16" s="5" t="n">
        <v>96227</v>
      </c>
      <c r="C16" s="5" t="n">
        <v>27306</v>
      </c>
    </row>
    <row r="17" spans="1:3">
      <c r="A17" s="4" t="s">
        <v>517</v>
      </c>
      <c r="B17" s="5" t="n">
        <v>96227</v>
      </c>
      <c r="C17" s="5" t="n">
        <v>27306</v>
      </c>
    </row>
    <row r="18" spans="1:3">
      <c r="A18" s="4" t="s">
        <v>90</v>
      </c>
      <c r="B18" s="5" t="n">
        <v>0</v>
      </c>
      <c r="C18" s="5" t="n">
        <v>0</v>
      </c>
    </row>
    <row r="19" spans="1:3">
      <c r="A19" s="4" t="s">
        <v>730</v>
      </c>
    </row>
    <row r="20" spans="1:3">
      <c r="A20" s="3" t="s">
        <v>738</v>
      </c>
    </row>
    <row r="21" spans="1:3">
      <c r="A21" s="4" t="s">
        <v>771</v>
      </c>
      <c r="B21" s="5" t="n">
        <v>-101298</v>
      </c>
      <c r="C21" s="5" t="n">
        <v>-89959</v>
      </c>
    </row>
    <row r="22" spans="1:3">
      <c r="A22" s="4" t="s">
        <v>772</v>
      </c>
      <c r="B22" s="5" t="n">
        <v>12803</v>
      </c>
      <c r="C22" s="5" t="n">
        <v>13250</v>
      </c>
    </row>
    <row r="23" spans="1:3">
      <c r="A23" s="4" t="s">
        <v>773</v>
      </c>
      <c r="B23" s="5" t="n">
        <v>-88495</v>
      </c>
      <c r="C23" s="5" t="n">
        <v>-76709</v>
      </c>
    </row>
    <row r="24" spans="1:3">
      <c r="A24" s="4" t="s">
        <v>774</v>
      </c>
      <c r="B24" s="5" t="n">
        <v>22360</v>
      </c>
      <c r="C24" s="5" t="n">
        <v>23170</v>
      </c>
    </row>
    <row r="25" spans="1:3">
      <c r="A25" s="4" t="s">
        <v>775</v>
      </c>
      <c r="B25" s="5" t="n">
        <v>-66135</v>
      </c>
      <c r="C25" s="5" t="n">
        <v>-53539</v>
      </c>
    </row>
    <row r="26" spans="1:3">
      <c r="A26" s="4" t="s">
        <v>517</v>
      </c>
      <c r="B26" s="5" t="n">
        <v>0</v>
      </c>
      <c r="C26" s="5" t="n">
        <v>0</v>
      </c>
    </row>
    <row r="27" spans="1:3">
      <c r="A27" s="4" t="s">
        <v>90</v>
      </c>
      <c r="B27" s="5" t="n">
        <v>-88495</v>
      </c>
      <c r="C27" s="5" t="n">
        <v>-76709</v>
      </c>
    </row>
    <row r="28" spans="1:3">
      <c r="A28" s="4" t="s">
        <v>449</v>
      </c>
    </row>
    <row r="29" spans="1:3">
      <c r="A29" s="3" t="s">
        <v>738</v>
      </c>
    </row>
    <row r="30" spans="1:3">
      <c r="A30" s="4" t="s">
        <v>771</v>
      </c>
      <c r="B30" s="5" t="n">
        <v>-131107</v>
      </c>
      <c r="C30" s="5" t="n">
        <v>-113870</v>
      </c>
    </row>
    <row r="31" spans="1:3">
      <c r="A31" s="4" t="s">
        <v>772</v>
      </c>
      <c r="B31" s="5" t="n">
        <v>26786</v>
      </c>
      <c r="C31" s="5" t="n">
        <v>21421</v>
      </c>
    </row>
    <row r="32" spans="1:3">
      <c r="A32" s="4" t="s">
        <v>773</v>
      </c>
      <c r="B32" s="5" t="n">
        <v>-104321</v>
      </c>
      <c r="C32" s="5" t="n">
        <v>-92449</v>
      </c>
    </row>
    <row r="33" spans="1:3">
      <c r="A33" s="4" t="s">
        <v>774</v>
      </c>
      <c r="B33" s="5" t="n">
        <v>1519</v>
      </c>
      <c r="C33" s="5" t="n">
        <v>1482</v>
      </c>
    </row>
    <row r="34" spans="1:3">
      <c r="A34" s="4" t="s">
        <v>775</v>
      </c>
      <c r="B34" s="5" t="n">
        <v>-102802</v>
      </c>
      <c r="C34" s="5" t="n">
        <v>-90967</v>
      </c>
    </row>
    <row r="35" spans="1:3">
      <c r="A35" s="4" t="s">
        <v>517</v>
      </c>
      <c r="B35" s="5" t="n">
        <v>393</v>
      </c>
      <c r="C35" s="5" t="n">
        <v>176</v>
      </c>
    </row>
    <row r="36" spans="1:3">
      <c r="A36" s="4" t="s">
        <v>90</v>
      </c>
      <c r="B36" s="6" t="n">
        <v>-104714</v>
      </c>
      <c r="C36" s="6" t="n">
        <v>-926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7</v>
      </c>
      <c r="C2" s="2" t="s">
        <v>28</v>
      </c>
    </row>
    <row r="3" spans="1:3">
      <c r="A3" s="3" t="s">
        <v>777</v>
      </c>
    </row>
    <row r="4" spans="1:3">
      <c r="A4" s="4" t="s">
        <v>778</v>
      </c>
      <c r="B4" s="6" t="n">
        <v>117200</v>
      </c>
    </row>
    <row r="5" spans="1:3">
      <c r="A5" s="4" t="s">
        <v>779</v>
      </c>
      <c r="B5" s="5" t="n">
        <v>12376</v>
      </c>
      <c r="C5" s="6" t="n">
        <v>11741</v>
      </c>
    </row>
    <row r="6" spans="1:3">
      <c r="A6" s="4" t="s">
        <v>780</v>
      </c>
      <c r="B6" s="5" t="n">
        <v>1965</v>
      </c>
      <c r="C6" s="5" t="n">
        <v>3617</v>
      </c>
    </row>
    <row r="7" spans="1:3">
      <c r="A7" s="4" t="s">
        <v>781</v>
      </c>
      <c r="B7" s="5" t="n">
        <v>8239</v>
      </c>
      <c r="C7" s="5" t="n">
        <v>2166</v>
      </c>
    </row>
    <row r="8" spans="1:3">
      <c r="A8" s="4" t="s">
        <v>782</v>
      </c>
      <c r="B8" s="5" t="n">
        <v>72710</v>
      </c>
      <c r="C8" s="5" t="n">
        <v>117200</v>
      </c>
    </row>
    <row r="9" spans="1:3">
      <c r="A9" s="4" t="s">
        <v>562</v>
      </c>
    </row>
    <row r="10" spans="1:3">
      <c r="A10" s="3" t="s">
        <v>777</v>
      </c>
    </row>
    <row r="11" spans="1:3">
      <c r="A11" s="4" t="s">
        <v>778</v>
      </c>
      <c r="B11" s="5" t="n">
        <v>-27306</v>
      </c>
    </row>
    <row r="12" spans="1:3">
      <c r="A12" s="4" t="s">
        <v>782</v>
      </c>
      <c r="B12" s="5" t="n">
        <v>-96227</v>
      </c>
      <c r="C12" s="5" t="n">
        <v>-27306</v>
      </c>
    </row>
    <row r="13" spans="1:3">
      <c r="A13" s="4" t="s">
        <v>730</v>
      </c>
    </row>
    <row r="14" spans="1:3">
      <c r="A14" s="3" t="s">
        <v>777</v>
      </c>
    </row>
    <row r="15" spans="1:3">
      <c r="A15" s="4" t="s">
        <v>778</v>
      </c>
      <c r="B15" s="5" t="n">
        <v>53539</v>
      </c>
    </row>
    <row r="16" spans="1:3">
      <c r="A16" s="4" t="s">
        <v>782</v>
      </c>
      <c r="B16" s="5" t="n">
        <v>66135</v>
      </c>
      <c r="C16" s="5" t="n">
        <v>53539</v>
      </c>
    </row>
    <row r="17" spans="1:3">
      <c r="A17" s="4" t="s">
        <v>449</v>
      </c>
    </row>
    <row r="18" spans="1:3">
      <c r="A18" s="3" t="s">
        <v>777</v>
      </c>
    </row>
    <row r="19" spans="1:3">
      <c r="A19" s="4" t="s">
        <v>778</v>
      </c>
      <c r="B19" s="5" t="n">
        <v>90967</v>
      </c>
    </row>
    <row r="20" spans="1:3">
      <c r="A20" s="4" t="s">
        <v>782</v>
      </c>
      <c r="B20" s="5" t="n">
        <v>102802</v>
      </c>
      <c r="C20" s="5" t="n">
        <v>90967</v>
      </c>
    </row>
    <row r="21" spans="1:3">
      <c r="A21" s="4" t="s">
        <v>771</v>
      </c>
    </row>
    <row r="22" spans="1:3">
      <c r="A22" s="3" t="s">
        <v>777</v>
      </c>
    </row>
    <row r="23" spans="1:3">
      <c r="A23" s="4" t="s">
        <v>778</v>
      </c>
      <c r="B23" s="5" t="n">
        <v>964073</v>
      </c>
      <c r="C23" s="5" t="n">
        <v>991690</v>
      </c>
    </row>
    <row r="24" spans="1:3">
      <c r="A24" s="4" t="s">
        <v>779</v>
      </c>
      <c r="B24" s="5" t="n">
        <v>12376</v>
      </c>
      <c r="C24" s="5" t="n">
        <v>11741</v>
      </c>
    </row>
    <row r="25" spans="1:3">
      <c r="A25" s="4" t="s">
        <v>780</v>
      </c>
      <c r="B25" s="5" t="n">
        <v>27281</v>
      </c>
      <c r="C25" s="5" t="n">
        <v>26982</v>
      </c>
    </row>
    <row r="26" spans="1:3">
      <c r="A26" s="4" t="s">
        <v>781</v>
      </c>
      <c r="B26" s="5" t="n">
        <v>8239</v>
      </c>
      <c r="C26" s="5" t="n">
        <v>2166</v>
      </c>
    </row>
    <row r="27" spans="1:3">
      <c r="A27" s="4" t="s">
        <v>783</v>
      </c>
      <c r="B27" s="5" t="n">
        <v>7994</v>
      </c>
    </row>
    <row r="28" spans="1:3">
      <c r="A28" s="4" t="s">
        <v>784</v>
      </c>
      <c r="B28" s="5" t="n">
        <v>129388</v>
      </c>
      <c r="C28" s="5" t="n">
        <v>-31498</v>
      </c>
    </row>
    <row r="29" spans="1:3">
      <c r="A29" s="4" t="s">
        <v>785</v>
      </c>
      <c r="B29" s="5" t="n">
        <v>-15708</v>
      </c>
      <c r="C29" s="5" t="n">
        <v>-8847</v>
      </c>
    </row>
    <row r="30" spans="1:3">
      <c r="A30" s="4" t="s">
        <v>786</v>
      </c>
      <c r="B30" s="5" t="n">
        <v>-17108</v>
      </c>
      <c r="C30" s="5" t="n">
        <v>8367</v>
      </c>
    </row>
    <row r="31" spans="1:3">
      <c r="A31" s="4" t="s">
        <v>787</v>
      </c>
      <c r="B31" s="5" t="n">
        <v>102</v>
      </c>
      <c r="C31" s="5" t="n">
        <v>192</v>
      </c>
    </row>
    <row r="32" spans="1:3">
      <c r="A32" s="4" t="s">
        <v>788</v>
      </c>
      <c r="B32" s="5" t="n">
        <v>-28886</v>
      </c>
      <c r="C32" s="5" t="n">
        <v>-37345</v>
      </c>
    </row>
    <row r="33" spans="1:3">
      <c r="A33" s="4" t="s">
        <v>789</v>
      </c>
      <c r="B33" s="5" t="n">
        <v>-7099</v>
      </c>
      <c r="C33" s="5" t="n">
        <v>-3952</v>
      </c>
    </row>
    <row r="34" spans="1:3">
      <c r="A34" s="4" t="s">
        <v>462</v>
      </c>
      <c r="B34" s="5" t="n">
        <v>-36068</v>
      </c>
      <c r="C34" s="5" t="n">
        <v>4577</v>
      </c>
    </row>
    <row r="35" spans="1:3">
      <c r="A35" s="4" t="s">
        <v>782</v>
      </c>
      <c r="B35" s="5" t="n">
        <v>1044584</v>
      </c>
      <c r="C35" s="5" t="n">
        <v>964073</v>
      </c>
    </row>
    <row r="36" spans="1:3">
      <c r="A36" s="4" t="s">
        <v>790</v>
      </c>
    </row>
    <row r="37" spans="1:3">
      <c r="A37" s="3" t="s">
        <v>777</v>
      </c>
    </row>
    <row r="38" spans="1:3">
      <c r="A38" s="4" t="s">
        <v>778</v>
      </c>
      <c r="B38" s="5" t="n">
        <v>88025</v>
      </c>
    </row>
    <row r="39" spans="1:3">
      <c r="A39" s="4" t="s">
        <v>782</v>
      </c>
      <c r="B39" s="5" t="n">
        <v>92738</v>
      </c>
      <c r="C39" s="5" t="n">
        <v>88025</v>
      </c>
    </row>
    <row r="40" spans="1:3">
      <c r="A40" s="4" t="s">
        <v>791</v>
      </c>
    </row>
    <row r="41" spans="1:3">
      <c r="A41" s="3" t="s">
        <v>777</v>
      </c>
    </row>
    <row r="42" spans="1:3">
      <c r="A42" s="4" t="s">
        <v>778</v>
      </c>
      <c r="B42" s="5" t="n">
        <v>876048</v>
      </c>
    </row>
    <row r="43" spans="1:3">
      <c r="A43" s="4" t="s">
        <v>782</v>
      </c>
      <c r="B43" s="5" t="n">
        <v>951846</v>
      </c>
      <c r="C43" s="5" t="n">
        <v>876048</v>
      </c>
    </row>
    <row r="44" spans="1:3">
      <c r="A44" s="4" t="s">
        <v>792</v>
      </c>
    </row>
    <row r="45" spans="1:3">
      <c r="A45" s="3" t="s">
        <v>777</v>
      </c>
    </row>
    <row r="46" spans="1:3">
      <c r="A46" s="4" t="s">
        <v>778</v>
      </c>
      <c r="B46" s="5" t="n">
        <v>760244</v>
      </c>
      <c r="C46" s="5" t="n">
        <v>792216</v>
      </c>
    </row>
    <row r="47" spans="1:3">
      <c r="A47" s="4" t="s">
        <v>779</v>
      </c>
      <c r="B47" s="5" t="n">
        <v>889</v>
      </c>
      <c r="C47" s="5" t="n">
        <v>1383</v>
      </c>
    </row>
    <row r="48" spans="1:3">
      <c r="A48" s="4" t="s">
        <v>780</v>
      </c>
      <c r="B48" s="5" t="n">
        <v>21261</v>
      </c>
      <c r="C48" s="5" t="n">
        <v>21492</v>
      </c>
    </row>
    <row r="49" spans="1:3">
      <c r="A49" s="4" t="s">
        <v>781</v>
      </c>
      <c r="B49" s="5" t="n">
        <v>8239</v>
      </c>
      <c r="C49" s="5" t="n">
        <v>0</v>
      </c>
    </row>
    <row r="50" spans="1:3">
      <c r="A50" s="4" t="s">
        <v>783</v>
      </c>
      <c r="B50" s="5" t="n">
        <v>0</v>
      </c>
    </row>
    <row r="51" spans="1:3">
      <c r="A51" s="4" t="s">
        <v>784</v>
      </c>
      <c r="B51" s="5" t="n">
        <v>99257</v>
      </c>
      <c r="C51" s="5" t="n">
        <v>-28091</v>
      </c>
    </row>
    <row r="52" spans="1:3">
      <c r="A52" s="4" t="s">
        <v>785</v>
      </c>
      <c r="B52" s="5" t="n">
        <v>-6947</v>
      </c>
      <c r="C52" s="5" t="n">
        <v>-3853</v>
      </c>
    </row>
    <row r="53" spans="1:3">
      <c r="A53" s="4" t="s">
        <v>786</v>
      </c>
      <c r="B53" s="5" t="n">
        <v>-16773</v>
      </c>
      <c r="C53" s="5" t="n">
        <v>3116</v>
      </c>
    </row>
    <row r="54" spans="1:3">
      <c r="A54" s="4" t="s">
        <v>787</v>
      </c>
      <c r="B54" s="5" t="n">
        <v>102</v>
      </c>
      <c r="C54" s="5" t="n">
        <v>192</v>
      </c>
    </row>
    <row r="55" spans="1:3">
      <c r="A55" s="4" t="s">
        <v>788</v>
      </c>
      <c r="B55" s="5" t="n">
        <v>-25395</v>
      </c>
      <c r="C55" s="5" t="n">
        <v>-31907</v>
      </c>
    </row>
    <row r="56" spans="1:3">
      <c r="A56" s="4" t="s">
        <v>789</v>
      </c>
      <c r="B56" s="5" t="n">
        <v>0</v>
      </c>
      <c r="C56" s="5" t="n">
        <v>0</v>
      </c>
    </row>
    <row r="57" spans="1:3">
      <c r="A57" s="4" t="s">
        <v>462</v>
      </c>
      <c r="B57" s="5" t="n">
        <v>-28698</v>
      </c>
      <c r="C57" s="5" t="n">
        <v>5696</v>
      </c>
    </row>
    <row r="58" spans="1:3">
      <c r="A58" s="4" t="s">
        <v>782</v>
      </c>
      <c r="B58" s="5" t="n">
        <v>812179</v>
      </c>
      <c r="C58" s="5" t="n">
        <v>760244</v>
      </c>
    </row>
    <row r="59" spans="1:3">
      <c r="A59" s="4" t="s">
        <v>793</v>
      </c>
    </row>
    <row r="60" spans="1:3">
      <c r="A60" s="3" t="s">
        <v>777</v>
      </c>
    </row>
    <row r="61" spans="1:3">
      <c r="A61" s="4" t="s">
        <v>778</v>
      </c>
      <c r="B61" s="5" t="n">
        <v>0</v>
      </c>
    </row>
    <row r="62" spans="1:3">
      <c r="A62" s="4" t="s">
        <v>782</v>
      </c>
      <c r="B62" s="5" t="n">
        <v>0</v>
      </c>
      <c r="C62" s="5" t="n">
        <v>0</v>
      </c>
    </row>
    <row r="63" spans="1:3">
      <c r="A63" s="4" t="s">
        <v>794</v>
      </c>
    </row>
    <row r="64" spans="1:3">
      <c r="A64" s="3" t="s">
        <v>777</v>
      </c>
    </row>
    <row r="65" spans="1:3">
      <c r="A65" s="4" t="s">
        <v>778</v>
      </c>
      <c r="B65" s="5" t="n">
        <v>760244</v>
      </c>
    </row>
    <row r="66" spans="1:3">
      <c r="A66" s="4" t="s">
        <v>782</v>
      </c>
      <c r="B66" s="5" t="n">
        <v>812179</v>
      </c>
      <c r="C66" s="5" t="n">
        <v>760244</v>
      </c>
    </row>
    <row r="67" spans="1:3">
      <c r="A67" s="4" t="s">
        <v>795</v>
      </c>
    </row>
    <row r="68" spans="1:3">
      <c r="A68" s="3" t="s">
        <v>777</v>
      </c>
    </row>
    <row r="69" spans="1:3">
      <c r="A69" s="4" t="s">
        <v>778</v>
      </c>
      <c r="B69" s="5" t="n">
        <v>89959</v>
      </c>
      <c r="C69" s="5" t="n">
        <v>87995</v>
      </c>
    </row>
    <row r="70" spans="1:3">
      <c r="A70" s="4" t="s">
        <v>779</v>
      </c>
      <c r="B70" s="5" t="n">
        <v>689</v>
      </c>
      <c r="C70" s="5" t="n">
        <v>741</v>
      </c>
    </row>
    <row r="71" spans="1:3">
      <c r="A71" s="4" t="s">
        <v>780</v>
      </c>
      <c r="B71" s="5" t="n">
        <v>1512</v>
      </c>
      <c r="C71" s="5" t="n">
        <v>1557</v>
      </c>
    </row>
    <row r="72" spans="1:3">
      <c r="A72" s="4" t="s">
        <v>781</v>
      </c>
      <c r="B72" s="5" t="n">
        <v>0</v>
      </c>
      <c r="C72" s="5" t="n">
        <v>0</v>
      </c>
    </row>
    <row r="73" spans="1:3">
      <c r="A73" s="4" t="s">
        <v>783</v>
      </c>
      <c r="B73" s="5" t="n">
        <v>1444</v>
      </c>
    </row>
    <row r="74" spans="1:3">
      <c r="A74" s="4" t="s">
        <v>784</v>
      </c>
      <c r="B74" s="5" t="n">
        <v>15253</v>
      </c>
      <c r="C74" s="5" t="n">
        <v>242</v>
      </c>
    </row>
    <row r="75" spans="1:3">
      <c r="A75" s="4" t="s">
        <v>785</v>
      </c>
      <c r="B75" s="5" t="n">
        <v>-292</v>
      </c>
      <c r="C75" s="5" t="n">
        <v>0</v>
      </c>
    </row>
    <row r="76" spans="1:3">
      <c r="A76" s="4" t="s">
        <v>786</v>
      </c>
      <c r="B76" s="5" t="n">
        <v>1065</v>
      </c>
      <c r="C76" s="5" t="n">
        <v>541</v>
      </c>
    </row>
    <row r="77" spans="1:3">
      <c r="A77" s="4" t="s">
        <v>787</v>
      </c>
      <c r="B77" s="5" t="n">
        <v>0</v>
      </c>
      <c r="C77" s="5" t="n">
        <v>0</v>
      </c>
    </row>
    <row r="78" spans="1:3">
      <c r="A78" s="4" t="s">
        <v>788</v>
      </c>
      <c r="B78" s="5" t="n">
        <v>-263</v>
      </c>
      <c r="C78" s="5" t="n">
        <v>-171</v>
      </c>
    </row>
    <row r="79" spans="1:3">
      <c r="A79" s="4" t="s">
        <v>789</v>
      </c>
      <c r="B79" s="5" t="n">
        <v>-4020</v>
      </c>
      <c r="C79" s="5" t="n">
        <v>-2611</v>
      </c>
    </row>
    <row r="80" spans="1:3">
      <c r="A80" s="4" t="s">
        <v>462</v>
      </c>
      <c r="B80" s="5" t="n">
        <v>-4049</v>
      </c>
      <c r="C80" s="5" t="n">
        <v>1665</v>
      </c>
    </row>
    <row r="81" spans="1:3">
      <c r="A81" s="4" t="s">
        <v>782</v>
      </c>
      <c r="B81" s="5" t="n">
        <v>101298</v>
      </c>
      <c r="C81" s="5" t="n">
        <v>89959</v>
      </c>
    </row>
    <row r="82" spans="1:3">
      <c r="A82" s="4" t="s">
        <v>796</v>
      </c>
    </row>
    <row r="83" spans="1:3">
      <c r="A83" s="3" t="s">
        <v>777</v>
      </c>
    </row>
    <row r="84" spans="1:3">
      <c r="A84" s="4" t="s">
        <v>778</v>
      </c>
      <c r="B84" s="5" t="n">
        <v>0</v>
      </c>
    </row>
    <row r="85" spans="1:3">
      <c r="A85" s="4" t="s">
        <v>782</v>
      </c>
      <c r="B85" s="5" t="n">
        <v>0</v>
      </c>
      <c r="C85" s="5" t="n">
        <v>0</v>
      </c>
    </row>
    <row r="86" spans="1:3">
      <c r="A86" s="4" t="s">
        <v>797</v>
      </c>
    </row>
    <row r="87" spans="1:3">
      <c r="A87" s="3" t="s">
        <v>777</v>
      </c>
    </row>
    <row r="88" spans="1:3">
      <c r="A88" s="4" t="s">
        <v>778</v>
      </c>
      <c r="B88" s="5" t="n">
        <v>89959</v>
      </c>
    </row>
    <row r="89" spans="1:3">
      <c r="A89" s="4" t="s">
        <v>782</v>
      </c>
      <c r="B89" s="5" t="n">
        <v>101298</v>
      </c>
      <c r="C89" s="5" t="n">
        <v>89959</v>
      </c>
    </row>
    <row r="90" spans="1:3">
      <c r="A90" s="4" t="s">
        <v>798</v>
      </c>
    </row>
    <row r="91" spans="1:3">
      <c r="A91" s="3" t="s">
        <v>777</v>
      </c>
    </row>
    <row r="92" spans="1:3">
      <c r="A92" s="4" t="s">
        <v>778</v>
      </c>
      <c r="B92" s="5" t="n">
        <v>113870</v>
      </c>
      <c r="C92" s="5" t="n">
        <v>111479</v>
      </c>
    </row>
    <row r="93" spans="1:3">
      <c r="A93" s="4" t="s">
        <v>779</v>
      </c>
      <c r="B93" s="5" t="n">
        <v>10798</v>
      </c>
      <c r="C93" s="5" t="n">
        <v>9617</v>
      </c>
    </row>
    <row r="94" spans="1:3">
      <c r="A94" s="4" t="s">
        <v>780</v>
      </c>
      <c r="B94" s="5" t="n">
        <v>4508</v>
      </c>
      <c r="C94" s="5" t="n">
        <v>3933</v>
      </c>
    </row>
    <row r="95" spans="1:3">
      <c r="A95" s="4" t="s">
        <v>781</v>
      </c>
      <c r="B95" s="5" t="n">
        <v>0</v>
      </c>
      <c r="C95" s="5" t="n">
        <v>2166</v>
      </c>
    </row>
    <row r="96" spans="1:3">
      <c r="A96" s="4" t="s">
        <v>783</v>
      </c>
      <c r="B96" s="5" t="n">
        <v>6550</v>
      </c>
    </row>
    <row r="97" spans="1:3">
      <c r="A97" s="4" t="s">
        <v>784</v>
      </c>
      <c r="B97" s="5" t="n">
        <v>14878</v>
      </c>
      <c r="C97" s="5" t="n">
        <v>-3649</v>
      </c>
    </row>
    <row r="98" spans="1:3">
      <c r="A98" s="4" t="s">
        <v>785</v>
      </c>
      <c r="B98" s="5" t="n">
        <v>-8469</v>
      </c>
      <c r="C98" s="5" t="n">
        <v>-4994</v>
      </c>
    </row>
    <row r="99" spans="1:3">
      <c r="A99" s="4" t="s">
        <v>786</v>
      </c>
      <c r="B99" s="5" t="n">
        <v>-1400</v>
      </c>
      <c r="C99" s="5" t="n">
        <v>4710</v>
      </c>
    </row>
    <row r="100" spans="1:3">
      <c r="A100" s="4" t="s">
        <v>787</v>
      </c>
      <c r="B100" s="5" t="n">
        <v>0</v>
      </c>
      <c r="C100" s="5" t="n">
        <v>0</v>
      </c>
    </row>
    <row r="101" spans="1:3">
      <c r="A101" s="4" t="s">
        <v>788</v>
      </c>
      <c r="B101" s="5" t="n">
        <v>-3228</v>
      </c>
      <c r="C101" s="5" t="n">
        <v>-5267</v>
      </c>
    </row>
    <row r="102" spans="1:3">
      <c r="A102" s="4" t="s">
        <v>789</v>
      </c>
      <c r="B102" s="5" t="n">
        <v>-3079</v>
      </c>
      <c r="C102" s="5" t="n">
        <v>-1341</v>
      </c>
    </row>
    <row r="103" spans="1:3">
      <c r="A103" s="4" t="s">
        <v>462</v>
      </c>
      <c r="B103" s="5" t="n">
        <v>-3321</v>
      </c>
      <c r="C103" s="5" t="n">
        <v>-2784</v>
      </c>
    </row>
    <row r="104" spans="1:3">
      <c r="A104" s="4" t="s">
        <v>782</v>
      </c>
      <c r="B104" s="5" t="n">
        <v>131107</v>
      </c>
      <c r="C104" s="5" t="n">
        <v>113870</v>
      </c>
    </row>
    <row r="105" spans="1:3">
      <c r="A105" s="4" t="s">
        <v>799</v>
      </c>
    </row>
    <row r="106" spans="1:3">
      <c r="A106" s="3" t="s">
        <v>777</v>
      </c>
    </row>
    <row r="107" spans="1:3">
      <c r="A107" s="4" t="s">
        <v>778</v>
      </c>
      <c r="B107" s="5" t="n">
        <v>88025</v>
      </c>
    </row>
    <row r="108" spans="1:3">
      <c r="A108" s="4" t="s">
        <v>782</v>
      </c>
      <c r="B108" s="5" t="n">
        <v>92738</v>
      </c>
      <c r="C108" s="5" t="n">
        <v>88025</v>
      </c>
    </row>
    <row r="109" spans="1:3">
      <c r="A109" s="4" t="s">
        <v>800</v>
      </c>
    </row>
    <row r="110" spans="1:3">
      <c r="A110" s="3" t="s">
        <v>777</v>
      </c>
    </row>
    <row r="111" spans="1:3">
      <c r="A111" s="4" t="s">
        <v>778</v>
      </c>
      <c r="B111" s="5" t="n">
        <v>25845</v>
      </c>
    </row>
    <row r="112" spans="1:3">
      <c r="A112" s="4" t="s">
        <v>782</v>
      </c>
      <c r="B112" s="6" t="n">
        <v>38369</v>
      </c>
      <c r="C112" s="6" t="n">
        <v>258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7</v>
      </c>
      <c r="C2" s="2" t="s">
        <v>28</v>
      </c>
    </row>
    <row r="3" spans="1:3">
      <c r="A3" s="3" t="s">
        <v>777</v>
      </c>
    </row>
    <row r="4" spans="1:3">
      <c r="A4" s="4" t="s">
        <v>778</v>
      </c>
      <c r="B4" s="6" t="n">
        <v>-117200</v>
      </c>
    </row>
    <row r="5" spans="1:3">
      <c r="A5" s="4" t="s">
        <v>802</v>
      </c>
      <c r="B5" s="5" t="n">
        <v>1965</v>
      </c>
      <c r="C5" s="6" t="n">
        <v>3617</v>
      </c>
    </row>
    <row r="6" spans="1:3">
      <c r="A6" s="4" t="s">
        <v>803</v>
      </c>
      <c r="B6" s="5" t="n">
        <v>1848</v>
      </c>
      <c r="C6" s="5" t="n">
        <v>2137</v>
      </c>
    </row>
    <row r="7" spans="1:3">
      <c r="A7" s="4" t="s">
        <v>782</v>
      </c>
      <c r="B7" s="5" t="n">
        <v>-72710</v>
      </c>
      <c r="C7" s="5" t="n">
        <v>-117200</v>
      </c>
    </row>
    <row r="8" spans="1:3">
      <c r="A8" s="4" t="s">
        <v>804</v>
      </c>
      <c r="B8" s="5" t="n">
        <v>947995</v>
      </c>
      <c r="C8" s="5" t="n">
        <v>822221</v>
      </c>
    </row>
    <row r="9" spans="1:3">
      <c r="A9" s="4" t="s">
        <v>805</v>
      </c>
      <c r="B9" s="5" t="n">
        <v>23879</v>
      </c>
      <c r="C9" s="5" t="n">
        <v>24652</v>
      </c>
    </row>
    <row r="10" spans="1:3">
      <c r="A10" s="4" t="s">
        <v>806</v>
      </c>
    </row>
    <row r="11" spans="1:3">
      <c r="A11" s="3" t="s">
        <v>777</v>
      </c>
    </row>
    <row r="12" spans="1:3">
      <c r="A12" s="4" t="s">
        <v>778</v>
      </c>
      <c r="B12" s="5" t="n">
        <v>846873</v>
      </c>
      <c r="C12" s="5" t="n">
        <v>824966</v>
      </c>
    </row>
    <row r="13" spans="1:3">
      <c r="A13" s="4" t="s">
        <v>802</v>
      </c>
      <c r="B13" s="5" t="n">
        <v>25316</v>
      </c>
      <c r="C13" s="5" t="n">
        <v>23365</v>
      </c>
    </row>
    <row r="14" spans="1:3">
      <c r="A14" s="4" t="s">
        <v>807</v>
      </c>
      <c r="B14" s="5" t="n">
        <v>35468</v>
      </c>
      <c r="C14" s="5" t="n">
        <v>24087</v>
      </c>
    </row>
    <row r="15" spans="1:3">
      <c r="A15" s="4" t="s">
        <v>808</v>
      </c>
      <c r="B15" s="5" t="n">
        <v>133706</v>
      </c>
      <c r="C15" s="5" t="n">
        <v>15033</v>
      </c>
    </row>
    <row r="16" spans="1:3">
      <c r="A16" s="4" t="s">
        <v>809</v>
      </c>
      <c r="B16" s="5" t="n">
        <v>102</v>
      </c>
      <c r="C16" s="5" t="n">
        <v>192</v>
      </c>
    </row>
    <row r="17" spans="1:3">
      <c r="A17" s="4" t="s">
        <v>788</v>
      </c>
      <c r="B17" s="5" t="n">
        <v>-28886</v>
      </c>
      <c r="C17" s="5" t="n">
        <v>-37345</v>
      </c>
    </row>
    <row r="18" spans="1:3">
      <c r="A18" s="4" t="s">
        <v>789</v>
      </c>
      <c r="B18" s="5" t="n">
        <v>-5655</v>
      </c>
      <c r="C18" s="5" t="n">
        <v>-3952</v>
      </c>
    </row>
    <row r="19" spans="1:3">
      <c r="A19" s="4" t="s">
        <v>803</v>
      </c>
      <c r="B19" s="5" t="n">
        <v>-1848</v>
      </c>
      <c r="C19" s="5" t="n">
        <v>-2137</v>
      </c>
    </row>
    <row r="20" spans="1:3">
      <c r="A20" s="4" t="s">
        <v>462</v>
      </c>
      <c r="B20" s="5" t="n">
        <v>-33202</v>
      </c>
      <c r="C20" s="5" t="n">
        <v>2664</v>
      </c>
    </row>
    <row r="21" spans="1:3">
      <c r="A21" s="4" t="s">
        <v>782</v>
      </c>
      <c r="B21" s="5" t="n">
        <v>971874</v>
      </c>
      <c r="C21" s="5" t="n">
        <v>846873</v>
      </c>
    </row>
    <row r="22" spans="1:3">
      <c r="A22" s="4" t="s">
        <v>804</v>
      </c>
      <c r="B22" s="5" t="n">
        <v>947995</v>
      </c>
      <c r="C22" s="5" t="n">
        <v>822221</v>
      </c>
    </row>
    <row r="23" spans="1:3">
      <c r="A23" s="4" t="s">
        <v>805</v>
      </c>
      <c r="B23" s="5" t="n">
        <v>23879</v>
      </c>
      <c r="C23" s="5" t="n">
        <v>24652</v>
      </c>
    </row>
    <row r="24" spans="1:3">
      <c r="A24" s="4" t="s">
        <v>562</v>
      </c>
    </row>
    <row r="25" spans="1:3">
      <c r="A25" s="3" t="s">
        <v>777</v>
      </c>
    </row>
    <row r="26" spans="1:3">
      <c r="A26" s="4" t="s">
        <v>778</v>
      </c>
      <c r="B26" s="5" t="n">
        <v>27306</v>
      </c>
    </row>
    <row r="27" spans="1:3">
      <c r="A27" s="4" t="s">
        <v>782</v>
      </c>
      <c r="B27" s="5" t="n">
        <v>96227</v>
      </c>
      <c r="C27" s="5" t="n">
        <v>27306</v>
      </c>
    </row>
    <row r="28" spans="1:3">
      <c r="A28" s="4" t="s">
        <v>804</v>
      </c>
      <c r="B28" s="5" t="n">
        <v>908406</v>
      </c>
      <c r="C28" s="5" t="n">
        <v>787550</v>
      </c>
    </row>
    <row r="29" spans="1:3">
      <c r="A29" s="4" t="s">
        <v>805</v>
      </c>
      <c r="B29" s="5" t="n">
        <v>0</v>
      </c>
      <c r="C29" s="5" t="n">
        <v>0</v>
      </c>
    </row>
    <row r="30" spans="1:3">
      <c r="A30" s="4" t="s">
        <v>810</v>
      </c>
    </row>
    <row r="31" spans="1:3">
      <c r="A31" s="3" t="s">
        <v>777</v>
      </c>
    </row>
    <row r="32" spans="1:3">
      <c r="A32" s="4" t="s">
        <v>778</v>
      </c>
      <c r="B32" s="5" t="n">
        <v>787550</v>
      </c>
      <c r="C32" s="5" t="n">
        <v>763859</v>
      </c>
    </row>
    <row r="33" spans="1:3">
      <c r="A33" s="4" t="s">
        <v>802</v>
      </c>
      <c r="B33" s="5" t="n">
        <v>22271</v>
      </c>
      <c r="C33" s="5" t="n">
        <v>20915</v>
      </c>
    </row>
    <row r="34" spans="1:3">
      <c r="A34" s="4" t="s">
        <v>807</v>
      </c>
      <c r="B34" s="5" t="n">
        <v>24430</v>
      </c>
      <c r="C34" s="5" t="n">
        <v>20152</v>
      </c>
    </row>
    <row r="35" spans="1:3">
      <c r="A35" s="4" t="s">
        <v>808</v>
      </c>
      <c r="B35" s="5" t="n">
        <v>133821</v>
      </c>
      <c r="C35" s="5" t="n">
        <v>12981</v>
      </c>
    </row>
    <row r="36" spans="1:3">
      <c r="A36" s="4" t="s">
        <v>809</v>
      </c>
      <c r="B36" s="5" t="n">
        <v>102</v>
      </c>
      <c r="C36" s="5" t="n">
        <v>192</v>
      </c>
    </row>
    <row r="37" spans="1:3">
      <c r="A37" s="4" t="s">
        <v>788</v>
      </c>
      <c r="B37" s="5" t="n">
        <v>-25395</v>
      </c>
      <c r="C37" s="5" t="n">
        <v>-31907</v>
      </c>
    </row>
    <row r="38" spans="1:3">
      <c r="A38" s="4" t="s">
        <v>789</v>
      </c>
      <c r="B38" s="5" t="n">
        <v>0</v>
      </c>
      <c r="C38" s="5" t="n">
        <v>0</v>
      </c>
    </row>
    <row r="39" spans="1:3">
      <c r="A39" s="4" t="s">
        <v>803</v>
      </c>
      <c r="B39" s="5" t="n">
        <v>-1696</v>
      </c>
      <c r="C39" s="5" t="n">
        <v>-1964</v>
      </c>
    </row>
    <row r="40" spans="1:3">
      <c r="A40" s="4" t="s">
        <v>462</v>
      </c>
      <c r="B40" s="5" t="n">
        <v>-32677</v>
      </c>
      <c r="C40" s="5" t="n">
        <v>3322</v>
      </c>
    </row>
    <row r="41" spans="1:3">
      <c r="A41" s="4" t="s">
        <v>782</v>
      </c>
      <c r="B41" s="5" t="n">
        <v>908406</v>
      </c>
      <c r="C41" s="5" t="n">
        <v>787550</v>
      </c>
    </row>
    <row r="42" spans="1:3">
      <c r="A42" s="4" t="s">
        <v>804</v>
      </c>
      <c r="B42" s="5" t="n">
        <v>908406</v>
      </c>
      <c r="C42" s="5" t="n">
        <v>787550</v>
      </c>
    </row>
    <row r="43" spans="1:3">
      <c r="A43" s="4" t="s">
        <v>805</v>
      </c>
      <c r="B43" s="5" t="n">
        <v>0</v>
      </c>
      <c r="C43" s="5" t="n">
        <v>0</v>
      </c>
    </row>
    <row r="44" spans="1:3">
      <c r="A44" s="4" t="s">
        <v>730</v>
      </c>
    </row>
    <row r="45" spans="1:3">
      <c r="A45" s="3" t="s">
        <v>777</v>
      </c>
    </row>
    <row r="46" spans="1:3">
      <c r="A46" s="4" t="s">
        <v>778</v>
      </c>
      <c r="B46" s="5" t="n">
        <v>-53539</v>
      </c>
    </row>
    <row r="47" spans="1:3">
      <c r="A47" s="4" t="s">
        <v>782</v>
      </c>
      <c r="B47" s="5" t="n">
        <v>-66135</v>
      </c>
      <c r="C47" s="5" t="n">
        <v>-53539</v>
      </c>
    </row>
    <row r="48" spans="1:3">
      <c r="A48" s="4" t="s">
        <v>804</v>
      </c>
      <c r="B48" s="5" t="n">
        <v>12803</v>
      </c>
      <c r="C48" s="5" t="n">
        <v>13250</v>
      </c>
    </row>
    <row r="49" spans="1:3">
      <c r="A49" s="4" t="s">
        <v>805</v>
      </c>
      <c r="B49" s="5" t="n">
        <v>22360</v>
      </c>
      <c r="C49" s="5" t="n">
        <v>23170</v>
      </c>
    </row>
    <row r="50" spans="1:3">
      <c r="A50" s="4" t="s">
        <v>811</v>
      </c>
    </row>
    <row r="51" spans="1:3">
      <c r="A51" s="3" t="s">
        <v>777</v>
      </c>
    </row>
    <row r="52" spans="1:3">
      <c r="A52" s="4" t="s">
        <v>778</v>
      </c>
      <c r="B52" s="5" t="n">
        <v>36420</v>
      </c>
      <c r="C52" s="5" t="n">
        <v>34951</v>
      </c>
    </row>
    <row r="53" spans="1:3">
      <c r="A53" s="4" t="s">
        <v>802</v>
      </c>
      <c r="B53" s="5" t="n">
        <v>620</v>
      </c>
      <c r="C53" s="5" t="n">
        <v>626</v>
      </c>
    </row>
    <row r="54" spans="1:3">
      <c r="A54" s="4" t="s">
        <v>807</v>
      </c>
      <c r="B54" s="5" t="n">
        <v>2765</v>
      </c>
      <c r="C54" s="5" t="n">
        <v>2283</v>
      </c>
    </row>
    <row r="55" spans="1:3">
      <c r="A55" s="4" t="s">
        <v>808</v>
      </c>
      <c r="B55" s="5" t="n">
        <v>-784</v>
      </c>
      <c r="C55" s="5" t="n">
        <v>226</v>
      </c>
    </row>
    <row r="56" spans="1:3">
      <c r="A56" s="4" t="s">
        <v>809</v>
      </c>
      <c r="B56" s="5" t="n">
        <v>0</v>
      </c>
      <c r="C56" s="5" t="n">
        <v>0</v>
      </c>
    </row>
    <row r="57" spans="1:3">
      <c r="A57" s="4" t="s">
        <v>788</v>
      </c>
      <c r="B57" s="5" t="n">
        <v>-263</v>
      </c>
      <c r="C57" s="5" t="n">
        <v>-171</v>
      </c>
    </row>
    <row r="58" spans="1:3">
      <c r="A58" s="4" t="s">
        <v>789</v>
      </c>
      <c r="B58" s="5" t="n">
        <v>-2576</v>
      </c>
      <c r="C58" s="5" t="n">
        <v>-2611</v>
      </c>
    </row>
    <row r="59" spans="1:3">
      <c r="A59" s="4" t="s">
        <v>803</v>
      </c>
      <c r="B59" s="5" t="n">
        <v>0</v>
      </c>
      <c r="C59" s="5" t="n">
        <v>0</v>
      </c>
    </row>
    <row r="60" spans="1:3">
      <c r="A60" s="4" t="s">
        <v>462</v>
      </c>
      <c r="B60" s="5" t="n">
        <v>-1019</v>
      </c>
      <c r="C60" s="5" t="n">
        <v>1116</v>
      </c>
    </row>
    <row r="61" spans="1:3">
      <c r="A61" s="4" t="s">
        <v>782</v>
      </c>
      <c r="B61" s="5" t="n">
        <v>35163</v>
      </c>
      <c r="C61" s="5" t="n">
        <v>36420</v>
      </c>
    </row>
    <row r="62" spans="1:3">
      <c r="A62" s="4" t="s">
        <v>804</v>
      </c>
      <c r="B62" s="5" t="n">
        <v>12803</v>
      </c>
      <c r="C62" s="5" t="n">
        <v>13250</v>
      </c>
    </row>
    <row r="63" spans="1:3">
      <c r="A63" s="4" t="s">
        <v>805</v>
      </c>
      <c r="B63" s="5" t="n">
        <v>22360</v>
      </c>
      <c r="C63" s="5" t="n">
        <v>23170</v>
      </c>
    </row>
    <row r="64" spans="1:3">
      <c r="A64" s="4" t="s">
        <v>449</v>
      </c>
    </row>
    <row r="65" spans="1:3">
      <c r="A65" s="3" t="s">
        <v>777</v>
      </c>
    </row>
    <row r="66" spans="1:3">
      <c r="A66" s="4" t="s">
        <v>778</v>
      </c>
      <c r="B66" s="5" t="n">
        <v>-90967</v>
      </c>
    </row>
    <row r="67" spans="1:3">
      <c r="A67" s="4" t="s">
        <v>782</v>
      </c>
      <c r="B67" s="5" t="n">
        <v>-102802</v>
      </c>
      <c r="C67" s="5" t="n">
        <v>-90967</v>
      </c>
    </row>
    <row r="68" spans="1:3">
      <c r="A68" s="4" t="s">
        <v>804</v>
      </c>
      <c r="B68" s="5" t="n">
        <v>26786</v>
      </c>
      <c r="C68" s="5" t="n">
        <v>21421</v>
      </c>
    </row>
    <row r="69" spans="1:3">
      <c r="A69" s="4" t="s">
        <v>805</v>
      </c>
      <c r="B69" s="5" t="n">
        <v>1519</v>
      </c>
      <c r="C69" s="5" t="n">
        <v>1482</v>
      </c>
    </row>
    <row r="70" spans="1:3">
      <c r="A70" s="4" t="s">
        <v>812</v>
      </c>
    </row>
    <row r="71" spans="1:3">
      <c r="A71" s="3" t="s">
        <v>777</v>
      </c>
    </row>
    <row r="72" spans="1:3">
      <c r="A72" s="4" t="s">
        <v>778</v>
      </c>
      <c r="B72" s="5" t="n">
        <v>22903</v>
      </c>
      <c r="C72" s="5" t="n">
        <v>26156</v>
      </c>
    </row>
    <row r="73" spans="1:3">
      <c r="A73" s="4" t="s">
        <v>802</v>
      </c>
      <c r="B73" s="5" t="n">
        <v>2425</v>
      </c>
      <c r="C73" s="5" t="n">
        <v>1824</v>
      </c>
    </row>
    <row r="74" spans="1:3">
      <c r="A74" s="4" t="s">
        <v>807</v>
      </c>
      <c r="B74" s="5" t="n">
        <v>8273</v>
      </c>
      <c r="C74" s="5" t="n">
        <v>1652</v>
      </c>
    </row>
    <row r="75" spans="1:3">
      <c r="A75" s="4" t="s">
        <v>808</v>
      </c>
      <c r="B75" s="5" t="n">
        <v>669</v>
      </c>
      <c r="C75" s="5" t="n">
        <v>1826</v>
      </c>
    </row>
    <row r="76" spans="1:3">
      <c r="A76" s="4" t="s">
        <v>809</v>
      </c>
      <c r="B76" s="5" t="n">
        <v>0</v>
      </c>
      <c r="C76" s="5" t="n">
        <v>0</v>
      </c>
    </row>
    <row r="77" spans="1:3">
      <c r="A77" s="4" t="s">
        <v>788</v>
      </c>
      <c r="B77" s="5" t="n">
        <v>-3228</v>
      </c>
      <c r="C77" s="5" t="n">
        <v>-5267</v>
      </c>
    </row>
    <row r="78" spans="1:3">
      <c r="A78" s="4" t="s">
        <v>789</v>
      </c>
      <c r="B78" s="5" t="n">
        <v>-3079</v>
      </c>
      <c r="C78" s="5" t="n">
        <v>-1341</v>
      </c>
    </row>
    <row r="79" spans="1:3">
      <c r="A79" s="4" t="s">
        <v>803</v>
      </c>
      <c r="B79" s="5" t="n">
        <v>-152</v>
      </c>
      <c r="C79" s="5" t="n">
        <v>-173</v>
      </c>
    </row>
    <row r="80" spans="1:3">
      <c r="A80" s="4" t="s">
        <v>462</v>
      </c>
      <c r="B80" s="5" t="n">
        <v>494</v>
      </c>
      <c r="C80" s="5" t="n">
        <v>-1774</v>
      </c>
    </row>
    <row r="81" spans="1:3">
      <c r="A81" s="4" t="s">
        <v>782</v>
      </c>
      <c r="B81" s="5" t="n">
        <v>28305</v>
      </c>
      <c r="C81" s="5" t="n">
        <v>22903</v>
      </c>
    </row>
    <row r="82" spans="1:3">
      <c r="A82" s="4" t="s">
        <v>804</v>
      </c>
      <c r="B82" s="5" t="n">
        <v>26786</v>
      </c>
      <c r="C82" s="5" t="n">
        <v>21421</v>
      </c>
    </row>
    <row r="83" spans="1:3">
      <c r="A83" s="4" t="s">
        <v>805</v>
      </c>
      <c r="B83" s="6" t="n">
        <v>1519</v>
      </c>
      <c r="C83" s="6" t="n">
        <v>14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7</v>
      </c>
      <c r="C1" s="2" t="s">
        <v>28</v>
      </c>
    </row>
    <row r="2" spans="1:3">
      <c r="A2" s="3" t="s">
        <v>814</v>
      </c>
    </row>
    <row r="3" spans="1:3">
      <c r="A3" s="4" t="s">
        <v>815</v>
      </c>
      <c r="B3" s="6" t="n">
        <v>366203</v>
      </c>
      <c r="C3" s="6" t="n">
        <v>339915</v>
      </c>
    </row>
    <row r="4" spans="1:3">
      <c r="A4" s="4" t="s">
        <v>816</v>
      </c>
      <c r="B4" s="5" t="n">
        <v>200599</v>
      </c>
      <c r="C4" s="5" t="n">
        <v>198620</v>
      </c>
    </row>
    <row r="5" spans="1:3">
      <c r="A5" s="4" t="s">
        <v>817</v>
      </c>
      <c r="C5" s="5" t="n">
        <v>34399</v>
      </c>
    </row>
    <row r="6" spans="1:3">
      <c r="A6" s="4" t="s">
        <v>818</v>
      </c>
      <c r="B6" s="5" t="n">
        <v>111545</v>
      </c>
      <c r="C6" s="5" t="n">
        <v>17285</v>
      </c>
    </row>
    <row r="7" spans="1:3">
      <c r="A7" s="4" t="s">
        <v>449</v>
      </c>
      <c r="B7" s="5" t="n">
        <v>269648</v>
      </c>
      <c r="C7" s="5" t="n">
        <v>232002</v>
      </c>
    </row>
    <row r="8" spans="1:3">
      <c r="A8" s="4" t="s">
        <v>804</v>
      </c>
      <c r="B8" s="5" t="n">
        <v>947995</v>
      </c>
      <c r="C8" s="5" t="n">
        <v>822221</v>
      </c>
    </row>
    <row r="9" spans="1:3">
      <c r="A9" s="4" t="s">
        <v>562</v>
      </c>
    </row>
    <row r="10" spans="1:3">
      <c r="A10" s="3" t="s">
        <v>814</v>
      </c>
    </row>
    <row r="11" spans="1:3">
      <c r="A11" s="4" t="s">
        <v>815</v>
      </c>
      <c r="B11" s="5" t="n">
        <v>366203</v>
      </c>
      <c r="C11" s="5" t="n">
        <v>339915</v>
      </c>
    </row>
    <row r="12" spans="1:3">
      <c r="A12" s="4" t="s">
        <v>816</v>
      </c>
      <c r="B12" s="5" t="n">
        <v>200599</v>
      </c>
      <c r="C12" s="5" t="n">
        <v>198541</v>
      </c>
    </row>
    <row r="13" spans="1:3">
      <c r="A13" s="4" t="s">
        <v>817</v>
      </c>
      <c r="C13" s="5" t="n">
        <v>34399</v>
      </c>
    </row>
    <row r="14" spans="1:3">
      <c r="A14" s="4" t="s">
        <v>818</v>
      </c>
      <c r="B14" s="5" t="n">
        <v>111454</v>
      </c>
      <c r="C14" s="5" t="n">
        <v>17178</v>
      </c>
    </row>
    <row r="15" spans="1:3">
      <c r="A15" s="4" t="s">
        <v>449</v>
      </c>
      <c r="B15" s="5" t="n">
        <v>230150</v>
      </c>
      <c r="C15" s="5" t="n">
        <v>197517</v>
      </c>
    </row>
    <row r="16" spans="1:3">
      <c r="A16" s="4" t="s">
        <v>804</v>
      </c>
      <c r="B16" s="5" t="n">
        <v>908406</v>
      </c>
      <c r="C16" s="5" t="n">
        <v>787550</v>
      </c>
    </row>
    <row r="17" spans="1:3">
      <c r="A17" s="4" t="s">
        <v>730</v>
      </c>
    </row>
    <row r="18" spans="1:3">
      <c r="A18" s="3" t="s">
        <v>814</v>
      </c>
    </row>
    <row r="19" spans="1:3">
      <c r="A19" s="4" t="s">
        <v>815</v>
      </c>
      <c r="B19" s="5" t="n">
        <v>0</v>
      </c>
      <c r="C19" s="5" t="n">
        <v>0</v>
      </c>
    </row>
    <row r="20" spans="1:3">
      <c r="A20" s="4" t="s">
        <v>816</v>
      </c>
      <c r="B20" s="5" t="n">
        <v>0</v>
      </c>
      <c r="C20" s="5" t="n">
        <v>0</v>
      </c>
    </row>
    <row r="21" spans="1:3">
      <c r="A21" s="4" t="s">
        <v>817</v>
      </c>
      <c r="C21" s="5" t="n">
        <v>0</v>
      </c>
    </row>
    <row r="22" spans="1:3">
      <c r="A22" s="4" t="s">
        <v>818</v>
      </c>
      <c r="B22" s="5" t="n">
        <v>0</v>
      </c>
      <c r="C22" s="5" t="n">
        <v>0</v>
      </c>
    </row>
    <row r="23" spans="1:3">
      <c r="A23" s="4" t="s">
        <v>449</v>
      </c>
      <c r="B23" s="5" t="n">
        <v>12803</v>
      </c>
      <c r="C23" s="5" t="n">
        <v>13250</v>
      </c>
    </row>
    <row r="24" spans="1:3">
      <c r="A24" s="4" t="s">
        <v>804</v>
      </c>
      <c r="B24" s="5" t="n">
        <v>12803</v>
      </c>
      <c r="C24" s="5" t="n">
        <v>13250</v>
      </c>
    </row>
    <row r="25" spans="1:3">
      <c r="A25" s="4" t="s">
        <v>449</v>
      </c>
    </row>
    <row r="26" spans="1:3">
      <c r="A26" s="3" t="s">
        <v>814</v>
      </c>
    </row>
    <row r="27" spans="1:3">
      <c r="A27" s="4" t="s">
        <v>815</v>
      </c>
      <c r="B27" s="5" t="n">
        <v>0</v>
      </c>
      <c r="C27" s="5" t="n">
        <v>0</v>
      </c>
    </row>
    <row r="28" spans="1:3">
      <c r="A28" s="4" t="s">
        <v>816</v>
      </c>
      <c r="B28" s="5" t="n">
        <v>0</v>
      </c>
      <c r="C28" s="5" t="n">
        <v>79</v>
      </c>
    </row>
    <row r="29" spans="1:3">
      <c r="A29" s="4" t="s">
        <v>817</v>
      </c>
      <c r="C29" s="5" t="n">
        <v>0</v>
      </c>
    </row>
    <row r="30" spans="1:3">
      <c r="A30" s="4" t="s">
        <v>818</v>
      </c>
      <c r="B30" s="5" t="n">
        <v>91</v>
      </c>
      <c r="C30" s="5" t="n">
        <v>107</v>
      </c>
    </row>
    <row r="31" spans="1:3">
      <c r="A31" s="4" t="s">
        <v>449</v>
      </c>
      <c r="B31" s="5" t="n">
        <v>26695</v>
      </c>
      <c r="C31" s="5" t="n">
        <v>21235</v>
      </c>
    </row>
    <row r="32" spans="1:3">
      <c r="A32" s="4" t="s">
        <v>804</v>
      </c>
      <c r="B32" s="6" t="n">
        <v>26786</v>
      </c>
      <c r="C32" s="6" t="n">
        <v>214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9</v>
      </c>
      <c r="B1" s="2" t="s">
        <v>1</v>
      </c>
    </row>
    <row r="2" spans="1:3">
      <c r="B2" s="2" t="s">
        <v>27</v>
      </c>
      <c r="C2" s="2" t="s">
        <v>28</v>
      </c>
    </row>
    <row r="3" spans="1:3">
      <c r="A3" s="3" t="s">
        <v>738</v>
      </c>
    </row>
    <row r="4" spans="1:3">
      <c r="A4" s="4" t="s">
        <v>779</v>
      </c>
      <c r="B4" s="6" t="n">
        <v>12376000</v>
      </c>
      <c r="C4" s="6" t="n">
        <v>11741000</v>
      </c>
    </row>
    <row r="5" spans="1:3">
      <c r="A5" s="4" t="s">
        <v>781</v>
      </c>
      <c r="B5" s="5" t="n">
        <v>8239000</v>
      </c>
      <c r="C5" s="5" t="n">
        <v>2166000</v>
      </c>
    </row>
    <row r="6" spans="1:3">
      <c r="A6" s="4" t="s">
        <v>820</v>
      </c>
      <c r="B6" s="5" t="n">
        <v>1965000</v>
      </c>
      <c r="C6" s="5" t="n">
        <v>3617000</v>
      </c>
    </row>
    <row r="7" spans="1:3">
      <c r="A7" s="4" t="s">
        <v>821</v>
      </c>
      <c r="B7" s="5" t="n">
        <v>1848000</v>
      </c>
      <c r="C7" s="5" t="n">
        <v>2137000</v>
      </c>
    </row>
    <row r="8" spans="1:3">
      <c r="A8" s="4" t="s">
        <v>822</v>
      </c>
      <c r="B8" s="5" t="n">
        <v>24428000</v>
      </c>
      <c r="C8" s="5" t="n">
        <v>19661000</v>
      </c>
    </row>
    <row r="9" spans="1:3">
      <c r="A9" s="4" t="s">
        <v>35</v>
      </c>
      <c r="B9" s="5" t="n">
        <v>3813000</v>
      </c>
      <c r="C9" s="5" t="n">
        <v>5754000</v>
      </c>
    </row>
    <row r="10" spans="1:3">
      <c r="A10" s="4" t="s">
        <v>32</v>
      </c>
    </row>
    <row r="11" spans="1:3">
      <c r="A11" s="3" t="s">
        <v>738</v>
      </c>
    </row>
    <row r="12" spans="1:3">
      <c r="A12" s="4" t="s">
        <v>822</v>
      </c>
      <c r="B12" s="6" t="n">
        <v>20615000</v>
      </c>
      <c r="C12" s="6" t="n">
        <v>13907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3</v>
      </c>
      <c r="B1" s="2" t="s">
        <v>27</v>
      </c>
      <c r="C1" s="2" t="s">
        <v>28</v>
      </c>
    </row>
    <row r="2" spans="1:3">
      <c r="A2" s="4" t="s">
        <v>562</v>
      </c>
    </row>
    <row r="3" spans="1:3">
      <c r="A3" s="3" t="s">
        <v>738</v>
      </c>
    </row>
    <row r="4" spans="1:3">
      <c r="A4" s="4" t="s">
        <v>824</v>
      </c>
      <c r="B4" s="4" t="s">
        <v>825</v>
      </c>
      <c r="C4" s="4" t="s">
        <v>826</v>
      </c>
    </row>
    <row r="5" spans="1:3">
      <c r="A5" s="4" t="s">
        <v>827</v>
      </c>
      <c r="B5" s="4" t="s">
        <v>828</v>
      </c>
      <c r="C5" s="4" t="s">
        <v>829</v>
      </c>
    </row>
    <row r="6" spans="1:3">
      <c r="A6" s="4" t="s">
        <v>830</v>
      </c>
      <c r="B6" s="4" t="s">
        <v>831</v>
      </c>
      <c r="C6" s="4" t="s">
        <v>832</v>
      </c>
    </row>
    <row r="7" spans="1:3">
      <c r="A7" s="4" t="s">
        <v>833</v>
      </c>
      <c r="B7" s="4" t="s">
        <v>828</v>
      </c>
      <c r="C7" s="4" t="s">
        <v>829</v>
      </c>
    </row>
    <row r="8" spans="1:3">
      <c r="A8" s="4" t="s">
        <v>834</v>
      </c>
      <c r="B8" s="9" t="n">
        <v>21.8</v>
      </c>
      <c r="C8" s="9" t="n">
        <v>21.9</v>
      </c>
    </row>
    <row r="9" spans="1:3">
      <c r="A9" s="4" t="s">
        <v>835</v>
      </c>
      <c r="B9" s="9" t="n">
        <v>23.1</v>
      </c>
      <c r="C9" s="9" t="n">
        <v>23.8</v>
      </c>
    </row>
    <row r="10" spans="1:3">
      <c r="A10" s="4" t="s">
        <v>836</v>
      </c>
      <c r="B10" s="9" t="n">
        <v>23.6</v>
      </c>
      <c r="C10" s="9" t="n">
        <v>23.3</v>
      </c>
    </row>
    <row r="11" spans="1:3">
      <c r="A11" s="4" t="s">
        <v>837</v>
      </c>
      <c r="B11" s="9" t="n">
        <v>25.2</v>
      </c>
      <c r="C11" s="9" t="n">
        <v>25.4</v>
      </c>
    </row>
    <row r="12" spans="1:3">
      <c r="A12" s="4" t="s">
        <v>730</v>
      </c>
    </row>
    <row r="13" spans="1:3">
      <c r="A13" s="3" t="s">
        <v>738</v>
      </c>
    </row>
    <row r="14" spans="1:3">
      <c r="A14" s="4" t="s">
        <v>824</v>
      </c>
      <c r="B14" s="4" t="s">
        <v>838</v>
      </c>
      <c r="C14" s="4" t="s">
        <v>839</v>
      </c>
    </row>
    <row r="15" spans="1:3">
      <c r="A15" s="4" t="s">
        <v>827</v>
      </c>
      <c r="B15" s="4" t="s">
        <v>840</v>
      </c>
      <c r="C15" s="4" t="s">
        <v>840</v>
      </c>
    </row>
    <row r="16" spans="1:3">
      <c r="A16" s="4" t="s">
        <v>830</v>
      </c>
      <c r="B16" s="4" t="s">
        <v>567</v>
      </c>
      <c r="C16" s="4" t="s">
        <v>567</v>
      </c>
    </row>
    <row r="17" spans="1:3">
      <c r="A17" s="4" t="s">
        <v>833</v>
      </c>
      <c r="B17" s="4" t="s">
        <v>550</v>
      </c>
      <c r="C17" s="4" t="s">
        <v>550</v>
      </c>
    </row>
    <row r="18" spans="1:3">
      <c r="A18" s="4" t="s">
        <v>834</v>
      </c>
      <c r="B18" s="5" t="n">
        <v>20</v>
      </c>
      <c r="C18" s="5" t="n">
        <v>20</v>
      </c>
    </row>
    <row r="19" spans="1:3">
      <c r="A19" s="4" t="s">
        <v>835</v>
      </c>
      <c r="B19" s="5" t="n">
        <v>23</v>
      </c>
      <c r="C19" s="5" t="n">
        <v>24</v>
      </c>
    </row>
    <row r="20" spans="1:3">
      <c r="A20" s="4" t="s">
        <v>836</v>
      </c>
      <c r="B20" s="5" t="n">
        <v>24</v>
      </c>
      <c r="C20" s="5" t="n">
        <v>22</v>
      </c>
    </row>
    <row r="21" spans="1:3">
      <c r="A21" s="4" t="s">
        <v>837</v>
      </c>
      <c r="B21" s="5" t="n">
        <v>26</v>
      </c>
      <c r="C21" s="5" t="n">
        <v>26</v>
      </c>
    </row>
    <row r="22" spans="1:3">
      <c r="A22" s="4" t="s">
        <v>449</v>
      </c>
    </row>
    <row r="23" spans="1:3">
      <c r="A23" s="3" t="s">
        <v>738</v>
      </c>
    </row>
    <row r="24" spans="1:3">
      <c r="A24" s="4" t="s">
        <v>824</v>
      </c>
      <c r="B24" s="4" t="s">
        <v>841</v>
      </c>
      <c r="C24" s="4" t="s">
        <v>842</v>
      </c>
    </row>
    <row r="25" spans="1:3">
      <c r="A25" s="4" t="s">
        <v>827</v>
      </c>
      <c r="B25" s="4" t="s">
        <v>843</v>
      </c>
      <c r="C25" s="4" t="s">
        <v>840</v>
      </c>
    </row>
    <row r="26" spans="1:3">
      <c r="A26" s="4" t="s">
        <v>830</v>
      </c>
      <c r="B26" s="4" t="s">
        <v>844</v>
      </c>
      <c r="C26" s="4" t="s">
        <v>694</v>
      </c>
    </row>
    <row r="27" spans="1:3">
      <c r="A27" s="4" t="s">
        <v>833</v>
      </c>
      <c r="B27" s="4" t="s">
        <v>845</v>
      </c>
      <c r="C27" s="4" t="s">
        <v>8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7</v>
      </c>
      <c r="C2" s="2" t="s">
        <v>28</v>
      </c>
    </row>
    <row r="3" spans="1:3">
      <c r="A3" s="4" t="s">
        <v>848</v>
      </c>
    </row>
    <row r="4" spans="1:3">
      <c r="A4" s="3" t="s">
        <v>849</v>
      </c>
    </row>
    <row r="5" spans="1:3">
      <c r="A5" s="4" t="s">
        <v>850</v>
      </c>
      <c r="B5" s="4" t="s">
        <v>851</v>
      </c>
      <c r="C5" s="4" t="s">
        <v>851</v>
      </c>
    </row>
    <row r="6" spans="1:3">
      <c r="A6" s="4" t="s">
        <v>852</v>
      </c>
      <c r="B6" s="4" t="s">
        <v>851</v>
      </c>
      <c r="C6" s="4" t="s">
        <v>851</v>
      </c>
    </row>
    <row r="7" spans="1:3">
      <c r="A7" s="4" t="s">
        <v>853</v>
      </c>
      <c r="B7" s="6" t="n">
        <v>-33082</v>
      </c>
      <c r="C7" s="6" t="n">
        <v>-32877</v>
      </c>
    </row>
    <row r="8" spans="1:3">
      <c r="A8" s="4" t="s">
        <v>854</v>
      </c>
      <c r="B8" s="6" t="n">
        <v>34484</v>
      </c>
      <c r="C8" s="6" t="n">
        <v>34433</v>
      </c>
    </row>
    <row r="9" spans="1:3">
      <c r="A9" s="4" t="s">
        <v>855</v>
      </c>
    </row>
    <row r="10" spans="1:3">
      <c r="A10" s="3" t="s">
        <v>849</v>
      </c>
    </row>
    <row r="11" spans="1:3">
      <c r="A11" s="4" t="s">
        <v>850</v>
      </c>
      <c r="B11" s="4" t="s">
        <v>851</v>
      </c>
      <c r="C11" s="4" t="s">
        <v>851</v>
      </c>
    </row>
    <row r="12" spans="1:3">
      <c r="A12" s="4" t="s">
        <v>852</v>
      </c>
      <c r="B12" s="4" t="s">
        <v>851</v>
      </c>
      <c r="C12" s="4" t="s">
        <v>851</v>
      </c>
    </row>
    <row r="13" spans="1:3">
      <c r="A13" s="4" t="s">
        <v>853</v>
      </c>
      <c r="B13" s="6" t="n">
        <v>-3440</v>
      </c>
      <c r="C13" s="6" t="n">
        <v>-2870</v>
      </c>
    </row>
    <row r="14" spans="1:3">
      <c r="A14" s="4" t="s">
        <v>854</v>
      </c>
      <c r="B14" s="6" t="n">
        <v>3632</v>
      </c>
      <c r="C14" s="6" t="n">
        <v>3024</v>
      </c>
    </row>
    <row r="15" spans="1:3">
      <c r="A15" s="4" t="s">
        <v>856</v>
      </c>
    </row>
    <row r="16" spans="1:3">
      <c r="A16" s="3" t="s">
        <v>849</v>
      </c>
    </row>
    <row r="17" spans="1:3">
      <c r="A17" s="4" t="s">
        <v>850</v>
      </c>
      <c r="B17" s="4" t="s">
        <v>851</v>
      </c>
      <c r="C17" s="4" t="s">
        <v>851</v>
      </c>
    </row>
    <row r="18" spans="1:3">
      <c r="A18" s="4" t="s">
        <v>852</v>
      </c>
      <c r="B18" s="4" t="s">
        <v>851</v>
      </c>
      <c r="C18" s="4" t="s">
        <v>851</v>
      </c>
    </row>
    <row r="19" spans="1:3">
      <c r="A19" s="4" t="s">
        <v>853</v>
      </c>
      <c r="B19" s="6" t="n">
        <v>408</v>
      </c>
      <c r="C19" s="6" t="n">
        <v>478</v>
      </c>
    </row>
    <row r="20" spans="1:3">
      <c r="A20" s="4" t="s">
        <v>854</v>
      </c>
      <c r="B20" s="6" t="n">
        <v>-404</v>
      </c>
      <c r="C20" s="6" t="n">
        <v>-472</v>
      </c>
    </row>
    <row r="21" spans="1:3">
      <c r="A21" s="4" t="s">
        <v>857</v>
      </c>
    </row>
    <row r="22" spans="1:3">
      <c r="A22" s="3" t="s">
        <v>849</v>
      </c>
    </row>
    <row r="23" spans="1:3">
      <c r="A23" s="4" t="s">
        <v>850</v>
      </c>
      <c r="B23" s="4" t="s">
        <v>851</v>
      </c>
      <c r="C23" s="4" t="s">
        <v>851</v>
      </c>
    </row>
    <row r="24" spans="1:3">
      <c r="A24" s="4" t="s">
        <v>852</v>
      </c>
      <c r="B24" s="4" t="s">
        <v>851</v>
      </c>
      <c r="C24" s="4" t="s">
        <v>851</v>
      </c>
    </row>
    <row r="25" spans="1:3">
      <c r="A25" s="4" t="s">
        <v>853</v>
      </c>
      <c r="B25" s="6" t="n">
        <v>56</v>
      </c>
      <c r="C25" s="6" t="n">
        <v>53</v>
      </c>
    </row>
    <row r="26" spans="1:3">
      <c r="A26" s="4" t="s">
        <v>854</v>
      </c>
      <c r="B26" s="6" t="n">
        <v>-55</v>
      </c>
      <c r="C26" s="6" t="n">
        <v>-51</v>
      </c>
    </row>
    <row r="27" spans="1:3">
      <c r="A27" s="4" t="s">
        <v>858</v>
      </c>
    </row>
    <row r="28" spans="1:3">
      <c r="A28" s="3" t="s">
        <v>849</v>
      </c>
    </row>
    <row r="29" spans="1:3">
      <c r="A29" s="4" t="s">
        <v>850</v>
      </c>
      <c r="B29" s="4" t="s">
        <v>851</v>
      </c>
      <c r="C29" s="4" t="s">
        <v>851</v>
      </c>
    </row>
    <row r="30" spans="1:3">
      <c r="A30" s="4" t="s">
        <v>852</v>
      </c>
      <c r="B30" s="4" t="s">
        <v>851</v>
      </c>
      <c r="C30" s="4" t="s">
        <v>851</v>
      </c>
    </row>
    <row r="31" spans="1:3">
      <c r="A31" s="4" t="s">
        <v>853</v>
      </c>
      <c r="B31" s="6" t="n">
        <v>16758</v>
      </c>
      <c r="C31" s="6" t="n">
        <v>16567</v>
      </c>
    </row>
    <row r="32" spans="1:3">
      <c r="A32" s="4" t="s">
        <v>854</v>
      </c>
      <c r="B32" s="6" t="n">
        <v>-16398</v>
      </c>
      <c r="C32" s="6" t="n">
        <v>-16157</v>
      </c>
    </row>
    <row r="33" spans="1:3">
      <c r="A33" s="4" t="s">
        <v>859</v>
      </c>
    </row>
    <row r="34" spans="1:3">
      <c r="A34" s="3" t="s">
        <v>849</v>
      </c>
    </row>
    <row r="35" spans="1:3">
      <c r="A35" s="4" t="s">
        <v>850</v>
      </c>
      <c r="B35" s="4" t="s">
        <v>851</v>
      </c>
      <c r="C35" s="4" t="s">
        <v>851</v>
      </c>
    </row>
    <row r="36" spans="1:3">
      <c r="A36" s="4" t="s">
        <v>852</v>
      </c>
      <c r="B36" s="4" t="s">
        <v>851</v>
      </c>
      <c r="C36" s="4" t="s">
        <v>851</v>
      </c>
    </row>
    <row r="37" spans="1:3">
      <c r="A37" s="4" t="s">
        <v>853</v>
      </c>
      <c r="B37" s="6" t="n">
        <v>1601</v>
      </c>
      <c r="C37" s="6" t="n">
        <v>1330</v>
      </c>
    </row>
    <row r="38" spans="1:3">
      <c r="A38" s="4" t="s">
        <v>854</v>
      </c>
      <c r="B38" s="6" t="n">
        <v>-1531</v>
      </c>
      <c r="C38" s="6" t="n">
        <v>-1276</v>
      </c>
    </row>
    <row r="39" spans="1:3">
      <c r="A39" s="4" t="s">
        <v>860</v>
      </c>
    </row>
    <row r="40" spans="1:3">
      <c r="A40" s="3" t="s">
        <v>849</v>
      </c>
    </row>
    <row r="41" spans="1:3">
      <c r="A41" s="4" t="s">
        <v>850</v>
      </c>
      <c r="B41" s="4" t="s">
        <v>851</v>
      </c>
      <c r="C41" s="4" t="s">
        <v>851</v>
      </c>
    </row>
    <row r="42" spans="1:3">
      <c r="A42" s="4" t="s">
        <v>852</v>
      </c>
      <c r="B42" s="4" t="s">
        <v>851</v>
      </c>
      <c r="C42" s="4" t="s">
        <v>851</v>
      </c>
    </row>
    <row r="43" spans="1:3">
      <c r="A43" s="4" t="s">
        <v>853</v>
      </c>
      <c r="B43" s="6" t="n">
        <v>26342</v>
      </c>
      <c r="C43" s="6" t="n">
        <v>26313</v>
      </c>
    </row>
    <row r="44" spans="1:3">
      <c r="A44" s="4" t="s">
        <v>854</v>
      </c>
      <c r="B44" s="6" t="n">
        <v>-25490</v>
      </c>
      <c r="C44" s="6" t="n">
        <v>-24808</v>
      </c>
    </row>
    <row r="45" spans="1:3">
      <c r="A45" s="4" t="s">
        <v>861</v>
      </c>
    </row>
    <row r="46" spans="1:3">
      <c r="A46" s="3" t="s">
        <v>849</v>
      </c>
    </row>
    <row r="47" spans="1:3">
      <c r="A47" s="4" t="s">
        <v>850</v>
      </c>
      <c r="B47" s="4" t="s">
        <v>851</v>
      </c>
      <c r="C47" s="4" t="s">
        <v>851</v>
      </c>
    </row>
    <row r="48" spans="1:3">
      <c r="A48" s="4" t="s">
        <v>852</v>
      </c>
      <c r="B48" s="4" t="s">
        <v>851</v>
      </c>
      <c r="C48" s="4" t="s">
        <v>851</v>
      </c>
    </row>
    <row r="49" spans="1:3">
      <c r="A49" s="4" t="s">
        <v>853</v>
      </c>
      <c r="B49" s="6" t="n">
        <v>1601</v>
      </c>
      <c r="C49" s="6" t="n">
        <v>1330</v>
      </c>
    </row>
    <row r="50" spans="1:3">
      <c r="A50" s="4" t="s">
        <v>854</v>
      </c>
      <c r="B50" s="6" t="n">
        <v>-1531</v>
      </c>
      <c r="C50" s="6" t="n">
        <v>-1276</v>
      </c>
    </row>
    <row r="51" spans="1:3">
      <c r="A51" s="4" t="s">
        <v>862</v>
      </c>
    </row>
    <row r="52" spans="1:3">
      <c r="A52" s="3" t="s">
        <v>849</v>
      </c>
    </row>
    <row r="53" spans="1:3">
      <c r="A53" s="4" t="s">
        <v>863</v>
      </c>
      <c r="B53" s="4" t="s">
        <v>658</v>
      </c>
      <c r="C53" s="4" t="s">
        <v>658</v>
      </c>
    </row>
    <row r="54" spans="1:3">
      <c r="A54" s="4" t="s">
        <v>864</v>
      </c>
      <c r="B54" s="4" t="s">
        <v>658</v>
      </c>
      <c r="C54" s="4" t="s">
        <v>658</v>
      </c>
    </row>
    <row r="55" spans="1:3">
      <c r="A55" s="4" t="s">
        <v>853</v>
      </c>
      <c r="B55" s="6" t="n">
        <v>20884</v>
      </c>
      <c r="C55" s="6" t="n">
        <v>18676</v>
      </c>
    </row>
    <row r="56" spans="1:3">
      <c r="A56" s="4" t="s">
        <v>854</v>
      </c>
      <c r="B56" s="6" t="n">
        <v>-20824</v>
      </c>
      <c r="C56" s="6" t="n">
        <v>-18590</v>
      </c>
    </row>
    <row r="57" spans="1:3">
      <c r="A57" s="4" t="s">
        <v>865</v>
      </c>
    </row>
    <row r="58" spans="1:3">
      <c r="A58" s="3" t="s">
        <v>849</v>
      </c>
    </row>
    <row r="59" spans="1:3">
      <c r="A59" s="4" t="s">
        <v>863</v>
      </c>
      <c r="B59" s="4" t="s">
        <v>658</v>
      </c>
      <c r="C59" s="4" t="s">
        <v>658</v>
      </c>
    </row>
    <row r="60" spans="1:3">
      <c r="A60" s="4" t="s">
        <v>864</v>
      </c>
      <c r="B60" s="4" t="s">
        <v>658</v>
      </c>
      <c r="C60" s="4" t="s">
        <v>658</v>
      </c>
    </row>
    <row r="61" spans="1:3">
      <c r="A61" s="4" t="s">
        <v>853</v>
      </c>
      <c r="B61" s="6" t="n">
        <v>3325</v>
      </c>
      <c r="C61" s="6" t="n">
        <v>2501</v>
      </c>
    </row>
    <row r="62" spans="1:3">
      <c r="A62" s="4" t="s">
        <v>854</v>
      </c>
      <c r="B62" s="6" t="n">
        <v>-2938</v>
      </c>
      <c r="C62" s="6" t="n">
        <v>-22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7</v>
      </c>
      <c r="C2" s="2" t="s">
        <v>28</v>
      </c>
    </row>
    <row r="3" spans="1:3">
      <c r="A3" s="4" t="s">
        <v>562</v>
      </c>
    </row>
    <row r="4" spans="1:3">
      <c r="A4" s="3" t="s">
        <v>738</v>
      </c>
    </row>
    <row r="5" spans="1:3">
      <c r="A5" s="4" t="s">
        <v>867</v>
      </c>
      <c r="B5" s="5" t="n">
        <v>18</v>
      </c>
      <c r="C5" s="5" t="n">
        <v>18</v>
      </c>
    </row>
    <row r="6" spans="1:3">
      <c r="A6" s="4" t="s">
        <v>730</v>
      </c>
    </row>
    <row r="7" spans="1:3">
      <c r="A7" s="3" t="s">
        <v>738</v>
      </c>
    </row>
    <row r="8" spans="1:3">
      <c r="A8" s="4" t="s">
        <v>867</v>
      </c>
      <c r="B8" s="5" t="n">
        <v>14</v>
      </c>
      <c r="C8" s="5" t="n">
        <v>14</v>
      </c>
    </row>
    <row r="9" spans="1:3">
      <c r="A9" s="4" t="s">
        <v>449</v>
      </c>
    </row>
    <row r="10" spans="1:3">
      <c r="A10" s="3" t="s">
        <v>738</v>
      </c>
    </row>
    <row r="11" spans="1:3">
      <c r="A11" s="4" t="s">
        <v>867</v>
      </c>
      <c r="B11" s="5" t="n">
        <v>13</v>
      </c>
      <c r="C11" s="5" t="n">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7</v>
      </c>
      <c r="C2" s="2" t="s">
        <v>28</v>
      </c>
    </row>
    <row r="3" spans="1:3">
      <c r="A3" s="3" t="s">
        <v>45</v>
      </c>
    </row>
    <row r="4" spans="1:3">
      <c r="A4" s="4" t="s">
        <v>869</v>
      </c>
      <c r="B4" s="6" t="n">
        <v>596358000</v>
      </c>
      <c r="C4" s="6" t="n">
        <v>759015000</v>
      </c>
    </row>
    <row r="5" spans="1:3">
      <c r="A5" s="4" t="s">
        <v>870</v>
      </c>
      <c r="B5" s="5" t="n">
        <v>-426376000</v>
      </c>
      <c r="C5" s="5" t="n">
        <v>-479400000</v>
      </c>
    </row>
    <row r="6" spans="1:3">
      <c r="A6" s="4" t="s">
        <v>433</v>
      </c>
      <c r="B6" s="5" t="n">
        <v>-4091000</v>
      </c>
      <c r="C6" s="5" t="n">
        <v>0</v>
      </c>
    </row>
    <row r="7" spans="1:3">
      <c r="A7" s="4" t="s">
        <v>871</v>
      </c>
      <c r="B7" s="5" t="n">
        <v>24157000</v>
      </c>
      <c r="C7" s="5" t="n">
        <v>-26786000</v>
      </c>
    </row>
    <row r="8" spans="1:3">
      <c r="A8" s="4" t="s">
        <v>872</v>
      </c>
      <c r="B8" s="5" t="n">
        <v>1486000</v>
      </c>
      <c r="C8" s="5" t="n">
        <v>-2616000</v>
      </c>
    </row>
    <row r="9" spans="1:3">
      <c r="A9" s="3" t="s">
        <v>873</v>
      </c>
    </row>
    <row r="10" spans="1:3">
      <c r="A10" s="4" t="s">
        <v>874</v>
      </c>
      <c r="B10" s="5" t="n">
        <v>63579000</v>
      </c>
      <c r="C10" s="5" t="n">
        <v>72054000</v>
      </c>
    </row>
    <row r="11" spans="1:3">
      <c r="A11" s="4" t="s">
        <v>875</v>
      </c>
      <c r="B11" s="5" t="n">
        <v>-67165000</v>
      </c>
      <c r="C11" s="5" t="n">
        <v>-73502000</v>
      </c>
    </row>
    <row r="12" spans="1:3">
      <c r="A12" s="4" t="s">
        <v>434</v>
      </c>
      <c r="B12" s="5" t="n">
        <v>-1113000</v>
      </c>
      <c r="C12" s="5" t="n">
        <v>0</v>
      </c>
    </row>
    <row r="13" spans="1:3">
      <c r="A13" s="4" t="s">
        <v>876</v>
      </c>
      <c r="B13" s="5" t="n">
        <v>13003000</v>
      </c>
      <c r="C13" s="5" t="n">
        <v>-12286000</v>
      </c>
    </row>
    <row r="14" spans="1:3">
      <c r="A14" s="4" t="s">
        <v>877</v>
      </c>
      <c r="B14" s="5" t="n">
        <v>352000</v>
      </c>
      <c r="C14" s="5" t="n">
        <v>-734000</v>
      </c>
    </row>
    <row r="15" spans="1:3">
      <c r="A15" s="3" t="s">
        <v>51</v>
      </c>
    </row>
    <row r="16" spans="1:3">
      <c r="A16" s="4" t="s">
        <v>878</v>
      </c>
      <c r="B16" s="5" t="n">
        <v>-14840000</v>
      </c>
      <c r="C16" s="5" t="n">
        <v>-48617000</v>
      </c>
    </row>
    <row r="17" spans="1:3">
      <c r="A17" s="3" t="s">
        <v>879</v>
      </c>
    </row>
    <row r="18" spans="1:3">
      <c r="A18" s="4" t="s">
        <v>880</v>
      </c>
      <c r="B18" s="5" t="n">
        <v>-8698000</v>
      </c>
      <c r="C18" s="5" t="n">
        <v>-13021000</v>
      </c>
    </row>
    <row r="19" spans="1:3">
      <c r="A19" s="4" t="s">
        <v>94</v>
      </c>
      <c r="B19" s="5" t="n">
        <v>176694000</v>
      </c>
      <c r="C19" s="5" t="n">
        <v>201596000</v>
      </c>
    </row>
    <row r="20" spans="1:3">
      <c r="A20" s="4" t="s">
        <v>881</v>
      </c>
      <c r="B20" s="5" t="n">
        <v>8306000</v>
      </c>
      <c r="C20" s="6" t="n">
        <v>145000</v>
      </c>
    </row>
    <row r="21" spans="1:3">
      <c r="A21" s="4" t="s">
        <v>882</v>
      </c>
      <c r="B21" s="5" t="n">
        <v>4311000</v>
      </c>
    </row>
    <row r="22" spans="1:3">
      <c r="A22" s="4" t="s">
        <v>48</v>
      </c>
      <c r="B22" s="6" t="n">
        <v>5203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25:17Z</dcterms:created>
  <dcterms:modified xmlns:dcterms="http://purl.org/dc/terms/" xmlns:xsi="http://www.w3.org/2001/XMLSchema-instance" xsi:type="dcterms:W3CDTF">2019-12-19T17:25:17Z</dcterms:modified>
</cp:coreProperties>
</file>